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Basis of Accou" sheetId="7" r:id="rId7"/>
    <s:sheet name="Acquisitions" sheetId="8" r:id="rId8"/>
    <s:sheet name="Dispositions" sheetId="9" r:id="rId9"/>
    <s:sheet name="Mortgages and Notes Receivable" sheetId="10" r:id="rId10"/>
    <s:sheet name="Joint Ventures" sheetId="11" r:id="rId11"/>
    <s:sheet name="Secured and Unsecured Debt" sheetId="12" r:id="rId12"/>
    <s:sheet name="Fair Value Disclosures" sheetId="13" r:id="rId13"/>
    <s:sheet name="Stockholder's Equity (Notes)" sheetId="14" r:id="rId14"/>
    <s:sheet name="Accumulated Other Comprehensive" sheetId="15" r:id="rId15"/>
    <s:sheet name="Distributions" sheetId="16" r:id="rId16"/>
    <s:sheet name="Stock Option Plan" sheetId="17" r:id="rId17"/>
    <s:sheet name="Deferred Stock Compensation" sheetId="18" r:id="rId18"/>
    <s:sheet name="Operating Leases" sheetId="19" r:id="rId19"/>
    <s:sheet name="Income Taxes" sheetId="20" r:id="rId20"/>
    <s:sheet name="Earnings per Share" sheetId="21" r:id="rId21"/>
    <s:sheet name="Transactions with Related Parti" sheetId="22" r:id="rId22"/>
    <s:sheet name="Segment Reporting" sheetId="23" r:id="rId23"/>
    <s:sheet name="Commitments and Contingencies" sheetId="24" r:id="rId24"/>
    <s:sheet name="Subsequent Events" sheetId="25" r:id="rId25"/>
    <s:sheet name="Quarterly Operating Results (un" sheetId="26" r:id="rId26"/>
    <s:sheet name="Schedule III Real Estate and Ac" sheetId="27" r:id="rId27"/>
    <s:sheet name="Organization and Basis of Acc28" sheetId="28" r:id="rId28"/>
    <s:sheet name="Organization and Basis of Acc29" sheetId="29" r:id="rId29"/>
    <s:sheet name="Acquisitions (Tables)" sheetId="30" r:id="rId30"/>
    <s:sheet name="Dispositions (Tables)" sheetId="31" r:id="rId31"/>
    <s:sheet name="Joint Ventures (Tables)" sheetId="32" r:id="rId32"/>
    <s:sheet name="Secured and Unsecured Debt (Tab" sheetId="33" r:id="rId33"/>
    <s:sheet name="Fair Value Disclosures (Tables)" sheetId="34" r:id="rId34"/>
    <s:sheet name="Accumulated Other Comprehensi35" sheetId="35" r:id="rId35"/>
    <s:sheet name="Distributions, Common Stock (Ta" sheetId="36" r:id="rId36"/>
    <s:sheet name="Deferred Stock Compensation (Ta" sheetId="37" r:id="rId37"/>
    <s:sheet name="Operating Leases (Tables)" sheetId="38" r:id="rId38"/>
    <s:sheet name="Income Taxes (Tables)" sheetId="39" r:id="rId39"/>
    <s:sheet name="Earnings per Share (Tables)" sheetId="40" r:id="rId40"/>
    <s:sheet name="Transactions with Related Par41" sheetId="41" r:id="rId41"/>
    <s:sheet name="Quarterly Operating Results (42" sheetId="42" r:id="rId42"/>
    <s:sheet name="Organization and Basis of Acc43" sheetId="43" r:id="rId43"/>
    <s:sheet name="Acquisitions (Details)" sheetId="44" r:id="rId44"/>
    <s:sheet name="Acquisitions (Details 2)" sheetId="45" r:id="rId45"/>
    <s:sheet name="Dispositions (Details)" sheetId="46" r:id="rId46"/>
    <s:sheet name="Mortgages and Notes Receivable " sheetId="47" r:id="rId47"/>
    <s:sheet name="Joint Ventures (Details)" sheetId="48" r:id="rId48"/>
    <s:sheet name="Joint Ventures (Details 1)" sheetId="49" r:id="rId49"/>
    <s:sheet name="Joint Ventures (Details 2)" sheetId="50" r:id="rId50"/>
    <s:sheet name="Joint Ventures (Details 3)" sheetId="51" r:id="rId51"/>
    <s:sheet name="Joint Ventures (Details 4)" sheetId="52" r:id="rId52"/>
    <s:sheet name="Joint Ventures (Details 5)" sheetId="53" r:id="rId53"/>
    <s:sheet name="Joint Ventures (Details 6)" sheetId="54" r:id="rId54"/>
    <s:sheet name="Joint Ventures (Details 7)" sheetId="55" r:id="rId55"/>
    <s:sheet name="Joint Ventures (Details 8)" sheetId="56" r:id="rId56"/>
    <s:sheet name="Joint Ventures (Details 9)" sheetId="57" r:id="rId57"/>
    <s:sheet name="Joint Ventures (Details 10)" sheetId="58" r:id="rId58"/>
    <s:sheet name="Joint Ventures (Details 11)" sheetId="59" r:id="rId59"/>
    <s:sheet name="Secured and Unsecured Debt (Det" sheetId="60" r:id="rId60"/>
    <s:sheet name="Secured and Unsecured Debt (D61" sheetId="61" r:id="rId61"/>
    <s:sheet name="Secured and Unsecured Debt (D62" sheetId="62" r:id="rId62"/>
    <s:sheet name="Secured and Unsecured Debt (D63" sheetId="63" r:id="rId63"/>
    <s:sheet name="Secured and Unsecured Debt (D64" sheetId="64" r:id="rId64"/>
    <s:sheet name="Fair Value Disclosures (Details" sheetId="65" r:id="rId65"/>
    <s:sheet name="Stockholder's Equity (Details)" sheetId="66" r:id="rId66"/>
    <s:sheet name="Accumulated Other Comprehensi67" sheetId="67" r:id="rId67"/>
    <s:sheet name="Distributions (Details)" sheetId="68" r:id="rId68"/>
    <s:sheet name="Stock Option Plan (Details)" sheetId="69" r:id="rId69"/>
    <s:sheet name="Deferred Stock Compensation (De" sheetId="70" r:id="rId70"/>
    <s:sheet name="Deferred Stock Compensation (71" sheetId="71" r:id="rId71"/>
    <s:sheet name="Operating Leases (Details)" sheetId="72" r:id="rId72"/>
    <s:sheet name="Income Taxes (Details)" sheetId="73" r:id="rId73"/>
    <s:sheet name="Earnings per Share (Details)" sheetId="74" r:id="rId74"/>
    <s:sheet name="Earnings per Share (Details 1)" sheetId="75" r:id="rId75"/>
    <s:sheet name="Transactions with Related Par76" sheetId="76" r:id="rId76"/>
    <s:sheet name="Segment Reporting (Details)" sheetId="77" r:id="rId77"/>
    <s:sheet name="Subsequent Events (Details)" sheetId="78" r:id="rId78"/>
    <s:sheet name="Quarterly Operating Results (79" sheetId="79" r:id="rId79"/>
    <s:sheet name="Schedule III Real Estate and 80" sheetId="80" r:id="rId80"/>
    <s:sheet name="Schedule III Real Estate and 81" sheetId="81" r:id="rId81"/>
    <s:sheet name="Schedule III Real Estate and 82" sheetId="82" r:id="rId82"/>
  </s:sheets>
  <s:definedNames/>
  <s:calcPr calcId="124519" calcMode="auto" fullCalcOnLoad="1"/>
</s:workbook>
</file>

<file path=xl/sharedStrings.xml><?xml version="1.0" encoding="utf-8"?>
<sst xmlns="http://schemas.openxmlformats.org/spreadsheetml/2006/main" uniqueCount="1229">
  <si>
    <t>Document and Entity Information - USD ($)</t>
  </si>
  <si>
    <t>12 Months Ended</t>
  </si>
  <si>
    <t>Dec. 31, 2015</t>
  </si>
  <si>
    <t>Feb. 26, 2016</t>
  </si>
  <si>
    <t>Jun. 30, 2015</t>
  </si>
  <si>
    <t>Entity Information [Line Items]</t>
  </si>
  <si>
    <t>Current Fiscal Year End Date</t>
  </si>
  <si>
    <t>--12-31</t>
  </si>
  <si>
    <t>Entity Registrant Name</t>
  </si>
  <si>
    <t>INLAND REAL ESTATE CORP</t>
  </si>
  <si>
    <t>Entity Central Index Key</t>
  </si>
  <si>
    <t>Document Type</t>
  </si>
  <si>
    <t>10-K</t>
  </si>
  <si>
    <t>Document Period End Date</t>
  </si>
  <si>
    <t>Dec. 31,
		2015</t>
  </si>
  <si>
    <t>Amendment Flag</t>
  </si>
  <si>
    <t>fals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Investment properties:</t>
  </si>
  <si>
    <t>Land</t>
  </si>
  <si>
    <t>Construction in progress</t>
  </si>
  <si>
    <t>Building and improvements</t>
  </si>
  <si>
    <t>Total Investment Properties</t>
  </si>
  <si>
    <t>Less accumulated depreciation</t>
  </si>
  <si>
    <t>Net investment properties</t>
  </si>
  <si>
    <t>Cash and cash equivalents</t>
  </si>
  <si>
    <t>Accounts receivable, net</t>
  </si>
  <si>
    <t>Mortgages receivable</t>
  </si>
  <si>
    <t>Investment in and advances to unconsolidated joint ventures</t>
  </si>
  <si>
    <t>Acquired lease intangibles, net</t>
  </si>
  <si>
    <t>Deferred costs, net</t>
  </si>
  <si>
    <t>Other assets</t>
  </si>
  <si>
    <t>Total assets</t>
  </si>
  <si>
    <t>Liabilities:</t>
  </si>
  <si>
    <t>Accounts payable and accrued expenses</t>
  </si>
  <si>
    <t>Acquired below market lease intangibles, net</t>
  </si>
  <si>
    <t>Distributions payable</t>
  </si>
  <si>
    <t>Mortgages payable</t>
  </si>
  <si>
    <t>Unsecured credit facilities</t>
  </si>
  <si>
    <t>Other liabilities</t>
  </si>
  <si>
    <t>Total liabilities</t>
  </si>
  <si>
    <t>Stockholders’ Equity:</t>
  </si>
  <si>
    <t>Common stock, $0.01 par value, 500,000 shares authorized; 100,598 and 100,151 Shares issued and outstanding at December 31, 2015 and 2014, respectively</t>
  </si>
  <si>
    <t>Additional paid-in capital (net of offering costs of $78,591 and $78,372 at December 31, 2015 and 2014, respectively)</t>
  </si>
  <si>
    <t>Accumulated distributions in excess of net income</t>
  </si>
  <si>
    <t>Accumulated other comprehensive loss</t>
  </si>
  <si>
    <t>Total stockholders’ equity</t>
  </si>
  <si>
    <t>Noncontrolling interest</t>
  </si>
  <si>
    <t>Total equity</t>
  </si>
  <si>
    <t>Total liabilities and equity</t>
  </si>
  <si>
    <t>Series A Cumulative Redeemable Preferred Stock [Member]</t>
  </si>
  <si>
    <t>Preferred stock, $0.01 par value, 12,000 Shares authorized:</t>
  </si>
  <si>
    <t>Series B Cumulative Redeemable Preferred Stock [Member]</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Additional paid-in capital, offering costs (in dollars)</t>
  </si>
  <si>
    <t>Preferred stock, dividend rate (as a percent)</t>
  </si>
  <si>
    <t>8.125%</t>
  </si>
  <si>
    <t>Preferred stock, liquidation preference (in dollars per share)</t>
  </si>
  <si>
    <t>Preferred stock, shares issued</t>
  </si>
  <si>
    <t>Preferred stock, shares outstanding</t>
  </si>
  <si>
    <t>6.95%</t>
  </si>
  <si>
    <t>Consolidated Statements of Operations and Other Comprehensive Income - USD ($) shares in Thousands, $ in Thousands</t>
  </si>
  <si>
    <t>Dec. 31, 2013</t>
  </si>
  <si>
    <t>Revenues</t>
  </si>
  <si>
    <t>Rental income</t>
  </si>
  <si>
    <t>Tenant recoveries</t>
  </si>
  <si>
    <t>Other property income</t>
  </si>
  <si>
    <t>Fee income from unconsolidated joint ventures</t>
  </si>
  <si>
    <t>Total revenues</t>
  </si>
  <si>
    <t>Expenses:</t>
  </si>
  <si>
    <t>Property operating expenses</t>
  </si>
  <si>
    <t>Real estate tax expense</t>
  </si>
  <si>
    <t>Depreciation and amortization</t>
  </si>
  <si>
    <t>Provision for asset impairment</t>
  </si>
  <si>
    <t>General and administrative expenses</t>
  </si>
  <si>
    <t>Total expenses</t>
  </si>
  <si>
    <t>Operating income</t>
  </si>
  <si>
    <t>Other income</t>
  </si>
  <si>
    <t>Gain from settlement of receivables</t>
  </si>
  <si>
    <t>Gain on sale of investment properties, net</t>
  </si>
  <si>
    <t>Gain from change in control of investment properties</t>
  </si>
  <si>
    <t>Gain on sale of joint venture interest</t>
  </si>
  <si>
    <t>Interest expense</t>
  </si>
  <si>
    <t>Income before income tax benefit (expense) of taxable REIT subsidiaries, equity in earnings of unconsolidated joint ventures and discontinued operations</t>
  </si>
  <si>
    <t>Income tax benefit (expense) of taxable REIT subsidiaries</t>
  </si>
  <si>
    <t>Equity in earnings of unconsolidated joint ventures</t>
  </si>
  <si>
    <t>[1]</t>
  </si>
  <si>
    <t>Income from continuing operations</t>
  </si>
  <si>
    <t>Income from discontinued operations</t>
  </si>
  <si>
    <t>Net income</t>
  </si>
  <si>
    <t>Less: Net (income) loss attributable to the noncontrolling interest</t>
  </si>
  <si>
    <t>Net income attributable to Inland Real Estate Corporation</t>
  </si>
  <si>
    <t>Dividends on preferred shares</t>
  </si>
  <si>
    <t>Net income attributable to common stockholders</t>
  </si>
  <si>
    <t>Basic and diluted earnings attributable to common shares per weighted average common share:</t>
  </si>
  <si>
    <t>Net income attributable to common stockholders per weighted average common share — basic</t>
  </si>
  <si>
    <t>Weighted average number of common shares outstanding — basic</t>
  </si>
  <si>
    <t>Net income attributable to common stockholders per weighted average common share — diluted</t>
  </si>
  <si>
    <t>[2]</t>
  </si>
  <si>
    <t>Weighted average number of common shares outstanding — diluted</t>
  </si>
  <si>
    <t>Comprehensive income:</t>
  </si>
  <si>
    <t>Unrealized loss on investment securities</t>
  </si>
  <si>
    <t>Unrealized gain (loss) on derivative instruments</t>
  </si>
  <si>
    <t>Comprehensive income</t>
  </si>
  <si>
    <t>IRC’s pro rata share includes the amortization of certain basis differences and an elimination of IRC’s pro rata share of the management fee expense.</t>
  </si>
  <si>
    <t>Note: Basic and diluted Earnings Per Share may not foot due to rounding.</t>
  </si>
  <si>
    <t>Consolidated Statements of Equity - USD ($) shares in Thousands, $ in Thousands</t>
  </si>
  <si>
    <t>Total</t>
  </si>
  <si>
    <t>Preferred Stock</t>
  </si>
  <si>
    <t>Common Stock</t>
  </si>
  <si>
    <t>Additional paid-in capital</t>
  </si>
  <si>
    <t>Accumulated other comprehensive income (loss)</t>
  </si>
  <si>
    <t>Total stockholders' equity</t>
  </si>
  <si>
    <t>Balance at beginning of year (in shares) at Dec. 31, 2012</t>
  </si>
  <si>
    <t>Balance at beginning of year at Dec. 31, 2012</t>
  </si>
  <si>
    <t>Increase (Decrease) in Equity</t>
  </si>
  <si>
    <t>Issuance of common stock, including DRP (in shares)</t>
  </si>
  <si>
    <t>Issuance of common stock, including DRP</t>
  </si>
  <si>
    <t>Exercise of stock options (in shares)</t>
  </si>
  <si>
    <t>Exercise of stock options</t>
  </si>
  <si>
    <t>Deferred stock compensation, net (in shares)</t>
  </si>
  <si>
    <t>Deferred stock compensation, net</t>
  </si>
  <si>
    <t>Amortization of debt issue costs</t>
  </si>
  <si>
    <t>Offering costs</t>
  </si>
  <si>
    <t>Distributions declared, common</t>
  </si>
  <si>
    <t>Unrealized gain (loss) on investment securities</t>
  </si>
  <si>
    <t>Distributions to noncontrolling interest</t>
  </si>
  <si>
    <t>Contributions from noncontrolling interest</t>
  </si>
  <si>
    <t>Purchase of noncontrolling interest</t>
  </si>
  <si>
    <t>Balance at end of year at Dec. 31, 2013</t>
  </si>
  <si>
    <t>Balance at end of year (in shares) at Dec. 31, 2013</t>
  </si>
  <si>
    <t>Issuance of preferred stock, shares</t>
  </si>
  <si>
    <t>Issuance of preferred stock (in shares)</t>
  </si>
  <si>
    <t>Premium paid on conversion of Convertible Notes</t>
  </si>
  <si>
    <t>Balance at end of year at Dec. 31, 2014</t>
  </si>
  <si>
    <t>Balance at end of year (in shares) at Dec. 31, 2014</t>
  </si>
  <si>
    <t>Balance at end of year at Dec. 31, 2015</t>
  </si>
  <si>
    <t>Balance at end of year (in shares) at Dec. 31, 2015</t>
  </si>
  <si>
    <t>Consolidated Statements of Cash Flows - USD ($) $ in Thousands</t>
  </si>
  <si>
    <t>Cash flows from operating activities:</t>
  </si>
  <si>
    <t>Adjustments to reconcile net income to net cash provided by operating activities:</t>
  </si>
  <si>
    <t>Amortization of deferred stock compensation</t>
  </si>
  <si>
    <t>Amortization on acquired above/below market leases and lease inducements</t>
  </si>
  <si>
    <t>Gain on sale of investment properties</t>
  </si>
  <si>
    <t>Impairment of investment securities</t>
  </si>
  <si>
    <t>Realized gain on investment securities, net</t>
  </si>
  <si>
    <t>Equity in earnings of unconsolidated ventures</t>
  </si>
  <si>
    <t>Straight line rent</t>
  </si>
  <si>
    <t>Amortization of loan fees</t>
  </si>
  <si>
    <t>Amortization of debt premium/discount, net</t>
  </si>
  <si>
    <t>Distributions from unconsolidated joint ventures</t>
  </si>
  <si>
    <t>Changes in assets and liabilities:</t>
  </si>
  <si>
    <t>Restricted cash</t>
  </si>
  <si>
    <t>Accounts receivable and other assets, net</t>
  </si>
  <si>
    <t>Prepaid rents and other liabilities</t>
  </si>
  <si>
    <t>Net cash provided by operating activities</t>
  </si>
  <si>
    <t>Cash flows from investing activities:</t>
  </si>
  <si>
    <t>Proceeds from sale of interest in joint venture, net</t>
  </si>
  <si>
    <t>Sale of investment securities</t>
  </si>
  <si>
    <t>Purchase of investment properties</t>
  </si>
  <si>
    <t>Additions to investment properties, net of accrued additions</t>
  </si>
  <si>
    <t>Proceeds from sale of investment properties and land condemnations, net</t>
  </si>
  <si>
    <t>Investment in unconsolidated joint ventures</t>
  </si>
  <si>
    <t>Funding of mortgages and notes receivable</t>
  </si>
  <si>
    <t>Repayments of mortgages and notes receivable</t>
  </si>
  <si>
    <t>Payment of leasing fees</t>
  </si>
  <si>
    <t>Net cash used in investing activities</t>
  </si>
  <si>
    <t>Cash flows from financing activities:</t>
  </si>
  <si>
    <t>Issuance of shares, net of offering costs</t>
  </si>
  <si>
    <t>Purchase of noncontrolling interest, net</t>
  </si>
  <si>
    <t>Loan proceeds</t>
  </si>
  <si>
    <t>Payoff of debt</t>
  </si>
  <si>
    <t>Proceeds from term loan</t>
  </si>
  <si>
    <t>Proceeds from the unsecured line of credit facility</t>
  </si>
  <si>
    <t>Repayments on the unsecured line of credit facility</t>
  </si>
  <si>
    <t>Repayments on convertible notes</t>
  </si>
  <si>
    <t>Loan fees</t>
  </si>
  <si>
    <t>Distributions paid</t>
  </si>
  <si>
    <t>Payment of earnout liability</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capitalized interest</t>
  </si>
  <si>
    <t>Non-cash accrued additions to investment properties</t>
  </si>
  <si>
    <t>Non-cash distributions to noncontrolling interests</t>
  </si>
  <si>
    <t>Non-cash contributions from noncontrolling interests</t>
  </si>
  <si>
    <t>Organization and Basis of Accounting</t>
  </si>
  <si>
    <t>Organization, Consolidation and Presentation of Financial Statements [Abstract]</t>
  </si>
  <si>
    <t>Organization and Basis of Accounting Inland Real Estate Corporation (the “Company”), a Maryland corporation, was formed on May 12, 1994. The Company is a publicly held real estate investment trust (“REIT”) that owns, operates and develops (directly or through its unconsolidated entities) open-air neighborhood, community and power shopping centers and single tenant retail properties located throughout the Central and Southeastern United States. Through wholly-owned subsidiaries, Inland Commercial Property Management, Inc. ("ICPM") and Inland TRS Property Management, Inc., the Company manages all properties it owns interests in and properties for certain third parties and related parties. All amounts in these footnotes to the consolidated financial statements are stated in thousands with the exception of per share amounts, square foot amounts, and number of properti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Proposed Merger On December 14, 2015, the Company entered into an Agreement and Plan of Merger (the “Merger Agreement”) with DRA Growth and Income Fund VIII, LLC, a Delaware limited liability company (“Parent”), DRA Growth and Income Fund VIII (A), LLC, a Delaware limited liability company (together with Parent, the “Parent Parties”), and Midwest Retail Acquisition Corp., a Maryland corporation and an indirect wholly owned subsidiary of the Parent Parties (“Merger Sub”). The Merger Agreement provides for the merger of Merger Sub with and into the Company (the “Merger”), with the Company surviving as a wholly owned subsidiary of the Parent Parties (the “Surviving Entity”). Pursuant to the terms and subject to the conditions set forth in the Merger Agreement, at the effective time of the Merger (the “Effective Time”), each outstanding share of common stock will be converted into the right to receive $10.60 in cash without any interest thereon (the “Merger Consideration”). The Merger Agreement provides that any options to purchase shares of common stock that are outstanding and unexercised at the Effective Time will be deemed fully vested and will be converted into the right to receive (a) the number of shares of common stock underlying such option, times (b) (i) the Merger Consideration, less (ii) the per share exercise price of such option. The Merger Agreement also provides that, immediately prior to the Effective Time, the vesting of each share of restricted stock will be accelerated, and each such share will be converted into the right to receive the Merger Consideration, less any amounts payable upon such acceleration to satisfy any applicable income and employment withholding taxes. The Merger Agreement provides that Parent will cause the Surviving Entity to exercise its special optional redemption right with respect to the Company’s issued and outstanding 8.125% Series A Cumulative Redeemable Preferred Stock ("Series A Preferred Stock") and 6.95% Series B Cumulative Redeemable Preferred Stock ("Series B Preferred Stock") within 15 days after the closing of the Merger. The Merger Agreement also includes covenants requiring the Company not to solicit, or enter into discussions with third parties relating to, alternative business combination transactions during the period between the execution of the Merger Agreement and the Effective Time, subject to fulfillment of the directors’ duties under applicable law, and, subject to certain exceptions, not to withdraw, qualify, modify or amend in a manner adverse to Parent the recommendation of the Board that the Company’s stockholders vote to approve the Merger. The Merger Agreement provides that, in connection with the termination of the Merger Agreement, under specified circumstances, the Company may be required to pay to Parent a termination fee of $30,000 and reimburse Parent’s transaction expenses in an amount not exceeding $5,000 . Additionally, the Merger Agreement provides that, in connection with the termination of the Merger Agreement, under specified circumstances, Parent may be required to pay to the Company a termination fee of $100,000 . Consummation of the Merger is subject to various conditions, including, among other things, the approval by the Company’s stockholders of the Merger, and the absence of any law, order or injunction prohibiting the consummation of the Merger. Moreover, each party’s obligation to consummate the Merger is subject to certain other conditions, including the accuracy of the other party’s representations and warranties (subject to customary qualifications) and the other party’s material compliance with its covenants and agreements contained in the Merger Agreement. The Company has filed a definitive proxy statement with the Securities and Exchange Commission which was first mailed to holders of our common stock as of February 18, 2016 soliciting their vote on a proposal to approve the Merger and the other transactions contemplated by the Merger Agreement at a special meeting to be held on March 23, 2016. Accounting Policie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250 per depositor at each insured bank. Consolidation The Company consolidates the operations of a joint venture if it determines that the Company is the primary beneficiary of the joint venture, which management has determined to be a VIE in accordance with ASC 810.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transactions are eliminated. In instances where the Company is not the primary beneficiary of a VIE the Company uses the equity method of accounting. Under the equity method, the operations of a joint venture are not consolidated with the Company’s operations. Instead, the Company’s share of operations is reflected as equity in earnings of unconsolidated joint ventures on the consolidated statements of operations and comprehensive income. Additionally, the Company’s net investment in the joint venture is reflected as investment in and advances to joint venture as an asset on the consolidated balance sheets. Capitalization and Depreciation Depreciation expense is computed using the straight-line method. Building and improvements are depreciated based upon estimated useful lives of each asset type. The Company accounts for tenant allowances as tenant improvements. Tenant improvements are depreciated over the life of the related lease. Acquired above and below market leases are amortized on a straight-line basis over the life of the related leases as an adjustment to rental income. For below market leases with fixed rate bargain renewals, renewal periods are included in the calculation of below market lease values and the amortization period. Acquired in-place leases and customer relationship values are amortized over the life of the related leases as a component of amortization expense. Leasing fees are amortized on a straight-line basis over the life of the related lease. Loan fees are amortized on a straight-line basis over the life of the related loan, which approximates the effective interest method. Leasing fees and loan fees are presented in the accompanying consolidated balance sheets as deferred costs. Deferred costs are presented net of accumulated amortization of $9,898 and $7,383 for the years ended December 31, 2015 and 2014 , respectively. Mortgage premiums and discounts are amortized as an adjustment to interest expense over the terms of the respective mortgages payable. The unamortized mortgage premiums and discounts are included in mortgages payable on the accompanying consolidated balance sheets. Acquisition and Disposition of Investment Properties The Company expenses acquisition costs for investment property acquisitions accounted for as business combinations. The Company allocates the purchase price of each acquired investment property between land, building and improvements, other intangibles (including acquired above market leases, acquired below market leases, customer relationships and acquired in-place leases) and any liabilities assumed, including debt that is recorded at fair value taking into consideration any above or below market terms. Purchase price allocations are based on our estimates. The value allocated to land as opposed to building affects the amount of depreciation the Company records. If more value is attributed to land, depreciation expense is lower than if more value is attributed to building and improvements. In some circumstances, the Company engages independent real estate appraisal firms to provide market information and evaluations that are relevant to its purchase price allocations; however; the Company is ultimately responsible for the purchase price allocations. The Company determines whether any financing assumed is above or below market based upon comparison to similar financing terms for similar investment properties. Amortization pertaining to the above market lease intangibles of $3,535 , $3,292 and $3,203 was recorded as a reduction to rental income for the years ended December 31, 2015 , 2014 and 2013 , respectively. Amortization pertaining to the below market lease intangibles of $3,612 , $3,080 and $2,987 was recorded as an increase to rental income for the years ended December 31, 2015 , 2014 and 2013 , respectively. The Company incurred amortization expense pertaining to acquired in-place lease intangibles of $14,919 , $20,528 and $22,155 for the years ended December 31, 2015 , 2014 and 2013 , respectively. In the accompanying consolidated balance sheets, acquired lease intangibles are presented net of accumulated amortization of $44,203 and $39,647 for the years ended December 31, 2015 and 2014 , respectively and acquired below market lease intangibles are net of accumulated amortization of $9,567 and $7,143 for the years ended December 31, 2015 and 2014 , respectively. The table below presents the amounts to be recorded for the amortization of intangibles over the next five years: Year Amortization of Above Market Lease Intangibles Amortization of Below Market Lease Intangibles Amortization of In Place Lease Intangibles Total 2016 $ 2,459 (2,795 ) 10,712 10,376 2017 2,175 (2,537 ) 9,009 8,647 2018 1,477 (2,426 ) 6,557 5,608 2019 938 (2,397 ) 4,909 3,450 2020 499 (2,271 ) 3,578 1,806 Thereafter 1,283 (27,078 ) 25,487 (308 ) Total $ 8,831 (39,504 ) 60,252 29,579 In determining whether to classify an asset as held for sale, first the Company considers whether: (i) management has committed to a plan to sell the asset; (ii) the asset is available for immediate sale, in its present condition; (iii) the Company has initiated a program to locate a buyer; (iv) the Company believes that the sale of the asset is probable; (v) the Company has received a significant non-refundable deposit for the purchase of the property; (vi) the Company is actively marketing the asset for sale at a price that is reasonable in relation to its current value; and (vii) actions required for the Company to complete the plan indicate that it is unlikely that any significant changes will be made to the plan. If all of the above criteria are met, the Company classifies the asset as held for sale. On the day that these criteria are met, the Company suspends depreciation on the assets held for sale, including depreciation for tenant improvements and additions, as well as on the amortization of acquired in-place leases and customer relationship values. The assets held for sale are recorded at the lower of their carrying amount or fair value less costs to sell. The assets and liabilities associated with those assets that are held for sale are classified separately on the consolidated balance sheets for the most recent reporting period. Additionally, for periods prior to January 1, 2014, the operations are classified on the consolidated statements of operations and comprehensive income as discontinued operations. The Company accounts for dispositions in accordance with guidance over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Prior to January 1, 2014, the Company recorded dispositions as discontinued operations in accordance with applicable guidance. Subsequent to January 1, 2014, only those sales that represent a strategic shift that has, or will have, a major effect on an entity's operations and financial results would be reflected as discontinued operations. No property dispositions during the year ended December 31, 2015 were recorded as discontinued operations. Revenue Recognition Rental income is recognized on a straight-line basis over the term of each lease. The difference between rental income earned on a straight-line basis and the cash rent due under provisions of the lease agreements is recorded as deferred rent receivable and is included as a component of accounts and rents receivable in the accompanying consolidated balance sheets. The Company accrues lease termination income if there is a signed termination agreement, all of the conditions of the agreement have been met and the tenant is no longer occupying the property. Upon early lease termination, the Company provides for losses related to unrecovered intangibles and other assets. As a lessor, the Company defers the recognition of contingent rental income, such as percentage/excess rent until the specified target that triggered the contingent rental income was achieved. Impairment of Assets The Company assesses the carrying values of its investment properties, whenever events or changes in circumstances indicate that the carrying amounts of these investment properties may not be fully recoverable. Recoverability of the investment properties is measured by comparison of the carrying amount of the investment property to the estimated future undiscounted cash flows. In order to review the Company’s investment propertie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If the Company’s analysis indicates that the carrying value of the investment property is not recoverable on an undiscounted cash flow basis, the Company recognizes an impairment charge for the amount by which the carrying value exceeds the current estimated fair value of the real estate property.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and (iii) for costs incurred related to the potential acquisition or development of a real estate property, recoverability is assessed based on the probability that the acquisition or development is likely to occur as of the measurement date. The use of projected future cash flows is based on assumptions that are consistent with the Company’s estimates of future expectations and the strategic plan it uses to manage its underlying business. However, assumptions and estimates about future cash flows, discount rates and capitalization rates are complex and subjective. Changes in economic and operating conditions and the Company’s ultimate investment intent that occur subsequent to our impairment analysis could impact these assumptions and result in future impairment charges of our real estate properties. The Company also reviews its investments in unconsolidated entities. 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fair value. The use of projected future cash flows and other estimates of fair value, the determination of when a loss is other than temporary, and the calculation of the amount of the loss, is complex and subjective. Use of other estimates and assumptions may result in different conclusions. Changes in economic and operating conditions that occur subsequent to the Company’s review could impact these assumptions and result in future impairment charges of its equity investments. During the years ended December 31, 2015 , 2014 and 2013 , the Company recorded $10,558 , $222 and $13,235 respectively of impairment charges related to consolidated properties; Apache Shoppes, Eastgate Center, Lake Park, Mosaic Crossing, Shops at Coopers Grove, Shops at Lakemoor, University Center, and Wauconda Crossings. The Company had explored the disposition of these properties and determined that due to the decrease in its estimated hold period, the expected undiscounted cash flows related to these properties no longer supported their current carrying values. For each property, a letter of intent or contract for sale had been signed, at a price below the properties current carrying value, indicating a reduction in the property’s carrying value. Included in the amount for December 31, 2013, is approximately $10,468 in impairment losses to record our investment in certain unconsolidated joint ventures at their fair values. Convertible Notes The Company accounted for its convertible notes by separately accounting for the debt and equity components of the notes. The value assigned to the debt component was the estimated fair value of a similar bond without the conversion feature, which resulted in the debt being recorded at a discount. The debt was subsequently accreted to its par value over the conversion period with a rate of interest being reflected in earnings that reflected the market rate at issuance. The Company initially recorded $9,412 to additional paid in capital on the accompanying consolidated balance sheets, to reflect the equity portion of the convertible notes. During the year ended December 31, 2014 , in accordance with the Company's right to redeem the notes, all of the notes were repaid with a payment of $32,497 , which included the conversion premium of $3,281 . The fair value of the debt was equal to the carrying value at the time of the redemption, and as a result, the conversion premium was recorded as a reduction to additional paid in capital. Fair Value Measurements The fair value of debt is the amount at which the instrument could be exchanged in a current transaction between willing parties. The fair value of the Company’s debt is estimated to be $435,558 for debt which bears interest at variable rates and $393,320 for debt which bears interest at fixed rates. The Company estimates the fair value of its debt by discounting the future cash flows of each instrument at rates currently offered for similar debt instruments of comparable maturities by the Company’s lenders. The Company has not elected the fair value option with respect to its debt. The disclosure is included to provide information regarding the inputs used to determine the fair value of the outstanding debt, in accordance with existing accounting guidance and is not presented in the accompanying consolidated balance sheets at fair value. Offering Costs Offering costs are offset against the Stockholders’ equity accounts. Offering costs consist principally of printing, legal, selling and registration costs. Accounts, Mortgages and Notes Receivable The Company periodically reviews the collectability of outstanding receivables. Allowances are taken for those balances that the Company has reason to believe will be uncollectable, including amounts relating to straight-line rent receivables. As of December 31, 2015 and 2014 , the Company had recorded approximately $5,404 and $5,703 , respectively, as an allowance for uncollectable accounts on the accompanying consolidated balance sheets. A mortgage or not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 As of December 31, 2014, the Company had mortgages receivable of $24,750 . The Company had no outstanding mortgages receivable at December 31, 2015. Derivatives The Company may enter into derivative financial instrument transactions in order to mitigate its interest rate risk on a related financial instrument. The Company may designate these derivative financial instruments as hedges and apply hedge accounting, as the instrument to be hedged will expose it to interest rate risk, and the derivative financial instrument is designed to reduce that exposure. The Company entered into an interest rate swap contract to limit its exposure to variable interest rates. These derivative instruments were designated as cash flow hedges and therefore qualify for hedge accounting. The effective portion of the derivatives gain or loss is initially reported as a component of comprehensive income and subsequently reclassified into earnings when the transaction affects earnings. The ineffective portion of the gain or loss is reported in earnings immediately. Noncontrolling Interests The Company includes the accounts of all entities in which it holds a controlling financial interest in its consolidated financial statements. A controlling financial interest was typically attributable to the entity with a majority voting interest. However, controlling financial interests may be achieved through arrangements that do not involve voting interests. The controlling financial interest is held by the entity that will absorb a majority of the entity’s expected losses, receives a majority of the entity’s expected residual returns, or both. A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Consolidated statements of equity are included for both quarterly and annual financial statements, including beginning balances, activity for the period and ending balances for shareholders’ equity, noncontrolling interests and total equity. Recent Accounting Principle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Per ASU No. 2015-14, Revenue from Contracts with Customers, Deferral of the Effective Date, which was issued by the FASB in August 2015, and amended the effective date of ASU No. 2014-09, the new standard is effective for the Company on January 1, 2018. Early application is permitted, but not before the original effective date for public business entities (i.e. January 1, 2017). The standard permits the use of either the retrospective or cumulative effect transition method. While the Company is continuing to evaluate, it does not expect adoption of this ASU to have a material impact on its consolidated financial statements. In June 2014, the FASB issued ASU No. 2014-12, Accounting for Share-Based Payments When the Terms of an Award Provide That a Performance Target Could Be Achieved after the Requisite Service Period. The ASU requires a reporting entity to treat a performance target that affects vesting and that could be achieved after the requisite service period as a performance condition. This ASU is effective for annual periods, and interim periods within those annual periods, beginning after December 15, 2015. The ASU may be adopted either prospectively for share-based payment awards granted or modified on or after the effective date, or retrospectively, using a modified retrospective approach. The Company does not expect adoption of this ASU to have a material impact on its consolidated financial statements. In February 2015, the FASB issued ASU No. 2015-02, Consolidated (Topic 810)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15, 2015. The Company does not expect adoption of this ASU to have a material impact on its consolidated financial statements. In April 2015, the FASB issued ASU No. 2015-03, Interest - Imputation of Interest. The ASU requires that debt issuance costs be deducted from the carrying value of the debt liability and not recorded as separate assets, classified as deferred financing costs. The ASU is effective for public entities for financial statements issued for fiscal years beginning after December 15, 2015, and will be applied on a retrospective basis. In August 2015, the FASB issued ASU No. 2015-15, Presentation and Subsequent Measurement of Debt Issuance Costs Associated with Line-of-Credit Arrangements. The ASU, effective on the same date as ASU No. 2015-03, states that the SEC staff would not object to an entity deferring and presenting debt issuance costs associated with line-of-credit (“LOC”) arrangements as an asset and subsequently amortizing deferred debt issuance costs ratably over the term of the LOC arrangement, regardless of whether there are outstanding borrowings under that LOC arrangement. The Company does not expect adoption of either ASU to have a material impact on its consolidated financial statements. In September 2015, the FASB issued ASU No. 2015-16, Business Combinations (Topic 805): Simplifying the Accounting for Measurement Period Adjustments. The ASU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does not expect adoption of this ASU to have a material impact on its consolidated financial statements. In January 2016, the FASB issued ASU 2016-01, Financial Instruments - Overall (Subtopic 825-10): Recognition and Measurement of Financial Assets and Financial Liabilities. The ASU will change the income statement impact of equity investments, and the recognition of changes in fair value of financial liabilities when the fair value option is elected. The ASU is effective for public business entities for annual periods, including interim periods within those annual periods, beginning after December 15, 2017. The Company does not expect adoption of this ASU to have a material impact on its consolidated financial statements.</t>
  </si>
  <si>
    <t>Acquisitions</t>
  </si>
  <si>
    <t>Business Combinations [Abstract]</t>
  </si>
  <si>
    <t>Acquisitions Date Acquired Property City State GLA Sq. Ft. (unaudited) Approximate Purchase Price 01/01/14 CVS (a) (b) Port St. Joe FL 13,225 $ 4,303 01/01/14 O'Reilly (a) (b) Kokomo IN 7,210 1,475 01/02/14 Walgreens (a) (b) Trenton OH 14,820 4,462 02/12/14 BJ's Wholesale Club (a) (b) Framingham MA 114,481 26,500 02/26/14 Academy Sports (a) (b) Olathe KS 71,927 11,024 03/19/14 Mountain View Square (a) (b) Wausau WI 86,584 11,425 03/27/14 Mokena Marketplace Mokena IL 49,058 13,737 10/02/14 Prairie Crossings Shopping Center Frankfort IL 109,079 24,663 10/14/14 Family Dollar Portfolio (a) (b) Various Various 97,076 17,990 10/14/14 Family Dollar Portfolio (a) (b) Various Various 113,788 21,906 03/10/15 Westbury Square Huntsville AL 114,904 23,417 10/21/15 Weaverville Plaza (c) Weaverville NC 138,867 11,425 Total 931,019 $ 172,327 ________________________________________ (a) Acquired through the Company's joint venture with IPCC. (b) These properties were deconsolidated during the year ended December 31, 2014 as a result of sales of ownership interests to investors. (c) Acquired through the Company's joint venture with MAB. During the years ended December 31, 2015 and 2014 , consistent with the Company's growth initiative, the Company acquired the investment properties listed above, which were consolidated upon acquisition. The Company acquired 100% of the beneficial interests in each property except for Weaverville Plaza, which was acquired through its joint venture with MAB, in which it acquired 90% of the beneficial interests. The following table presents certain additional information regarding the Company's acquisitions during the years ended December 31, 2015 and 2014 . The amounts recognized for major assets acquired and liabilities assumed as of the acquisition date were as follows: Property Land Building and Improvements Acquired Lease Intangibles Acquired Below Market Lease Intangibles CVS (a) $ 890 2,824 589 — O'Reilly (a) 244 976 255 — Walgreens (a) 1,064 3,191 207 — BJ's Wholesale Club (a) 6,700 17,180 2,620 — Academy Sports (a) 1,696 6,944 2,468 (84 ) Mountain View Square (a) 3,863 7,208 1,813 (1,459 ) Mokena Marketplace 6,321 5,009 2,528 (121 ) Prairie Crossings Shopping Center 4,439 17,407 3,817 (1,000 ) Family Dollar Portfolio (a) (b) 3,444 14,546 — — Family Dollar Portfolio (a) (c) 3,435 18,471 — — Westbury Square 3,125 18,638 3,643 (1,989 ) Weaverville Plaza (d) 4,798 4,959 1,673 (5 ) Total $ 40,019 117,353 19,613 (4,658 ) _____________________________________ (a) Acquired through the Company's joint venture with IPCC. (b) The portfolio includes twelve properties leased to Family Dollar. Due to the very short time these properties were consolidated, the Company did not allocate the purchase price to intangible assets because the calculation was deemed immaterial to the consolidated financial statements. (c) The portfolio includes fourteen properties leased to Family Dollar. Due to the very short time these properties were consolidated, the Company did not allocate the purchase price to intangible assets because the calculation was deemed immaterial to the consolidated financial statements. (d) Acquired through the Company's joint venture with MAB. The Company has not included pro forma financial information related to the above properties acquired during the years ended December 31, 2015 and 2014 . Properties acquired through our joint venture with IPCC are only consolidated for a short period of time until the first sale to DST investors at which point, they become unconsolidated. The Company acquired Mokena Marketplace with the intention to sell a portion of the center in the near term. The Company believes pro forma financial information for the four properties are immaterial to the consolidated financial statements as of and for the years ended December 31, 2015 and 2014 .</t>
  </si>
  <si>
    <t>Dispositions</t>
  </si>
  <si>
    <t>Discontinued Operations and Disposal Groups [Abstract]</t>
  </si>
  <si>
    <t>Discontinued Operations</t>
  </si>
  <si>
    <t>Dispositions The table below summarizes investment property dispositions, including the property sold, sales price, gain or loss on sale and any necessary asset impairments during the years ended December 31, 2015 , 2014 and 2013 . Disposition Date Property City State GLA Sq. Ft. (unaudited) Approx. Ground Lease Sq.Ft. (unaudited) (a) Sale Price Gain (Loss) on Sale Provision for Asset Impairment 02/20/13 Quarry Outlot Hodgkins IL 9,650 — $ 3,300 $ 1,999 — 03/05/13 Oak Lawn Town Center Oak Lawn IL 12,506 — 3,264 681 — 05/14/13 Winnetka Commons New Hope MN 42,415 — 3,800 556 — 05/31/13 Cub Foods - Buffalo Grove Buffalo Grove IL 56,192 — 4,100 — 369 07/03/13 Berwyn Plaza Berwyn IL 15,726 — 1,700 (101 ) — 07/25/13 Eola Commons Aurora IL 23,080 — 4,382 (537 ) — 08/15/13 Orland Greens Orland Park IL 45,031 — 4,700 1,162 — 10/01/13 Regal Showplace (partial) Crystal Lake IL 7,000 — 1,950 334 — 10/30/13 Naper West Naperville IL 214,109 — 21,150 4,031 12/04/13 Park Square (partial) Brooklyn Park MN 124,344 — 9,500 — 2,612 12/20/13 Lansing Square (partial) Lansing IL 140,627 — 6,400 469 — 12/23/13 Rite-Aid Chattanooga TN 10,908 — 2,500 602 — 01/24/14 Dominick's Countryside IL 62,344 — 3,000 1,167 — 02/04/14 Golf Road Plaza Niles IL 25,992 — 3,300 742 — 03/11/14 River Square Naperville IL 58,260 — 16,750 10,941 — 04/18/14 Disney Celebration FL 166,131 — 25,700 7,030 — 05/16/14 Lake Park (b) Michigan City IN 114,867 — 3,900 — 2,990 06/16/14 Winfield Pointe Center Winfield IL 19,888 — 2,500 (346 ) — 06/26/14 Gateway Square Hinsdale IL 39,710 — 10,000 3,295 — 10/29/14 Park Square Outlot (partial) Brooklyn Park MN 6,700 — 1,950 1,127 — 02/26/15 Mokena Marketplace (partial) Mokena IL — 4,305 5,325 1,434 — 05/14/15 Park Square Outlot Brooklyn Park MN 5,620 — 1,600 912 — 06/05/15 Eastgate Center Lombard IL 129,101 — 4,100 — 2,397 06/30/15 Mokena Marketplace (partial) Mokena IL — — 775 329 — 07/07/15 Regal Showplace (partial) Crystal Lake IL 73,000 — 16,953 114 — 07/29/15 Wauconda Crossing (partial) Wauconda IL 76,262 — 4,300 — 2,543 09/03/15 Park St. Clair (partial) Schaumburg IL 71,400 — 13,000 6,336 — 10/09/15 University Center St. Paul MN 43,645 — 4,715 75 726 10/20/15 Wauconda Shopping Center Wauconda IL 34,286 — 4,160 1,425 — 10/20/15 Wauconda Crossings Wauconda IL 13,905 — 3,840 44 — 12/21/15 Mundelein Plaza Mundelein IL 16,803 — 2,350 1,033 — 1,659,502 4,305 $ 194,964 $ 44,854 $ 11,637 (a) The sale price of these properties includes square footage subject to ground leases. Ground lease square footage is not included in our GLA. (b) A portion of the impairment of this property, approximately $2,768 , was recorded during the year ended December 31, 2013 and the remaining amount, approximately $222 , was recorded during the year ended December 31, 2014 . The table below presents development property dispositions during the years ended December 31, 2015 , 2014 and 2013 . Date Property City State GLA Sq. Ft. (unaudited) Acres (unaudted) Sale Price Gain on Sale (a) 04/05/13 Savannah Crossings Aurora IL 7,380 1.56 $ 2,000 $ 9 09/12/13 North Aurora Towne Center III North Aurora IL — 66.00 4,000 863 12/31/14 North Aurora Towne Center I &amp; II North Aurora IL — 1.76 1,500 951 01/16/15 Tanglewood Pavilion (partial) Elizabeth City NC — 1.10 515 72 7,380 70.42 $ 8,015 $ 1,895 (a) Amount shown is our pro-rata share. If the Company determined that an investment property met the criteria for held for sale, it suspended depreciation on the assets held for sale, including depreciation for tenant improvements and additions, as well as on the amortization of acquired in-place leases and customer relationship values. The assets and liabilities associated with those assets were classified separately on the consolidated balance sheets for the most recent reporting period. As of December 31, 2015, there were no properties classified as held for sale. Prior to the adoption of the discontinued operations standard on January 1, 2014, the operations from and gains on sale of properties sold were classified as discontinued operations. Subsequent to the adoption, this would only apply if the disposal represented a strategic shift that would have a major effect on the Company’s operations and financial results. The Company determined that the sales during 2014 and 2015 do not represent a strategic shift that has or will have a major effect on operations and financial results and thus are no longer reflected as discontinued operations. As of December 31, 2015 , there were no properties classified as held for sale. During the year ended December 31, 2015 , the Company completed a land condemnation at one investment property. In conjunction with this condemnation, the Company recorded a gain of approximately $78 . For the years ended December 31, 2014 and 2013 , the Company has recorded income from discontinued operations, related to properties sold prior to January 1, 2014, of $707 , and $11,910 , respectively, including gains on sale of $493 and $9,196 , respectively. During the years ended December 31, 2015 , 2014 and 2013 , the Company recorded provision for asset impairments in the amounts of $ 10,558 , $222 and $13,235 , respectively on its accompanying consolidated statements of operations and comprehensive income. These impairments were required because the Company had negotiated sales prices on several investment properties, in each year, which included those noted in the table above.</t>
  </si>
  <si>
    <t>Mortgages and Notes Receivable</t>
  </si>
  <si>
    <t>Receivables [Abstract]</t>
  </si>
  <si>
    <t>Mortgages and Notes Receivable In April 2012, the Company entered into a loan agreement with a developer of the Warsaw Commons Shopping Center in Warsaw, Indiana. The loan provided construction financing to the developer to complete the development of this center. Total interest income earned during the year ended December 31, 2013 was $234 . Upon completion of the development, the Company had the obligation to acquire the property at a pre-determined price, at the time, expected to be approximately $13,000 . Due to the Company's purchase obligation, the loan fee and interest income earned were not reflected as income in the accompanying consolidated statements of operations and comprehensive income. On April 24, 2013, the Company acquired title to the Warsaw Commons Shopping Center for a price of $11,393 , subject to future earnout payments. Future earnout payments totaled approximately $1,960 . The balance of the outstanding note was $10,957 , and for financial statement purposes was $10,272 , at the time of closing. The settlement of this outstanding note resulted in a gain of $685 during the year ended December 31, 2013. In May 2012, the Company, through its taxable REIT subsidiary, paid approximately $3,969 to acquire the notes on two properties which were in default. The loans were acquired at a discount to the outstanding balance. The taxable REIT subsidiary obtained title to each of these properties through foreclosure proceedings during the year ended December 31, 2013. Upon the April 17, 2013 ownership transfer, the Company valued these properties utilizing information obtained from third party sources and internal valuation calculations, comprised of a discounted cash flow model, using discount rates and capitalization rates applied to the expected future cash flows of the property. In conjunction with the acquisitions, the notes were extinguished. The fair value of Eola Commons was determined to be $3,994 and the fair value of Winfield Pointe Center was $2,583 . Consolidating the two properties upon acquisition resulted in a gain of $2,410 during the year ended year ended December 31, 2013 . On July 25, 2013, the taxable REIT subsidiary sold the Eola Commons Shopping Center, and on June 16, 2014 sold the Winfield Pointe Shopping Center. On December 30, 2014, the Company entered into a promissory note and first mortgage and security agreement with a related joint venture partner (see Note 16, "Transactions with Related Parties" ) for a principal sum of $24,750 . The property commonly known as Clybourn Galleria, located in Chicago, Illinois was the collateral for this note. The note accrued interest at a rate of 5% per annum with final payment of the principal, all accrued and unpaid interest and the loan fee due on November 30, 2015. The total interest income earned during the year ended December 31, 2015 was $956 . In addition, during the year ended December 31, 2015 , the Company received the $3,000 loan fee. Both the interest income earned and the loan fee recognized are included in other income on the accompanying consolidated statements of operations and comprehensive income. On October 9, 2015, this note, including all accrued and unpaid interest, was repaid in full.</t>
  </si>
  <si>
    <t>Joint Ventures</t>
  </si>
  <si>
    <t>Equity Method Investments and Joint Ventures [Abstract]</t>
  </si>
  <si>
    <t>Joint Ventures Consolidated Joint Ventures The accompanying consolidated financial statements of the Company include the accounts of its wholly-owned subsidiaries and consolidated joint ventures. The Company consolidates the operations of a joint venture if it determines that the Company is the primary beneficiary of the joint venture, which management has determined to be a variable interest entity ("VIE") in accordance with Accounting Standards Codification ("ASC") Topic 810. The primary beneficiary is the party that has a controlling financial interest in the VIE, which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the Company's consolidated financial statements and all inter-company balances and transactions are eliminated. The consolidated results of the Company include the accounts of Inland Ryan LLC, IRC-IREX Venture II, LLC, while the properties are consolidated, IRC-MAB Southeast, LLC, Tanglewood Parkway Elizabeth City, LLC, and IRC-NARE 1300 Meacham Road, LLC, all of which are VIE's for which the Company is the primary beneficiary. The Company has determined that the interests in these entities are noncontrolling interests to be included in permanent equity, separate from the Company’s shareholders’ equity, in the consolidated balance sheets and statements of equity. Net income or loss related to these noncontrolling interests is included in net income or loss in the consolidated statements of operations and comprehensive income. During the year ended December 31, 2013, the Company repurchased the remaining outstanding membership units of Inland Ryan LLC for $8,641 , resulting in the Company owning 100% of Inland Ryan LLC. Joint Venture with IPCC (IRC-IREX Venture II, LLC) In August 2015, and effective as of January 1, 2015, Inland Exchange Venture LLC (“IEV LLC”), formerly known as Inland Exchange Venture Corporation, a taxable REIT subsidiary (“TRS”) of the Company, extended its joint venture with Inland Private Capital Corporation ("IPCC"), a wholly-owned subsidiary of The Inland Group, Inc. (“TIGI”). The identification period detailed in the joint venture agreement has been extended through December 31, 2016 and continues the joint venture relationship that began in 2006. The joint venture provides replacement properties for investors wishing to complete a tax-deferred exchange through private placement offerings, using properties made available to the joint venture by IEV LLC. These offerings are structured to sell Delaware Statutory Trust ("DST") interests in the identified property. IEV LLC performs the joint venture’s acquisition function and ICPM performs the asset management, property management and leasing functions. Both entities earn fees for providing these services to the joint venture. The Company will continue to earn asset management, property management and leasing fees on all properties acquired for this venture, including after all ownership interests have been sold to the investors, unless the management agreement is terminated by the investors. The joint venture was determined to be a VIE under ASC Topic 810 and is consolidated by the Company. Prior to the sale of any DST interests, the joint venture owns 100% of the DST interests in the property and controls the major decisions that affect the underlying property; and therefore upon initial acquisition, the joint venture consolidates the property. At the time of first sale of a DST interest, the joint venture no longer controls the underlying property as the activities and decisions that most significantly impact the property’s economic performance are now subject to joint control among the co-owners or lender; and therefore, at such time, the property is deconsolidated and accounted for under the equity method (unconsolidated). Once the operations are deconsolidated, the income is included in equity in earnings of unconsolidated joint ventures until all DST interests have been sold. The table below reflects those properties that were deconsolidated during the years ended December 31, 2015 and 2014 , and therefore no longer represent the consolidated assets and liabilities of the VIE. December 31, 2015 December 31, 2014 Investment properties $ (12,096 ) (92,675 ) Acquired lease intangibles (4,909 ) (7,952 ) Below market lease intangibles 1,255 1,543 Mortgages payable 11,025 53,727 Net change to investment in and advances to unconsolidated joint ventures $ (4,725 ) (45,357 ) During the years ended December 31, 2015, 2014 and 2013, the joint venture with IPCC acquired one , thirty-two and thirty investment properties, respectively. In conjunction with the sales of DST interests, the Company recorded gains of approximately $384 , $1,177 and $1,433 for the years ended December 31, 2015 , 2014 and 2013 , respectively. These gains are included in gain on sale of joint venture interests on the accompanying consolidated statements of operations and comprehensive income. Joint Venture with MAB (IRC-MAB Southeast, LLC) In November 2013, the Company entered into a joint venture to develop grocery-anchored shopping centers in select markets throughout the southeastern U.S. with MAB, an affiliate of Melbourne, Australia-based MAB Corporation. The five -year development program is expected to target metropolitan areas in the Carolinas, Georgia, Florida, Virginia and Washington D.C. MAB Corporation is a privately owned property development company and fund manager that has completed retail, office, multi-family and industrial projects at locations in Australia, New Zealand and the U.S. Under the terms of the joint venture agreement, the Company has exclusive rights to all grocery-anchored, build-to-suit opportunities in the southeastern U.S. sourced by MAB. Upon site approval by the Company, the Company will provide 90% of the equity required to fund approved project costs, while MAB will be responsible for the remaining 10% of the equity, plus venture management, sourcing and acquisition of sites, project financing and all property and development duties. The joint venture agreement also provides that the Company is required to purchase each grocery-anchored center at a discount to fair market value after stabilization and after certain criteria are met. As a result, the Company determined it is the primary beneficiary of this VIE. A typical project likely will consist of a 50,000 -square-foot grocery store with approximately 20,000 square feet of additional retail space. As of December 31, 2015, the joint venture had acquired one asset and has two sites under contract, with closings anticipated during 2016. Joint Venture with Thompson Thrift Development, Inc. (Tanglewood Parkway Elizabeth City, LLC) In September 2014, the Company entered into a joint venture to develop Tanglewood Pavilions, a 158,000 square foot power center located in Elizabeth City, North Carolina with Thompson Thrift Development, Inc. ("TTDI"). The joint venture acquired the vacant land for $850 . Construction was substantially completed during the third quarter of 2015, and the completed portion was placed in service effective August 21, 2015. The remaining portion of the property was placed in service during the fourth quarter of 2015. The Company has provided 90% of the equity required to fund approved project costs not funded through the construction loan, while TTDI has provided the remaining 10% of the equity, plus venture management and development duties. The joint venture agreement also provides that the Company is required to purchase the power center at a discount to fair market value after stabilization and after certain criteria are met. As a result, the Company determined it was the primary beneficiary of this VIE. As of December 31, 2015, this property had not yet reached a stabilized financial occupancy rate. Joint Venture with NARE (IRC-NARE 1300 Meacham Road, LLC) In February 2015, the Company entered into a joint venture to develop 1300 Meacham Road, located in Schaumburg, Illinois with North American Real Estate (“NARE”). The joint venture acquired the property on February 12, 2015 for $4,500 , using cash contributed by each partner. The property is a four -acre parcel of land with a 60,000 square foot office building, which has been be demolished. The development is anticipated to consist of three pad sites, which will be ground lease or build-to-suit opportunities for single and potentially multi-tenant use. Construction is expected to begin in the first half of 2016. The Company has a 95% equity interest in the joint venture and NARE has a 5% interest. The joint venture agreement also provides that the Company is required to purchase the property at a discount to fair market value after stabilization and after certain criteria are met. As a result, the Company determined it is the primary beneficiary of this VIE. Variable Interest Entity Financial Information The following table presents certain assets and liabilities of consolidated variable interest entities ("VIEs"), which are included in the Consolidated Balance Sheets as of December 31, 2015 and 2014. The assets in the table below include only those assets that can be used to settle obligations of consolidated VIEs. The liabilities in the table below include third-party liabilities of consolidated VIEs only, and exclude intercompany balances that are eliminated in consolidation. December 31, 2015 December 31, 2014 Assets of consolidated VIEs that can only be used to settle obligations of consolidated VIEs: Net investment properties $ 34,981 3,245 Acquired lease intangibles, net 1,463 — Other assets 10,582 4,667 Total assets of consolidated VIEs that can only be used to settle obligations of consolidated VIEs $ 47,026 7,912 Liabilities of consolidated VIEs for which creditors or beneficial interest holders do not have recourse to the general credit of the Company: Mortgages payable $ 20,840 — Acquired below market lease intangibles, net 4 — Other liabilities 1,207 52 Total liabilities of consolidated VIEs for which creditors or beneficial interest holders do not have recourse to the general credit of the Company $ 22,051 52 Unconsolidated Joint Ventures Unconsolidated joint ventures are those where the Company does not have a controlling financial interest in the joint venture or is not the primary beneficiary of a VIE. The Company accounts for its interest in these ventures using the equity method of accounting. The Company’s profit/loss allocation percentage and related investment in each joint venture is summarized in the following table. Joint Venture Entity Company’s Profit/Loss Allocation Percentage at December 31, 2015 Investment in and advances to unconsolidated joint ventures at December 31, 2015 Investment in and advances to unconsolidated joint ventures at December 31, 2014 INP Retail LP (a) 55 % $ 163,725 163,305 Oak Property and Casualty 50 % 1,155 1,308 TMK/Inland Aurora Venture LLC (b) 40 % 492 (302 ) IRC/IREX Venture II LLC (c) (d) 1,240 6,409 Investment in and advances to unconsolidated joint ventures $ 166,612 170,720 _____________________________________ (a) Joint venture with PGGM Private Real Estate Fund (“PGGM”) (b) The profit/loss allocation percentage is allocated after the calculation of the Company’s preferred return. (c) Joint venture with Inland Private Capital Corporation (“IPCC”). Investment in joint venture balance represents the Company's share of the Delaware Statutory Trust ("DST") interests. (d) The Company’s profit/loss allocation percentage varies based on the ownership interest it holds in the entity that owns a particular property that is in the process of selling ownership interests to outside investors. The unconsolidated joint ventures had total outstanding secured debt of $396,081 (total debt, not the Company’s pro rata share) at December 31, 2015 that matures as follows: Joint Venture Entity 2016 2017 2018 2019 2020 Thereafter Total INP Retail LP (a) (b) $ 38,367 40,342 10,105 43,815 — 252,427 385,056 IRC/IREX Venture II LLC — — — — — 11,025 11,025 Total unconsolidated joint venture debt (a) $ 38,367 40,342 10,105 43,815 — 263,452 396,081 _____________________________________ (a) The total debt above reflects the total principal amount outstanding. The unconsolidated joint ventures' balance sheets as of December 31, 2015 reflect the value of the debt including the remaining unamortized mortgages premium/discount of $3,919 . (b) Includes the mortgages payable for Evergreen Promenade and Pulaski Promenade. Amounts are not included in Joint Venture Financial Information because INP Retail LP accounts for its Evergreen Promenade and Pulaski Promenade joint venture under the equity method of accounting. INP Retail LP has guaranteed approximately $14,618 of the loans encumbering Evergreen Promenade and Pulaski Promenade. The guarantees are in effect for the entire term of the loans as set forth in the loan documents. INP Retail LP is required to pay on a guarantee upon the default of any of the provisions in the loan documents, unless the default is otherwise waived. The Company's pro rata share of the outstanding guarantee is approximately $8,040 . The Company is required to estimate the fair value of the guarantees and, if material, record a corresponding liability. The Company has determined that performance under the guarantee is not probable and the fair value of the guarantee is immaterial as of December 31, 2015 and accordingly has not recorded a liability related to the guarantees on the accompanying consolidated balance sheets. The Company earns fees for providing asset management, property management, leasing and acquisition activities to its joint ventures. The Company recognizes fee income equal to the Company’s joint venture partner’s share of the expense or commission, which is reflected as fee income from unconsolidated joint ventures in the accompanying consolidated statements of operations and comprehensive income. Fee income earned for the years ended December 31, 2015 , 2014 and 2013 are reflected in the table below. Joint Venture with: December 31, 2015 December 31, 2014 December 31, 2013 PGGM $ 3,288 2,755 2,343 IPCC 2,486 3,371 4,145 NYSTRS — — 390 Other 2 — 3 Fee income from unconsolidated joint ventures $ 5,776 6,126 6,881 The fee income from the joint venture with PGGM has increased each year due to the increase in assets under management. The fee income from the joint venture with IPCC increases as assets under management increase, however, total fee income may also vary based on the timing of acquisition fees earned based on the number of properties sold, the original acquisition prices of the properties and the timing of sales in each period. The fee income from the joint venture with NYSTRS was eliminated due to the consolidation on June 3, 2013 of the properties formerly held by the joint venture. The Company’s proportionate share of the earnings or losses related to its unconsolidated joint ventures is reflected as equity in earnings of unconsolidated joint ventures on the accompanying consolidated statements of operations and comprehensive income. During the years ended December 31, 2015 , 2014 and 2013 , the Company recorded $2,063 , $2,067 and $2,690 , respectively, of amortization of basis difference between the Company’s investment in the joint ventures and the amount of the underlying equity in net assets of the joint ventures. The amortization of this basis difference is included in equity in earnings of unconsolidated joint ventures in the accompanying consolidated statements of operations and comprehensive income. Differences in basis result from the recording of the Company’s equity investment recorded at its historical basis versus the fair value of certain of the Company’s contributions to the joint venture. Such differences are amortized over the respective depreciable lives of the joint venture property assets. Joint Venture with PGGM The Company formed a joint venture with PGGM, a leading Dutch pension fund administrator and asset manager in 2010 and completed an amendment to the partnership agreement in 2012 to increase the maximum equity contributions of each partner. In conjunction with the formation, the joint venture established two separate REIT entities (the "REITs") to hold title to the properties included in the joint venture. The joint venture may acquire up to a total of $900,000 of grocery-anchored and community retail centers located in Midwestern U.S. markets. The Company's maximum total equity contribution is approximately $281,000 and PGGM's maximum total equity contribution is approximately $230,000 . The joint venture agreement provides that the Company has the option, to purchase up to 20% of PGGM’s interest in the joint venture annually, over a five -year period, beginning in the fourth quarter of 2016, and that PGGM has the option to sell up to 20% of its interest in the joint venture to the Company annually, over the same five-year period. Per the partnership agreement, the term of the joint venture ends in June of 2020; provided, however, the partners may agree to extend the term for a mutually agreed length of time. Upon the final expiration of the term, the Company has the option to purchase PGGM’s remaining interest in the joint venture, and PGGM has the option to sell its remaining interest to the Company. As of December 31, 2015 , the joint venture has acquired a total of approximately $886,000 of retail assets, including those properties contributed by the Company. As of December 31, 2015 , PGGM's remaining maximum potential equity contribution was approximately $11,119 and the Company's was approximately $13,590 . PGGM owns a forty-five percent equity ownership interest and the Company owns a fifty-five percent equity ownership interest in the venture. The Company is the managing partner of the venture and is responsible for the day-to-day activities of the venture. The Company determined that this joint venture is not a VIE. Both partners have the ability to participate in major decisions, as detailed in the joint venture agreement, and therefore, neither partner is deemed to have control of the joint venture. Therefore, this joint venture is accounted for using the equity method of accounting. In June 2013, the joint venture with PGGM entered into a limited liability company agreement with Pine Tree and IBT Group, LLC ("IBT"). This agreement forms a joint venture between the three parties to acquire, develop, operate and manage the property known as Evergreen Promenade, located in Evergreen Park, Illinois. The venture acquired the vacant land parcel for $5,500 and completed construction of the approximately 92,400 square foot shopping center as of December 31, 2014. As of December 31, 2015, Evergreen Promenade is 96% leased to two national retailers, Mariano's, which opened during the first quarter of 2015, and PetSmart, which opened during the fourth quarter of 2014. Management determined that this joint venture is not a VIE. All parties have the ability to participate in major decisions, as detailed in the agreement, and therefore, no partner is deemed to have control of the venture. Therefore, the joint venture with PGGM accounts for this joint venture using the equity method of accounting. In September 2014, the joint venture with PGGM entered into a second limited liability company agreement with Pine Tree and IBT. This agreement forms a joint venture between the same parties to acquire, develop, operate and manage the property known as Pulaski Promenade, located in Chicago, Illinois. The venture acquired the vacant land parcel for $5,734 and has substantially completed construction of the approximately 122,000 square foot shopping center as of August 31, 2015. As of December 31, 2015, Pulaski Promenade is 80% leased to national retailers. Management determined that this joint venture is not a VIE. All parties have the ability to participate in major decisions, as detailed in the agreement, and therefore, no partner is deemed to have control of the venture. Therefore, the joint venture with PGGM accounts for this joint venture using the equity method of accounting. On September 30, 2015, the REITs entered into an unsecured line of credit facility (the “PGGM Credit Agreement”). The aggregate commitment of the PGGM Credit Agreement is $50,000 , and it matures on September 30, 2019. Borrowings under the PGGM Credit Agreement bear interest at a base rate applicable to any particular borrowing (e.g., LIBOR) plus a graduated spread that varies with the REITs leverage ratio. The REITs pay interest only, on a monthly basis during the term of the PGGM Credit Agreement, with all outstanding principal and unpaid interest due upon its termination. The REITs are also required to pay, on a quarterly basis, an amount less than 1% per annum on the average daily funds remaining under this line. As of December 31, 2015, the outstanding balance on the line of credit facility was $25,000 . As of December 31, 2015, the REITs had up to $25,000 available under its line of credit facility. Availability under the PGGM Credit Agreement may be limited due to covenant compliance requirements. The REITs are expected to utilize this line of credit for general purposes, including funding the acquisition of the completed Evergreen Promenade and Pulaski Promenade shopping center developments and to pay off higher rate secured debt maturities on properties owned by the venture. During the year ended December 31, 2013, the Company recorded approximately $1,384 of gain from the portion of the investment properties deemed sold to third-party venture partners. Joint Venture with NYSTRS On June 3, 2013, the Company completed the acquisition of the 50% ownership interest of NYSTRS in the joint venture entity. The Company acquired the 50% interest of NYSTRS in the joint venture for approximately $121,100 in cash. The Company funded the acquisition utilizing $91,600 received from selling 9,000 shares of its common stock during the period, cash on hand and funds received from a draw on its line of credit facility. The Company now owns all of the outstanding interests in the former joint venture. The Company's decision to acquire the joint venture interest was based on advancing its strategic goals to increase the size and quality of its consolidated portfolio, simplify the ownership structure and strengthen the Company's balance sheet. See additional discussion of this transaction under the heading "Change in Control Transactions" in this footnote 5. Change in Control Transactions Prior to the change in control transactions, the Company accounted for its investment in each of the properties discussed below as equity method investees. The change in control transactions were accounted for as business combinations, which required the Company to record the assets and liabilities of each property at its fair value, which was derived using Level 3 inputs. Upon consolidation, the Company valued these properties utilizing information obtained from third party sources and internal valuation calculations, comprised of a discounted cash flow model, including discount rates and capitalization rates applied to the expected future cash flows of the property. The Company estimated the fair value of the remaining debt by discounting the future cash flows of the instrument at rates currently offered for similar debt instruments (Level 2). The gains resulting from the fair value adjustments of the respective assets acquired and liabilities assumed are reflected as gain from change in control of investment properties on the accompanying consolidated statements of operations and comprehensive income. On December 13, 2013, in a transaction to dissolve our joint venture with Pine Tree, the Company took control of Southshore Shopping Center and Pine Tree took control of Lantern Commons Shopping Center. This transaction resulted in a provision for asset impairment in the amount of $10,468 and is included in provision for asset impairment on the accompanying consolidated statements of operations and comprehensive income. No gain or loss was recorded upon consolidation of the assets and liabilities of Southshore Shopping Center. On June 3, 2013, the Company acquired NYSTRS interest in the IN Retail Fund, LLC joint venture and as a result owns 100 percent of the ownership interest in the 13 properties previously part of the joint venture. The assets, liabilities and results of operations of the related properties are now included in the Company's consolidated financial statements from the date of acquisition. The fair value of the portfolio was determined to be approximately $396,000 with the face value of total outstanding mortgage debt of approximately $152,204 , which are both net of $3,742 of related premiums and discounts, plus other related assets and liabilities. The consolidation of these properties resulted in a gain of approximately $95,378 . The following table summarizes the estimated fair values of the assets acquired and liabilities assumed at the date of acquisition: Southshore Shopping Center December 13, 2013 IN Retail Fund, LLC June 3, 2013 Investment properties: Land $ 398 103,430 Building and improvements (a) 1,195 238,482 Construction in progress — — Investment properties 1,593 341,912 Cash — 5,609 Accounts receivable — 7,668 Acquired lease intangibles — 89,871 Deferred costs 88 1,134 Other assets 6 587 Total assets acquired 1,687 446,781 Accounts payable and accrued expenses 36 12,482 Mortgages payable, net (a) — 155,946 Acquired below market lease intangibles — 32,415 Other liabilities — 1,529 Net assets acquired $ 1,651 244,409 _____________________________________ (a) The IN Retail Fund column includes $3,742 of unamortized mortgage premiums and discounts as a result of recording the assumed mortgages at fair value. The following table summarizes the investment in the joint ventures impact of the acquisition transaction: Southshore Shopping Center December 13, 2013 IN Retail Fund, LLC June 3, 2013 Investments in and advances to unconsolidated joint ventures prior to change in control transaction $ 5,402 28,328 Investments in and advances to unconsolidated joint ventures activity — (365 ) Gain (loss) from change in control of investment properties (3,751 ) 95,378 Cash paid — 121,068 Net assets acquired $ 1,651 244,409 The following unaudited condensed pro forma consolidated financial statements for the year ended December 31, 2013 includes adjustments related to the acquisition of the ownership interest in IN Retail Fund, LLC which is considered material to the consolidated financial statements, assuming the acquisition had been consummated as of January 1, 2013. On a pro forma basis, the Company assumes shares outstanding as of December 31, 2013 were outstanding as of January 1, 2013. The following unaudited condensed pro forma financial information is not necessarily indicative of what the actual results of operations of the Company would have been assuming this acquisition had been consummated as of January 1, 2013 nor does it purport to represent the results of operations for future periods. 2013 Historical Pro Forma Adjustments As Adjusted (unaudited) Total revenues $ 183,374 18,703 $ 202,077 Net income attributable to Inland Real Estate Corporation $ 111,684 (7,244 ) $ 104,440 Net income attributable to common stockholders $ 102,735 (7,244 ) $ 95,491 Net income attributable to common stockholders per weighted average common share - basic $ 1.08 $ 0.96 Net income attributable to common stockholders per weighted average common share - diluted $ 1.08 $ 0.96 Weighted average number of common shares outstanding - basic 95,279 99,051 Weighted average number of common shares outstanding - diluted 95,562 99,335 Development Joint Ventures The company currently has one unconsolidated development joint venture, which was formed for the development or sale of the property commonly known as Savannah Crossing. This property consists of approximately five acres of vacant land, which the joint venture is holding for future sale or potential development. 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its fair value, which is derived using Level 3 inputs. The impairment of assets during the year ended December 31, 2013 at the joint venture level and the Company's pro-rata share are included in the table below. The Company's pro-rata share of the loss is included in equity in earnings of unconsolidated joint ventures on the accompanying consolidated statements of operations and comprehensive income. No impairment losses were required or recorded during the years ended December 31, 2015 and 2014. Year ended December 31, 2013 Joint Venture Entity Total impairment Company’s pro rata share TMK/Inland Aurora Venture LLC $ 1,730 692 Joint Venture Financial Statements Summarized financial information for the unconsolidated joint ventures is as follows: December 31, 2015 December 31, 2014 Balance Sheet: Assets: Investment in real estate, net $ 796,132 755,656 Other assets 77,885 84,323 Total assets $ 874,017 839,979 Liabilities: Mortgage payable (a) (b) $ 361,633 320,883 Other liabilities 100,390 83,514 Total liabilities $ 462,023 404,397 Total equity $ 411,994 435,582 Total liabilities and equity $ 874,017 839,979 Investment in and advances to unconsolidated joint ventures $ 166,612 170,720 December 31, 2015 December 31, 2014 December 31, 2013 Statement of Operations: Total revenues $ 104,991 90,040 103,742 Total expenses (c) (94,861 ) (86,911 ) (97,198 ) Income from operations $ 10,130 3,129 6,544 Company’s pro rata share of income from operations (d) $ 10,800 8,762 7,893 _____________________________________ (a) Includes $3,919 of unamortized mortgage premiums and discounts. (b) Amount excludes the mortgage payable for Evergreen Promenade and Pulaski Promenade, because these properties are owned through an unconsolidated joint venture of INP Retail LP and are accounted for by that joint venture using the equity method of accounting. (c) Total expenses for the year ended December 31, 2013 include impairment charges in the amount of $1,730 . No impairment charges were recorded during the years ended December 31, 2015 and 2014. (d) IRC’s pro rata share includes the amortization of certain basis differences and an elimination of IRC’s pro rata share of the management fee expense. Financial Information of Individually Significant Unconsolidated Joint Ventures Following is summarized financial information for INP Retail LP. For financial reporting purposes, the Company considers this joint venture to be an individually significant unconsolidated joint venture. INP Retail, LP December 31, 2015 December 31, 2014 Balance Sheet: Assets: Investment in real estate, net $ 776,502 $ 701,367 Other assets 55,636 53,185 Total assets $ 832,138 $ 754,552 Liabilities: Mortgage payable $ 350,608 $ 295,372 Other liabilities 85,917 61,142 Total liabilities $ 436,525 356,514 Total equity $ 395,613 398,038 Total liabilities and equity $ 832,138 754,552 INP Retail, LP December 31, 2015 December 31, 2014 December 31, 2013 Statement of Operations: Total revenues $ 102,841 90,871 75,660 Total expenses (93,230 ) (84,238 ) (70,827 ) Income from continuing operations $ 9,611 6,633 4,833</t>
  </si>
  <si>
    <t>Secured and Unsecured Debt</t>
  </si>
  <si>
    <t>Debt Disclosure [Abstract]</t>
  </si>
  <si>
    <t>Secured and Unsecured Debt Total Debt Maturity Schedule The following table presents the principal amount of total debt maturing each year, including amortization of principal, based on debt outstanding at December 31, 2015 : 2016 (a) 2017 2018 2019 2020 Thereafter Total Fixed rate debt $ 100,071 47,067 1,307 37,993 69,838 115,871 372,147 (b) Weighted average interest rate 5.37 % 5.05 % — % 4.42 % 5.86 % 4.89 % 5.17 % Variable rate debt $ 15,090 — 220,750 (c) (d) 200,000 (e) — — 435,840 (b) Weighted average interest rate 2.69 % — % 2.23 % 1.79 % — % — % 2.04 % Total $ 115,161 47,067 222,057 237,993 69,838 115,871 807,987 _____________________________________ (a) Approximately $115,161 of the Company's mortgages payable, including required monthly principal amortization, matures prior to the end of 2016 . Included in the debt maturing in 2016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remaining maturing debt upon maturity using available cash and/or borrowings under our unsecured line of credit facility. (b) The total debt above reflects the total principal amount outstanding. The consolidated balance sheets at December 31, 2015 reflect the value of the debt including the remaining unamortized mortgages premium/discount of $1,599 . (c) Included in the debt maturing during 2018 is the Company's unsecured line of credit facility, which matures in July 2018, totaling $165,000 . The Company pays interest only during the term of this facility at a variable rate equal to a spread over LIBOR, in effect at the time of the borrowing, which fluctuates with the Company's leverage ratio. As of December 31, 2015 , the weighted average interest rate on outstanding draws on the line of credit facility was 1.82% . This credit facility requires compliance with certain covenants, such as debt service ratios, minimum net worth requirements, distribution limitations and investment restrictions. As of December 31, 2015 , the Company was in compliance with these financial covenants. (d) Included in the debt maturing during 2018 is the Company’s $50,000 term loan which matures in November 2018. The Company pays interest only during the term of this loan at a variable rate, with an interest rate floor of 3.50% . As of December 31, 2015 , the interest rate on this term loan was 3.50% . This term loan requires compliance with certain covenants, such as debt service ratios, minimum net worth requirements, distribution limitations and investment restrictions. As of December 31, 2015 , the Company was in compliance with these financial covenants. (e) 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December 31, 2015 , the weighted average interest rate on the term loan was 1.79% . This term loan requires compliance with certain covenants, such as debt service ratios, minimum net worth requirements, distribution limitations and investment restrictions. As of December 31, 2015 , the Company was in compliance with these financial covenants. Mortgages Payable The Company’s mortgages payable are secured by certain of its investment properties. The face value of mortgage loans outstanding as of December 31, 2015 was $392,987 and they bore interest at a weighted average interest rate of 5.04% per annum. Of this amount, $372,147 bore interest at fixed rates ranging from 4.00% to 6.03% per annum and a weighted average fixed interest rate of 5.13% per annum as of December 31, 2015. The remaining $20,840 of mortgage debt bears interest at variable rates with a weighted average interest rate of 2.69% per annum as of December 31, 2015. The consolidated balance sheets at December 31, 2015 include the remaining unamortized mortgages premium/discount of $1,599 . As of December 31, 2015 , scheduled maturities for the Company’s outstanding mortgage indebtedness had various due dates through February 2023. The majority of the Company’s mortgage loans require monthly payments of interest only, although some loans require principal and interest payments, as well as reserves for taxes, insurance and certain other costs. In June 2012, a Company subsidiary ceased paying the monthly debt service on the two mortgage loans secured by both phases of Algonquin Commons. The Company subsidiary had hoped to reach an agreement with the special servicer that would revise the loan structure to make continued ownership of the property economically feasible. In January 2013, the Company subsidiary received notice that a complaint had been filed by the lender to Algonquin Commons, alleging events of default under the loan documents and seeking to foreclose on the property. In connection with the complaint, the plaintiff filed a motion for appointment of a receiver and the court granted the motion and issued an order effective February 28, 2013, appointing a receiver for the property. As a result, the receiver and its affiliated management company are now managing and operating Algonquin Commons and are now collecting all rents for the property. The Company cannot currently estimate the impact the dispute will have on its consolidated financial statements and may not be able to do so until a final outcome has been reached. The Company subsidiary believes the payment guaranty has, however, ceased and is of no further force and effect as a result of the conditions for termination having been met when the performance metrics set forth in the payment guaranty were met. As the Company has previously disclosed, if it is required to pay the full $18,600 outstanding under the guarantee, or a foreclosure occurs, there could be a material adverse effect on its cash flows and results of operations for the period and the year in which it occurs. The Company believes these events would not have a material effect on its consolidated balance sheets because there would be a corresponding reduction in both assets and liabilities. If the Company is required to pay under the payment guarantee, it would expect to fund this payment using available cash and/or a draw on its unsecured line of credit facility.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Cash Flow Hedges of Interest Rate Risk The Company’s objective in using interest rate derivatives is to manage exposure to interest rate movements and add stability to interest expense. To accomplish this objective, the Compan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ompany currently has one interest rate swap outstanding that is used to hedge the variable cash flows associated with its variable-rate debt. The effective portion of changes in the fair value of derivatives designated and that qualify as cash flow hedges is recorded in comprehensive income (expense) and is subsequently reclassified into earnings in the period that the hedged forecasted transaction affects earnings. The ineffective portion of the change in fair value of the derivatives, if any, is recognized directly in earnings. The Company has entered into one interest rate swap contract as a requirement under a secured mortgage and the hedging relationship is considered to be highly effective as of December 31, 2015 . Amounts reported in comprehensive income (expense) related to derivatives will be reclassified to interest expense as interest payments are made on the Company’s variable-rate debt. The Company estimates that an additional $1,773 will be reclassified from comprehensive income (expense) as an increase to interest expense over the next twelve months. In December 2010, the Company entered into a floating-to-fixed interest rate swap agreement with an original notional value of $60,000 and a maturity date of December 21, 2020 associated with the debt secured by first mortgages on a pool of eight investment properties. This interest rate swap fixed the floating LIBOR based debt under a variable rate loan to a fixed rate debt at an interest rate of 3.627% per annum plus the applicable margin to manage the risk exposure to interest rate fluctuations, or an effective fixed rate of 6.027% per annum. As of December 31, 2015 and 2014, the Company had the following outstanding interest rate derivative designated as a cash flow hedge of interest rate risk: Interest Rate Derivative Notional December 31, 2015 December 31, 2014 Interest Rate Swap $60,000 $60,000 The table below presents the fair value of the Company’s derivative financial instrument as well as its classification on the consolidated balance sheets as of December 31, 2015 and 2014. Derivative Liability As of December 31, 2015 Derivative Liability As of December 31, 2014 Balance Sheet Location Fair Value Balance Sheet Location Fair Value Derivative designated as a cash flow hedge: Interest rate swap Other liabilities $ 5,975 Other liabilities $ 6,338 The table below presents the effect of the Company’s derivative financial instrument on comprehensive income for the years ended December 31, 2015, 2014 and 2013. December 31, 2015 December 31, 2014 December 31, 2013 Amount of gain (loss) recognized in comprehensive income on derivative, net $ (1,729 ) (3,546 ) 3,036 Amount of loss reclassified from accumulated comprehensive income into interest expense 2,092 2,112 2,091 Unrealized gain (loss) on derivative $ 363 (1,434 ) 5,127 Credit-risk-related Contingent Features Derivative financial investments expose the Company to credit risk in the event of non-performance by the counterparties under the terms of the interest rate hedge agreements. The Company believes it minimizes the credit risk by transacting with major creditworthy financial institutions. As of December 31, 2015, the fair value of derivatives in a liability position related to this agreement was $5,975 . If the Company breached any of the contractual provisions of the derivative contract, it would be required to settle its obligation under the agreement at its termination value of $6,381 . Unsecured Credit Facilities In 2014, the Company entered into amendments to its existing unsecured line of credit facility and term loan, together the “Credit Agreements.” Under the term loan agreement, the Company borrowed, on an unsecured basis, $200,000 . The aggregate commitment of the Company’s line of credit facility is $275,000 . The facility also provided for a $200,000 accordion feature, access to which is at the discretion of the current lending group. If approved, the terms for the funds borrowed under the accordion feature would be current market terms at the time of the borrowing and not the terms of the existing line of credit facility. The lending group is not obligated to approve access to the additional funds. The line of credit facility matures on July 30, 2018 and the term loan matures on July 30, 2019. Borrowings under the Credit Agreements bear interest at a base rate applicable to any particular borrowing (e.g., LIBOR) plus a graduated spread that varies with the Company's leverage ratio. The Company pays interest only, on a monthly basis during the term of the Credit Agreements, with all outstanding principal and unpaid interest due upon termination of the Credit Agreements. The Company is also required to pay, on a quarterly basis, an amount less than 1% per annum on the average daily funds remaining under this line. As of December 31, 2015 and 2014 , the outstanding balance on the line of credit facility was $165,000 and $190,000 , respectively. As of December 31, 2015 , the Company had up to $110,000 available under its line of credit facility, not including the accordion feature. Availability under the line of credit facility may be limited due to covenant compliance requirements in the Credit Agreements. On November 15, 2011, the Company entered into an unsecured loan agreement with Wells Fargo Bank, National Association as lender pursuant to which the company received $50,000 of loan proceeds. The loan matures on November 15, 2018. The Company pays interest only, on a monthly basis, with all outstanding principal and unpaid interest due upon the maturity date. The loan accrues interest at an effective rate calculated in accordance with the loan documents, provided, however, that in no event will the interest rate on the outstanding principal balance be less than 3.5% per annum. The Company could not prepay the loan in whole or in part prior to November 15, 2014. On or after that date, the Company may prepay the loan in its entirety or in part, together with all interest accrued and may incur a prepayment penalty in conjunction with such prepayment. Convertible Notes In August 2010, the Company issued $29,215 in face value of 5.0% convertible senior notes due 2029 (the "Notes”), all of which were repaid during the year ended December 31, 2014. The Company accounted for the Notes by separately accounting for the debt and equity components of the notes. The value assigned to the debt component was the estimated fair value of a similar bond without the conversion feature, which resulted in the debt being recorded at a discount. The debt was subsequently accreted to its par value over the conversion period with a rate of interest being reflected in earnings that reflected the market rate at issuance. The Company initially recorded $9,412 to additional paid in capital on the accompanying consolidated balance sheets, to reflect the equity portion of the Notes. The debt component was recorded at its fair value, which reflected an unamortized debt discount. During the year ended December 31, 2014, in accordance with the Company's right to redeem the Notes, all of the Notes were repaid with a payment of $32,497 , which included the conversion premium of $3,281 . The fair value of the debt was equal to the carrying value at the time of the redemption, and as a result, the conversion premium was recorded as a reduction to additional paid in capital. Total interest expense related to the Notes for the years ended December 31, 2014 and 2013 was calculated as follows: December 31, 2014 December 31, 2013 Interest expense at coupon rate $ 1,288 1,472 Discount amortization 425 463 Total interest expense (a) $ 1,713 1,935 _____________________________________ (a) The effective interest rate of the Notes is 7.0% , which is the rate at which a similar instrument without the conversion feature could have been obtained in August 2010.</t>
  </si>
  <si>
    <t>Fair Value Disclosures</t>
  </si>
  <si>
    <t>Fair Value Disclosures [Abstract]</t>
  </si>
  <si>
    <t>Fair Value Disclosures In some instances, certain of the Company’s assets and liabilities are required to be measured or disclosed at fair value according to a fair value hierarchy pursuant to relevant accounting literature. This hierarchy ranks the quality and reliability of the inputs used to determine fair values, which are then classified and disclosed in one of three categories. The three levels of the fair value hierarchy are: • Level 1 — quoted prices in active markets for identical assets or liabilities. • Level 2 — quoted prices in active markets for similar assets or liabilities; quoted prices in markets that are not active; and model-derived valuations whose inputs are observable. • Level 3 — model-derived valuations with unobservable inputs that are supported by little or no market activity Assets and liabilities are classified based on the lowest level of input that is significant to the fair value measurement. The Company’s assessment of the significance of a particular input to the fair value measurement requires judgment, and may affect the valuation of fair value assets and liabilities and their classifications within the fair value hierarchy levels. For assets and liabilities measured at fair value on a recurring basis or for which fair value disclosure is required, quantitative disclosure of the fair value for each major category of assets and liabilities is presented below: Fair value measurements at December 31, 2015 using Description Significant Other Observable Inputs (Level 2) Significant Unobservable Inputs (Level 3) Interest rate derivative liability (a) $ 5,975 — Variable rate debt (b) — 435,558 Fixed rate debt (b) — 393,320 Total liabilities $ 5,975 828,878 Fair value measurements at December 31, 2014 using Description Significant Other Observable Inputs (Level 2) Significant Unobservable Inputs (Level 3) Interest rate derivative liability (a) $ 6,338 — Variable rate debt (b) — 440,163 Fixed rate debt (b) — 407,692 Total liabilities $ 6,338 847,855 _____________________________________ (a) The Company entered into these interest rate swaps as a requirement under certain secured mortgage loans. (b) The disclosure is included to provide information regarding the inputs used to determine the fair value of the outstanding debt, in accordance with existing accounting guidance. These instruments are not presented in the accompanying consolidated balance sheets at fair value. Level 2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s Level 3 inputs, such as estimates of current credit spreads. The Company has determined that the credit valuation adjustments are not significant to the overall valuation of its derivative and therefore has classified this in Level 2 of the hierarchy. Level 3 The fair value of both variable and fixed rate debt is the amount at which the instrument could be exchanged in a current transaction between willing parties. The Company estimates the fair value of its total debt by discounting the future cash flows of each instrument at rates currently offered for similar debt instruments of comparable maturities by the Company’s lenders. At December 31, 2015 and 2014 , the Company used rates of 3.4% for fixed rate debt in each period and 2.0% and 1.9% , respectively, for variable rate debt in each period. The Company has not elected the fair value option with respect to its debt. The Company’s financial instruments, principally escrow deposits, accounts payable and accrued expenses, and working capital items, are short term in nature and their carrying amounts approximate their fair value at December 31, 2015 and 2014 . The following table summarizes activity for the Company’s assets measured at fair value on a non-recurring basis. The Company recognized certain non-cash impairment charges to write down the investments to their fair values in the years ended December 31, 2015 , 2014 , and 2013 . The asset groups that were impaired to fair value through this evaluation were: Year ended December 31, 2015 Year ended December 31, 2014 Year ended December 31, 2013 Fair Value Measurements Using Significant Unobservable Inputs (Level 3) Total Impairment Loss Fair Value Measurements Using Significant Unobservable Inputs (Level 3) Total Impairment Loss Fair Value Measurements Using Significant Unobservable Inputs (Level 3) Total Impairment Loss Investment properties $ 42,838 10,558 3,900 222 17,850 5,748 Investment in and advances to unconsolidated joint ventures — — — — 1,593 10,468 $ 42,838 10,558 3,900 222 19,443 16,216 The Company estimates the fair value of its investment properties and unconsolidated joint venture properties by using income and market valuation techniques. The Company may estimate fair values, using market information such as broker opinions of value, recent sales data for similar assets, negotiated letters of intent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an real estate professionals, experience the Company has with its other owned investment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mpany periodically reviews its investment in unconsolidated entities for impairment. The estimated fair value is based on reviews of the expected cash flows to be received from the respective ventures and other observable inputs. In some instances, the Company may perform a discounted cash flow analysis on an unconsolidated entity’s underlying assets. The cash flows are comprised of unobservable inputs including expected and forecasted inflows and outflows over a specific holding period.</t>
  </si>
  <si>
    <t>Stockholder's Equity (Notes)</t>
  </si>
  <si>
    <t>Stockholder's Equity Attributable to Parent [Abstract]</t>
  </si>
  <si>
    <t>Stockholders' Equity</t>
  </si>
  <si>
    <t>Stockholder's Equity In November 2012, the Company entered into a three -year Sales Agency Agreement with BMO Capital Markets Corp., Jefferies &amp; Company, Inc. and KeyBanc Capital Markets, Inc. (together the "Agents"). The Sales Agency Agreement provided that the Company could offer and sell shares of its common stock having an aggregate offering price of up to $150,000 from time to time through the Agents. Offers and sales of shares of its common stock, if any, were to be made in privately negotiated transactions or by any other method deemed to be an “at the market” offering as defined in Rule 415 under the Securities Act, including sales made directly on the New York Stock Exchange or to or through a market maker. The Company has referred to this arrangement with the Agents in this report on Form 10-K as its ATM issuance program. As of December 31, 2015, the Company has issued an aggregate of approximately 1,263 shares of its common stock through the ATM issuance program. The Company received net proceeds of approximately $12,842 from the issuance of these shares, comprised of approximately $13,038 in gross proceeds, offset by approximately $196 in commissions and fees. This agreement expired on November 5, 2015. In October 2014, the Company issued 4,000 shares of 6.95% Series B Cumulative Redeemable Preferred Stock ("Series B Preferred Stock" and together with the Series A Preferred Stock, the "Preferred Stock") at a public offering price of $25.00 per share, for net proceeds of approximately $96,900 , after deducting the underwriting discount but before expenses. The proceeds were used to acquire additional investment properties to be owned by the Company or one of more of its joint ventures and for general corporate purposes, including the repayment of indebtedness. As of December 31, 2015, the Company had no cumulative Preferred Stock dividends in arrears. The Preferred Stock ranks senior to the common shares of beneficial interest with respect to payment of distributions; the Company will not pay any distributions, or set aside any funds for the payment of distributions, on its common stock unless it has also paid (or set aside for payment) the full cumulative distributions on the Preferred Stock for the current and all past dividend periods. The outstanding Preferred Stock does not have any maturity date, and is not subject to mandatory redemption. The difference between the carrying value and the redemption amount of the Preferred Stock is the offering costs. In addition, the Company is not required to set aside funds to redeem the Preferred Stock. The Company may not optionally redeem the Series A Preferred Stock prior to October 6, 2016 or the Series B Preferred Stock prior to October 16, 2019, except in limited circumstances relating to the Company's continuing qualifications as a REIT or as discussed below. After each date, the Company may, at its option, redeem the Preferred Stock, in whole or from time to time in part, by payment of $25.00 per share, plus any accumulated, accrued and unpaid distributions to and including the date of redemption. In addition, upon the occurrence of a change of control (as defined in the Company's charter), the result of which the Company's common stock and the common securities of the acquiring or surviving entity are not listed on the New York Stock Exchange, the NYSE Amex Equities or the NASDAQ Stock Market, or any successor exchanges, the Company may, at its option, redeem the Preferred Stock in whole or in part within 120 days after the change of control occurred, by paying $25.00 per share, plus any accrued and unpaid distributions to and including the date of redemption. If the Company does not exercise its right to redeem the Preferred Stock upon a change of control, the holders of the Preferred Stock have the right to convert some or all of their shares into a number of the Company's shares of common stock based on a defined formula subject to a cap of 50,575 shares of common stock for holders of Series A Preferred Stock and 19,802 shares of common stock for holders of Series B Preferred Stock. The Merger Agreement provides that Parent will cause the Surviving Entity to exercise its special optional redemption right with respect to the Company’s issued and outstanding Series A Preferred Stock and Series B Preferred Stock within 15 days after the closing of the Merger.</t>
  </si>
  <si>
    <t>Accumulated Other Comprehensive Loss</t>
  </si>
  <si>
    <t>Equity [Abstract]</t>
  </si>
  <si>
    <t>Accumulated other comprehensive loss The following table indicates the changes and reclassifications affecting other comprehensive loss by component for the year ended December 31, 2015 . Gain (loss) on derivative instruments Balance at December 31, 2014 $ (6,338 ) Unrealized loss on valuation of swap agreements (1,729 ) Reclassification of realized interest on swap agreements 2,092 Net other comprehensive income (loss) 363 Balance at December 31, 2015 $ (5,975 )</t>
  </si>
  <si>
    <t>Distributions</t>
  </si>
  <si>
    <t>Distributions For federal income tax purposes, distributions may consist of ordinary dividend income, non-taxable return of capital, capital gains or a combination thereof. Distributions to the extent of the Company’s current and accumulated earnings and profits for federal income tax purposes are taxable to the recipient as either ordinary dividend income or capital gain distributions. Distributions in excess of these earnings and profits (calculated for income tax purposes) constitute a non-taxable return of capital rather than ordinary dividend income or a capital gain distribution and reduce the recipient’s basis in the shares to the extent thereof. Distributions in excess of earnings and profits that reduce a recipient’s basis in the shares have the effect of deferring taxation of the amount of the distribution until the sale of the stockholder’s shares. If the recipient's basis is reduced to zero, distributions in excess of the aforementioned earnings and profits (calculated for income tax purposes) constitute taxable gain. In order to maintain the Company’s status as a REIT, the Company must distribute at least 90% of its taxable income, subject to certain adjustments, to its stockholders. For the years ended December 31, 2015 and 2014 , the Company’s taxable income was $62,181 and $59,652 , respectively. Holders of shares of the Company's Series A Preferred Stock and Series B Preferred Stock are entitled to receive, when and as authorized by the board of directors, cumulative preferential cash distributions based on the stated rate and liquidation preference per annum. The Company declared monthly distributions on our Series A Preferred Stock totaling $8,938 , or $2.03 on an annual basis per share for the years ended December 31, 2015 and 2014 . The following table sets forth the taxability of distributions on shares of Series A Preferred Stock, on a per share basis, paid in 2015 and 2014 : 2015 (a) 2014 (b) Ordinary income $ 2.031 2.031 Qualified dividends (c) 0.107 0.086 _____________________________________ (a) The January distribution declared on December 15, 2015, with a record date of January 4, 2016 and a payment date of January 15, 2016, is reportable for tax purposes in 2016 and is not reflected in the 2015 allocation. (b) The January distribution declared on December 15, 2014, with a record date of January 2, 2015 and a payment date of January 15, 2015, is reportable for tax purposes in 2015 and is not reflected in the 2014 allocation. (c) Represents additional characterization of amounts included in Ordinary income The Company declared monthly distributions on our Series B Preferred Stock, issued in October 2014, totaling $6,950 and $1,428 , or $1.74 on an annual basis per share for the years ended December 31, 2015 and 2014, respectively. The following table sets forth the taxability of distributions on shares of Series B Preferred Stock, on a per share basis, paid in 2015 and 2014: 2015 (a) 2014 (b) Ordinary income $ 1.738 0.285 Qualified dividends (c) 0.091 0.012 _____________________________________ (a) The January distribution declared on December 15, 2015, with a record date of January 4, 2016 and a payment date of January 15, 2016, is reportable for tax purposes in 2016 and is not reflected in the 2015 allocation. (b) The January distribution declared on December 15, 2014, with a record date of January 2, 2015 and a payment date of January 15, 2015, is reportable for tax purposes in 2015 and is not reflected in the 2014 allocation. (c) Represents additional characterization of amounts included in Ordinary income The Company declared monthly distributions to its common stockholders totaling $57,286 and $56,976 or at a rate equal to $0.57 per annum per common share for the years ended December 31, 2015 and 2014 , respectively. Future distributions are determined by the Company’s board of directors. The Company expects to continue paying distributions to maintain its status as a REIT. The following table sets forth the taxability of distributions on common shares, on a per share basis, paid in 2015 and 2014 : 2015 (a) 2014 (b) Ordinary income $ 0.470 $ 0.561 Non-taxable return of capital 0.100 0.009 Qualified dividends (c) 0.025 0.024 _____________________________________ (a) The January distribution declared on December 17, 2015, with a record date of January 4, 2016 and a payment date of January 18, 2016, is reportable for tax purposes in 2016 and is not reflected in the 2015 allocation. (b) The January distribution declared on December 17, 2014, with a record date of December 31, 2014 and a payment date of January 20, 2015, is reportable for tax purposes in 2015 and is not reflected in the 2014 allocation. (c) Represents additional characterization of amounts included in Ordinary income.</t>
  </si>
  <si>
    <t>Stock Option Plan</t>
  </si>
  <si>
    <t>Disclosure of Compensation Related Costs, Share-based Payments [Abstract]</t>
  </si>
  <si>
    <t>Stock Option Plan The Company adopted the Independent Director Stock Option Plan (“Plan”) with the commencement of its first offering in 1994. A total of 50 shares were authorized and reserved for issuance under this Plan. Only independent directors were eligible to participate in the Plan. The Plan granted each Independent Director an option to acquire 3 shares of common stock as of the date they became a director and an additional 1 share on the date of each annual stockholders’ meeting. The options for the initial 3 shares granted were exercisable as follows: 1 share on the date of grant and 1 share on each of the first and second anniversaries of the date of grant. The succeeding options were exercisable on the second anniversary of the date of grant . As of December 31, 2015 , options to purchase all 50 authorized shares were issued, of which 29 have been exercised, 6 were retired and 15 have expired. In 2005, the Company adopted the 2005 Equity Award Plan (“2005 Plan”) and it was approved by the Company's stockholders. The 2005 Plan governs grants of equity based awards to our officers, employees and directors. Under the 2005 Plan, a total of 49 options have been issued to board members and a total of 21 have been issued to certain of the Company’s executive officers as of December 31, 2015 , of which 20 have been exercised. The outstanding options have exercise prices ranging from $6.85 to $19.96 per share. In 2014, the Company adopted the 2014 Equity Award Plan ("2014 Plan") and it was approved by the Company's stockholders. The 2014 Plan governs grants of equity based awards to our officers, employees and directors in the form of restricted shares. The 2014 Plan does not have a provision for the issuance of stock options.</t>
  </si>
  <si>
    <t>Deferred Stock Compensation</t>
  </si>
  <si>
    <t>Deferred Stock Compensation The Company has issued restricted common stock to certain officers of the Company pursuant to employment agreements entered into with these officers, employment incentives and as an additional form of compensation to the Company's board of directors. The share price of the issued shares is determined by averaging the high and low selling price on the date of issue, as reported by the New York Stock Exchange. Each officer vests an equal portion of shares over a five -year vesting period, beginning one year from the date of issuance of the award. Each director vests an equal portion of shares over a three -year vesting period, beginning one year from the date of issuance of the award. The officers/directors may receive additional restricted shares of the Company’s common stock, which are also subject to the applicable vesting period. The number of these shares is to be determined based upon the future performance of the Company. Salary expense of $1,262 , $1,318 and $909 were recorded in connection with the vesting of these shares, for the years ended December 31, 2015 , 2014 and 2013 , respectively. A summary of restricted stock grant activity for the years ended December 31, 2015 , 2014 , and 2013 is presented below: Unvested Restricted Shares Weighted Average share price on the date of issuance Outstanding at January 1, 2013 231 Shares granted 167 $ 9.75 Shares vested (67 ) Outstanding at December 31, 2013 331 Shares granted 218 $ 10.40 Shares vested (105 ) Outstanding at December 31, 2014 444 Shares granted 51 $ 9.45 Shares vested (143 ) Outstanding at December 31, 2015 352 As of December 31, 2015 , the Company had approximately $1,956 in deferred stock compensation related to unvested shares, which it expects to recognize as the shares vest over the next five years.</t>
  </si>
  <si>
    <t>Operating Leases</t>
  </si>
  <si>
    <t>Leases, Operating [Abstract]</t>
  </si>
  <si>
    <t>Operating Leases Minimum lease payments under operating leases to be received in the future, excluding rental income under master lease agreements and assuming no expiring leases are renewed are as follows: 2016 $ 118,989 2017 110,980 2018 96,439 2019 77,353 2020 58,554 Thereafter 170,750 Total $ 633,065 Pursuant to the lease agreements, tenants of the property are required to reimburse the Company for some or all of the particular tenant’s pro rata share of the real estate taxes and operating expenses of the property. Such amounts are not included in the future minimum lease payments above, but are included in tenant recoveries on the accompanying consolidated statements of operations and comprehensive income. Certain tenant leases contain provisions providing for “stepped” rent increases. U.S. GAAP requires the Company to record rental income for the period of occupancy using the effective monthly rent, which is the average monthly rent for the entire period of occupancy during the term of the lease. The accompanying consolidated financial statements include increases of $735 , $1,519 and $1,322 for the years ended December 31, 2015 , 2014 and 2013 , respectively, of rental income for the period of occupancy for which stepped rent increases apply and $24,119 and $23,384 in related accounts receivable as of December 31, 2015 and 2014 , respectively. The Company anticipates collecting these amounts over the terms of the leases as scheduled rent payments are made. The Company leases its corporate office and the lease expires in 2026. Rental expense is recorded on a straight-line basis under the office lease. The following is a schedule of future minimum rental payments required under the office lease: 2016 $ — 2017 928 2018 929 2019 929 2020 930 Thereafter 6,506 Total $ 10,222</t>
  </si>
  <si>
    <t>Income Taxes</t>
  </si>
  <si>
    <t>Income Tax Disclosure [Abstract]</t>
  </si>
  <si>
    <t>Income Taxes The Company is qualified and has elected to be taxed as a REIT under the Internal Revenue Code of 1986, as amended (“the Code”), for federal income tax purposes commencing with the tax year ended December 31, 1995. Since the Company qualifies for taxation as a REIT, the Company generally is not subject to federal income tax on taxable income that is distributed to stockholders. A REIT is subject to a number of organizational and operational requirements, including a requirement that it distribute at least 90% of its taxable income to stockholders, subject to certain adjustments.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engages in certain activities through Inland Venture LLC (“IV LLC”) (formerly known as Inland Venture Corporation), IEV LLC and Inland TRS Property Management, Inc., wholly-owned taxable REIT subsidiaries. These entities engage in activities that would otherwise produce income that would not be REIT qualifying income, including, but not limited to, managing properties owned through certain of the Company's joint ventures and the sale of ownership interests through the Company's IPCC joint venture. The taxable REIT subsidiaries are subject to federal and state income and franchise taxes from these activities. The Company had no uncertain tax positions as of December 31, 2015 . The Company expects no significant increases or decreases in uncertain tax positions due to changes in tax positions within one year of December 31, 2015 . The Company has no material interest or penalties relating to income taxes recognized in the consolidated statements of operations and comprehensive income for the years ended December 31, 2015 , 2014 and 2013 or in the consolidated balance sheets as of December 31, 2015 and 2014 . As of December 31, 2015 , returns for the calendar years 2012 through 2014 remain subject to examination by U.S. and various state and local tax jurisdictions. Income taxes have been provided for on the asset and liability method, as required by existing guidance. Under the asset and liability method, deferred income taxes are recognized for the temporary differences between the financial reporting basis and the tax basis of assets and liabilities. The taxable REIT subsidiaries' benefit (expense) provision for income taxes for the years ended December 31, 2015 , 2014 and 2013 is summarized as follows: 2015 2014 2013 Current: Federal $ (1,903 ) (1,349 ) 5,463 State (46 ) (262 ) (60 ) Deferred: Federal 429 319 (4,023 ) State (269 ) (47 ) (15 ) Valuation Allowance (5 ) (116 ) 1,356 Total income tax benefit (expense) $ (1,794 ) (1,455 ) 2,721 The actual income tax expense of the taxable REIT subsidiaries for the years ended December 31, 2015 , 2014 and 2013 differs from the “expected” income tax expense (computed by applying the appropriate U.S. Federal income tax rate to earnings before income taxes) as a result of the following: 2015 2014 2013 Computed “expected” income tax benefit (expense) (34%) $ (1,441 ) (1,191 ) 1,303 State income taxes, net Federal income tax effect (195 ) (148 ) 65 Permanent differences (153 ) — (3 ) Change in valuation allowance (5 ) (116 ) 1,356 Total income tax benefit (expense) $ (1,794 ) (1,455 ) 2,721 The components of the deferred tax assets and deferred tax liabilities relating to the taxable REIT subsidiaries at December 31, 2015 and 2014 were as follows: December 31, 2015 December 31, 2014 Deferred Tax Assets Building and improvements, principally due to differences in depreciation $ — 38 Prepaid rents — (3 ) Amortization of organization costs 10 11 Equity in earnings of unconsolidated joint ventures and amortization of basis differences 35 31 Asset impairments 14,623 14,309 Capitalized real estate taxes 332 332 Capitalized interest 400 400 State Net Operating Losses 668 842 Gross deferred tax assets 16,068 15,960 Valuation allowance (1,361 ) (1,356 ) Total deferred tax assets $ 14,707 14,604 Deferred Tax Liabilities Straight-line rent 4 3 Investment in joint ventures 479 479 Amortization of lease intangibles (84 ) (135 ) Total deferred tax liabilities $ 399 347 Net deferred tax assets $ 14,308 14,257 The Company estimated its income tax expense relating to its taxable REIT subsidiaries using a combined federal and state rate of approximately 40% for the tax years ended December 31, 2015 , 2014 and 2013 . Deferred tax assets are recognized only to the extent that it is more likely than not that they will be realized based on consideration of available evidence, including future reversal of existing taxable temporary difference, future projected taxable income and tax 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The Company has recorded $1,361 and $1,356 , as a valuation allowance against its deferred tax assets at December 31, 2015 and 2014 , respectively. The balance of deferred tax assets and deferred tax liabilities are included in other assets and other liabilities, respectively, on the accompanying consolidated balance sheets.</t>
  </si>
  <si>
    <t>Earnings per Share</t>
  </si>
  <si>
    <t>Earnings Per Share [Abstract]</t>
  </si>
  <si>
    <t>Earnings per Share Basic earnings (loss) per share (“EPS”) is computed by dividing net income (loss) by the basic weighted average number of common shares outstanding for the period (the “common shares”). Diluted EPS is computed by dividing net income (loss) by the common shares plus shares issuable upon exercise of existing options or other contracts. As of December 31, 2015 and 2014 , options to purchase 50 and 61 shares of common stock, respectively, at exercise prices ranging from $6.85 to $19.96 per share were outstanding. These options were not included in the computation of basic or diluted EPS as the effect would be immaterial or anti-dilutive for the periods presented. As of December 31, 2015 , 844 shares of common stock have been issued pursuant to employment agreements, employment incentives and as director compensation. Of the total shares issued, 486 have vested and 6 have been cancelled. The unvested shares are excluded from the computation of basic EPS but reflected in diluted EPS by application of the treasury stock method unless the effect would be immaterial or anti-dilutive. The following is a reconciliation of the numerator and denominator used in the basic and diluted EPS calculations, excluding amounts attributable to noncontrolling interests: 2015 2014 2013 Numerator: Income from continuing operations $ 25,544 38,402 99,769 Income from discontinued operations — 707 11,910 Net income 25,544 39,109 111,679 Less: Net (income) loss attributable to the noncontrolling interest (13 ) 66 5 Net income attributable to Inland Real Estate Corporation 25,531 39,175 111,684 Dividends on preferred shares (15,888 ) (10,366 ) (8,949 ) Net income attributable to common stockholders $ 9,643 28,809 102,735 Denominator: Denominator for net income per common share — basic: Weighted average number of common shares outstanding 100,090 99,543 95,279 Effect of dilutive securities: Unvested restricted shares 397 (a) 395 (a) 283 (a) Denominator for net income per common share — diluted: Weighted average number of common and common equivalent shares outstanding 100,487 99,938 95,562 _____________________________________ (a) Unvested restricted shares of common stock have a dilutive impact, although it is not material to the periods presented.</t>
  </si>
  <si>
    <t>Transactions with Related Parties</t>
  </si>
  <si>
    <t>Related Party Transactions [Abstract]</t>
  </si>
  <si>
    <t>Transactions with Related Parties The Company has paid affiliates of TIGI for real estate-related brokerage services, and for certain administrative services, including, but not limited to, payroll preparation and management, data processing, insurance consultation and placement, property tax reduction services and mail processing. These TIGI affiliates provided these services at cost, with the exception of the broker commissions, which were charged as a percentage of the gross transaction amount. TIGI, through its affiliates, beneficially owns approximately 12.6% of the Company’s outstanding common stock as of December 31, 2015 . Daniel L. Goodwin, one of our directors, owns a controlling amount of the stock of TIGI. The Company also leased its corporate office from TIGI affiliates. Effective July 1, 2014, the Company terminated its contracts with TIGI and its affiliates for insurance consultation and placement, mortgage/loan servicing and property tax reduction services. The Company has hired internal staff to handle loan servicing and property tax reduction services and engaged a third party broker to handle its insurance consultation and placement services. Additionally, the Company will no longer incur investment advisor fees because it divested its securities portfolio as of December 31, 2013. The Company’s previous office lease, from TIGI affiliates, expired in 2015. The Company executed an 11 -year office lease with a third party and relocated its corporate office early in the first quarter of 2016. During the year ended December 31, 2015, the Company completed the process of transitioning its computer services from a TIGI affiliate to a third-party managed service provider. As of December 31, 2015, the Company does not expect to incur additional fees for these services from TIGI affiliates. Amounts paid to TIGI and/or its affiliates for services and office space provided to the Company are set forth below. December 31, 2015 December 31, 2014 December 31, 2013 Investment advisor $ — — 58 Loan servicing — 67 128 Property tax payment/reduction work — 232 255 Computer services 1,443 860 720 Other service agreements 228 212 214 Broker commissions — 104 120 Office rent and reimbursements 825 708 479 Total $ 2,496 2,183 1,974 Joel Simmons, one of the Company’s directors, is the Executive Managing Director of Newmark Grubb Knight Frank (“NGKF”), a global provider of real estate services. The Company’s joint venture with PGGM paid mortgage brokerage fees to NGKF of $195 during the year ended December 31, 2015. No mortgage brokerage fees were paid to NGKF during the years ended December 31, 2014 and 2013. Mr. Simmons had an indirect personal interest as a broker in this transaction. On February 10, 2015, the Company entered into a Limited Liability Company Agreement with NARE to acquire, develop, operate and manage an investment property located in Schaumburg, Illinois. The Company has a 95% equity interest in the joint venture and NARE has a 5% interest. On December 30, 2014, the Company entered into a promissory note and first mortgage and security agreement with the principal of NARE in the amount of $24,750 . Reference is made to Note 4, “Mortgages Receivable” for a description of the loan arrangement with the NARE principal and subsequent payoff during the year ended December 31, 2015.</t>
  </si>
  <si>
    <t>Segment Reporting</t>
  </si>
  <si>
    <t>Segment Reporting [Abstract]</t>
  </si>
  <si>
    <t>Segment Reporting Guidance regarding the disclosures about segments of an enterprise and related information requires disclosure of certain operating and financial data with respect to separate business activities within an enterprise. The Company owns and acquires well located open air retail centers. The Company currently owns investment properties located in the States of Alabama, Arkansas, Florida, Georgia, Illinois, Indiana, Kentucky, Louisiana, Minnesota, Missouri, Nebraska, New York, North Carolina, Ohio, Oklahoma, South Carolina, Texas, Virginia and Wisconsin. These properties are typically anchored by grocery and drug stores, complemented with additional stores providing a wide range of other goods and services. The Company's primary business is the ownership and operation of neighborhood, community and power shopping centers. The Company does not distinguish or group its operations on a geographical basis, or any other basis, when measuring performance. Accordingly, the Company aggregates all of its investment properties into a single reporting segment for disclosure purposes in accordance with GAAP.</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Three putative class action complaints challenging the Merger-related transactions were filed on January 5, 2016 and January 6, 2016: Mattos v. Inland Real Estate Corp., et al.; Perrone v. Inland Real Estate Corp., et al.; and Rosen v. Inland Real Estate Corp., et al. All three complaints were filed in Maryland state court, in the Circuit Court for Baltimore City, and each brought claims against the Company, members of the Board, the Parent Parties and Merger Sub. On February 5, 2016 the parties filed a stipulation to consolidate the three pending shareholder complaints and any additional related complaints received in the future. On February 23, 2016 plaintiffs filed a consolidated Amended Class Action Complaint (the “Amended Complaint”). The allegations in the Amended Complaint raise putative class claims against the Company, members of the Board, the Parent Parties and Merger Sub. In particular, the Amended Complaint alleges that the Merger Consideration was insufficient, the Merger Agreement contained unreasonable deal protection devices, including, for example, use of a "no-solicitation" provision, and that the Company issued inadequate proxy disclosures in relation to the Merger. The Amended Complaint generally alleges breaches of fiduciary duty by members of the Board in connection with the Merger Agreement. Further, the Amended Complaint alleges that some or all of the Company, the Parent Parties and Merger Sub aided and abetted the purported breaches of fiduciary duty. The Amended Complaint seeks unspecified damages and attorneys' fees, as well as, or in substitution for, certain equitable and injunctive relief, including an order enjoining the defendants from completing the Merger, or, in the event the Merger is consummated, rescission of the transaction. The Company believes these civil actions are wholly without merit and intends to vigorously defend against them. Additional civil actions may be filed against the Company, the Parent Parties, Merger Sub and/or any of their respective directors in connection with the Merger. The Company cannot currently assess the likely outcome of these matters.</t>
  </si>
  <si>
    <t>Subsequent Events</t>
  </si>
  <si>
    <t>Subsequent Events [Abstract]</t>
  </si>
  <si>
    <t>Subsequent Events The Company has evaluated events subsequent to December 31, 2015 through February 26, 2016 , the date of the financial statement issuance. Dispositions On February 3, 2016, the Company sold Southshore Shopping Center, located in Boise, Idaho to an unaffiliated third party for $7,750 , a price above its current carrying value. Distributions On January 15, 2016, the Company paid a cash distribution of $0.169271 per share on the outstanding shares of its 8.125% Series A Cumulative Redeemable Preferred Stock to stockholders of record at the close of business on January 4, 2016. On January 15, 2016, the Company announced that it had declared a cash distribution of $0.169271 per share on the outstanding shares of its 8.125% Series A Cumulative Redeemable Preferred Stock. This distribution was payable on February 16, 2016 to the stockholders of record at the close of business on February 1, 2016. On January 15, 2016, the Company paid a cash distribution of $0.144791667 per share on the outstanding shares of its 6.95% Series B Cumulative Redeemable Preferred Stock to stockholders of record at the close of business on January 4, 2016. On January 15, 2016, the Company announced that it had declared a cash distribution of $0.144791667 per share on the outstanding shares of its 6.95% Series B Cumulative Redeemable Preferred Stock. This distribution was payable on February 16, 2016 to the stockholders of record at the close of business on February 1, 2016. On January 19, 2016, the Company paid a cash distribution of $0.0475 per share on the outstanding shares of its common stock to stockholders of record at the close of business on January 4, 2016. On January 19, 2016, the Company announced that it had declared a cash distribution of $0.0475 per share on the outstanding shares of its common stock. This distribution was payable on February 17, 2016 to the stockholders of record at the close of business on February 1, 2016. On February 16, 2016, the Company announced that it had declared a cash distribution of $0.169271 per share on the outstanding shares of its 8.125% Series A Cumulative Redeemable Preferred Stock. This distribution is payable on March 15, 2016 to the stockholders of record at the close of business on March 1, 2016. On February 16, 2016, the Company paid a cash distribution of $0.169271 per share on the outstanding shares of its 8.125% Series A Cumulative Redeemable Preferred Stock to stockholders of record at the close of business on February 1, 2016. On February 16, 2016, the Company announced that it had declared a cash distribution of $0.144791667 per share on the outstanding shares of its 6.95% Series B Cumulative Redeemable Preferred Stock. This distribution is payable on March 15, 2016 to the stockholders of record at the close of business on March 1, 2016. On February 16, 2016, the Company paid a cash distribution of $0.144791667 per share on the outstanding shares of its 6.95% Series B Cumulative Redeemable Preferred Stock to stockholders of record at the close of business on February 1, 2016. On February 17, 2016, the Company paid a cash distribution of $0.0475 per share on the outstanding shares of its common stock to stockholders of record at the close of business on February 1, 2016. On February 17, 2016, the Company announced that it had declared a cash distribution of $0.0475 per share on the outstanding shares of its common stock. This distribution is payable on March 17, 2016 to the stockholders of record at the close of business on March 1, 2016.</t>
  </si>
  <si>
    <t>Quarterly Operating Results (unaudited)</t>
  </si>
  <si>
    <t>Quarterly Financial Information Disclosure [Abstract]</t>
  </si>
  <si>
    <t>Quarterly Operating Results (unaudited) The following represents results of operations for the quarters during the years 2015 and 2014 . December 31, 2015 September 30, 2015 June 30, 2015 March 31, 2015 Total revenue $ 50,553 48,244 49,336 55,767 Income from continuing operations 1,618 12,250 8,643 3,033 Net income (loss) attributable to common stockholders (2,316 ) 8,302 4,689 (1,032 ) Income (loss) from continuing operations per common share, basic (0.02 ) 0.08 0.05 (0.01 ) Income (loss) from continuing operations per common share, diluted (0.02 ) 0.08 0.05 (0.01 ) Net income (loss) per common share, basic (0.02 ) 0.08 0.05 (0.01 ) Net income (loss) per common share, diluted (0.02 ) 0.08 0.05 (0.01 ) December 31, 2014 September 30, 2014 June 30, 2014 March 31, 2014 Total revenue $ 50,639 48,210 48,807 57,106 Income from continuing operations 6,348 4,535 12,605 14,914 Net income attributable to common stockholders 2,865 2,342 10,412 13,190 Income from continuing operations per common share, basic 0.03 0.02 0.10 0.13 Income from continuing operations per common share, diluted 0.03 0.02 0.10 0.13 Net income per common share, basic 0.04 0.02 0.10 0.13 Net income per common share, diluted 0.04 0.02 0.10 0.13</t>
  </si>
  <si>
    <t>Schedule III Real Estate and Accumulated Depreciation</t>
  </si>
  <si>
    <t>SEC Schedule III, Real Estate and Accumulated Depreciation Disclosure [Abstract]</t>
  </si>
  <si>
    <t xml:space="preserve"> Initial Cost (A) Gross amount at which carried at end of period (B) Encumbrance (C) Land Buildings and improvements Adjustments to Basis (D) Land and improvements (C) Buildings and improvements (C) Total (E) Accumulated Depreciation (C)(F) Date Constructed Date Acq Single-user Carmax Schaumburg, IL $ — 7,142 13,460 1 7,142 13,461 20,603 7,665 1998 12/98 Carmax Tinley Park, IL — 6,789 12,112 5 6,789 12,117 18,906 6,900 1998 12/98 County Fair Marketplace (fka Cub Foods) Hutchinson, MN — 875 4,589 (67 ) 875 4,522 5,397 2,183 1999 01/03 Freeport Commons Freeport, IL — 725 1,725 2 725 1,727 2,452 1,016 1998 12/98 Fresh Market Lincolnshire Lincolnshire, IL — 1,140 2,383 35 1,140 2,418 3,558 201 2013 10/12 Glendale Heights Retail Glendale Heights, IL — 1,265 6,452 10 1,265 6,462 7,727 3,931 1997 09/97 Mosaic Crossing West Chicago, IL — 1,980 2,040 (964 ) 1,332 1,724 3,056 348 1990 01/98 PetSmart Gurnee, IL — 915 2,389 — 915 2,389 3,304 1,168 1997 04/01 Pick 'N Save Waupaca, WI — 1,196 6,942 (922 ) 1,196 6,020 7,216 2,048 2002 03/06 Roundy’s Menomonee Falls, WI 10,144 4,875 15,848 (2,408 ) 4,875 13,440 18,315 2,379 2010 11/10 Verizon Joliet, IL — 170 883 48 170 931 1,101 562 1995 05/97 Neighborhood Retail Centers 22nd Street Plaza Outlot Oakbrook Terrace, IL — 750 1,230 324 750 1,554 2,304 892 1985 11/97 Big Lake Town Square Big Lake, MN — 1,978 8,028 (144 ) 2,136 7,726 9,862 2,776 2005 01/06 Brunswick Market Center Brunswick, OH — 1,516 11,193 4,423 1,552 15,580 17,132 6,751 97/98 12/02 Cliff Lake Centre Eagan, MN — 2,517 3,057 (225 ) 2,517 2,832 5,349 1,349 1988 09/99 Cobbler Crossing Elgin, IL 6,373 1,840 8,516 (2,110 ) 1,840 6,406 8,246 567 1993 05/97 Initial Cost (A) Gross amount at which carried at end of period (B) Encumbrance (C) Land Buildings and improvements Adjustments to Basis (D) Land and improvements (C) Buildings and improvements (C) Total (E) Accumulated Depreciation (C)(F) Date Constructed Date Acq Neighborhood Retail Centers Downers Grove Market Downers Grove, IL $ — 6,224 11,617 (86 ) 6,224 11,531 17,755 6,632 1998 03/98 Dunkirk Square Maple Grove, MN 4,050 2,173 5,758 3,734 2,085 9,580 11,665 3,349 1998 09/99 Edinburgh Festival Brooklyn Park, MN — 2,214 6,366 648 2,225 7,003 9,228 3,609 1997 10/98 Elmhurst City Centre Elmhurst, IL — 2,050 2,739 144 2,050 2,883 4,933 1,548 1994 02/98 Forest Lake Marketplace Forest Lake, MN — 4,907 10,209 (2,964 ) 4,907 7,245 12,152 708 2001 09/02 Grand Hunt Center Outlot Gurnee, IL — 970 2,623 98 970 2,721 3,691 1,654 1996 12/96 Hammond Mills Hammond, IN — 1,230 8,972 321 1,230 9,293 10,523 4,853 98/99 05/99 12/98 Hickory Creek Market Place Frankfort, IL — 1,797 7,253 231 1,797 7,484 9,281 3,810 1999 08/99 Iroquois Center Naperville, IL — 3,668 7,899 1,871 3,668 9,770 13,438 5,147 1983 12/97 Maple View Grayslake, IL — 6,372 17,228 (4,922 ) 6,372 12,306 18,678 1,129 2005 03/05 Medina Marketplace Medina, OH — 2,769 6,846 2,217 2,769 9,063 11,832 4,289 56/99 12/02 Nantucket Square Schaumburg, IL — 1,908 2,376 1,350 1,908 3,726 5,634 2,175 1980 09/95 Oak Forest Commons Oak Forest, IL — 2,796 9,030 538 2,796 9,568 12,364 5,465 1998 03/98 Oak Forest Commons III Oak Forest, IL — 205 907 (72 ) 205 835 1,040 440 1999 06/99 Plymouth Collection Plymouth, MN — 1,459 5,175 381 1,459 5,556 7,015 3,068 1999 01/99 Ravinia Plaza Orland Park, IL — 6,200 19,892 (2,802 ) 6,200 17,090 23,290 1,600 1990 10/06 Regal Showplace Crystal Lake, IL — 5,984 16,179 (17,450 ) 1,566 3,147 4,713 284 1998 03/05 Initial Cost (A) Gross amount at which carried at end of period (B) Encumbrance (C) Land Buildings and improvements Adjustments to Basis (D) Land and improvements (C) Buildings and improvements (C) Total (E) Accumulated Depreciation (C)(F) Date Constructed Date Acq Neighborhood Retail Centers Rose Plaza $ — 1,530 1,853 231 1,530 2,084 3,614 1,132 1997 11/98 Schaumburg Plaza Schaumburg, IL — 2,446 4,566 2,969 2,470 7,511 9,981 3,195 1994 06/98 Shoppes at Mill Creek Palos Park, IL 7,716 4,448 12,320 (3,398 ) 4,448 8,922 13,370 808 1989 03/98 Shops at Cooper's Grove Country Club Hills, IL — 1,401 1,992 (1,227 ) 1,025 1,141 2,166 214 1991 01/98 Six Corners Plaza Chicago, IL — 1,440 4,533 2,855 1,440 7,388 8,828 4,181 1966 10/96 St. James Crossing Westmont, IL — 2,611 4,887 426 2,579 5,345 7,924 2,992 1990 03/98 Townes Crossing Oswego, IL 6,289 3,059 7,904 2,415 2,872 10,506 13,378 4,831 1988 08/02 Weaverville Plaza Weaverville, NC 5,750 4,798 6,627 (1,668 ) 4,798 4,959 9,757 38 1988 10/15 Westriver Crossings Joliet, IL — 2,317 3,320 (56 ) 2,317 3,264 5,581 1,681 1999 08/99 Woodland Heights Streamwood, IL 4,175 2,976 6,652 840 2,976 7,492 10,468 4,066 1956 06/98 Community Centers Apache Shoppes — 1,791 6,927 1,507 1,879 8,346 10,225 1,031 2005 12/06 Aurora Commons 6,443 3,220 8,284 2,562 3,220 10,846 14,066 5,542 1988 01/97 Bergen Plaza — 5,347 11,700 5,840 5,347 17,540 22,887 7,829 1978 04/98 Bohl Farm Marketplace Crystal Lake, IL — 5,800 9,889 1,595 5,800 11,484 17,284 5,593 2000 12/00 Burnsville Crossing Burnsville, MN — 2,061 4,667 3,429 2,061 8,096 10,157 3,504 1989 09/99 Chatham Ridge Chicago, IL 16,904 12,440 35,175 (1,889 ) 12,440 33,286 45,726 2,982 1999 02/00 Initial Cost (A) Gross amount at which carried at end of period (B) Encumbrance (C) Land Buildings and improvements Adjustments to Basis (D) Land and improvements (C) Buildings and improvements (C) Total (E) Accumulated Depreciation (C)(F) Date Constructed Date Acq Community Centers Chestnut Court Darien, IL $ — 5,720 10,275 5,533 5,720 15,808 21,528 8,131 1987 03/98 Goldenrod Marketplace Orlando, FL — 3,648 15,553 (1,963 ) 3,648 13,590 17,238 941 2013 12/13 Greentree Centre &amp; Outlot Racine, WI — 3,889 9,074 (2,480 ) 3,889 6,594 10,483 623 1990 02/05 Hawthorn Village Commons 6,443 2,619 5,888 2,493 2,635 8,365 11,000 4,810 1979 08/96 Lansing Square — 4,075 12,179 (10,064 ) 2,686 3,504 6,190 481 1991 12/96 Marketplace at Six Corners — 6,937 19,233 (3,769 ) 6,937 15,464 22,401 1,393 1997 11/98 Mokena Marketplace Mokena, IL — 6,321 6,490 (2,477 ) 3,475 6,859 10,334 418 2008 03/14 Orchard Crossing Ft. Wayne, IN — 6,026 12,474 3,060 7,326 14,234 21,560 2,537 2008 04/07 Park Avenue Centre — 3,200 6,607 6,560 3,200 13,167 16,367 4,866 1996 05/06 Park Center Tinley Park, IL — 5,363 8,523 (1,968 ) 4,196 7,722 11,918 3,859 1988 12/98 Park St. Claire — 320 987 221 320 1,208 1,528 723 1994 12/96 Shingle Creek Center — 1,228 2,262 241 1,228 2,503 3,731 1,146 1986 09/99 The Shops At Orchard Place 22,973 16,301 28,626 (142 ) 15,981 28,804 44,785 12,386 2000 12/02 Skokie Fashion Square — 2,394 6,822 3,952 2,394 10,774 13,168 5,706 1984 12/97 Skokie Fashion Square II — 878 2,757 (221 ) 878 2,536 3,414 950 1984 11/04 Thatcher Woods Center — 8,800 18,628 (2,232 ) 8,800 16,396 25,196 1,334 1969 04/02 The Plaza — 4,798 8,759 1,887 4,658 10,786 15,444 5,585 1985 02/99 Initial Cost (A) Gross amount at which carried at end of period (B) Encumbrance (C) Land Buildings and improvements Adjustments to Basis (D) Land and improvements (C) Buildings and improvements (C) Total (E) Accumulated Depreciation (C)(F) Date Constructed Date Acq Community Centers Two Rivers Plaza Bolingbrook, IL $ — 1,820 4,990 723 1,820 5,713 7,533 2,751 1994 10/98 Westbury Square Huntsville, AL — 3,125 20,178 (1,536 ) 3,125 18,642 21,767 536 1990 03/15 Power Centers Baytowne Shoppes/Square Champaign, IL — 3,821 8,853 1,795 3,821 10,648 14,469 5,399 1993 02/99 Bradley Commons Bradley, IL 14,330 2,964 22,855 (3,294 ) 2,964 19,561 22,525 3,101 2007 11/11 Crystal Point Crystal Lake, IL 16,449 7,290 29,463 (1,132 ) 7,290 28,331 35,621 10,915 76/98 07/04 Deertrace Kohler Kohler, WI 9,691 1,622 11,921 1,515 1,622 13,436 15,058 5,910 2000 07/02 Deertrace Kohler II Kohler, WI — 925 3,683 (356 ) 879 3,373 4,252 1,693 03/04 08/04 Joliet Commons Joliet, IL 11,237 4,089 15,684 7,436 4,089 23,120 27,209 7,976 1995 10/98 Joliet Commons Phase II Joliet, IL — 811 3,990 1,404 811 5,394 6,205 2,134 1999 02/00 Mankato Heights Plaza Mankato, MN — 2,332 14,082 872 2,332 14,954 17,286 7,737 2002 04/03 Maple Park Place — 3,666 11,669 2,792 3,666 14,461 18,127 7,980 1992 01/97 Orland Park Place 43,544 25,341 70,664 (1,698 ) 25,341 68,966 94,307 6,102 1980 04/05 Orland Park Place Outlots — 9,970 1,657 (130 ) 9,840 1,657 11,497 599 2007 08/07 Orland Park Place Outlots II Orland Park, IL — 1,225 7,525 (1,497 ) 1,225 6,028 7,253 814 2007 04/12 Park Place Plaza St. Louis Park, MN 6,500 4,256 8,575 (27 ) 4,256 8,548 12,804 4,212 1997 09/99 Pine Tree Plaza Janesville, WI 10,825 2,889 15,653 104 2,889 15,757 18,646 7,688 1998 10/99 Initial Cost (A) Gross amount at which carried at end of period (B) Encumbrance (C) Land Buildings and improvements Adjustments to Basis (D) Land and improvements (C) Buildings and improvements (C) Total (E) Accumulated Depreciation (C)(F) Date Constructed Date Acq Power Centers Prairie Crossings Shopping Ctr Frankfort, IL $ — 4,439 20,224 (2,593 ) 4,439 17,631 22,070 798 2003 10/14 Randall Square Geneva, IL 16,030 6,420 31,891 (4,099 ) 6,420 27,792 34,212 2,605 1999 05/99 Rivertree Court Vernon Hills, IL 22,000 8,652 22,902 13,925 8,652 36,827 45,479 18,263 1988 07/97 Rochester Marketplace Rochester, MN — 2,043 8,859 (1,222 ) 2,043 7,637 9,680 3,623 01/03 09/03 Salem Square Countryside, IL 4,897 1,735 4,449 4,817 1,735 9,266 11,001 4,879 1973 08/96 Schaumburg Promenade Schaumburg, IL — 6,562 12,742 (27 ) 6,562 12,715 19,277 6,712 1999 12/99 Shakopee Outlot Shakopee, MN — 865 1,939 582 865 2,521 3,386 713 2007 03/06 Shakopee Valley Marketplace Shakopee, MN 7,351 2,964 12,022 30 2,964 12,052 15,016 5,161 00/01 12/02 The Shoppes at Grayhawk Omaha, NE — 10,581 16,525 368 10,754 16,720 27,474 6,166 01/02 02/06 University Crossings Granger, IN — 4,392 11,634 (546 ) 4,392 11,088 15,480 4,439 2003 10/03 Valparaiso Walk 11,900 2,874 19,026 (1,875 ) 2,874 17,151 20,025 1,822 2005 12/12 Warsaw Commons Warsaw, IN — 1,600 11,594 (1,215 ) 1,600 10,379 11,979 999 2012 04/13 Woodfield Commons E/W Schaumburg, IL 17,235 9,852 26,930 (9,089 ) 9,851 17,845 27,696 1,766 1973 10/98 Lifestyle Centers Algonquin Commons Algonquin, IL 90,247 13,038 88,769 (4,532 ) 13,038 84,237 97,275 19,579 2004 02/06 Total $ 379,496 380,964 1,089,297 (2,198 ) 370,982 1,097,084 1,468,066 349,076 Notes: (A) The initial cost to the Company represents the original purchase price of the property, including amounts incurred subsequent to acquisition which were contemplated at the time the property was acquired. (B) The aggregate cost of real estate owned at December 31, 2015 and 2014 for federal income tax purposes was approximately $1,646,676 and $1,610,283 , respectively (unaudited). (C) Not included in the land and improvements, building and improvements, and accumulated depreciation totals are North Aurora Towne Center I &amp; II, Shoppes at Rainbow Landing, Southshore Shopping Center, and Tanglewood Pavilions, which are considered development properties. As of December 31, 2015, these amounts for North Aurora Towne Center I &amp; II are $1,127 , $3,508 , and $580 respectively. As of December 31, 2015, these amounts for Shoppes at Rainbow Landing are $3,008 , $9,130 , and $101 respectively. As of December 31, 2015, these amounts for Southshore Shopping Center are $398 , $5,120 and $703 respectively. As of December 31, 2015, these amounts for Tanglewood Pavilions are $798 , $18,922 , and $267 respectively. Also not included in the encumbrance total is Tanglewood Pavilions, which as of December 31, 2015 is $15,090 . (D) Adjustments to basis include additions to investment properties net of payments received under master lease agreements. The Company, from time to time, receives payments under master lease agreements covering spaces vacant at the time of acquisition. The payments range from one to two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December 31, 2015 , the Company had no investment properties subject to a master lease agreement. (E) Reconciliation of real estate owned: 2015 2014 2013 Balance at beginning of year $ 1,519,604 1,533,870 1,291,892 Purchases of investment properties 75,231 125,851 160,448 Additions due to change in control of investment properties — — 341,912 Additions to investment properties, including amounts payable 32,740 21,943 21,239 Write-off of fully amortized assets (13,439 ) (18,862 ) (19,440 ) Sale of investment properties (58,657 ) (57,469 ) (81,355 ) Deconsolidation of joint venture properties (12,096 ) (92,675 ) (178,345 ) Building impairment (10,269 ) — (2,768 ) Construction in progress (2,084 ) 6,956 287 Payments received under master leases — (10 ) — Balance at end of year $ 1,531,030 1,519,604 1,533,870 (F) Reconciliation of accumulated depreciation: 2015 2014 2013 Balance at beginning of year $ 338,141 327,684 329,997 Depreciation expense 41,672 48,005 42,251 Write-off of fully amortized assets (13,439 ) (18,862 ) (19,440 ) Accumulated depreciation on sale of investment property (15,539 ) (18,120 ) (24,421 ) Deconsolidation of joint venture properties (108 ) (566 ) (703 ) Balance at end of year $ 350,727 338,141 327,684</t>
  </si>
  <si>
    <t>Organization and Basis of Accounting (Policies)</t>
  </si>
  <si>
    <t>Cash Equivalents</t>
  </si>
  <si>
    <t xml:space="preserve">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s in excess of FDIC insurance coverage. However, the Company does not believe the risk is significant based on its review of the rating of the institutions where its cash is deposited. FDIC insurance currently covers up to $250 per depositor at each insured bank. </t>
  </si>
  <si>
    <t>Consolidation</t>
  </si>
  <si>
    <t>Consolidation The Company consolidates the operations of a joint venture if it determines that the Company is the primary beneficiary of the joint venture, which management has determined to be a VIE in accordance with ASC 810.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re are significant judgments and estimates involved in determining the primary beneficiary of a VIE or the determination of who has control and influence of the entity. When the Company consolidates a VIE, the assets, liabilities and results of operations of the VIE are included in our consolidated financial statements and all inter-company transactions are eliminated. In instances where the Company is not the primary beneficiary of a VIE the Company uses the equity method of accounting. Under the equity method, the operations of a joint venture are not consolidated with the Company’s operations. Instead, the Company’s share of operations is reflected as equity in earnings of unconsolidated joint ventures on the consolidated statements of operations and comprehensive income. Additionally, the Company’s net investment in the joint venture is reflected as investment in and advances to joint venture as an asset on the consolidated balance sheets.</t>
  </si>
  <si>
    <t>Capitalization and Depreciation</t>
  </si>
  <si>
    <t>Capitalization and Depreciation Depreciation expense is computed using the straight-line method. Building and improvements are depreciated based upon estimated useful lives of each asset type. The Company accounts for tenant allowances as tenant improvements. Tenant improvements are depreciated over the life of the related lease.</t>
  </si>
  <si>
    <t>Intangible Assets</t>
  </si>
  <si>
    <t>Acquired above and below market leases are amortized on a straight-line basis over the life of the related leases as an adjustment to rental income. For below market leases with fixed rate bargain renewals, renewal periods are included in the calculation of below market lease values and the amortization period. Acquired in-place leases and customer relationship values are amortized over the life of the related leases as a component of amortization expense.</t>
  </si>
  <si>
    <t>Deferred Costs</t>
  </si>
  <si>
    <t>Leasing fees are amortized on a straight-line basis over the life of the related lease. Loan fees are amortized on a straight-line basis over the life of the related loan, which approximates the effective interest method. Leasing fees and loan fees are presented in the accompanying consolidated balance sheets as deferred costs. Deferred costs are presented net of accumulated amortization of $9,898 and $7,383 for the years ended December 31, 2015 and 2014 , respectively.</t>
  </si>
  <si>
    <t>Acquisition and Disposition of Investment Properties</t>
  </si>
  <si>
    <t xml:space="preserve"> Acquisition and Disposition of Investment Properties The Company expenses acquisition costs for investment property acquisitions accounted for as business combinations. The Company allocates the purchase price of each acquired investment property between land, building and improvements, other intangibles (including acquired above market leases, acquired below market leases, customer relationships and acquired in-place leases) and any liabilities assumed, including debt that is recorded at fair value taking into consideration any above or below market terms. Purchase price allocations are based on our estimates. The value allocated to land as opposed to building affects the amount of depreciation the Company records. If more value is attributed to land, depreciation expense is lower than if more value is attributed to building and improvements. In some circumstances, the Company engages independent real estate appraisal firms to provide market information and evaluations that are relevant to its purchase price allocations; however; the Company is ultimately responsible for the purchase price allocations. The Company determines whether any financing assumed is above or below market based upon comparison to similar financing terms for similar investment properties.</t>
  </si>
  <si>
    <t>Real Estate Investment Properties</t>
  </si>
  <si>
    <t>In determining whether to classify an asset as held for sale, first the Company considers whether: (i) management has committed to a plan to sell the asset; (ii) the asset is available for immediate sale, in its present condition; (iii) the Company has initiated a program to locate a buyer; (iv) the Company believes that the sale of the asset is probable; (v) the Company has received a significant non-refundable deposit for the purchase of the property; (vi) the Company is actively marketing the asset for sale at a price that is reasonable in relation to its current value; and (vii) actions required for the Company to complete the plan indicate that it is unlikely that any significant changes will be made to the plan. If all of the above criteria are met, the Company classifies the asset as held for sale. On the day that these criteria are met, the Company suspends depreciation on the assets held for sale, including depreciation for tenant improvements and additions, as well as on the amortization of acquired in-place leases and customer relationship values. The assets held for sale are recorded at the lower of their carrying amount or fair value less costs to sell. The assets and liabilities associated with those assets that are held for sale are classified separately on the consolidated balance sheets for the most recent reporting period. Additionally, for periods prior to January 1, 2014, the operations are classified on the consolidated statements of operations and comprehensive income as discontinued operations. The Company accounts for dispositions in accordance with guidance over real estate sales. The Company recognizes gain in full when real estate is sold, provided (a) the profit is determinable, that is, the collectability of the sales price is reasonably assured or the amount that will not be collectible can be estimated, and (b) the earnings process is virtually complete, that is, the seller is not obliged to perform significant activities after the sale to earn the profit. Prior to January 1, 2014, the Company recorded dispositions as discontinued operations in accordance with applicable guidance. Subsequent to January 1, 2014, only those sales that represent a strategic shift that has, or will have, a major effect on an entity's operations and financial results would be reflected as discontinued operations. No property dispositions during the year ended December 31, 2015 were recorded as discontinued operations.</t>
  </si>
  <si>
    <t>Revenue Recognition</t>
  </si>
  <si>
    <t>Revenue Recognition Rental income is recognized on a straight-line basis over the term of each lease. The difference between rental income earned on a straight-line basis and the cash rent due under provisions of the lease agreements is recorded as deferred rent receivable and is included as a component of accounts and rents receivable in the accompanying consolidated balance sheets. The Company accrues lease termination income if there is a signed termination agreement, all of the conditions of the agreement have been met and the tenant is no longer occupying the property. Upon early lease termination, the Company provides for losses related to unrecovered intangibles and other assets. As a lessor, the Company defers the recognition of contingent rental income, such as percentage/excess rent until the specified target that triggered the contingent rental income was achieved.</t>
  </si>
  <si>
    <t>Impairment of Assets</t>
  </si>
  <si>
    <t xml:space="preserve">Impairment of Assets The Company assesses the carrying values of its investment properties, whenever events or changes in circumstances indicate that the carrying amounts of these investment properties may not be fully recoverable. Recoverability of the investment properties is measured by comparison of the carrying amount of the investment property to the estimated future undiscounted cash flows. In order to review the Company’s investment properties for recoverability, the Company considers current market conditions, as well as its intent with respect to holding or disposing of the asset. Fair value is determined through various valuation techniques; including discounted cash flow models, quoted market values and third party appraisals, where considered necessary. If the Company’s analysis indicates that the carrying value of the investment property is not recoverable on an undiscounted cash flow basis, the Company recognizes an impairment charge for the amount by which the carrying value exceeds the current estimated fair value of the real estate property. The Company estimates the future undiscounted cash flows based on management’s intent as follows: (i) for real estate properties that the Company intends to hold long-term, including land held for development, properties currently under development and operating buildings, recoverability is assessed based on the estimated future net rental income from operating the property; (ii) for real estate properties that the Company intends to sell, including land parcels, properties currently under development and operating buildings, recoverability is assessed based on estimated proceeds from disposition that are estimated based on future net rental income of the property and expected market capitalization rates; and (iii) for costs incurred related to the potential acquisition or development of a real estate property, recoverability is assessed based on the probability that the acquisition or development is likely to occur as of the measurement date. The use of projected future cash flows is based on assumptions that are consistent with the Company’s estimates of future expectations and the strategic plan it uses to manage its underlying business. However, assumptions and estimates about future cash flows, discount rates and capitalization rates are complex and subjective. Changes in economic and operating conditions and the Company’s ultimate investment intent that occur subsequent to our impairment analysis could impact these assumptions and result in future impairment charges of our real estate properties. The Company also reviews its investments in unconsolidated entities. When circumstances indicate there may have been a loss in value of an equity method investment, the Company evaluates the investment for impairment by estimating its ability to recover its investments from future expected cash flows. If the Company determines the loss in value is other than temporary, the Company will recognize an impairment charge to reflect the investment at fair value. The use of projected future cash flows and other estimates of fair value, the determination of when a loss is other than temporary, and the calculation of the amount of the loss, is complex and subjective. Use of other estimates and assumptions may result in different conclusions. Changes in economic and operating conditions that occur subsequent to the Company’s review could impact these assumptions and result in future impairment charges of its equity investments. During the years ended December 31, 2015 , 2014 and 2013 , the Company recorded $10,558 , $222 and $13,235 respectively of impairment charges related to consolidated properties; Apache Shoppes, Eastgate Center, Lake Park, Mosaic Crossing, Shops at Coopers Grove, Shops at Lakemoor, University Center, and Wauconda Crossings. The Company had explored the disposition of these properties and determined that due to the decrease in its estimated hold period, the expected undiscounted cash flows related to these properties no longer supported their current carrying values. For each property, a letter of intent or contract for sale had been signed, at a price below the properties current carrying value, indicating a reduction in the property’s carrying value. </t>
  </si>
  <si>
    <t>Convertible Notes</t>
  </si>
  <si>
    <t>Convertible Notes The Company accounted for its convertible notes by separately accounting for the debt and equity components of the notes. The value assigned to the debt component was the estimated fair value of a similar bond without the conversion feature, which resulted in the debt being recorded at a discount. The debt was subsequently accreted to its par value over the conversion period with a rate of interest being reflected in earnings that reflected the market rate at issuance. The Company initially recorded $9,412 to additional paid in capital on the accompanying consolidated balance sheets, to reflect the equity portion of the convertible notes. During the year ended December 31, 2014 , in accordance with the Company's right to redeem the notes, all of the notes were repaid with a payment of $32,497 , which included the conversion premium of $3,281 . The fair value of the debt was equal to the carrying value at the time of the redemption, and as a result, the conversion premium was recorded as a reduction to additional paid in capital.</t>
  </si>
  <si>
    <t>Fair Value Measurements</t>
  </si>
  <si>
    <t>Fair Value Measurements The fair value of debt is the amount at which the instrument could be exchanged in a current transaction between willing parties. The fair value of the Company’s debt is estimated to be $435,558 for debt which bears interest at variable rates and $393,320 for debt which bears interest at fixed rates. The Company estimates the fair value of its debt by discounting the future cash flows of each instrument at rates currently offered for similar debt instruments of comparable maturities by the Company’s lenders. The Company has not elected the fair value option with respect to its debt. The disclosure is included to provide information regarding the inputs used to determine the fair value of the outstanding debt, in accordance with existing accounting guidance and is not presented in the accompanying consolidated balance sheets at fair value.</t>
  </si>
  <si>
    <t>Offering Costs</t>
  </si>
  <si>
    <t>Offering Costs Offering costs are offset against the Stockholders’ equity accounts. Offering costs consist principally of printing, legal, selling and registration costs.</t>
  </si>
  <si>
    <t>Accounts and Mortgages Receivable</t>
  </si>
  <si>
    <t>Accounts, Mortgages and Notes Receivable The Company periodically reviews the collectability of outstanding receivables. Allowances are taken for those balances that the Company has reason to believe will be uncollectable, including amounts relating to straight-line rent receivables.</t>
  </si>
  <si>
    <t>Impairment of Mortgage Receivable</t>
  </si>
  <si>
    <t>A mortgage or note receivable is considered impaired if it is probable that the Company will not collect all principal and interest contractually due. The impairment loss is calculated by comparing the recorded investment to the value determined by discounting the expected future cash flows at the loan’s effective interest rate or to the fair value of the underlying collateral, less costs to sell, if the loan is collateral dependent. The Company does not accrue interest when a note is considered impaired. When ultimate collectability of the principal balance of the impaired note is in doubt, all cash receipts on the impaired note are applied to reduce the principal amount of the note until the principal has been recovered and are recognized as interest income thereafter.</t>
  </si>
  <si>
    <t>Derivatives</t>
  </si>
  <si>
    <t>Derivatives The Company may enter into derivative financial instrument transactions in order to mitigate its interest rate risk on a related financial instrument. The Company may designate these derivative financial instruments as hedges and apply hedge accounting, as the instrument to be hedged will expose it to interest rate risk, and the derivative financial instrument is designed to reduce that exposure. The Company entered into an interest rate swap contract to limit its exposure to variable interest rates. These derivative instruments were designated as cash flow hedges and therefore qualify for hedge accounting. The effective portion of the derivatives gain or loss is initially reported as a component of comprehensive income and subsequently reclassified into earnings when the transaction affects earnings. The ineffective portion of the gain or loss is reported in earnings immediately.</t>
  </si>
  <si>
    <t>Noncontrolling Interests</t>
  </si>
  <si>
    <t>Noncontrolling Interests The Company includes the accounts of all entities in which it holds a controlling financial interest in its consolidated financial statements. A controlling financial interest was typically attributable to the entity with a majority voting interest. However, controlling financial interests may be achieved through arrangements that do not involve voting interests. The controlling financial interest is held by the entity that will absorb a majority of the entity’s expected losses, receives a majority of the entity’s expected residual returns, or both. A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operations and comprehensive income, revenues, expenses and net income or loss from less-than-wholly-owned subsidiaries are reported at the consolidated amounts, including both the amounts attributable to the Company and noncontrolling interests. Consolidated statements of equity are included for both quarterly and annual financial statements, including beginning balances, activity for the period and ending balances for shareholders’ equity, noncontrolling interests and total equity.</t>
  </si>
  <si>
    <t>Recent Accounting Principles</t>
  </si>
  <si>
    <t>Recent Accounting Principle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Per ASU No. 2015-14, Revenue from Contracts with Customers, Deferral of the Effective Date, which was issued by the FASB in August 2015, and amended the effective date of ASU No. 2014-09, the new standard is effective for the Company on January 1, 2018. Early application is permitted, but not before the original effective date for public business entities (i.e. January 1, 2017). The standard permits the use of either the retrospective or cumulative effect transition method. While the Company is continuing to evaluate, it does not expect adoption of this ASU to have a material impact on its consolidated financial statements. In June 2014, the FASB issued ASU No. 2014-12, Accounting for Share-Based Payments When the Terms of an Award Provide That a Performance Target Could Be Achieved after the Requisite Service Period. The ASU requires a reporting entity to treat a performance target that affects vesting and that could be achieved after the requisite service period as a performance condition. This ASU is effective for annual periods, and interim periods within those annual periods, beginning after December 15, 2015. The ASU may be adopted either prospectively for share-based payment awards granted or modified on or after the effective date, or retrospectively, using a modified retrospective approach. The Company does not expect adoption of this ASU to have a material impact on its consolidated financial statements. In February 2015, the FASB issued ASU No. 2015-02, Consolidated (Topic 810)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15, 2015. The Company does not expect adoption of this ASU to have a material impact on its consolidated financial statements. In April 2015, the FASB issued ASU No. 2015-03, Interest - Imputation of Interest. The ASU requires that debt issuance costs be deducted from the carrying value of the debt liability and not recorded as separate assets, classified as deferred financing costs. The ASU is effective for public entities for financial statements issued for fiscal years beginning after December 15, 2015, and will be applied on a retrospective basis. In August 2015, the FASB issued ASU No. 2015-15, Presentation and Subsequent Measurement of Debt Issuance Costs Associated with Line-of-Credit Arrangements. The ASU, effective on the same date as ASU No. 2015-03, states that the SEC staff would not object to an entity deferring and presenting debt issuance costs associated with line-of-credit (“LOC”) arrangements as an asset and subsequently amortizing deferred debt issuance costs ratably over the term of the LOC arrangement, regardless of whether there are outstanding borrowings under that LOC arrangement. The Company does not expect adoption of either ASU to have a material impact on its consolidated financial statements. In September 2015, the FASB issued ASU No. 2015-16, Business Combinations (Topic 805): Simplifying the Accounting for Measurement Period Adjustments. The ASU eliminates the requirement for an acquirer to retrospectively adjust the financial statements for measurement-period adjustments that occur in periods after a business combination is consummated. The ASU is effective for public business entities for annual periods, including interim periods within those annual periods, beginning after December 15, 2015. The Company does not expect adoption of this ASU to have a material impact on its consolidated financial statements. In January 2016, the FASB issued ASU 2016-01, Financial Instruments - Overall (Subtopic 825-10): Recognition and Measurement of Financial Assets and Financial Liabilities. The ASU will change the income statement impact of equity investments, and the recognition of changes in fair value of financial liabilities when the fair value option is elected. The ASU is effective for public business entities for annual periods, including interim periods within those annual periods, beginning after December 15, 2017. The Company does not expect adoption of this ASU to have a material impact on its consolidated financial statements.</t>
  </si>
  <si>
    <t>Organization and Basis of Accounting (Tables)</t>
  </si>
  <si>
    <t>Schedule of amortization of intangibles over the next five years</t>
  </si>
  <si>
    <t>The table below presents the amounts to be recorded for the amortization of intangibles over the next five years: Year Amortization of Above Market Lease Intangibles Amortization of Below Market Lease Intangibles Amortization of In Place Lease Intangibles Total 2016 $ 2,459 (2,795 ) 10,712 10,376 2017 2,175 (2,537 ) 9,009 8,647 2018 1,477 (2,426 ) 6,557 5,608 2019 938 (2,397 ) 4,909 3,450 2020 499 (2,271 ) 3,578 1,806 Thereafter 1,283 (27,078 ) 25,487 (308 ) Total $ 8,831 (39,504 ) 60,252 29,579</t>
  </si>
  <si>
    <t>Acquisitions (Tables)</t>
  </si>
  <si>
    <t>Schedule of business acquisitions</t>
  </si>
  <si>
    <t xml:space="preserve">Date Acquired Property City State GLA Sq. Ft. (unaudited) Approximate Purchase Price 01/01/14 CVS (a) (b) Port St. Joe FL 13,225 $ 4,303 01/01/14 O'Reilly (a) (b) Kokomo IN 7,210 1,475 01/02/14 Walgreens (a) (b) Trenton OH 14,820 4,462 02/12/14 BJ's Wholesale Club (a) (b) Framingham MA 114,481 26,500 02/26/14 Academy Sports (a) (b) Olathe KS 71,927 11,024 03/19/14 Mountain View Square (a) (b) Wausau WI 86,584 11,425 03/27/14 Mokena Marketplace Mokena IL 49,058 13,737 10/02/14 Prairie Crossings Shopping Center Frankfort IL 109,079 24,663 10/14/14 Family Dollar Portfolio (a) (b) Various Various 97,076 17,990 10/14/14 Family Dollar Portfolio (a) (b) Various Various 113,788 21,906 03/10/15 Westbury Square Huntsville AL 114,904 23,417 10/21/15 Weaverville Plaza (c) Weaverville NC 138,867 11,425 Total 931,019 $ 172,327 ________________________________________ (a) Acquired through the Company's joint venture with IPCC. (b) These properties were deconsolidated during the year ended December 31, 2014 as a result of sales of ownership interests to investors. (c) Acquired through the Company's joint venture with MAB. </t>
  </si>
  <si>
    <t>Amounts recognized for major assets acquired and liabilities assumed</t>
  </si>
  <si>
    <t xml:space="preserve">The following table presents certain additional information regarding the Company's acquisitions during the years ended December 31, 2015 and 2014 . The amounts recognized for major assets acquired and liabilities assumed as of the acquisition date were as follows: Property Land Building and Improvements Acquired Lease Intangibles Acquired Below Market Lease Intangibles CVS (a) $ 890 2,824 589 — O'Reilly (a) 244 976 255 — Walgreens (a) 1,064 3,191 207 — BJ's Wholesale Club (a) 6,700 17,180 2,620 — Academy Sports (a) 1,696 6,944 2,468 (84 ) Mountain View Square (a) 3,863 7,208 1,813 (1,459 ) Mokena Marketplace 6,321 5,009 2,528 (121 ) Prairie Crossings Shopping Center 4,439 17,407 3,817 (1,000 ) Family Dollar Portfolio (a) (b) 3,444 14,546 — — Family Dollar Portfolio (a) (c) 3,435 18,471 — — Westbury Square 3,125 18,638 3,643 (1,989 ) Weaverville Plaza (d) 4,798 4,959 1,673 (5 ) Total $ 40,019 117,353 19,613 (4,658 ) _____________________________________ (a) Acquired through the Company's joint venture with IPCC. (b) The portfolio includes twelve properties leased to Family Dollar. Due to the very short time these properties were consolidated, the Company did not allocate the purchase price to intangible assets because the calculation was deemed immaterial to the consolidated financial statements. (c) The portfolio includes fourteen properties leased to Family Dollar. Due to the very short time these properties were consolidated, the Company did not allocate the purchase price to intangible assets because the calculation was deemed immaterial to the consolidated financial statements. (d) Acquired through the Company's joint venture with MAB. </t>
  </si>
  <si>
    <t>Dispositions (Tables)</t>
  </si>
  <si>
    <t>Summary of the properties sold, date of sale, indebtedness repaid, approximate sales proceeds, net of closing costs, gain on sale and whether the sale qualified as part of a tax deferred exchange</t>
  </si>
  <si>
    <t>The table below summarizes investment property dispositions, including the property sold, sales price, gain or loss on sale and any necessary asset impairments during the years ended December 31, 2015 , 2014 and 2013 . Disposition Date Property City State GLA Sq. Ft. (unaudited) Approx. Ground Lease Sq.Ft. (unaudited) (a) Sale Price Gain (Loss) on Sale Provision for Asset Impairment 02/20/13 Quarry Outlot Hodgkins IL 9,650 — $ 3,300 $ 1,999 — 03/05/13 Oak Lawn Town Center Oak Lawn IL 12,506 — 3,264 681 — 05/14/13 Winnetka Commons New Hope MN 42,415 — 3,800 556 — 05/31/13 Cub Foods - Buffalo Grove Buffalo Grove IL 56,192 — 4,100 — 369 07/03/13 Berwyn Plaza Berwyn IL 15,726 — 1,700 (101 ) — 07/25/13 Eola Commons Aurora IL 23,080 — 4,382 (537 ) — 08/15/13 Orland Greens Orland Park IL 45,031 — 4,700 1,162 — 10/01/13 Regal Showplace (partial) Crystal Lake IL 7,000 — 1,950 334 — 10/30/13 Naper West Naperville IL 214,109 — 21,150 4,031 12/04/13 Park Square (partial) Brooklyn Park MN 124,344 — 9,500 — 2,612 12/20/13 Lansing Square (partial) Lansing IL 140,627 — 6,400 469 — 12/23/13 Rite-Aid Chattanooga TN 10,908 — 2,500 602 — 01/24/14 Dominick's Countryside IL 62,344 — 3,000 1,167 — 02/04/14 Golf Road Plaza Niles IL 25,992 — 3,300 742 — 03/11/14 River Square Naperville IL 58,260 — 16,750 10,941 — 04/18/14 Disney Celebration FL 166,131 — 25,700 7,030 — 05/16/14 Lake Park (b) Michigan City IN 114,867 — 3,900 — 2,990 06/16/14 Winfield Pointe Center Winfield IL 19,888 — 2,500 (346 ) — 06/26/14 Gateway Square Hinsdale IL 39,710 — 10,000 3,295 — 10/29/14 Park Square Outlot (partial) Brooklyn Park MN 6,700 — 1,950 1,127 — 02/26/15 Mokena Marketplace (partial) Mokena IL — 4,305 5,325 1,434 — 05/14/15 Park Square Outlot Brooklyn Park MN 5,620 — 1,600 912 — 06/05/15 Eastgate Center Lombard IL 129,101 — 4,100 — 2,397 06/30/15 Mokena Marketplace (partial) Mokena IL — — 775 329 — 07/07/15 Regal Showplace (partial) Crystal Lake IL 73,000 — 16,953 114 — 07/29/15 Wauconda Crossing (partial) Wauconda IL 76,262 — 4,300 — 2,543 09/03/15 Park St. Clair (partial) Schaumburg IL 71,400 — 13,000 6,336 — 10/09/15 University Center St. Paul MN 43,645 — 4,715 75 726 10/20/15 Wauconda Shopping Center Wauconda IL 34,286 — 4,160 1,425 — 10/20/15 Wauconda Crossings Wauconda IL 13,905 — 3,840 44 — 12/21/15 Mundelein Plaza Mundelein IL 16,803 — 2,350 1,033 — 1,659,502 4,305 $ 194,964 $ 44,854 $ 11,637 (a) The sale price of these properties includes square footage subject to ground leases. Ground lease square footage is not included in our GLA. (b) A portion of the impairment of this property, approximately $2,768 , was recorded during the year ended December 31, 2013 and the remaining amount, approximately $222 , was recorded during the year ended December 31, 2014 .</t>
  </si>
  <si>
    <t>Disposal Groups, Properties Under Development [Table Text Block]</t>
  </si>
  <si>
    <t>The table below presents development property dispositions during the years ended December 31, 2015 , 2014 and 2013 . Date Property City State GLA Sq. Ft. (unaudited) Acres (unaudted) Sale Price Gain on Sale (a) 04/05/13 Savannah Crossings Aurora IL 7,380 1.56 $ 2,000 $ 9 09/12/13 North Aurora Towne Center III North Aurora IL — 66.00 4,000 863 12/31/14 North Aurora Towne Center I &amp; II North Aurora IL — 1.76 1,500 951 01/16/15 Tanglewood Pavilion (partial) Elizabeth City NC — 1.10 515 72 7,380 70.42 $ 8,015 $ 1,895 (a) Amount shown is our pro-rata share.</t>
  </si>
  <si>
    <t>Joint Ventures (Tables)</t>
  </si>
  <si>
    <t>Joint ventures</t>
  </si>
  <si>
    <t>Certain assets and liabilities of consolidated variable interest entities</t>
  </si>
  <si>
    <t>The liabilities in the table below include third-party liabilities of consolidated VIEs only, and exclude intercompany balances that are eliminated in consolidation. December 31, 2015 December 31, 2014 Assets of consolidated VIEs that can only be used to settle obligations of consolidated VIEs: Net investment properties $ 34,981 3,245 Acquired lease intangibles, net 1,463 — Other assets 10,582 4,667 Total assets of consolidated VIEs that can only be used to settle obligations of consolidated VIEs $ 47,026 7,912 Liabilities of consolidated VIEs for which creditors or beneficial interest holders do not have recourse to the general credit of the Company: Mortgages payable $ 20,840 — Acquired below market lease intangibles, net 4 — Other liabilities 1,207 52 Total liabilities of consolidated VIEs for which creditors or beneficial interest holders do not have recourse to the general credit of the Company $ 22,051 52</t>
  </si>
  <si>
    <t>Schedule of company's profit/loss allocation percentage and related investment in each joint venture</t>
  </si>
  <si>
    <t>The Company’s profit/loss allocation percentage and related investment in each joint venture is summarized in the following table. Joint Venture Entity Company’s Profit/Loss Allocation Percentage at December 31, 2015 Investment in and advances to unconsolidated joint ventures at December 31, 2015 Investment in and advances to unconsolidated joint ventures at December 31, 2014 INP Retail LP (a) 55 % $ 163,725 163,305 Oak Property and Casualty 50 % 1,155 1,308 TMK/Inland Aurora Venture LLC (b) 40 % 492 (302 ) IRC/IREX Venture II LLC (c) (d) 1,240 6,409 Investment in and advances to unconsolidated joint ventures $ 166,612 170,720 _____________________________________ (a) Joint venture with PGGM Private Real Estate Fund (“PGGM”) (b) The profit/loss allocation percentage is allocated after the calculation of the Company’s preferred return. (c) Joint venture with Inland Private Capital Corporation (“IPCC”). Investment in joint venture balance represents the Company's share of the Delaware Statutory Trust ("DST") interests. (d) The Company’s profit/loss allocation percentage varies based on the ownership interest it holds in the entity that owns a particular property that is in the process of selling ownership interests to outside investors.</t>
  </si>
  <si>
    <t>Maturities of outstanding debt of unconsolidated joint ventures</t>
  </si>
  <si>
    <t>The unconsolidated joint ventures had total outstanding secured debt of $396,081 (total debt, not the Company’s pro rata share) at December 31, 2015 that matures as follows: Joint Venture Entity 2016 2017 2018 2019 2020 Thereafter Total INP Retail LP (a) (b) $ 38,367 40,342 10,105 43,815 — 252,427 385,056 IRC/IREX Venture II LLC — — — — — 11,025 11,025 Total unconsolidated joint venture debt (a) $ 38,367 40,342 10,105 43,815 — 263,452 396,081 _____________________________________ (a) The total debt above reflects the total principal amount outstanding. The unconsolidated joint ventures' balance sheets as of December 31, 2015 reflect the value of the debt including the remaining unamortized mortgages premium/discount of $3,919 . (b) Includes the mortgages payable for Evergreen Promenade and Pulaski Promenade. Amounts are not included in Joint Venture Financial Information because INP Retail LP accounts for its Evergreen Promenade and Pulaski Promenade joint venture under the equity method of accounting.</t>
  </si>
  <si>
    <t>Schedule of fee income earned from unconsolidated joint ventures</t>
  </si>
  <si>
    <t>Fee income earned for the years ended December 31, 2015 , 2014 and 2013 are reflected in the table below. Joint Venture with: December 31, 2015 December 31, 2014 December 31, 2013 PGGM $ 3,288 2,755 2,343 IPCC 2,486 3,371 4,145 NYSTRS — — 390 Other 2 — 3 Fee income from unconsolidated joint ventures $ 5,776 6,126 6,881</t>
  </si>
  <si>
    <t>Schedule of estimated fair values of the assets acquired and liabilities assumed</t>
  </si>
  <si>
    <t xml:space="preserve">The following table summarizes the estimated fair values of the assets acquired and liabilities assumed at the date of acquisition: Southshore Shopping Center December 13, 2013 IN Retail Fund, LLC June 3, 2013 Investment properties: Land $ 398 103,430 Building and improvements (a) 1,195 238,482 Construction in progress — — Investment properties 1,593 341,912 Cash — 5,609 Accounts receivable — 7,668 Acquired lease intangibles — 89,871 Deferred costs 88 1,134 Other assets 6 587 Total assets acquired 1,687 446,781 Accounts payable and accrued expenses 36 12,482 Mortgages payable, net (a) — 155,946 Acquired below market lease intangibles — 32,415 Other liabilities — 1,529 Net assets acquired $ 1,651 244,409 _____________________________________ (a) The IN Retail Fund column includes $3,742 of unamortized mortgage premiums and discounts as a result of recording the assumed mortgages at fair value. </t>
  </si>
  <si>
    <t>Schedule of investment in properties</t>
  </si>
  <si>
    <t>The following table summarizes the investment in the joint ventures impact of the acquisition transaction: Southshore Shopping Center December 13, 2013 IN Retail Fund, LLC June 3, 2013 Investments in and advances to unconsolidated joint ventures prior to change in control transaction $ 5,402 28,328 Investments in and advances to unconsolidated joint ventures activity — (365 ) Gain (loss) from change in control of investment properties (3,751 ) 95,378 Cash paid — 121,068 Net assets acquired $ 1,651 244,409</t>
  </si>
  <si>
    <t>Condensed pro forma information</t>
  </si>
  <si>
    <t>The following unaudited condensed pro forma financial information is not necessarily indicative of what the actual results of operations of the Company would have been assuming this acquisition had been consummated as of January 1, 2013 nor does it purport to represent the results of operations for future periods. 2013 Historical Pro Forma Adjustments As Adjusted (unaudited) Total revenues $ 183,374 18,703 $ 202,077 Net income attributable to Inland Real Estate Corporation $ 111,684 (7,244 ) $ 104,440 Net income attributable to common stockholders $ 102,735 (7,244 ) $ 95,491 Net income attributable to common stockholders per weighted average common share - basic $ 1.08 $ 0.96 Net income attributable to common stockholders per weighted average common share - diluted $ 1.08 $ 0.96 Weighted average number of common shares outstanding - basic 95,279 99,051 Weighted average number of common shares outstanding - diluted 95,562 99,335</t>
  </si>
  <si>
    <t>Schedule of impairment losses recorded to reflect equity method investments at fair value</t>
  </si>
  <si>
    <t>The impairment of assets during the year ended December 31, 2013 at the joint venture level and the Company's pro-rata share are included in the table below. The Company's pro-rata share of the loss is included in equity in earnings of unconsolidated joint ventures on the accompanying consolidated statements of operations and comprehensive income. No impairment losses were required or recorded during the years ended December 31, 2015 and 2014. Year ended December 31, 2013 Joint Venture Entity Total impairment Company’s pro rata share TMK/Inland Aurora Venture LLC $ 1,730 692</t>
  </si>
  <si>
    <t>Variable Interest Entity, Not Primary Beneficiary [Member]</t>
  </si>
  <si>
    <t>Summarized balance sheet for unconsolidated joint ventures</t>
  </si>
  <si>
    <t>Summarized financial information for the unconsolidated joint ventures is as follows: December 31, 2015 December 31, 2014 Balance Sheet: Assets: Investment in real estate, net $ 796,132 755,656 Other assets 77,885 84,323 Total assets $ 874,017 839,979 Liabilities: Mortgage payable (a) (b) $ 361,633 320,883 Other liabilities 100,390 83,514 Total liabilities $ 462,023 404,397 Total equity $ 411,994 435,582 Total liabilities and equity $ 874,017 839,979 Investment in and advances to unconsolidated joint ventures $ 166,612 170,720</t>
  </si>
  <si>
    <t>Summarized statement of operations for unconsolidated joint ventures</t>
  </si>
  <si>
    <t xml:space="preserve"> December 31, 2015 December 31, 2014 December 31, 2013 Statement of Operations: Total revenues $ 104,991 90,040 103,742 Total expenses (c) (94,861 ) (86,911 ) (97,198 ) Income from operations $ 10,130 3,129 6,544 Company’s pro rata share of income from operations (d) $ 10,800 8,762 7,893 _____________________________________ (a) Includes $3,919 of unamortized mortgage premiums and discounts. (b) Amount excludes the mortgage payable for Evergreen Promenade and Pulaski Promenade, because these properties are owned through an unconsolidated joint venture of INP Retail LP and are accounted for by that joint venture using the equity method of accounting. (c) Total expenses for the year ended December 31, 2013 include impairment charges in the amount of $1,730 . No impairment charges were recorded during the years ended December 31, 2015 and 2014. (d) IRC’s pro rata share includes the amortization of certain basis differences and an elimination of IRC’s pro rata share of the management fee expense.</t>
  </si>
  <si>
    <t>Variable Interest Entity, Not Primary Beneficiary [Member] | INP Retail LP [Member]</t>
  </si>
  <si>
    <t>Following is summarized financial information for INP Retail LP. For financial reporting purposes, the Company considers this joint venture to be an individually significant unconsolidated joint venture. INP Retail, LP December 31, 2015 December 31, 2014 Balance Sheet: Assets: Investment in real estate, net $ 776,502 $ 701,367 Other assets 55,636 53,185 Total assets $ 832,138 $ 754,552 Liabilities: Mortgage payable $ 350,608 $ 295,372 Other liabilities 85,917 61,142 Total liabilities $ 436,525 356,514 Total equity $ 395,613 398,038 Total liabilities and equity $ 832,138 754,552</t>
  </si>
  <si>
    <t xml:space="preserve"> INP Retail, LP December 31, 2015 December 31, 2014 December 31, 2013 Statement of Operations: Total revenues $ 102,841 90,871 75,660 Total expenses (93,230 ) (84,238 ) (70,827 ) Income from continuing operations $ 9,611 6,633 4,833</t>
  </si>
  <si>
    <t>IRCIREX Venture II LLC [Member]</t>
  </si>
  <si>
    <t>Schedule of unconsolidated properties</t>
  </si>
  <si>
    <t>The table below reflects those properties that were deconsolidated during the years ended December 31, 2015 and 2014 , and therefore no longer represent the consolidated assets and liabilities of the VIE. December 31, 2015 December 31, 2014 Investment properties $ (12,096 ) (92,675 ) Acquired lease intangibles (4,909 ) (7,952 ) Below market lease intangibles 1,255 1,543 Mortgages payable 11,025 53,727 Net change to investment in and advances to unconsolidated joint ventures $ (4,725 ) (45,357 )</t>
  </si>
  <si>
    <t>Secured and Unsecured Debt (Tables)</t>
  </si>
  <si>
    <t>Summary of principal amount of mortgage debt maturing each year and weighted average interest rates in each specified period</t>
  </si>
  <si>
    <t>The following table presents the principal amount of total debt maturing each year, including amortization of principal, based on debt outstanding at December 31, 2015 : 2016 (a) 2017 2018 2019 2020 Thereafter Total Fixed rate debt $ 100,071 47,067 1,307 37,993 69,838 115,871 372,147 (b) Weighted average interest rate 5.37 % 5.05 % — % 4.42 % 5.86 % 4.89 % 5.17 % Variable rate debt $ 15,090 — 220,750 (c) (d) 200,000 (e) — — 435,840 (b) Weighted average interest rate 2.69 % — % 2.23 % 1.79 % — % — % 2.04 % Total $ 115,161 47,067 222,057 237,993 69,838 115,871 807,987 _____________________________________ (a) Approximately $115,161 of the Company's mortgages payable, including required monthly principal amortization, matures prior to the end of 2016 . Included in the debt maturing in 2016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remaining maturing debt upon maturity using available cash and/or borrowings under our unsecured line of credit facility. (b) The total debt above reflects the total principal amount outstanding. The consolidated balance sheets at December 31, 2015 reflect the value of the debt including the remaining unamortized mortgages premium/discount of $1,599 . (c) Included in the debt maturing during 2018 is the Company's unsecured line of credit facility, which matures in July 2018, totaling $165,000 . The Company pays interest only during the term of this facility at a variable rate equal to a spread over LIBOR, in effect at the time of the borrowing, which fluctuates with the Company's leverage ratio. As of December 31, 2015 , the weighted average interest rate on outstanding draws on the line of credit facility was 1.82% . This credit facility requires compliance with certain covenants, such as debt service ratios, minimum net worth requirements, distribution limitations and investment restrictions. As of December 31, 2015 , the Company was in compliance with these financial covenants. (d) Included in the debt maturing during 2018 is the Company’s $50,000 term loan which matures in November 2018. The Company pays interest only during the term of this loan at a variable rate, with an interest rate floor of 3.50% . As of December 31, 2015 , the interest rate on this term loan was 3.50% . This term loan requires compliance with certain covenants, such as debt service ratios, minimum net worth requirements, distribution limitations and investment restrictions. As of December 31, 2015 , the Company was in compliance with these financial covenants. (e) 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December 31, 2015 , the weighted average interest rate on the term loan was 1.79% . This term loan requires compliance with certain covenants, such as debt service ratios, minimum net worth requirements, distribution limitations and investment restrictions. As of December 31, 2015 , the Company was in compliance with these financial covenants.</t>
  </si>
  <si>
    <t>Schedule of notional amount of outstanding interest rate derivative designated as a cash flow hedge</t>
  </si>
  <si>
    <t>As of December 31, 2015 and 2014, the Company had the following outstanding interest rate derivative designated as a cash flow hedge of interest rate risk: Interest Rate Derivative Notional December 31, 2015 December 31, 2014 Interest Rate Swap $60,000 $60,000</t>
  </si>
  <si>
    <t>Schedule of fair value of derivative financial instrument and classification on the consolidated balance sheets</t>
  </si>
  <si>
    <t>The table below presents the fair value of the Company’s derivative financial instrument as well as its classification on the consolidated balance sheets as of December 31, 2015 and 2014. Derivative Liability As of December 31, 2015 Derivative Liability As of December 31, 2014 Balance Sheet Location Fair Value Balance Sheet Location Fair Value Derivative designated as a cash flow hedge: Interest rate swap Other liabilities $ 5,975 Other liabilities $ 6,338</t>
  </si>
  <si>
    <t>Schedule of gains (losses) related to derivative instruments recognized in the condensed statements of operations and other comprehensive income</t>
  </si>
  <si>
    <t>The table below presents the effect of the Company’s derivative financial instrument on comprehensive income for the years ended December 31, 2015, 2014 and 2013. December 31, 2015 December 31, 2014 December 31, 2013 Amount of gain (loss) recognized in comprehensive income on derivative, net $ (1,729 ) (3,546 ) 3,036 Amount of loss reclassified from accumulated comprehensive income into interest expense 2,092 2,112 2,091 Unrealized gain (loss) on derivative $ 363 (1,434 ) 5,127</t>
  </si>
  <si>
    <t>Schedule of total interest expense related to convertible notes</t>
  </si>
  <si>
    <t>Total interest expense related to the Notes for the years ended December 31, 2014 and 2013 was calculated as follows: December 31, 2014 December 31, 2013 Interest expense at coupon rate $ 1,288 1,472 Discount amortization 425 463 Total interest expense (a) $ 1,713 1,935 _____________________________________ (a) The effective interest rate of the Notes is 7.0% , which is the rate at which a similar instrument without the conversion feature could have been obtained in August 2010.</t>
  </si>
  <si>
    <t>Fair Value Disclosures (Tables)</t>
  </si>
  <si>
    <t>Assets and liabilities measured at fair value on a recurring basis</t>
  </si>
  <si>
    <t>For assets and liabilities measured at fair value on a recurring basis or for which fair value disclosure is required, quantitative disclosure of the fair value for each major category of assets and liabilities is presented below: Fair value measurements at December 31, 2015 using Description Significant Other Observable Inputs (Level 2) Significant Unobservable Inputs (Level 3) Interest rate derivative liability (a) $ 5,975 — Variable rate debt (b) — 435,558 Fixed rate debt (b) — 393,320 Total liabilities $ 5,975 828,878 Fair value measurements at December 31, 2014 using Description Significant Other Observable Inputs (Level 2) Significant Unobservable Inputs (Level 3) Interest rate derivative liability (a) $ 6,338 — Variable rate debt (b) — 440,163 Fixed rate debt (b) — 407,692 Total liabilities $ 6,338 847,855 _____________________________________ (a) The Company entered into these interest rate swaps as a requirement under certain secured mortgage loans. (b) 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Schedule of activity for the assets measured at fair value on a non-recurring basis</t>
  </si>
  <si>
    <t>The asset groups that were impaired to fair value through this evaluation were: Year ended December 31, 2015 Year ended December 31, 2014 Year ended December 31, 2013 Fair Value Measurements Using Significant Unobservable Inputs (Level 3) Total Impairment Loss Fair Value Measurements Using Significant Unobservable Inputs (Level 3) Total Impairment Loss Fair Value Measurements Using Significant Unobservable Inputs (Level 3) Total Impairment Loss Investment properties $ 42,838 10,558 3,900 222 17,850 5,748 Investment in and advances to unconsolidated joint ventures — — — — 1,593 10,468 $ 42,838 10,558 3,900 222 19,443 16,216</t>
  </si>
  <si>
    <t>Accumulated Other Comprehensive Loss (Tables)</t>
  </si>
  <si>
    <t>Changes and reclassifications affecting other comprehensive loss by component</t>
  </si>
  <si>
    <t>The following table indicates the changes and reclassifications affecting other comprehensive loss by component for the year ended December 31, 2015 . Gain (loss) on derivative instruments Balance at December 31, 2014 $ (6,338 ) Unrealized loss on valuation of swap agreements (1,729 ) Reclassification of realized interest on swap agreements 2,092 Net other comprehensive income (loss) 363 Balance at December 31, 2015 $ (5,975 )</t>
  </si>
  <si>
    <t>Distributions, Common Stock (Tables)</t>
  </si>
  <si>
    <t>Schedule of taxability of distributions, on a per share basis, paid</t>
  </si>
  <si>
    <t>The following table sets forth the taxability of distributions on common shares, on a per share basis, paid in 2015 and 2014 : 2015 (a) 2014 (b) Ordinary income $ 0.470 $ 0.561 Non-taxable return of capital 0.100 0.009 Qualified dividends (c) 0.025 0.024 _____________________________________ (a) The January distribution declared on December 17, 2015, with a record date of January 4, 2016 and a payment date of January 18, 2016, is reportable for tax purposes in 2016 and is not reflected in the 2015 allocation. (b) The January distribution declared on December 17, 2014, with a record date of December 31, 2014 and a payment date of January 20, 2015, is reportable for tax purposes in 2015 and is not reflected in the 2014 allocation. (c) Represents additional characterization of amounts included in Ordinary income</t>
  </si>
  <si>
    <t>The following table sets forth the taxability of distributions on shares of Series A Preferred Stock, on a per share basis, paid in 2015 and 2014 : 2015 (a) 2014 (b) Ordinary income $ 2.031 2.031 Qualified dividends (c) 0.107 0.086 _____________________________________ (a) The January distribution declared on December 15, 2015, with a record date of January 4, 2016 and a payment date of January 15, 2016, is reportable for tax purposes in 2016 and is not reflected in the 2015 allocation. (b) The January distribution declared on December 15, 2014, with a record date of January 2, 2015 and a payment date of January 15, 2015, is reportable for tax purposes in 2015 and is not reflected in the 2014 allocation. (c) Represents additional characterization of amounts included in Ordinary income</t>
  </si>
  <si>
    <t>The following table sets forth the taxability of distributions on shares of Series B Preferred Stock, on a per share basis, paid in 2015 and 2014: 2015 (a) 2014 (b) Ordinary income $ 1.738 0.285 Qualified dividends (c) 0.091 0.012 _____________________________________ (a) The January distribution declared on December 15, 2015, with a record date of January 4, 2016 and a payment date of January 15, 2016, is reportable for tax purposes in 2016 and is not reflected in the 2015 allocation. (b) The January distribution declared on December 15, 2014, with a record date of January 2, 2015 and a payment date of January 15, 2015, is reportable for tax purposes in 2015 and is not reflected in the 2014 allocation. (c) Represents additional characterization of amounts included in Ordinary income</t>
  </si>
  <si>
    <t>Deferred Stock Compensation (Tables)</t>
  </si>
  <si>
    <t>Summary of Restricted Stock Grant Activity</t>
  </si>
  <si>
    <t xml:space="preserve">A summary of restricted stock grant activity for the years ended December 31, 2015 , 2014 , and 2013 is presented below: Unvested Restricted Shares Weighted Average share price on the date of issuance Outstanding at January 1, 2013 231 Shares granted 167 $ 9.75 Shares vested (67 ) Outstanding at December 31, 2013 331 Shares granted 218 $ 10.40 Shares vested (105 ) Outstanding at December 31, 2014 444 Shares granted 51 $ 9.45 Shares vested (143 ) Outstanding at December 31, 2015 352 </t>
  </si>
  <si>
    <t>Operating Leases (Tables)</t>
  </si>
  <si>
    <t>Schedule of Rent Expense [Table Text Block]</t>
  </si>
  <si>
    <t>The following is a schedule of future minimum rental payments required under the office lease: 2016 $ — 2017 928 2018 929 2019 929 2020 930 Thereafter 6,506 Total $ 10,222</t>
  </si>
  <si>
    <t>Schedule of minimum lease payments under operating leases to be received in the future, excluding rental income under master lease agreements</t>
  </si>
  <si>
    <t>Minimum lease payments under operating leases to be received in the future, excluding rental income under master lease agreements and assuming no expiring leases are renewed are as follows: 2016 $ 118,989 2017 110,980 2018 96,439 2019 77,353 2020 58,554 Thereafter 170,750 Total $ 633,065</t>
  </si>
  <si>
    <t>Income Taxes (Tables)</t>
  </si>
  <si>
    <t>Schedule of IVC and IEVC's benefit (expense) provision for income taxes</t>
  </si>
  <si>
    <t>The taxable REIT subsidiaries' benefit (expense) provision for income taxes for the years ended December 31, 2015 , 2014 and 2013 is summarized as follows: 2015 2014 2013 Current: Federal $ (1,903 ) (1,349 ) 5,463 State (46 ) (262 ) (60 ) Deferred: Federal 429 319 (4,023 ) State (269 ) (47 ) (15 ) Valuation Allowance (5 ) (116 ) 1,356 Total income tax benefit (expense) $ (1,794 ) (1,455 ) 2,721</t>
  </si>
  <si>
    <t>Reconciliation of actual income tax expense and expected income tax expense of IVC and IEVC</t>
  </si>
  <si>
    <t>The actual income tax expense of the taxable REIT subsidiaries for the years ended December 31, 2015 , 2014 and 2013 differs from the “expected” income tax expense (computed by applying the appropriate U.S. Federal income tax rate to earnings before income taxes) as a result of the following: 2015 2014 2013 Computed “expected” income tax benefit (expense) (34%) $ (1,441 ) (1,191 ) 1,303 State income taxes, net Federal income tax effect (195 ) (148 ) 65 Permanent differences (153 ) — (3 ) Change in valuation allowance (5 ) (116 ) 1,356 Total income tax benefit (expense) $ (1,794 ) (1,455 ) 2,721</t>
  </si>
  <si>
    <t>Components of the deferred tax assets and deferred tax liabilities relating to IVC and IEVC</t>
  </si>
  <si>
    <t>The components of the deferred tax assets and deferred tax liabilities relating to the taxable REIT subsidiaries at December 31, 2015 and 2014 were as follows: December 31, 2015 December 31, 2014 Deferred Tax Assets Building and improvements, principally due to differences in depreciation $ — 38 Prepaid rents — (3 ) Amortization of organization costs 10 11 Equity in earnings of unconsolidated joint ventures and amortization of basis differences 35 31 Asset impairments 14,623 14,309 Capitalized real estate taxes 332 332 Capitalized interest 400 400 State Net Operating Losses 668 842 Gross deferred tax assets 16,068 15,960 Valuation allowance (1,361 ) (1,356 ) Total deferred tax assets $ 14,707 14,604 Deferred Tax Liabilities Straight-line rent 4 3 Investment in joint ventures 479 479 Amortization of lease intangibles (84 ) (135 ) Total deferred tax liabilities $ 399 347 Net deferred tax assets $ 14,308 14,257</t>
  </si>
  <si>
    <t>Earnings per Share (Tables)</t>
  </si>
  <si>
    <t>Reconciliation between weighted average shares used in the basic and diluted EPS calculations, excluding amounts attributable to noncontrolling interests</t>
  </si>
  <si>
    <t>The following is a reconciliation of the numerator and denominator used in the basic and diluted EPS calculations, excluding amounts attributable to noncontrolling interests: 2015 2014 2013 Numerator: Income from continuing operations $ 25,544 38,402 99,769 Income from discontinued operations — 707 11,910 Net income 25,544 39,109 111,679 Less: Net (income) loss attributable to the noncontrolling interest (13 ) 66 5 Net income attributable to Inland Real Estate Corporation 25,531 39,175 111,684 Dividends on preferred shares (15,888 ) (10,366 ) (8,949 ) Net income attributable to common stockholders $ 9,643 28,809 102,735 Denominator: Denominator for net income per common share — basic: Weighted average number of common shares outstanding 100,090 99,543 95,279 Effect of dilutive securities: Unvested restricted shares 397 (a) 395 (a) 283 (a) Denominator for net income per common share — diluted: Weighted average number of common and common equivalent shares outstanding 100,487 99,938 95,562 _____________________________________ (a) Unvested restricted shares of common stock have a dilutive impact, although it is not material to the periods presented.</t>
  </si>
  <si>
    <t>Transactions with Related Parties (Tables)</t>
  </si>
  <si>
    <t>Schedule of amounts reimbursed to affiliates of related party</t>
  </si>
  <si>
    <t>Amounts paid to TIGI and/or its affiliates for services and office space provided to the Company are set forth below. December 31, 2015 December 31, 2014 December 31, 2013 Investment advisor $ — — 58 Loan servicing — 67 128 Property tax payment/reduction work — 232 255 Computer services 1,443 860 720 Other service agreements 228 212 214 Broker commissions — 104 120 Office rent and reimbursements 825 708 479 Total $ 2,496 2,183 1,974</t>
  </si>
  <si>
    <t>Quarterly Operating Results (unaudited) (Tables)</t>
  </si>
  <si>
    <t>Schedule of quarterly operating results</t>
  </si>
  <si>
    <t>The following represents results of operations for the quarters during the years 2015 and 2014 . December 31, 2015 September 30, 2015 June 30, 2015 March 31, 2015 Total revenue $ 50,553 48,244 49,336 55,767 Income from continuing operations 1,618 12,250 8,643 3,033 Net income (loss) attributable to common stockholders (2,316 ) 8,302 4,689 (1,032 ) Income (loss) from continuing operations per common share, basic (0.02 ) 0.08 0.05 (0.01 ) Income (loss) from continuing operations per common share, diluted (0.02 ) 0.08 0.05 (0.01 ) Net income (loss) per common share, basic (0.02 ) 0.08 0.05 (0.01 ) Net income (loss) per common share, diluted (0.02 ) 0.08 0.05 (0.01 ) December 31, 2014 September 30, 2014 June 30, 2014 March 31, 2014 Total revenue $ 50,639 48,210 48,807 57,106 Income from continuing operations 6,348 4,535 12,605 14,914 Net income attributable to common stockholders 2,865 2,342 10,412 13,190 Income from continuing operations per common share, basic 0.03 0.02 0.10 0.13 Income from continuing operations per common share, diluted 0.03 0.02 0.10 0.13 Net income per common share, basic 0.04 0.02 0.10 0.13 Net income per common share, diluted 0.04 0.02 0.10 0.13</t>
  </si>
  <si>
    <t>Organization and Basis of Accounting (Details)</t>
  </si>
  <si>
    <t>Dec. 14, 2015USD ($)$ / shares</t>
  </si>
  <si>
    <t>Oct. 31, 2014</t>
  </si>
  <si>
    <t>Dec. 31, 2015USD ($)institutions</t>
  </si>
  <si>
    <t>Dec. 31, 2014USD ($)</t>
  </si>
  <si>
    <t>Dec. 31, 2013USD ($)</t>
  </si>
  <si>
    <t>Aug. 31, 2010USD ($)</t>
  </si>
  <si>
    <t>Lease Intangibles [Line Items]</t>
  </si>
  <si>
    <t>Proposed merger number of days to redeem preferred stock</t>
  </si>
  <si>
    <t>15 days</t>
  </si>
  <si>
    <t>Maximum maturity period of cash equivalents</t>
  </si>
  <si>
    <t>3 months</t>
  </si>
  <si>
    <t>Minimum number of institutions considered for concentration of credit risk | institutions</t>
  </si>
  <si>
    <t>FDIC insurance coverage amount limits on deposits</t>
  </si>
  <si>
    <t>Deferred Costs [Abstract]</t>
  </si>
  <si>
    <t>Deferred costs, accumulated amortization</t>
  </si>
  <si>
    <t>Accumulated amortization of acquired lease intangibles</t>
  </si>
  <si>
    <t>Amortization of acquired lease intangibles</t>
  </si>
  <si>
    <t>Thereafter</t>
  </si>
  <si>
    <t>Impairment loss related to investment properties</t>
  </si>
  <si>
    <t>AdjustmentsToAdditionalPaidInCapitalEquityComponentOfConvertibleDebtPremiumPayment</t>
  </si>
  <si>
    <t>Allowance for uncollectible accounts</t>
  </si>
  <si>
    <t>Impairment loss related to investment in and advances to unconsolidated joint ventures</t>
  </si>
  <si>
    <t>Equity portion of convertible notes, recorded in additional paid in capital</t>
  </si>
  <si>
    <t>Fixed Rate Debt</t>
  </si>
  <si>
    <t>Fixed rate debt</t>
  </si>
  <si>
    <t>Fixed Rate Debt | Fair Value</t>
  </si>
  <si>
    <t>Fixed Rate Debt | Convertible Notes</t>
  </si>
  <si>
    <t>Repayments of Convertible Debt</t>
  </si>
  <si>
    <t>Variable Rate Debt</t>
  </si>
  <si>
    <t>Variable rate debt</t>
  </si>
  <si>
    <t>Variable Rate Debt | Fair Value</t>
  </si>
  <si>
    <t>Amortization of Above Market Lease Intangibles</t>
  </si>
  <si>
    <t>Amortization of Below Market Lease Intangibles</t>
  </si>
  <si>
    <t>Accumulated amortization of acquired below market lease intangibles</t>
  </si>
  <si>
    <t>Amortization of In Place Lease Intangibles</t>
  </si>
  <si>
    <t>Series A Preferred stock, dividend rate (as a percent)</t>
  </si>
  <si>
    <t>DRA Growth and Income Fund VIII and Midwest Retail Acquisition Corp [Member]</t>
  </si>
  <si>
    <t>Merger Consideration | $ / shares</t>
  </si>
  <si>
    <t>Seller Merger Termination Fee</t>
  </si>
  <si>
    <t>Merger Transaction Costs</t>
  </si>
  <si>
    <t>Buyer Merger Termination Fee</t>
  </si>
  <si>
    <t>DRA Growth and Income Fund VIII and Midwest Retail Acquisition Corp [Member] | Series A Cumulative Redeemable Preferred Stock [Member]</t>
  </si>
  <si>
    <t>DRA Growth and Income Fund VIII and Midwest Retail Acquisition Corp [Member] | Series B Cumulative Redeemable Preferred Stock [Member]</t>
  </si>
  <si>
    <t>Acquisitions (Details) $ in Thousands</t>
  </si>
  <si>
    <t>Dec. 31, 2015USD ($)ft²</t>
  </si>
  <si>
    <t>Oct. 21, 2015USD ($)ft²</t>
  </si>
  <si>
    <t>Mar. 10, 2015USD ($)ft²</t>
  </si>
  <si>
    <t>Oct. 14, 2014USD ($)ft²</t>
  </si>
  <si>
    <t>Oct. 02, 2014USD ($)ft²</t>
  </si>
  <si>
    <t>Mar. 27, 2014USD ($)ft²</t>
  </si>
  <si>
    <t>Mar. 19, 2014USD ($)ft²</t>
  </si>
  <si>
    <t>Feb. 26, 2014USD ($)ft²</t>
  </si>
  <si>
    <t>Feb. 12, 2014USD ($)ft²</t>
  </si>
  <si>
    <t>Jan. 02, 2014USD ($)ft²</t>
  </si>
  <si>
    <t>Jan. 01, 2014USD ($)ft²</t>
  </si>
  <si>
    <t>Acquisition [Line Items]</t>
  </si>
  <si>
    <t>Gross leasable area in sq. feet | ft²</t>
  </si>
  <si>
    <t>Approximate purchase price | $</t>
  </si>
  <si>
    <t>Voting rights acquired (as a percent)</t>
  </si>
  <si>
    <t>100.00%</t>
  </si>
  <si>
    <t>CVS Port St. Joe FL [Member]</t>
  </si>
  <si>
    <t>[1],[2]</t>
  </si>
  <si>
    <t>O'Reilly Kokomo IN [Member]</t>
  </si>
  <si>
    <t>Walgreens Trenton OH [Member]</t>
  </si>
  <si>
    <t>BJ's Wholesale Club Framingham, MA [Member]</t>
  </si>
  <si>
    <t>Academy Sports, Olathe, KS [Member]</t>
  </si>
  <si>
    <t>Mountain View Square Wausau, WI [Member]</t>
  </si>
  <si>
    <t>Mokena Marketplace Mokena, IL</t>
  </si>
  <si>
    <t>Prairie Crossings Shopping Ctr Frankfort, IL</t>
  </si>
  <si>
    <t>Family Dollar Portfolio (12) [Member]</t>
  </si>
  <si>
    <t>Family Dollar Portfolio (14) [Member]</t>
  </si>
  <si>
    <t>Westbury Square Huntsville, AL</t>
  </si>
  <si>
    <t>Weaverville Plaza Weaverville, NC</t>
  </si>
  <si>
    <t>[3]</t>
  </si>
  <si>
    <t>IRC - MAB Joint Venture [Member]</t>
  </si>
  <si>
    <t>90.00%</t>
  </si>
  <si>
    <t>Acquired through the Company's joint venture with IPCC.</t>
  </si>
  <si>
    <t>These properties were deconsolidated during the year ended December 31, 2014 as a result of sales of ownership interests to investors.</t>
  </si>
  <si>
    <t>Acquired through the Company's joint venture with MAB.</t>
  </si>
  <si>
    <t>Acquisitions (Details 2) $ in Thousands</t>
  </si>
  <si>
    <t>Dec. 31, 2015USD ($)properties</t>
  </si>
  <si>
    <t>Number of investment properties acquired which are immaterial to its consolidated financial statements | properties</t>
  </si>
  <si>
    <t>Number of properties | properties</t>
  </si>
  <si>
    <t>Purchase price allocation, assets acquired</t>
  </si>
  <si>
    <t>Land | CVS Port St. Joe FL [Member]</t>
  </si>
  <si>
    <t>Land | O'Reilly Kokomo IN [Member]</t>
  </si>
  <si>
    <t>Land | Walgreens Trenton OH [Member]</t>
  </si>
  <si>
    <t>Land | BJ's Wholesale Club Framingham, MA [Member]</t>
  </si>
  <si>
    <t>Land | Academy Sports, Olathe, KS [Member]</t>
  </si>
  <si>
    <t>Land | Mountain View Square Wausau, WI [Member]</t>
  </si>
  <si>
    <t>Land | Mokena Marketplace Mokena, IL</t>
  </si>
  <si>
    <t>Land | Prairie Crossings Shopping Ctr Frankfort, IL</t>
  </si>
  <si>
    <t>Land | Family Dollar Portfolio (12) [Member]</t>
  </si>
  <si>
    <t>Land | Family Dollar Portfolio (14) [Member]</t>
  </si>
  <si>
    <t>[1],[3]</t>
  </si>
  <si>
    <t>Land | Westbury Square Huntsville, AL</t>
  </si>
  <si>
    <t>Land | Weaverville Plaza Weaverville, NC</t>
  </si>
  <si>
    <t>[4]</t>
  </si>
  <si>
    <t>Building and Improvements</t>
  </si>
  <si>
    <t>Building and Improvements | CVS Port St. Joe FL [Member]</t>
  </si>
  <si>
    <t>Building and Improvements | O'Reilly Kokomo IN [Member]</t>
  </si>
  <si>
    <t>Building and Improvements | Walgreens Trenton OH [Member]</t>
  </si>
  <si>
    <t>Building and Improvements | BJ's Wholesale Club Framingham, MA [Member]</t>
  </si>
  <si>
    <t>Building and Improvements | Academy Sports, Olathe, KS [Member]</t>
  </si>
  <si>
    <t>Building and Improvements | Mountain View Square Wausau, WI [Member]</t>
  </si>
  <si>
    <t>Building and Improvements | Mokena Marketplace Mokena, IL</t>
  </si>
  <si>
    <t>Building and Improvements | Prairie Crossings Shopping Ctr Frankfort, IL</t>
  </si>
  <si>
    <t>Building and Improvements | Family Dollar Portfolio (12) [Member]</t>
  </si>
  <si>
    <t>Building and Improvements | Family Dollar Portfolio (14) [Member]</t>
  </si>
  <si>
    <t>Building and Improvements | Westbury Square Huntsville, AL</t>
  </si>
  <si>
    <t>Building and Improvements | Weaverville Plaza Weaverville, NC</t>
  </si>
  <si>
    <t>Acquired Lease Intangibles</t>
  </si>
  <si>
    <t>Acquired Lease Intangibles | CVS Port St. Joe FL [Member]</t>
  </si>
  <si>
    <t>Acquired Lease Intangibles | O'Reilly Kokomo IN [Member]</t>
  </si>
  <si>
    <t>Acquired Lease Intangibles | Walgreens Trenton OH [Member]</t>
  </si>
  <si>
    <t>Acquired Lease Intangibles | BJ's Wholesale Club Framingham, MA [Member]</t>
  </si>
  <si>
    <t>Acquired Lease Intangibles | Academy Sports, Olathe, KS [Member]</t>
  </si>
  <si>
    <t>Acquired Lease Intangibles | Mountain View Square Wausau, WI [Member]</t>
  </si>
  <si>
    <t>Acquired Lease Intangibles | Mokena Marketplace Mokena, IL</t>
  </si>
  <si>
    <t>Acquired Lease Intangibles | Prairie Crossings Shopping Ctr Frankfort, IL</t>
  </si>
  <si>
    <t>Acquired Lease Intangibles | Family Dollar Portfolio (12) [Member]</t>
  </si>
  <si>
    <t>Acquired Lease Intangibles | Family Dollar Portfolio (14) [Member]</t>
  </si>
  <si>
    <t>Acquired Lease Intangibles | Westbury Square Huntsville, AL</t>
  </si>
  <si>
    <t>Acquired Lease Intangibles | Weaverville Plaza Weaverville, NC</t>
  </si>
  <si>
    <t>Acquired Below Market Lease Intangibles</t>
  </si>
  <si>
    <t>Purchase price allocation, liabilities assumed</t>
  </si>
  <si>
    <t>Acquired Below Market Lease Intangibles | CVS Port St. Joe FL [Member]</t>
  </si>
  <si>
    <t>Acquired Below Market Lease Intangibles | O'Reilly Kokomo IN [Member]</t>
  </si>
  <si>
    <t>Acquired Below Market Lease Intangibles | Walgreens Trenton OH [Member]</t>
  </si>
  <si>
    <t>Acquired Below Market Lease Intangibles | BJ's Wholesale Club Framingham, MA [Member]</t>
  </si>
  <si>
    <t>Acquired Below Market Lease Intangibles | Academy Sports, Olathe, KS [Member]</t>
  </si>
  <si>
    <t>Acquired Below Market Lease Intangibles | Mountain View Square Wausau, WI [Member]</t>
  </si>
  <si>
    <t>Acquired Below Market Lease Intangibles | Mokena Marketplace Mokena, IL</t>
  </si>
  <si>
    <t>Acquired Below Market Lease Intangibles | Prairie Crossings Shopping Ctr Frankfort, IL</t>
  </si>
  <si>
    <t>Acquired Below Market Lease Intangibles | Family Dollar Portfolio (12) [Member]</t>
  </si>
  <si>
    <t>Acquired Below Market Lease Intangibles | Family Dollar Portfolio (14) [Member]</t>
  </si>
  <si>
    <t>Acquired Below Market Lease Intangibles | Westbury Square Huntsville, AL</t>
  </si>
  <si>
    <t>Acquired Below Market Lease Intangibles | Weaverville Plaza Weaverville, NC</t>
  </si>
  <si>
    <t>The portfolio includes twelve properties leased to Family Dollar. Due to the very short time these properties were consolidated, the Company did not allocate the purchase price to intangible assets because the calculation was deemed immaterial to the consolidated financial statements.</t>
  </si>
  <si>
    <t>The portfolio includes fourteen properties leased to Family Dollar. Due to the very short time these properties were consolidated, the Company did not allocate the purchase price to intangible assets because the calculation was deemed immaterial to the consolidated financial statements.</t>
  </si>
  <si>
    <t>Dispositions (Details) $ in Thousands</t>
  </si>
  <si>
    <t>Dec. 21, 2015USD ($)ft²</t>
  </si>
  <si>
    <t>Oct. 20, 2015USD ($)ft²</t>
  </si>
  <si>
    <t>Oct. 09, 2015USD ($)ft²</t>
  </si>
  <si>
    <t>Sep. 03, 2015USD ($)ft²</t>
  </si>
  <si>
    <t>Jul. 29, 2015USD ($)ft²</t>
  </si>
  <si>
    <t>Jul. 07, 2015USD ($)ft²</t>
  </si>
  <si>
    <t>Jun. 30, 2015USD ($)</t>
  </si>
  <si>
    <t>Jun. 05, 2015USD ($)ft²</t>
  </si>
  <si>
    <t>May. 14, 2015USD ($)ft²</t>
  </si>
  <si>
    <t>Feb. 26, 2015USD ($)ft²</t>
  </si>
  <si>
    <t>Jan. 16, 2015USD ($)a</t>
  </si>
  <si>
    <t>Dec. 31, 2014USD ($)a</t>
  </si>
  <si>
    <t>Oct. 29, 2014USD ($)ft²</t>
  </si>
  <si>
    <t>Jun. 26, 2014USD ($)ft²</t>
  </si>
  <si>
    <t>Jun. 16, 2014USD ($)ft²</t>
  </si>
  <si>
    <t>May. 16, 2014USD ($)ft²</t>
  </si>
  <si>
    <t>Apr. 18, 2014USD ($)ft²</t>
  </si>
  <si>
    <t>Mar. 11, 2014USD ($)ft²</t>
  </si>
  <si>
    <t>Feb. 04, 2014USD ($)ft²</t>
  </si>
  <si>
    <t>Jan. 24, 2014USD ($)ft²</t>
  </si>
  <si>
    <t>Dec. 23, 2013USD ($)ft²</t>
  </si>
  <si>
    <t>Dec. 20, 2013USD ($)ft²</t>
  </si>
  <si>
    <t>Dec. 04, 2013USD ($)ft²</t>
  </si>
  <si>
    <t>Oct. 30, 2013USD ($)ft²</t>
  </si>
  <si>
    <t>Oct. 02, 2013USD ($)</t>
  </si>
  <si>
    <t>Sep. 12, 2013USD ($)a</t>
  </si>
  <si>
    <t>Aug. 15, 2013USD ($)ft²</t>
  </si>
  <si>
    <t>Jul. 25, 2013USD ($)ft²</t>
  </si>
  <si>
    <t>Jul. 03, 2013USD ($)ft²</t>
  </si>
  <si>
    <t>May. 31, 2013USD ($)ft²</t>
  </si>
  <si>
    <t>May. 14, 2013USD ($)ft²</t>
  </si>
  <si>
    <t>Apr. 05, 2013USD ($)ft²a</t>
  </si>
  <si>
    <t>Mar. 05, 2013USD ($)ft²</t>
  </si>
  <si>
    <t>Feb. 20, 2013USD ($)ft²</t>
  </si>
  <si>
    <t>Dec. 31, 2015USD ($)ft²aproperties</t>
  </si>
  <si>
    <t>Oct. 01, 2013ft²</t>
  </si>
  <si>
    <t>Number of Investment Properties Condemnation | properties</t>
  </si>
  <si>
    <t>Gain (Loss) on Condemnation</t>
  </si>
  <si>
    <t>Sales Proceeds (net of closing costs)</t>
  </si>
  <si>
    <t>Gain (loss) on Sale</t>
  </si>
  <si>
    <t>Quarry Outlot Hodgkins IL [Member]</t>
  </si>
  <si>
    <t>Sales of Real Estate</t>
  </si>
  <si>
    <t>Disposal Group, Not Discontinued Operation, Gain (Loss) on Disposal</t>
  </si>
  <si>
    <t>Net Rentable Area | ft²</t>
  </si>
  <si>
    <t>Oak Lawn Town Center</t>
  </si>
  <si>
    <t>Winnetka Commons</t>
  </si>
  <si>
    <t>Cub Foods Buffalo Grove</t>
  </si>
  <si>
    <t>Berwyn Plaza</t>
  </si>
  <si>
    <t>Eola Commons Aurora IL [Member]</t>
  </si>
  <si>
    <t>Orland Greens</t>
  </si>
  <si>
    <t>Regal Showplace Crystal Lake, IL</t>
  </si>
  <si>
    <t>Naper West</t>
  </si>
  <si>
    <t>Park Square (partial)</t>
  </si>
  <si>
    <t>Lansing Square (partial)</t>
  </si>
  <si>
    <t>Rite-Aid</t>
  </si>
  <si>
    <t>Dominick's Countryside IL [Member]</t>
  </si>
  <si>
    <t>Golf Road Plaza Niles IL [Member]</t>
  </si>
  <si>
    <t>River Square Naperville IL [Member]</t>
  </si>
  <si>
    <t>Disney Celebration FL [Member]</t>
  </si>
  <si>
    <t>Lake Park Michigan City IN [Member]</t>
  </si>
  <si>
    <t>Winfield Pointe Winfield IL [Member]</t>
  </si>
  <si>
    <t>Gateway Square Hinsdale IL [Member]</t>
  </si>
  <si>
    <t>Park Square Outlot Brooklyn Park MN [Member]</t>
  </si>
  <si>
    <t>mokena marketplace (partial) [Member]</t>
  </si>
  <si>
    <t>Land Subject to Ground Leases | ft²</t>
  </si>
  <si>
    <t>Eastgate Center Lombard IL [Member]</t>
  </si>
  <si>
    <t>mokena marketplace partial 2 [Member]</t>
  </si>
  <si>
    <t>Wauconda Crossings Wauconda IL [Member]</t>
  </si>
  <si>
    <t>Park St. Claire Schaumburg, IL</t>
  </si>
  <si>
    <t>University Center St Paul MN [Member]</t>
  </si>
  <si>
    <t>Wauconda Shopping Center Wauconda IL [Member]</t>
  </si>
  <si>
    <t>Mundelein Plaza Mundelein IL [Member]</t>
  </si>
  <si>
    <t>Investment Property Dispositions [Member]</t>
  </si>
  <si>
    <t>Savannah Crossings Aurora IL [Member]</t>
  </si>
  <si>
    <t>Land Area Sold | a</t>
  </si>
  <si>
    <t>NARE Inland North Aurora III [Member]</t>
  </si>
  <si>
    <t>North Aurora Town Center I &amp; II [Member]</t>
  </si>
  <si>
    <t>TanglewoodPavilion(partial) [Member]</t>
  </si>
  <si>
    <t>Development Property</t>
  </si>
  <si>
    <t>A portion of the impairment of this property, approximately $2,768, was recorded during the year ended December 31, 2013 and the remaining amount, approximately $222, was recorded during the year ended December 31, 2014.</t>
  </si>
  <si>
    <t>The sale price of these properties includes square footage subject to ground leases. Ground lease square footage is not included in our GLA.</t>
  </si>
  <si>
    <t>Amount shown is our pro-rata share.</t>
  </si>
  <si>
    <t>Mortgages and Notes Receivable (Details)</t>
  </si>
  <si>
    <t>1 Months Ended</t>
  </si>
  <si>
    <t>May. 31, 2012USD ($)properties</t>
  </si>
  <si>
    <t>Dec. 31, 2015USD ($)</t>
  </si>
  <si>
    <t>Dec. 30, 2014USD ($)</t>
  </si>
  <si>
    <t>Apr. 24, 2013USD ($)</t>
  </si>
  <si>
    <t>Apr. 17, 2013USD ($)</t>
  </si>
  <si>
    <t>Approximate purchase price</t>
  </si>
  <si>
    <t>Eola Commons and Winfield Point Center [Member]</t>
  </si>
  <si>
    <t>Negotiated amount of loan encumbering</t>
  </si>
  <si>
    <t>Number of properties acquired through TRS | properties</t>
  </si>
  <si>
    <t>Warsaw Commons Warsaw, IN</t>
  </si>
  <si>
    <t>Future earnout payments</t>
  </si>
  <si>
    <t>Mortgage receivable | Construction Financing Agreement</t>
  </si>
  <si>
    <t>Mortgage receivable | Construction Financing Agreement | Retail Space Construction at Warsaw Indiana</t>
  </si>
  <si>
    <t>Interest income</t>
  </si>
  <si>
    <t>Pre-determined price after completion</t>
  </si>
  <si>
    <t>Mortgage receivable | Construction Financing Agreement | Warsaw Commons Warsaw, IN</t>
  </si>
  <si>
    <t>Clybourn Galleria collateral [Member] | Mortgage receivable</t>
  </si>
  <si>
    <t>Interest to be paid on monthly basis (as a percent)</t>
  </si>
  <si>
    <t>5.00%</t>
  </si>
  <si>
    <t>Interest and Fee Income Loans and Leases Held in Portfolio Total Loan Fee</t>
  </si>
  <si>
    <t>Joint Ventures (Details) ft² in Thousands, $ in Thousands</t>
  </si>
  <si>
    <t>Feb. 12, 2015USD ($)ft²a</t>
  </si>
  <si>
    <t>Sep. 30, 2014USD ($)ft²</t>
  </si>
  <si>
    <t>Nov. 30, 2013ft²</t>
  </si>
  <si>
    <t>Dec. 31, 2014USD ($)properties</t>
  </si>
  <si>
    <t>Dec. 31, 2013USD ($)properties</t>
  </si>
  <si>
    <t>Investment properties</t>
  </si>
  <si>
    <t>Below market lease intangibles</t>
  </si>
  <si>
    <t>Gain (Loss) on Sale of Interest in Projects</t>
  </si>
  <si>
    <t>Unconsolidated properties | IRCIREX Venture II LLC [Member]</t>
  </si>
  <si>
    <t>Acquired lease intangibles</t>
  </si>
  <si>
    <t>Net change to investment in and advances to unconsolidated joint ventures</t>
  </si>
  <si>
    <t>Inland Ryan LLC [Member]</t>
  </si>
  <si>
    <t>Payments to Acquire Additional Interest in Subsidiaries</t>
  </si>
  <si>
    <t>Subsidiary or Equity Method Investee, Cumulative Percentage Ownership after All Transactions</t>
  </si>
  <si>
    <t>Variable Interest Entity, Not Primary Beneficiary [Member] | IRCIREX Venture II LLC [Member]</t>
  </si>
  <si>
    <t>Number of Investment Properties Acquired | properties</t>
  </si>
  <si>
    <t>Joint Venture, Development Program, Term</t>
  </si>
  <si>
    <t>5 years</t>
  </si>
  <si>
    <t>Joint Venture, Funding Required From Company, Percentage</t>
  </si>
  <si>
    <t>Joint Venture, Funding Required From Affiliated Entity, Percentage</t>
  </si>
  <si>
    <t>10.00%</t>
  </si>
  <si>
    <t>Joint Venture, Square Footage of Typical Grocery Store Built Under Joint Venture Agreement | ft²</t>
  </si>
  <si>
    <t>Joint Venture, Square Footage of Additional Retail Space Built Under Joint Venture Agreement | ft²</t>
  </si>
  <si>
    <t>NumberOfSitesUnderContract | properties</t>
  </si>
  <si>
    <t>IRC - TTDI Joint Venture [Member]</t>
  </si>
  <si>
    <t>Joint Venture, Square Footage of Development Power Center | ft²</t>
  </si>
  <si>
    <t>Payments to Acquire Land</t>
  </si>
  <si>
    <t>IRC - NARE 1300 Meacham Joint Venture [Member] [Member]</t>
  </si>
  <si>
    <t>Square footage of office building to be demolished | ft²</t>
  </si>
  <si>
    <t>Number of Pad Sites to Develop</t>
  </si>
  <si>
    <t>95.00%</t>
  </si>
  <si>
    <t>Area of Land to Develop | a</t>
  </si>
  <si>
    <t>IRCIREX Venture II LLC [Member] | Variable Interest Entity, Not Primary Beneficiary [Member]</t>
  </si>
  <si>
    <t>Real Estate, Ownership Percentage in Consolidated Properties</t>
  </si>
  <si>
    <t>Joint Ventures (Details 1) - USD ($) $ in Thousands</t>
  </si>
  <si>
    <t>Assets of consolidated VIEs that can only be used to settle obligations of consolidated VIEs:</t>
  </si>
  <si>
    <t>Liabilities of consolidated VIEs for which creditors or beneficial interest holders do not have recourse to the general credit of the Company:</t>
  </si>
  <si>
    <t>Consolidated VIEs</t>
  </si>
  <si>
    <t>Joint Ventures (Details 2) - USD ($) $ in Thousands</t>
  </si>
  <si>
    <t>Unconsolidated joint ventures</t>
  </si>
  <si>
    <t>Company's Profit/Loss Allocation Percentage</t>
  </si>
  <si>
    <t>55.00%</t>
  </si>
  <si>
    <t>Variable Interest Entity, Not Primary Beneficiary [Member] | Oak Property and Casualty</t>
  </si>
  <si>
    <t>50.00%</t>
  </si>
  <si>
    <t>Variable Interest Entity, Not Primary Beneficiary [Member] | TMK/Inland Aurora Venture LLC</t>
  </si>
  <si>
    <t>40.00%</t>
  </si>
  <si>
    <t>[3],[4]</t>
  </si>
  <si>
    <t>Joint venture with PGGM Private Real Estate Fund (“PGGM”)</t>
  </si>
  <si>
    <t>The profit/loss allocation percentage is allocated after the calculation of the Company’s preferred return.</t>
  </si>
  <si>
    <t>Joint venture with Inland Private Capital Corporation (“IPCC”). Investment in joint venture balance represents the Company's share of the Delaware Statutory Trust ("DST") interests.</t>
  </si>
  <si>
    <t>The Company’s profit/loss allocation percentage varies based on the ownership interest it holds in the entity that owns a particular property that is in the process of selling ownership interests to outside investors.</t>
  </si>
  <si>
    <t>Joint Ventures (Details 3) $ in Thousands</t>
  </si>
  <si>
    <t>Maturing debt:</t>
  </si>
  <si>
    <t>Unamortized mortgage premiums/discount</t>
  </si>
  <si>
    <t>Mortgages</t>
  </si>
  <si>
    <t>Mortgages | Variable Interest Entity, Not Primary Beneficiary [Member]</t>
  </si>
  <si>
    <t>Financial Guarantee [Member] | Variable Interest Entity, Not Primary Beneficiary [Member]</t>
  </si>
  <si>
    <t>Guaranteed mortgage</t>
  </si>
  <si>
    <t>Guarantor Obligations, Maximum Exposure, Undiscounted Pro Rata Share of Guarantor Obligations</t>
  </si>
  <si>
    <t>Approximately $115,161 of the Company's mortgages payable, including required monthly principal amortization, matures prior to the end of 2016. Included in the debt maturing in 2016 is outstanding principal of approximately $90,247 secured by the Company's Algonquin Commons property. The loans encumbering Algonquin Commons have matured and the property is currently subject to foreclosure litigation and the Company cannot currently predict the outcome of the litigation. The Company intends to repay the remaining maturing debt upon maturity using available cash and/or borrowings under our unsecured line of credit facility.</t>
  </si>
  <si>
    <t>The total debt above reflects the total principal amount outstanding. The consolidated balance sheets at December 31, 2015 reflect the value of the debt including the remaining unamortized mortgages premium/discount of $1,599.</t>
  </si>
  <si>
    <t>The total debt above reflects the total principal amount outstanding. The unconsolidated joint ventures' balance sheets as of December 31, 2015 reflect the value of the debt including the remaining unamortized mortgages premium/discount of $3,919.</t>
  </si>
  <si>
    <t>Includes the mortgages payable for Evergreen Promenade and Pulaski Promenade. Amounts are not included in Joint Venture Financial Information because INP Retail LP accounts for its Evergreen Promenade and Pulaski Promenade joint venture under the equity method of accounting.</t>
  </si>
  <si>
    <t>Joint Ventures (Details 4) - USD ($) $ in Thousands</t>
  </si>
  <si>
    <t>Schedule of Equity Method Investments [Line Items]</t>
  </si>
  <si>
    <t>Equity Method Investment Amortization of Difference Between Equity Method Investment and Underlying Equity in Net Assets</t>
  </si>
  <si>
    <t>Joint Venture with PGGM</t>
  </si>
  <si>
    <t>Joint Venture with IPCC</t>
  </si>
  <si>
    <t>Joint Venture with NYSTRS</t>
  </si>
  <si>
    <t>Joint Venture with Other</t>
  </si>
  <si>
    <t>Joint Ventures (Details 5)</t>
  </si>
  <si>
    <t>Jun. 30, 2013USD ($)joint_venture_party</t>
  </si>
  <si>
    <t>Dec. 31, 2010trust</t>
  </si>
  <si>
    <t>Sep. 30, 2015USD ($)</t>
  </si>
  <si>
    <t>Variable Interest Entity, Not Primary Beneficiary [Member] | Joint Venture with PGGM</t>
  </si>
  <si>
    <t>Period to purchase joint venture partner interest</t>
  </si>
  <si>
    <t>Number of Real Estate Investment Trusts established | trust</t>
  </si>
  <si>
    <t>Maximum amount of grocery-anchored and community retail centers to be acquired</t>
  </si>
  <si>
    <t>Maximum potential equity contribution</t>
  </si>
  <si>
    <t>PGGM's maximum potential equity contribution</t>
  </si>
  <si>
    <t>Gross Value</t>
  </si>
  <si>
    <t>Remaining commitment of PGGM's equity contribution</t>
  </si>
  <si>
    <t>Remaining commitment of equity contribution</t>
  </si>
  <si>
    <t>Joint Venture with PGGM | Variable Interest Entity, Not Primary Beneficiary [Member] | PGGM</t>
  </si>
  <si>
    <t>Percentage Ownership Interest Partner can sell annually</t>
  </si>
  <si>
    <t>20.00%</t>
  </si>
  <si>
    <t>Equity Method Investment, Ownership Percentage</t>
  </si>
  <si>
    <t>45.00%</t>
  </si>
  <si>
    <t>Joint Venture with PGGM | Variable Interest Entity, Not Primary Beneficiary [Member] | Parent Company [Member]</t>
  </si>
  <si>
    <t>Percentage Ownership Interest Partner can purchase annually</t>
  </si>
  <si>
    <t>Evergreen Park Promenade [Member] | Joint Venture WIth PGGM and Pine Tree and IBT Group [Member]</t>
  </si>
  <si>
    <t>Number of parties in joint venture | joint_venture_party</t>
  </si>
  <si>
    <t>Portion of Property Leased, Percentage</t>
  </si>
  <si>
    <t>96.00%</t>
  </si>
  <si>
    <t>Pulaski Promenade [Member] | Joint Venture WIth PGGM and Pine Tree and IBT Group [Member]</t>
  </si>
  <si>
    <t>80.00%</t>
  </si>
  <si>
    <t>Line of credit facility</t>
  </si>
  <si>
    <t>Aggregate commitment</t>
  </si>
  <si>
    <t>Long-term Line of Credit</t>
  </si>
  <si>
    <t>Availability under line of credit facility</t>
  </si>
  <si>
    <t>Line of credit facility | Variable Interest Entity, Not Primary Beneficiary [Member] | Joint Venture with PGGM</t>
  </si>
  <si>
    <t>Credit Agreements</t>
  </si>
  <si>
    <t>Fee, less than this percentage of the average daily funds remaining under the line</t>
  </si>
  <si>
    <t>1.00%</t>
  </si>
  <si>
    <t>Credit Agreements | Variable Interest Entity, Not Primary Beneficiary [Member] | Joint Venture with PGGM</t>
  </si>
  <si>
    <t>Joint Ventures (Details 6) - Joint Venture with NYSTRS shares in Thousands, $ in Thousands</t>
  </si>
  <si>
    <t>Jun. 03, 2013USD ($)shares</t>
  </si>
  <si>
    <t>Additional interest acquired in joint venture</t>
  </si>
  <si>
    <t>Purchase price for remaining interest in joint venture</t>
  </si>
  <si>
    <t>Proceeds from shares sold to partially fund acquisition</t>
  </si>
  <si>
    <t>Shares sold to partially fund acquisition | shares</t>
  </si>
  <si>
    <t>Joint Ventures (Details 7) $ in Thousands</t>
  </si>
  <si>
    <t>Dec. 13, 2013USD ($)</t>
  </si>
  <si>
    <t>Jun. 03, 2013USD ($)properties</t>
  </si>
  <si>
    <t>Repayment of debt</t>
  </si>
  <si>
    <t>Net assets acquired</t>
  </si>
  <si>
    <t>Summary of investment</t>
  </si>
  <si>
    <t>Southshore Shopping Center</t>
  </si>
  <si>
    <t>Cash</t>
  </si>
  <si>
    <t>Deferred costs</t>
  </si>
  <si>
    <t>Total assets acquired</t>
  </si>
  <si>
    <t>Acquired below market lease intangibles</t>
  </si>
  <si>
    <t>Investments in and advances to unconsolidated joint ventures prior to change in control transaction</t>
  </si>
  <si>
    <t>Gain (loss) from change in control of investment properties</t>
  </si>
  <si>
    <t>Cash paid</t>
  </si>
  <si>
    <t>IN Retail Fund LLC</t>
  </si>
  <si>
    <t>Percentage ownership of property portfolio after acquisition of former joint venture</t>
  </si>
  <si>
    <t>Debt instrument, fair value</t>
  </si>
  <si>
    <t>Unamortized mortgage premiums and discounts</t>
  </si>
  <si>
    <t>Accounts receivable</t>
  </si>
  <si>
    <t>Investments in and advances to unconsolidated joint ventures activity</t>
  </si>
  <si>
    <t>PTI Boise LLC, PTI Westfield, LLC</t>
  </si>
  <si>
    <t>(a)The IN Retail Fund column includes $3,742 of unamortized mortgage premiums and discounts as a result of recording the assumed mortgages at fair value.</t>
  </si>
  <si>
    <t>Joint Ventures (Details 8) - USD ($) $ / shares in Units, shares in Thousands, $ in Thousands</t>
  </si>
  <si>
    <t>3 Months Ended</t>
  </si>
  <si>
    <t>Sep. 30, 2015</t>
  </si>
  <si>
    <t>Mar. 31, 2015</t>
  </si>
  <si>
    <t>Sep. 30, 2014</t>
  </si>
  <si>
    <t>Jun. 30, 2014</t>
  </si>
  <si>
    <t>Mar. 31, 2014</t>
  </si>
  <si>
    <t>Total revenue</t>
  </si>
  <si>
    <t>Net income (loss) attributable to common stockholders</t>
  </si>
  <si>
    <t>Net income (loss) attributable to common stockholders per weighted average common share - basic (in dollars per share)</t>
  </si>
  <si>
    <t>Net income (loss) attributable to common stockholders per weighted average common share — diluted (in dollars per share)</t>
  </si>
  <si>
    <t>IN Retail Fund LLC | Pro Forma Adjustments</t>
  </si>
  <si>
    <t>IN Retail Fund LLC | Pro Forma</t>
  </si>
  <si>
    <t>Joint Ventures (Details 9) - Variable Interest Entity, Not Primary Beneficiary [Member] $ in Thousands</t>
  </si>
  <si>
    <t>Dec. 31, 2015USD ($)ajoint_venture_party</t>
  </si>
  <si>
    <t>Equity Joint Venture, Number of Development Projects | joint_venture_party</t>
  </si>
  <si>
    <t>Equity Joint Venture, Area of Vacant Land to Develop | a</t>
  </si>
  <si>
    <t>Impairment loss recorded at the joint venture level</t>
  </si>
  <si>
    <t>TMK/Inland Aurora Venture LLC</t>
  </si>
  <si>
    <t>Pro rata share of impairment loss</t>
  </si>
  <si>
    <t>Joint Ventures (Details 10) - USD ($) $ in Thousands</t>
  </si>
  <si>
    <t>Assets:</t>
  </si>
  <si>
    <t>Investment in real estate, net</t>
  </si>
  <si>
    <t>Mortgage payable</t>
  </si>
  <si>
    <t>INP Retail LP [Member] | Variable Interest Entity, Not Primary Beneficiary [Member]</t>
  </si>
  <si>
    <t>Amount excludes the mortgage payable for Evergreen Promenade and Pulaski Promenade, because these properties are owned through an unconsolidated joint venture of INP Retail LP and are accounted for by that joint venture using the equity method of accounting.</t>
  </si>
  <si>
    <t>Includes $3,919 of unamortized mortgage premiums and discounts.</t>
  </si>
  <si>
    <t>Joint Ventures (Details 11) - USD ($) $ in Thousands</t>
  </si>
  <si>
    <t>Statement of Operations:</t>
  </si>
  <si>
    <t>Inland's pro rata share of income from continuing operations</t>
  </si>
  <si>
    <t>Income from operations</t>
  </si>
  <si>
    <t>Total expenses for the year ended December 31, 2013 include impairment charges in the amount of $1,730. No impairment charges were recorded during the years ended December 31, 2015 and 2014.</t>
  </si>
  <si>
    <t>Secured and Unsecured Debt (Details) - USD ($)</t>
  </si>
  <si>
    <t>Weighted average interest rate</t>
  </si>
  <si>
    <t>2016 (as a percent)</t>
  </si>
  <si>
    <t>5.37%</t>
  </si>
  <si>
    <t>2017 (as a percent)</t>
  </si>
  <si>
    <t>5.05%</t>
  </si>
  <si>
    <t>2018 (as a percent)</t>
  </si>
  <si>
    <t xml:space="preserve"> </t>
  </si>
  <si>
    <t>2019 (as a percent)</t>
  </si>
  <si>
    <t>4.42%</t>
  </si>
  <si>
    <t>2020 (as a percent)</t>
  </si>
  <si>
    <t>5.86%</t>
  </si>
  <si>
    <t>Thereafter (as a percent)</t>
  </si>
  <si>
    <t>4.89%</t>
  </si>
  <si>
    <t>Total (as a percent)</t>
  </si>
  <si>
    <t>5.17%</t>
  </si>
  <si>
    <t>Fixed rate mortgage loans</t>
  </si>
  <si>
    <t>Weighted average interest rate (as a percent)</t>
  </si>
  <si>
    <t>Fixed Rate Debt | Minimum</t>
  </si>
  <si>
    <t>Fixed interest rate (as a percent)</t>
  </si>
  <si>
    <t>4.00%</t>
  </si>
  <si>
    <t>Fixed Rate Debt | Maximum</t>
  </si>
  <si>
    <t>6.03%</t>
  </si>
  <si>
    <t>[5]</t>
  </si>
  <si>
    <t>2.69%</t>
  </si>
  <si>
    <t>2.23%</t>
  </si>
  <si>
    <t>1.79%</t>
  </si>
  <si>
    <t>2.04%</t>
  </si>
  <si>
    <t>Variable rate mortgage loans</t>
  </si>
  <si>
    <t>Mortgages Payable</t>
  </si>
  <si>
    <t>5.04%</t>
  </si>
  <si>
    <t>Debt Weighted Average Variable Interest Rate</t>
  </si>
  <si>
    <t>Debt Weighted Average Fixed Interest Rate</t>
  </si>
  <si>
    <t>5.13%</t>
  </si>
  <si>
    <t>Outstanding balance on the line of credit facility</t>
  </si>
  <si>
    <t>Line of credit facility | Variable Rate Debt</t>
  </si>
  <si>
    <t>1.82%</t>
  </si>
  <si>
    <t>Term loan maturing in 2018 | Variable Rate Debt</t>
  </si>
  <si>
    <t>Interest rate (as a percent)</t>
  </si>
  <si>
    <t>3.50%</t>
  </si>
  <si>
    <t>Debt Instrument, Interest Rate, Stated Percentage Rate Range, Minimum</t>
  </si>
  <si>
    <t>Term Loan Maturing 2019 [Member] | Variable Rate Debt</t>
  </si>
  <si>
    <t>Algonquin Commons Algonquin, IL | Mortgages Payable</t>
  </si>
  <si>
    <t>Included in the debt maturing during 2018 is the Company's unsecured line of credit facility, which matures in July 2018, totaling $165,000. The Company pays interest only during the term of this facility at a variable rate equal to a spread over LIBOR, in effect at the time of the borrowing, which fluctuates with the Company's leverage ratio. As of December 31, 2015, the weighted average interest rate on outstanding draws on the line of credit facility was 1.82%. This credit facility requires compliance with certain covenants, such as debt service ratios, minimum net worth requirements, distribution limitations and investment restrictions. As of December 31, 2015, the Company was in compliance with these financial covenants.</t>
  </si>
  <si>
    <t>Included in the debt maturing during 2018 is the Company’s $50,000 term loan which matures in November 2018. The Company pays interest only during the term of this loan at a variable rate, with an interest rate floor of 3.50%. As of December 31, 2015, the interest rate on this term loan was 3.50%. This term loan requires compliance with certain covenants, such as debt service ratios, minimum net worth requirements, distribution limitations and investment restrictions. As of December 31, 2015, the Company was in compliance with these financial covenants.</t>
  </si>
  <si>
    <t>Included in the debt maturing during 2019 is the Company’s $200,000 term loan which matures in July 2019. The Company pays interest only during the term of this loan at a variable rate equal to a spread over LIBOR, in effect at the time of the borrowing, which fluctuates with the Company’s leverage ratio. As of December 31, 2015, the weighted average interest rate on the term loan was 1.79%. This term loan requires compliance with certain covenants, such as debt service ratios, minimum net worth requirements, distribution limitations and investment restrictions. As of December 31, 2015, the Company was in compliance with these financial covenants.</t>
  </si>
  <si>
    <t>Secured and Unsecured Debt (Details 2)</t>
  </si>
  <si>
    <t>Dec. 31, 2015USD ($)contract</t>
  </si>
  <si>
    <t>Dec. 31, 2010USD ($)properties</t>
  </si>
  <si>
    <t>Fair value of derivative instruments</t>
  </si>
  <si>
    <t>Amount reclassified from other comprehensive income over the next twelve months</t>
  </si>
  <si>
    <t>Interest rate swaps</t>
  </si>
  <si>
    <t>Notional amount of outstanding interest rate swap designated as a cash flow hedge</t>
  </si>
  <si>
    <t>Number of Investment Properties Comprising Pool Associated with Derivative | properties</t>
  </si>
  <si>
    <t>Derivative, fixed interest rate</t>
  </si>
  <si>
    <t>3.627%</t>
  </si>
  <si>
    <t>Derivative, effective fixed interest rate</t>
  </si>
  <si>
    <t>6.027%</t>
  </si>
  <si>
    <t>Derivatives designated as cash flow hedges | Interest rate swaps</t>
  </si>
  <si>
    <t>Number of interest rate derivatives held (in contracts) | contract</t>
  </si>
  <si>
    <t>Derivative liability recorded in other liabilities</t>
  </si>
  <si>
    <t>Secured and Unsecured Debt (Details 3) - USD ($) $ in Thousands</t>
  </si>
  <si>
    <t>Credit-risk-related Contingent Features</t>
  </si>
  <si>
    <t>Fair value of derivatives in a liability position</t>
  </si>
  <si>
    <t>Terminal value if contractual provisions are breached</t>
  </si>
  <si>
    <t>Derivative financial instruments on the consolidated statements of operations and other comprehensive income</t>
  </si>
  <si>
    <t>Amount of gain (loss) recognized in comprehensive income on derivative, net</t>
  </si>
  <si>
    <t>Amount of loss reclassified from accumulated comprehensive income into interest expense</t>
  </si>
  <si>
    <t>Unrealized gain (loss) on derivative</t>
  </si>
  <si>
    <t>Secured and Unsecured Debt (Details 4) - USD ($)</t>
  </si>
  <si>
    <t>Nov. 15, 2011</t>
  </si>
  <si>
    <t>Debt Instrument</t>
  </si>
  <si>
    <t>Amount borrowed</t>
  </si>
  <si>
    <t>Borrowing capacity, accordion feature</t>
  </si>
  <si>
    <t>Term Loan Maturing 2019 [Member]</t>
  </si>
  <si>
    <t>Amount borrowed under term loan agreement</t>
  </si>
  <si>
    <t>Term loan maturing in 2018</t>
  </si>
  <si>
    <t>Minimum effective interest rate on outstanding principal balance (as a percent)</t>
  </si>
  <si>
    <t>Secured and Unsecured Debt (Details 5) - USD ($) $ in Thousands</t>
  </si>
  <si>
    <t>Aug. 31, 2010</t>
  </si>
  <si>
    <t>Total interest expense related to convertible notes</t>
  </si>
  <si>
    <t>Discount amortization</t>
  </si>
  <si>
    <t>5.0% convertible senior notes due 2029</t>
  </si>
  <si>
    <t>Aggregate principal amount of convertible senior notes</t>
  </si>
  <si>
    <t>Debt instrument interest rate stated percentage</t>
  </si>
  <si>
    <t>Interest expense at coupon rate</t>
  </si>
  <si>
    <t>Total interest expense</t>
  </si>
  <si>
    <t>Convertible Notes | Fixed Rate Debt</t>
  </si>
  <si>
    <t>Effective interest rate (as a percent)</t>
  </si>
  <si>
    <t>7.00%</t>
  </si>
  <si>
    <t>The effective interest rate of the Notes is 7.0%, which is the rate at which a similar instrument without the conversion feature could have been obtained in August 2010.</t>
  </si>
  <si>
    <t>Fair Value Disclosures (Details) - USD ($) $ in Thousands</t>
  </si>
  <si>
    <t>Interest rate used in fair value estimate</t>
  </si>
  <si>
    <t>3.40%</t>
  </si>
  <si>
    <t>2.00%</t>
  </si>
  <si>
    <t>1.90%</t>
  </si>
  <si>
    <t>Fair value on a recurring basis | Significant Other Observable Inputs (Level 2)</t>
  </si>
  <si>
    <t>Derivative interest rate instruments liabilities</t>
  </si>
  <si>
    <t>Fair value on a recurring basis | Significant Unobservable Inputs (Level 3)</t>
  </si>
  <si>
    <t>Fair value on a non-recurring basis | Significant Unobservable Inputs (Level 3)</t>
  </si>
  <si>
    <t>Total Impairment of Real Estate</t>
  </si>
  <si>
    <t>The Company entered into these interest rate swaps as a requirement under certain secured mortgage loans.</t>
  </si>
  <si>
    <t>The disclosure is included to provide information regarding the inputs used to determine the fair value of the outstanding debt, in accordance with existing accounting guidance. These instruments are not presented in the accompanying consolidated balance sheets at fair value.</t>
  </si>
  <si>
    <t>Stockholder's Equity (Details) - USD ($)</t>
  </si>
  <si>
    <t>Nov. 16, 2012</t>
  </si>
  <si>
    <t>Stockholder's Equity [Line Items]</t>
  </si>
  <si>
    <t>Preferred Stock, Redemption Price Per Share</t>
  </si>
  <si>
    <t>Preferred Stock, Redemption Period Upon Change in Control</t>
  </si>
  <si>
    <t>120 days</t>
  </si>
  <si>
    <t>Sales Agency Agreement with BMO 2012 [Member]</t>
  </si>
  <si>
    <t>Sales Agency Agreement to Offer and Sell Common Stock Shares, Period</t>
  </si>
  <si>
    <t>3 years</t>
  </si>
  <si>
    <t>Common Stock | Sales Agency Agreement with BMO 2012 [Member]</t>
  </si>
  <si>
    <t>Maximum Aggregate Offering, Amount</t>
  </si>
  <si>
    <t>Number of Shares Issued Pursuant to ATM Issuance Program</t>
  </si>
  <si>
    <t>Proceeds from Issuance of Common Stock Pursuant to ATM Issuance Program</t>
  </si>
  <si>
    <t>Gross Proceeds from Issuance of Common Stock Pursuant to ATM Issuance Program</t>
  </si>
  <si>
    <t>Commissions and Fees Pursuant to ATM Issuance Program</t>
  </si>
  <si>
    <t>Preferred Stock, Maximum Shares Subject to Redemption by Holders Upon Change in Control</t>
  </si>
  <si>
    <t>Issuance of shares (in shares)</t>
  </si>
  <si>
    <t>Stock Issued During Period, Value New Issues Price Per Share</t>
  </si>
  <si>
    <t>Proceeds from Issuance of Stock Excluding Offering Costs</t>
  </si>
  <si>
    <t>Accumulated Other Comprehensive Loss (Details) $ in Thousands</t>
  </si>
  <si>
    <t>Accumulated Other Comprehensive Income [Roll Forward]</t>
  </si>
  <si>
    <t>Balance at December 31, 2014</t>
  </si>
  <si>
    <t>Balance at December 31, 2015</t>
  </si>
  <si>
    <t>Gain (loss) on derivative instruments</t>
  </si>
  <si>
    <t>Unrealized loss on valuation of swap agreements</t>
  </si>
  <si>
    <t>Reclassification of realized interest on swap agreements</t>
  </si>
  <si>
    <t>Net other comprehensive income (loss)</t>
  </si>
  <si>
    <t>Distributions (Details) - USD ($) $ / shares in Units, $ in Thousands</t>
  </si>
  <si>
    <t>Required minimum percentage distribution of taxable income to company's stockholders to qualify as a REIT</t>
  </si>
  <si>
    <t>Taxable income</t>
  </si>
  <si>
    <t>Distributions declared to stockholders</t>
  </si>
  <si>
    <t>Taxability of distributions on a per share basis, paid</t>
  </si>
  <si>
    <t>Ordinary income (in dollars per share)</t>
  </si>
  <si>
    <t>Qualified Dividends (in dollars per share)</t>
  </si>
  <si>
    <t>Dividend declared on preferred shares (in dollars per share)</t>
  </si>
  <si>
    <t>[6]</t>
  </si>
  <si>
    <t>Distributions declared to stockholders (in dollars per share)</t>
  </si>
  <si>
    <t>[7]</t>
  </si>
  <si>
    <t>[8]</t>
  </si>
  <si>
    <t>Non-taxable return of capital (in dollars per share)</t>
  </si>
  <si>
    <t>[9]</t>
  </si>
  <si>
    <t>The January distribution declared on December 15, 2015, with a record date of January 4, 2016 and a payment date of January 15, 2016, is reportable for tax purposes in 2016 and is not reflected in the 2015 allocation.</t>
  </si>
  <si>
    <t>The January distribution declared on December 15, 2014, with a record date of January 2, 2015 and a payment date of January 15, 2015, is reportable for tax purposes in 2015 and is not reflected in the 2014 allocation.</t>
  </si>
  <si>
    <t>Represents additional characterization of amounts included in Ordinary income</t>
  </si>
  <si>
    <t>The January distribution declared on December 17, 2015, with a record date of January 4, 2016 and a payment date of January 18, 2016, is reportable for tax purposes in 2016 and is not reflected in the 2015 allocation.</t>
  </si>
  <si>
    <t>The January distribution declared on December 17, 2014, with a record date of December 31, 2014 and a payment date of January 20, 2015, is reportable for tax purposes in 2015 and is not reflected in the 2014 allocation.</t>
  </si>
  <si>
    <t>Stock Option Plan (Details)</t>
  </si>
  <si>
    <t>Dec. 31, 2015$ / sharesshares</t>
  </si>
  <si>
    <t>Exercise prices, low end of range (in dollars per share) | $ / shares</t>
  </si>
  <si>
    <t>Exercise prices, high end of range (in dollars per share) | $ / shares</t>
  </si>
  <si>
    <t>Independent Director Stock Option Plan | Director</t>
  </si>
  <si>
    <t>Number of shares authorized and reserved for issuance at first offering</t>
  </si>
  <si>
    <t>Number of shares granted</t>
  </si>
  <si>
    <t>Additional number of shares granted on the date of each annual stockholders' meeting</t>
  </si>
  <si>
    <t>Number of shares exercisable on the date of grant</t>
  </si>
  <si>
    <t>Number of shares exercisable on the first and second anniversaries of the date of grant</t>
  </si>
  <si>
    <t>Period upon which options succeeding the initial 3,000 option grant are exercisable from the date of grant</t>
  </si>
  <si>
    <t>second anniversary of the date of grant</t>
  </si>
  <si>
    <t>Number of shares issued</t>
  </si>
  <si>
    <t>Number of shares exercised</t>
  </si>
  <si>
    <t>Number of shares retired</t>
  </si>
  <si>
    <t>Number of shares expired</t>
  </si>
  <si>
    <t>Equity Award Plan 2005</t>
  </si>
  <si>
    <t>Equity Award Plan 2005 | Director</t>
  </si>
  <si>
    <t>Equity Award Plan 2005 | Executive Officer</t>
  </si>
  <si>
    <t>Deferred Stock Compensation (Details) - USD ($) $ in Thousands</t>
  </si>
  <si>
    <t>Salary expense</t>
  </si>
  <si>
    <t>Deferred stock compensation</t>
  </si>
  <si>
    <t>Officer | Restricted Stock</t>
  </si>
  <si>
    <t>Award vesting period</t>
  </si>
  <si>
    <t>Initiation of vesting period from the date of issuance of award</t>
  </si>
  <si>
    <t>1 year</t>
  </si>
  <si>
    <t>Director | Restricted Stock</t>
  </si>
  <si>
    <t>Deferred Stock Compensation (Details 1) - Restricted Stock - $ / shares shares in Thousands</t>
  </si>
  <si>
    <t>Share-based Compensation Arrangement by Share-based Payment Award, Equity Instruments Other than Options, Nonvested, Number of Shares [Roll Forward]</t>
  </si>
  <si>
    <t>Outstanding, beginning of period</t>
  </si>
  <si>
    <t>Shares granted</t>
  </si>
  <si>
    <t>Shares vested</t>
  </si>
  <si>
    <t>Outstanding, end of period</t>
  </si>
  <si>
    <t>Shares granted, weighted average share price on the date of issuance (in dollars per share)</t>
  </si>
  <si>
    <t>Operating Leas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lease payments under operating leases to be received in the future, excluding rental income under master lease agreements</t>
  </si>
  <si>
    <t>Increase in rental income for the period of occupancy for which stepped rent increases apply</t>
  </si>
  <si>
    <t>Increase in accounts receivable as a result of increase in rental income for the period of occupancy for which stepped rent increases apply</t>
  </si>
  <si>
    <t>Income Taxes (Details) - USD ($) $ in Thousands</t>
  </si>
  <si>
    <t>Current:</t>
  </si>
  <si>
    <t>Federal</t>
  </si>
  <si>
    <t>State</t>
  </si>
  <si>
    <t>Deferred:</t>
  </si>
  <si>
    <t>Valuation Allowance</t>
  </si>
  <si>
    <t>Income tax benefit of taxable REIT subsidiaries</t>
  </si>
  <si>
    <t>Expected income tax expense (as a percent)</t>
  </si>
  <si>
    <t>34.00%</t>
  </si>
  <si>
    <t>Computed "expected" income tax expense</t>
  </si>
  <si>
    <t>State income taxes, net Federal income tax effect</t>
  </si>
  <si>
    <t>Permanent differences</t>
  </si>
  <si>
    <t>Change in valuation allowance</t>
  </si>
  <si>
    <t>Deferred Tax Assets</t>
  </si>
  <si>
    <t>Building and improvements, principally due to differences in depreciation</t>
  </si>
  <si>
    <t>Prepaid rents</t>
  </si>
  <si>
    <t>Amortization of organization costs</t>
  </si>
  <si>
    <t>Equity in earnings of unconsolidated joint ventures and amortization of basis differences</t>
  </si>
  <si>
    <t>Asset impairments</t>
  </si>
  <si>
    <t>Capitalized real estate taxes</t>
  </si>
  <si>
    <t>Capitalized interest</t>
  </si>
  <si>
    <t>State Net Operating Losses</t>
  </si>
  <si>
    <t>Gross deferred tax assets</t>
  </si>
  <si>
    <t>Valuation allowance</t>
  </si>
  <si>
    <t>Total deferred tax assets</t>
  </si>
  <si>
    <t>Deferred Tax Liabilities</t>
  </si>
  <si>
    <t>Straight-line rent</t>
  </si>
  <si>
    <t>Investment in joint ventures</t>
  </si>
  <si>
    <t>Depreciation</t>
  </si>
  <si>
    <t>Total deferred tax liabilities</t>
  </si>
  <si>
    <t>Net deferred tax assets</t>
  </si>
  <si>
    <t>Combined federal and state rate used to estimate income tax expense (as a percent)</t>
  </si>
  <si>
    <t>Earnings per Share (Details) - $ / shares shares in Thousands</t>
  </si>
  <si>
    <t>Deferred Compensation Arrangement with Individual, Share-based Payments [Line Items]</t>
  </si>
  <si>
    <t>Outstanding options to purchase common stock</t>
  </si>
  <si>
    <t>Exercise prices, low end of range (in dollars per share)</t>
  </si>
  <si>
    <t>Exercise prices, high end of range (in dollars per share)</t>
  </si>
  <si>
    <t>Employment agreements</t>
  </si>
  <si>
    <t>Number of shares vested</t>
  </si>
  <si>
    <t>Number of shares cancelled</t>
  </si>
  <si>
    <t>Earnings per Share (Details 1) - USD ($) shares in Thousands, $ in Thousands</t>
  </si>
  <si>
    <t>Numerator:</t>
  </si>
  <si>
    <t>Denominator for net income per common share — basic:</t>
  </si>
  <si>
    <t>Weighted average number of common shares outstanding</t>
  </si>
  <si>
    <t>Effect of dilutive securities:</t>
  </si>
  <si>
    <t>Unvested restricted shares</t>
  </si>
  <si>
    <t>Denominator for net income per common share — diluted:</t>
  </si>
  <si>
    <t>Weighted average number of common shares outstanding - diluted (in shares)</t>
  </si>
  <si>
    <t>Unvested restricted shares of common stock have a dilutive impact, although it is not material to the periods presented.</t>
  </si>
  <si>
    <t>Transactions with Related Parties (Details) - USD ($)</t>
  </si>
  <si>
    <t>Feb. 10, 2015</t>
  </si>
  <si>
    <t>Dec. 30, 2014</t>
  </si>
  <si>
    <t>Lessee Leasing Arrangements, Operating Leases, Term of Contract</t>
  </si>
  <si>
    <t>11 years</t>
  </si>
  <si>
    <t>TIGI and affiliates</t>
  </si>
  <si>
    <t>Percentage of beneficial ownership of outstanding common stock owned by related party</t>
  </si>
  <si>
    <t>12.60%</t>
  </si>
  <si>
    <t>Investment advisor</t>
  </si>
  <si>
    <t>Loan servicing</t>
  </si>
  <si>
    <t>Property tax payment/reduction work</t>
  </si>
  <si>
    <t>Computer services</t>
  </si>
  <si>
    <t>Other service agreements</t>
  </si>
  <si>
    <t>Broker commissions</t>
  </si>
  <si>
    <t>Office rent and reimbursements</t>
  </si>
  <si>
    <t>Total reimbursed administrative services</t>
  </si>
  <si>
    <t>NGKF Partners [Member]</t>
  </si>
  <si>
    <t>Payment of mortgage brokerage fees</t>
  </si>
  <si>
    <t>IRC - NARE Joint Venture [Member]</t>
  </si>
  <si>
    <t>Segment Reporting (Details) segment in Thousands</t>
  </si>
  <si>
    <t>Dec. 31, 2015segment</t>
  </si>
  <si>
    <t>Number of reportable segments</t>
  </si>
  <si>
    <t>Subsequent Events (Details) - USD ($) $ / shares in Units, $ in Thousands</t>
  </si>
  <si>
    <t>Feb. 17, 2016</t>
  </si>
  <si>
    <t>Feb. 16, 2016</t>
  </si>
  <si>
    <t>Feb. 03, 2016</t>
  </si>
  <si>
    <t>Jan. 19, 2016</t>
  </si>
  <si>
    <t>Jan. 15, 2016</t>
  </si>
  <si>
    <t>Subsequent Event</t>
  </si>
  <si>
    <t>Cash distribution per share on the outstanding shares of Entity's common stock to stockholders (in dollars per share)</t>
  </si>
  <si>
    <t>Amount of cash distribution per share declared (in dollars per share)</t>
  </si>
  <si>
    <t>Cash distribution per share declared on outstanding shares of preferred stock (in dollars per share)</t>
  </si>
  <si>
    <t>Series A Cumulative Redeemable Preferred Stock [Member] | Subsequent Event</t>
  </si>
  <si>
    <t>Cash distribution per share paid on outstanding shares of preferred stock (in dollars per share)</t>
  </si>
  <si>
    <t>Series B Cumulative Redeemable Preferred Stock [Member] | Subsequent Event</t>
  </si>
  <si>
    <t>Southshore Shopping Center | Subsequent Event</t>
  </si>
  <si>
    <t>Quarterly Operating Results (unaudited) (Details) - USD ($) $ / shares in Units, $ in Thousands</t>
  </si>
  <si>
    <t>Income (loss) from continuing operations, diluted (in dollars per share)</t>
  </si>
  <si>
    <t>Net income (loss) per common share, basic (in dollars per share)</t>
  </si>
  <si>
    <t>Net income (loss) per common share, diluted (in dollars per share)</t>
  </si>
  <si>
    <t>Schedule III Real Estate and Accumulated Depreciation (Details) $ in Thousands</t>
  </si>
  <si>
    <t>Real Estate and Accumulated Depreciation</t>
  </si>
  <si>
    <t>Encumbrance</t>
  </si>
  <si>
    <t>Initial Cost</t>
  </si>
  <si>
    <t>Buildings and improvements</t>
  </si>
  <si>
    <t>Adjustments to Basis</t>
  </si>
  <si>
    <t>Gross amount at which carried at end of period</t>
  </si>
  <si>
    <t>Land and improvements</t>
  </si>
  <si>
    <t>[1],[4]</t>
  </si>
  <si>
    <t>[4],[5]</t>
  </si>
  <si>
    <t>Accumulated Depreciation</t>
  </si>
  <si>
    <t>[1],[4],[6]</t>
  </si>
  <si>
    <t>Development Property | North Aurora Towne Center</t>
  </si>
  <si>
    <t>Development Property | Rainbow Landing [Member]</t>
  </si>
  <si>
    <t>Development Property | Southshore Shopping Center</t>
  </si>
  <si>
    <t>Development Property | Tanglewood Pavilions [Member]</t>
  </si>
  <si>
    <t>Single-user Retail | Carmax Schaumburg, IL</t>
  </si>
  <si>
    <t>Single-user Retail | Carmax Tinley Park, IL</t>
  </si>
  <si>
    <t>Single-user Retail | County Fair Marketplace (fka Cub Foods) Hutchinson, MN</t>
  </si>
  <si>
    <t>Single-user Retail | Freeport Commons Freeport, IL</t>
  </si>
  <si>
    <t>Single-user Retail | Fresh Market Lincolnshire Lincolnshire, IL</t>
  </si>
  <si>
    <t>Single-user Retail | Glendale Heights Retail Glendale Heights, IL</t>
  </si>
  <si>
    <t>Single-user Retail | Mosaic Crossing West Chicago, IL</t>
  </si>
  <si>
    <t>Single-user Retail | PetSmart Gurnee, IL</t>
  </si>
  <si>
    <t>Single-user Retail | Pick 'N Save Waupaca, WI</t>
  </si>
  <si>
    <t>Single-user Retail | Roundy’s Menomonee Falls, WI</t>
  </si>
  <si>
    <t>Single-user Retail | Verizon Joliet, IL</t>
  </si>
  <si>
    <t>Neighborhood Retail Centers | 22nd Street Plaza Outlot Oakbrook Terrace, IL</t>
  </si>
  <si>
    <t>Neighborhood Retail Centers | Big Lake Town Square Big Lake, MN</t>
  </si>
  <si>
    <t>Neighborhood Retail Centers | Brunswick Market Center Brunswick, OH</t>
  </si>
  <si>
    <t>Neighborhood Retail Centers | Cliff Lake Centre Eagan, MN</t>
  </si>
  <si>
    <t>Neighborhood Retail Centers | Cobbler Crossing Elgin, IL</t>
  </si>
  <si>
    <t>Neighborhood Retail Centers | Downers Grove Market Downers Grove, IL</t>
  </si>
  <si>
    <t>Neighborhood Retail Centers | Dunkirk Square Maple Grove, MN</t>
  </si>
  <si>
    <t>Neighborhood Retail Centers | Edinburgh Festival Brooklyn Park, MN</t>
  </si>
  <si>
    <t>Neighborhood Retail Centers | Elmhurst City Centre Elmhurst, IL</t>
  </si>
  <si>
    <t>Neighborhood Retail Centers | Forest Lake Marketplace Forest Lake, MN</t>
  </si>
  <si>
    <t>Neighborhood Retail Centers | Grand Hunt Center Outlot Gurnee, IL</t>
  </si>
  <si>
    <t>Neighborhood Retail Centers | Hammond Mills Hammond, IN</t>
  </si>
  <si>
    <t>Neighborhood Retail Centers | Hickory Creek Market Place Frankfort, IL</t>
  </si>
  <si>
    <t>Neighborhood Retail Centers | Iroquois Center Naperville, IL</t>
  </si>
  <si>
    <t>Neighborhood Retail Centers | Maple View Grayslake, IL</t>
  </si>
  <si>
    <t>Neighborhood Retail Centers | Medina Marketplace Medina, OH</t>
  </si>
  <si>
    <t>Neighborhood Retail Centers | Nantucket Square Schaumburg, IL</t>
  </si>
  <si>
    <t>Neighborhood Retail Centers | Oak Forest Commons Oak Forest, IL</t>
  </si>
  <si>
    <t>Neighborhood Retail Centers | Oak Forest Commons III Oak Forest, IL</t>
  </si>
  <si>
    <t>Neighborhood Retail Centers | Plymouth Collection Plymouth, MN</t>
  </si>
  <si>
    <t>Neighborhood Retail Centers | Ravinia Plaza Orland Park, IL</t>
  </si>
  <si>
    <t>Neighborhood Retail Centers | Regal Showplace Crystal Lake, IL</t>
  </si>
  <si>
    <t>Neighborhood Retail Centers | Rose Plaza Elmwood Park, IL</t>
  </si>
  <si>
    <t>Neighborhood Retail Centers | Schaumburg Plaza Schaumburg, IL</t>
  </si>
  <si>
    <t>Neighborhood Retail Centers | Shoppes at Mill Creek Palos Park, IL</t>
  </si>
  <si>
    <t>Neighborhood Retail Centers | Shops at Cooper's Grove Country Club Hills, IL</t>
  </si>
  <si>
    <t>Neighborhood Retail Centers | Six Corners Plaza Chicago, IL</t>
  </si>
  <si>
    <t>Neighborhood Retail Centers | St. James Crossing Westmont, IL</t>
  </si>
  <si>
    <t>Neighborhood Retail Centers | Townes Crossing Oswego, IL</t>
  </si>
  <si>
    <t>Neighborhood Retail Centers | Weaverville Plaza Weaverville, NC</t>
  </si>
  <si>
    <t>Neighborhood Retail Centers | Westriver Crossings Joliet, IL</t>
  </si>
  <si>
    <t>Neighborhood Retail Centers | Woodland Heights Streamwood, IL</t>
  </si>
  <si>
    <t>Community Centers | Apache Shoppes Rochester, MN</t>
  </si>
  <si>
    <t>Community Centers | Aurora Commons Aurora, IL</t>
  </si>
  <si>
    <t>Community Centers | Bergen Plaza Oakdale, MN</t>
  </si>
  <si>
    <t>Community Centers | Bohl Farm Marketplace Crystal Lake, IL</t>
  </si>
  <si>
    <t>Community Centers | Burnsville Crossing Burnsville, MN</t>
  </si>
  <si>
    <t>Community Centers | Chatham Ridge Chicago, IL</t>
  </si>
  <si>
    <t>Community Centers | Chestnut Court Darien, IL</t>
  </si>
  <si>
    <t>Community Centers | Goldenrod Marketplace Orlando, FL</t>
  </si>
  <si>
    <t>Community Centers | Greentree Centre &amp; Outlot Racine, WI</t>
  </si>
  <si>
    <t>Community Centers | Hawthorn Village Commons Vernon Hills, IL</t>
  </si>
  <si>
    <t>Community Centers | Lansing Square Lansing, IL</t>
  </si>
  <si>
    <t>Community Centers | Marketplace at Six Corners Chicago, IL</t>
  </si>
  <si>
    <t>Community Centers | Mokena Marketplace Mokena, IL</t>
  </si>
  <si>
    <t>Community Centers | Orchard Crossing Ft. Wayne, IN</t>
  </si>
  <si>
    <t>Community Centers | Park Avenue Centre Highland Park, IL</t>
  </si>
  <si>
    <t>Community Centers | Park Center Tinley Park, IL</t>
  </si>
  <si>
    <t>Community Centers | Park St. Claire Schaumburg, IL</t>
  </si>
  <si>
    <t>Community Centers | Shingle Creek Center Brooklyn Center, MN</t>
  </si>
  <si>
    <t>Community Centers | The Shops At Orchard Place Skokie, IL</t>
  </si>
  <si>
    <t>Community Centers | Skokie Fashion Square Skokie, IL</t>
  </si>
  <si>
    <t>Community Centers | Skokie Fashion Square II Skokie, IL</t>
  </si>
  <si>
    <t>Community Centers | Thatcher Woods Center River Grove, IL</t>
  </si>
  <si>
    <t>Community Centers | The Plaza Brookfield, WI</t>
  </si>
  <si>
    <t>Community Centers | Two Rivers Plaza Bolingbrook, IL</t>
  </si>
  <si>
    <t>Community Centers | Westbury Square Huntsville, AL</t>
  </si>
  <si>
    <t>Power Centers [Member] | Baytowne Shoppes/Square Champaign, IL</t>
  </si>
  <si>
    <t>Power Centers [Member] | Bradley Commons Bradley, IL</t>
  </si>
  <si>
    <t>Power Centers [Member] | Crystal Point Crystal Lake, IL</t>
  </si>
  <si>
    <t>Power Centers [Member] | Deertrace Kohler Kohler, WI</t>
  </si>
  <si>
    <t>Power Centers [Member] | Deertrace Kohler II Kohler, WI</t>
  </si>
  <si>
    <t>Power Centers [Member] | Joliet Commons Joliet, IL</t>
  </si>
  <si>
    <t>Power Centers [Member] | Joliet Commons Phase II Joliet, IL</t>
  </si>
  <si>
    <t>Power Centers [Member] | Mankato Heights Plaza Mankato, MN</t>
  </si>
  <si>
    <t>Power Centers [Member] | Maple Park Place Bolingbrook, IL</t>
  </si>
  <si>
    <t>Power Centers [Member] | Orland Park Place Orland Park, IL</t>
  </si>
  <si>
    <t>Power Centers [Member] | Orland Park Place Outlots Orland Park, IL</t>
  </si>
  <si>
    <t>Power Centers [Member] | Orland Park Place Outlots II Orland Park, IL</t>
  </si>
  <si>
    <t>Power Centers [Member] | Park Place Plaza St. Louis Park, MN</t>
  </si>
  <si>
    <t>Power Centers [Member] | Pine Tree Plaza Janesville, WI</t>
  </si>
  <si>
    <t>Power Centers [Member] | Prairie Crossings Shopping Ctr Frankfort, IL</t>
  </si>
  <si>
    <t>Power Centers [Member] | Randall Square Geneva, IL</t>
  </si>
  <si>
    <t>Power Centers [Member] | Rivertree Court Vernon Hills, IL</t>
  </si>
  <si>
    <t>Power Centers [Member] | Rochester Marketplace Rochester, MN</t>
  </si>
  <si>
    <t>Power Centers [Member] | Salem Square Countryside, IL</t>
  </si>
  <si>
    <t>Power Centers [Member] | Schaumburg Promenade Schaumburg, IL</t>
  </si>
  <si>
    <t>Power Centers [Member] | Shakopee Outlot Shakopee, MN</t>
  </si>
  <si>
    <t>Power Centers [Member] | Shakopee Valley Marketplace Shakopee, MN</t>
  </si>
  <si>
    <t>Power Centers [Member] | The Shoppes at Grayhawk Omaha, NE</t>
  </si>
  <si>
    <t>Power Centers [Member] | University Crossings Granger, IN</t>
  </si>
  <si>
    <t>Power Centers [Member] | Valparaiso Walk Valparaiso, IN</t>
  </si>
  <si>
    <t>Power Centers [Member] | Warsaw Commons Warsaw, IN</t>
  </si>
  <si>
    <t>Power Centers [Member] | Woodfield Commons E/W Schaumburg, IL</t>
  </si>
  <si>
    <t>Lifestyle Centers | Algonquin Commons Algonquin, IL</t>
  </si>
  <si>
    <t>Not included in the land and improvements, building and improvements, and accumulated depreciation totals are North Aurora Towne Center I &amp; II, Shoppes at Rainbow Landing, Southshore Shopping Center, and Tanglewood Pavilions, which are considered development properties. As of December 31, 2015, these amounts for North Aurora Towne Center I &amp; II are $1,127, $3,508, and $580 respectively. As of December 31, 2015, these amounts for Shoppes at Rainbow Landing are $3,008, $9,130, and $101 respectively. As of December 31, 2015, these amounts for Southshore Shopping Center are $398, $5,120 and $703 respectively. As of December 31, 2015, these amounts for Tanglewood Pavilions are $798, $18,922, and $267 respectively. Also not included in the encumbrance total is Tanglewood Pavilions, which as of December 31, 2015 is $15,090.</t>
  </si>
  <si>
    <t>The initial cost to the Company represents the original purchase price of the property, including amounts incurred subsequent to acquisition which were contemplated at the time the property was acquired.</t>
  </si>
  <si>
    <t>Adjustments to basis include additions to investment properties net of payments received under master lease agreements. The Company, from time to time, receives payments under master lease agreements covering spaces vacant at the time of acquisition. The payments range from one to two years from the date of acquisition of the property or until the space is leased and the tenants begin paying rent. U.S. GAAP requires the Company to treat these payments as a reduction to the purchase price of the investment properties upon receipt of the payment, rather than as rental income. As of December 31, 2015, the Company had no investment properties subject to a master lease agreement.</t>
  </si>
  <si>
    <t>The aggregate cost of real estate owned at December 31, 2015 and 2014 for federal income tax purposes was approximately $1,646,676 and $1,610,283, respectively (unaudited).</t>
  </si>
  <si>
    <t>Reconciliation of real estate owned: 2015 2014 2013Balance at beginning of year$1,519,604 1,533,870 1,291,892Purchases of investment properties75,231 125,851 160,448Additions due to change in control of investment properties— — 341,912Additions to investment properties, including amounts payable32,740 21,943 21,239Write-off of fully amortized assets(13,439) (18,862) (19,440)Sale of investment properties(58,657) (57,469) (81,355)Deconsolidation of joint venture properties(12,096) (92,675) (178,345)Building impairment(10,269) — (2,768)Construction in progress(2,084) 6,956 287Payments received under master leases— (10) —Balance at end of year$1,531,030 1,519,604 1,533,870</t>
  </si>
  <si>
    <t>Reconciliation of accumulated depreciation: 2015 2014 2013Balance at beginning of year$338,141 327,684 329,997Depreciation expense41,672 48,005 42,251Write-off of fully amortized assets(13,439) (18,862) (19,440)Accumulated depreciation on sale of investment property(15,539) (18,120) (24,421)Deconsolidation of joint venture properties(108) (566) (703)Balance at end of year$350,727 338,141 327,684</t>
  </si>
  <si>
    <t>Schedule III Real Estate and Accumulated Depreciation (Details 2) - USD ($) $ in Thousands</t>
  </si>
  <si>
    <t>Real estate and accumulated depreciation, other required</t>
  </si>
  <si>
    <t>Aggregate cost of properties for federal income tax purposes</t>
  </si>
  <si>
    <t>Period of payment received under master lease agreement, low end of the range (in years)</t>
  </si>
  <si>
    <t>Period of payment received under master lease agreement, high end of the range (in years)</t>
  </si>
  <si>
    <t>2 years</t>
  </si>
  <si>
    <t>Schedule III Real Estate and Accumulated Depreciation (Details 3) - USD ($) $ in Thousands</t>
  </si>
  <si>
    <t>Reconciliation of real estate owned:</t>
  </si>
  <si>
    <t>Balance at beginning of year</t>
  </si>
  <si>
    <t>Purchases of investment properties</t>
  </si>
  <si>
    <t>Additions due to change in control of investment properties</t>
  </si>
  <si>
    <t>Additions to investment properties, including amounts payable</t>
  </si>
  <si>
    <t>Write-off of fully amortized assets</t>
  </si>
  <si>
    <t>Sale of investment properties</t>
  </si>
  <si>
    <t>Deconsolidation of joint venture properties</t>
  </si>
  <si>
    <t>Building impairment</t>
  </si>
  <si>
    <t>Payments received under master leases</t>
  </si>
  <si>
    <t>Balance at end of year</t>
  </si>
  <si>
    <t>Reconciliation of accumulated depreciation:</t>
  </si>
  <si>
    <t>Depreciation expense</t>
  </si>
  <si>
    <t>Accumulated depreciation on sale of investment proper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 &quot;#,##0.0000_);_(&quot;$ &quot;(#,##0.0000)" numFmtId="169"/>
    <numFmt formatCode="_(&quot;$ &quot;#,##0.000000_);_(&quot;$ &quot;(#,##0.000000)" numFmtId="170"/>
    <numFmt formatCode="_(&quot;$ &quot;#,##0.000000000_);_(&quot;$ &quot;(#,##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923284</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829981420</v>
      </c>
    </row>
    <row r="15" spans="1:4">
      <c t="s" r="A15" s="4">
        <v>25</v>
      </c>
      <c t="n" r="C15" s="6">
        <v>100531731</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1</v>
      </c>
      <c t="s" r="B1" s="2">
        <v>1</v>
      </c>
    </row>
    <row r="2" spans="1:2">
      <c t="s" r="B2" s="2">
        <v>2</v>
      </c>
    </row>
    <row r="3" spans="1:2">
      <c t="s" r="A3" s="3">
        <v>239</v>
      </c>
    </row>
    <row r="4" spans="1:2">
      <c t="s" r="A4" s="4">
        <v>241</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76313</v>
      </c>
      <c t="n" r="C3" s="7">
        <v>385432</v>
      </c>
    </row>
    <row r="4" spans="1:3">
      <c t="s" r="A4" s="4">
        <v>33</v>
      </c>
      <c t="n" r="B4" s="6">
        <v>20953</v>
      </c>
      <c t="n" r="C4" s="6">
        <v>23812</v>
      </c>
    </row>
    <row r="5" spans="1:3">
      <c t="s" r="A5" s="4">
        <v>34</v>
      </c>
      <c t="n" r="B5" s="6">
        <v>1133764</v>
      </c>
      <c t="n" r="C5" s="6">
        <v>1110360</v>
      </c>
    </row>
    <row r="6" spans="1:3">
      <c t="s" r="A6" s="4">
        <v>35</v>
      </c>
      <c t="n" r="B6" s="6">
        <v>1531030</v>
      </c>
      <c t="n" r="C6" s="6">
        <v>1519604</v>
      </c>
    </row>
    <row r="7" spans="1:3">
      <c t="s" r="A7" s="4">
        <v>36</v>
      </c>
      <c t="n" r="B7" s="6">
        <v>350727</v>
      </c>
      <c t="n" r="C7" s="6">
        <v>338141</v>
      </c>
    </row>
    <row r="8" spans="1:3">
      <c t="s" r="A8" s="4">
        <v>37</v>
      </c>
      <c t="n" r="B8" s="6">
        <v>1180303</v>
      </c>
      <c t="n" r="C8" s="6">
        <v>1181463</v>
      </c>
    </row>
    <row r="9" spans="1:3">
      <c t="s" r="A9" s="4">
        <v>38</v>
      </c>
      <c t="n" r="B9" s="6">
        <v>9523</v>
      </c>
      <c t="n" r="C9" s="6">
        <v>18385</v>
      </c>
    </row>
    <row r="10" spans="1:3">
      <c t="s" r="A10" s="4">
        <v>39</v>
      </c>
      <c t="n" r="B10" s="6">
        <v>36195</v>
      </c>
      <c t="n" r="C10" s="6">
        <v>38211</v>
      </c>
    </row>
    <row r="11" spans="1:3">
      <c t="s" r="A11" s="4">
        <v>40</v>
      </c>
      <c t="n" r="B11" s="6">
        <v>0</v>
      </c>
      <c t="n" r="C11" s="6">
        <v>24750</v>
      </c>
    </row>
    <row r="12" spans="1:3">
      <c t="s" r="A12" s="4">
        <v>41</v>
      </c>
      <c t="n" r="B12" s="6">
        <v>166612</v>
      </c>
      <c t="n" r="C12" s="6">
        <v>170720</v>
      </c>
    </row>
    <row r="13" spans="1:3">
      <c t="s" r="A13" s="4">
        <v>42</v>
      </c>
      <c t="n" r="B13" s="6">
        <v>69083</v>
      </c>
      <c t="n" r="C13" s="6">
        <v>85858</v>
      </c>
    </row>
    <row r="14" spans="1:3">
      <c t="s" r="A14" s="4">
        <v>43</v>
      </c>
      <c t="n" r="B14" s="6">
        <v>17720</v>
      </c>
      <c t="n" r="C14" s="6">
        <v>18674</v>
      </c>
    </row>
    <row r="15" spans="1:3">
      <c t="s" r="A15" s="4">
        <v>44</v>
      </c>
      <c t="n" r="B15" s="6">
        <v>42064</v>
      </c>
      <c t="n" r="C15" s="6">
        <v>34890</v>
      </c>
    </row>
    <row r="16" spans="1:3">
      <c t="s" r="A16" s="4">
        <v>45</v>
      </c>
      <c t="n" r="B16" s="6">
        <v>1521500</v>
      </c>
      <c t="n" r="C16" s="6">
        <v>1572951</v>
      </c>
    </row>
    <row r="17" spans="1:3">
      <c t="s" r="A17" s="3">
        <v>46</v>
      </c>
    </row>
    <row r="18" spans="1:3">
      <c t="s" r="A18" s="4">
        <v>47</v>
      </c>
      <c t="n" r="B18" s="6">
        <v>63714</v>
      </c>
      <c t="n" r="C18" s="6">
        <v>56188</v>
      </c>
    </row>
    <row r="19" spans="1:3">
      <c t="s" r="A19" s="4">
        <v>48</v>
      </c>
      <c t="n" r="B19" s="6">
        <v>39504</v>
      </c>
      <c t="n" r="C19" s="6">
        <v>41108</v>
      </c>
    </row>
    <row r="20" spans="1:3">
      <c t="s" r="A20" s="4">
        <v>49</v>
      </c>
      <c t="n" r="B20" s="6">
        <v>5440</v>
      </c>
      <c t="n" r="C20" s="6">
        <v>5420</v>
      </c>
    </row>
    <row r="21" spans="1:3">
      <c t="s" r="A21" s="4">
        <v>50</v>
      </c>
      <c t="n" r="B21" s="6">
        <v>394586</v>
      </c>
      <c t="n" r="C21" s="6">
        <v>384769</v>
      </c>
    </row>
    <row r="22" spans="1:3">
      <c t="s" r="A22" s="4">
        <v>51</v>
      </c>
      <c t="n" r="B22" s="6">
        <v>415000</v>
      </c>
      <c t="n" r="C22" s="6">
        <v>440000</v>
      </c>
    </row>
    <row r="23" spans="1:3">
      <c t="s" r="A23" s="4">
        <v>52</v>
      </c>
      <c t="n" r="B23" s="6">
        <v>20729</v>
      </c>
      <c t="n" r="C23" s="6">
        <v>22290</v>
      </c>
    </row>
    <row r="24" spans="1:3">
      <c t="s" r="A24" s="4">
        <v>53</v>
      </c>
      <c t="n" r="B24" s="6">
        <v>938973</v>
      </c>
      <c t="n" r="C24" s="6">
        <v>949775</v>
      </c>
    </row>
    <row r="25" spans="1:3">
      <c t="s" r="A25" s="3">
        <v>54</v>
      </c>
    </row>
    <row r="26" spans="1:3">
      <c t="s" r="A26" s="4">
        <v>55</v>
      </c>
      <c t="n" r="B26" s="6">
        <v>1006</v>
      </c>
      <c t="n" r="C26" s="6">
        <v>1002</v>
      </c>
    </row>
    <row r="27" spans="1:3">
      <c t="s" r="A27" s="4">
        <v>56</v>
      </c>
      <c t="n" r="B27" s="6">
        <v>879362</v>
      </c>
      <c t="n" r="C27" s="6">
        <v>874154</v>
      </c>
    </row>
    <row r="28" spans="1:3">
      <c t="s" r="A28" s="4">
        <v>57</v>
      </c>
      <c t="n" r="B28" s="6">
        <v>-503763</v>
      </c>
      <c t="n" r="C28" s="6">
        <v>-456120</v>
      </c>
    </row>
    <row r="29" spans="1:3">
      <c t="s" r="A29" s="4">
        <v>58</v>
      </c>
      <c t="n" r="B29" s="6">
        <v>-5975</v>
      </c>
      <c t="n" r="C29" s="6">
        <v>-6338</v>
      </c>
    </row>
    <row r="30" spans="1:3">
      <c t="s" r="A30" s="4">
        <v>59</v>
      </c>
      <c t="n" r="B30" s="6">
        <v>580630</v>
      </c>
      <c t="n" r="C30" s="6">
        <v>622698</v>
      </c>
    </row>
    <row r="31" spans="1:3">
      <c t="s" r="A31" s="4">
        <v>60</v>
      </c>
      <c t="n" r="B31" s="6">
        <v>1897</v>
      </c>
      <c t="n" r="C31" s="6">
        <v>478</v>
      </c>
    </row>
    <row r="32" spans="1:3">
      <c t="s" r="A32" s="4">
        <v>61</v>
      </c>
      <c t="n" r="B32" s="6">
        <v>582527</v>
      </c>
      <c t="n" r="C32" s="6">
        <v>623176</v>
      </c>
    </row>
    <row r="33" spans="1:3">
      <c t="s" r="A33" s="4">
        <v>62</v>
      </c>
      <c t="n" r="B33" s="6">
        <v>1521500</v>
      </c>
      <c t="n" r="C33" s="6">
        <v>1572951</v>
      </c>
    </row>
    <row r="34" spans="1:3">
      <c t="s" r="A34" s="4">
        <v>63</v>
      </c>
    </row>
    <row r="35" spans="1:3">
      <c t="s" r="A35" s="3">
        <v>54</v>
      </c>
    </row>
    <row r="36" spans="1:3">
      <c t="s" r="A36" s="4">
        <v>64</v>
      </c>
      <c t="n" r="B36" s="6">
        <v>110000</v>
      </c>
      <c t="n" r="C36" s="6">
        <v>110000</v>
      </c>
    </row>
    <row r="37" spans="1:3">
      <c t="s" r="A37" s="4">
        <v>65</v>
      </c>
    </row>
    <row r="38" spans="1:3">
      <c t="s" r="A38" s="3">
        <v>54</v>
      </c>
    </row>
    <row r="39" spans="1:3">
      <c t="s" r="A39" s="4">
        <v>64</v>
      </c>
      <c t="n" r="B39" s="7">
        <v>100000</v>
      </c>
      <c t="n" r="C39" s="7">
        <v>1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8</v>
      </c>
    </row>
    <row r="4" spans="1:2">
      <c t="s" r="A4" s="4">
        <v>271</v>
      </c>
      <c t="s" r="B4" s="4">
        <v>272</v>
      </c>
    </row>
    <row r="5" spans="1:2">
      <c t="s" r="A5" s="4">
        <v>273</v>
      </c>
      <c t="s" r="B5" s="4">
        <v>274</v>
      </c>
    </row>
    <row r="6" spans="1:2">
      <c t="s" r="A6" s="4">
        <v>275</v>
      </c>
      <c t="s" r="B6" s="4">
        <v>276</v>
      </c>
    </row>
    <row r="7" spans="1:2">
      <c t="s" r="A7" s="4">
        <v>277</v>
      </c>
      <c t="s" r="B7" s="4">
        <v>278</v>
      </c>
    </row>
    <row r="8" spans="1:2">
      <c t="s" r="A8" s="4">
        <v>279</v>
      </c>
      <c t="s" r="B8" s="4">
        <v>280</v>
      </c>
    </row>
    <row r="9" spans="1:2">
      <c t="s" r="A9" s="4">
        <v>281</v>
      </c>
      <c t="s" r="B9" s="4">
        <v>282</v>
      </c>
    </row>
    <row r="10" spans="1:2">
      <c t="s" r="A10" s="4">
        <v>283</v>
      </c>
      <c t="s" r="B10" s="4">
        <v>284</v>
      </c>
    </row>
    <row r="11" spans="1:2">
      <c t="s" r="A11" s="4">
        <v>285</v>
      </c>
      <c t="s" r="B11" s="4">
        <v>286</v>
      </c>
    </row>
    <row r="12" spans="1:2">
      <c t="s" r="A12" s="4">
        <v>287</v>
      </c>
      <c t="s" r="B12" s="4">
        <v>288</v>
      </c>
    </row>
    <row r="13" spans="1:2">
      <c t="s" r="A13" s="4">
        <v>289</v>
      </c>
      <c t="s" r="B13" s="4">
        <v>290</v>
      </c>
    </row>
    <row r="14" spans="1:2">
      <c t="s" r="A14" s="4">
        <v>291</v>
      </c>
      <c t="s" r="B14" s="4">
        <v>292</v>
      </c>
    </row>
    <row r="15" spans="1:2">
      <c t="s" r="A15" s="4">
        <v>293</v>
      </c>
      <c t="s" r="B15" s="4">
        <v>294</v>
      </c>
    </row>
    <row r="16" spans="1:2">
      <c t="s" r="A16" s="4">
        <v>295</v>
      </c>
      <c t="s" r="B16" s="4">
        <v>296</v>
      </c>
    </row>
    <row r="17" spans="1:2">
      <c t="s" r="A17" s="4">
        <v>297</v>
      </c>
      <c t="s" r="B17" s="4">
        <v>298</v>
      </c>
    </row>
    <row r="18" spans="1:2">
      <c t="s" r="A18" s="4">
        <v>299</v>
      </c>
      <c t="s" r="B18" s="4">
        <v>300</v>
      </c>
    </row>
    <row r="19" spans="1:2">
      <c t="s" r="A19" s="4">
        <v>301</v>
      </c>
      <c t="s" r="B19" s="4">
        <v>302</v>
      </c>
    </row>
    <row r="20" spans="1:2">
      <c t="s" r="A20" s="4">
        <v>303</v>
      </c>
      <c t="s" r="B20" s="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208</v>
      </c>
    </row>
    <row r="4" spans="1:2">
      <c t="s" r="A4" s="4">
        <v>306</v>
      </c>
      <c t="s" r="B4" s="4">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66</v>
      </c>
      <c t="s" r="B1" s="2">
        <v>1</v>
      </c>
    </row>
    <row r="2" spans="1:3">
      <c t="s" r="B2" s="2">
        <v>2</v>
      </c>
      <c t="s" r="C2" s="2">
        <v>30</v>
      </c>
    </row>
    <row r="3" spans="1:3">
      <c t="s" r="A3" s="4">
        <v>67</v>
      </c>
      <c t="n" r="B3" s="8">
        <v>0.01</v>
      </c>
      <c t="n" r="C3" s="8">
        <v>0.01</v>
      </c>
    </row>
    <row r="4" spans="1:3">
      <c t="s" r="A4" s="4">
        <v>68</v>
      </c>
      <c t="n" r="B4" s="6">
        <v>12000000</v>
      </c>
      <c t="n" r="C4" s="6">
        <v>12000000</v>
      </c>
    </row>
    <row r="5" spans="1:3">
      <c t="s" r="A5" s="4">
        <v>69</v>
      </c>
      <c t="n" r="B5" s="8">
        <v>0.01</v>
      </c>
      <c t="n" r="C5" s="8">
        <v>0.01</v>
      </c>
    </row>
    <row r="6" spans="1:3">
      <c t="s" r="A6" s="4">
        <v>70</v>
      </c>
      <c t="n" r="B6" s="6">
        <v>500000000</v>
      </c>
      <c t="n" r="C6" s="6">
        <v>500000000</v>
      </c>
    </row>
    <row r="7" spans="1:3">
      <c t="s" r="A7" s="4">
        <v>71</v>
      </c>
      <c t="n" r="B7" s="6">
        <v>100598000</v>
      </c>
      <c t="n" r="C7" s="6">
        <v>100151000</v>
      </c>
    </row>
    <row r="8" spans="1:3">
      <c t="s" r="A8" s="4">
        <v>72</v>
      </c>
      <c t="n" r="B8" s="6">
        <v>100598000</v>
      </c>
      <c t="n" r="C8" s="6">
        <v>100151000</v>
      </c>
    </row>
    <row r="9" spans="1:3">
      <c t="s" r="A9" s="4">
        <v>73</v>
      </c>
      <c t="n" r="B9" s="7">
        <v>78591</v>
      </c>
      <c t="n" r="C9" s="7">
        <v>78372</v>
      </c>
    </row>
    <row r="10" spans="1:3">
      <c t="s" r="A10" s="4">
        <v>63</v>
      </c>
    </row>
    <row r="11" spans="1:3">
      <c t="s" r="A11" s="4">
        <v>74</v>
      </c>
      <c t="s" r="B11" s="4">
        <v>75</v>
      </c>
      <c t="s" r="C11" s="4">
        <v>75</v>
      </c>
    </row>
    <row r="12" spans="1:3">
      <c t="s" r="A12" s="4">
        <v>76</v>
      </c>
      <c t="n" r="B12" s="7">
        <v>25</v>
      </c>
      <c t="n" r="C12" s="7">
        <v>25</v>
      </c>
    </row>
    <row r="13" spans="1:3">
      <c t="s" r="A13" s="4">
        <v>77</v>
      </c>
      <c t="n" r="B13" s="6">
        <v>4400000</v>
      </c>
      <c t="n" r="C13" s="6">
        <v>4400000</v>
      </c>
    </row>
    <row r="14" spans="1:3">
      <c t="s" r="A14" s="4">
        <v>78</v>
      </c>
      <c t="n" r="B14" s="6">
        <v>4400000</v>
      </c>
      <c t="n" r="C14" s="6">
        <v>4400000</v>
      </c>
    </row>
    <row r="15" spans="1:3">
      <c t="s" r="A15" s="4">
        <v>65</v>
      </c>
    </row>
    <row r="16" spans="1:3">
      <c t="s" r="A16" s="4">
        <v>74</v>
      </c>
      <c t="s" r="B16" s="4">
        <v>79</v>
      </c>
      <c t="s" r="C16" s="4">
        <v>79</v>
      </c>
    </row>
    <row r="17" spans="1:3">
      <c t="s" r="A17" s="4">
        <v>76</v>
      </c>
      <c t="n" r="B17" s="7">
        <v>25</v>
      </c>
      <c t="n" r="C17" s="7">
        <v>25</v>
      </c>
    </row>
    <row r="18" spans="1:3">
      <c t="s" r="A18" s="4">
        <v>77</v>
      </c>
      <c t="n" r="B18" s="6">
        <v>4000000</v>
      </c>
      <c t="n" r="C18" s="6">
        <v>4000000</v>
      </c>
    </row>
    <row r="19" spans="1:3">
      <c t="s" r="A19" s="4">
        <v>78</v>
      </c>
      <c t="n" r="B19" s="6">
        <v>4000000</v>
      </c>
      <c t="n" r="C19" s="6">
        <v>4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08</v>
      </c>
      <c t="s" r="B1" s="2">
        <v>1</v>
      </c>
    </row>
    <row r="2" spans="1:2">
      <c t="s" r="B2" s="2">
        <v>2</v>
      </c>
    </row>
    <row r="3" spans="1:2">
      <c t="s" r="A3" s="3">
        <v>211</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4</v>
      </c>
    </row>
    <row r="4" spans="1:2">
      <c t="s" r="A4" s="4">
        <v>314</v>
      </c>
      <c t="s" r="B4" s="4">
        <v>315</v>
      </c>
    </row>
    <row r="5" spans="1:2">
      <c t="s" r="A5" s="4">
        <v>316</v>
      </c>
      <c t="s" r="B5" s="4">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t="s" r="A1" s="1">
        <v>318</v>
      </c>
      <c t="s" r="B1" s="2">
        <v>1</v>
      </c>
    </row>
    <row r="2" spans="1:2">
      <c t="s" r="B2" s="2">
        <v>2</v>
      </c>
    </row>
    <row r="3" spans="1:2">
      <c t="s" r="A3" s="3">
        <v>319</v>
      </c>
    </row>
    <row r="4" spans="1:2">
      <c t="s" r="A4" s="4">
        <v>320</v>
      </c>
      <c t="s" r="B4" s="4">
        <v>321</v>
      </c>
    </row>
    <row r="5" spans="1:2">
      <c t="s" r="A5" s="4">
        <v>322</v>
      </c>
      <c t="s" r="B5" s="4">
        <v>323</v>
      </c>
    </row>
    <row r="6" spans="1:2">
      <c t="s" r="A6" s="4">
        <v>324</v>
      </c>
      <c t="s" r="B6" s="4">
        <v>325</v>
      </c>
    </row>
    <row r="7" spans="1:2">
      <c t="s" r="A7" s="4">
        <v>326</v>
      </c>
      <c t="s" r="B7" s="4">
        <v>327</v>
      </c>
    </row>
    <row r="8" spans="1:2">
      <c t="s" r="A8" s="4">
        <v>328</v>
      </c>
      <c t="s" r="B8" s="4">
        <v>329</v>
      </c>
    </row>
    <row r="9" spans="1:2">
      <c t="s" r="A9" s="4">
        <v>330</v>
      </c>
      <c t="s" r="B9" s="4">
        <v>331</v>
      </c>
    </row>
    <row r="10" spans="1:2">
      <c t="s" r="A10" s="4">
        <v>332</v>
      </c>
      <c t="s" r="B10" s="4">
        <v>333</v>
      </c>
    </row>
    <row r="11" spans="1:2">
      <c t="s" r="A11" s="4">
        <v>334</v>
      </c>
      <c t="s" r="B11" s="4">
        <v>335</v>
      </c>
    </row>
    <row r="12" spans="1:2">
      <c t="s" r="A12" s="4">
        <v>336</v>
      </c>
    </row>
    <row r="13" spans="1:2">
      <c t="s" r="A13" s="3">
        <v>319</v>
      </c>
    </row>
    <row r="14" spans="1:2">
      <c t="s" r="A14" s="4">
        <v>337</v>
      </c>
      <c t="s" r="B14" s="4">
        <v>338</v>
      </c>
    </row>
    <row r="15" spans="1:2">
      <c t="s" r="A15" s="4">
        <v>339</v>
      </c>
      <c t="s" r="B15" s="4">
        <v>340</v>
      </c>
    </row>
    <row r="16" spans="1:2">
      <c t="s" r="A16" s="4">
        <v>341</v>
      </c>
    </row>
    <row r="17" spans="1:2">
      <c t="s" r="A17" s="3">
        <v>319</v>
      </c>
    </row>
    <row r="18" spans="1:2">
      <c t="s" r="A18" s="4">
        <v>337</v>
      </c>
      <c t="s" r="B18" s="4">
        <v>342</v>
      </c>
    </row>
    <row r="19" spans="1:2">
      <c t="s" r="A19" s="4">
        <v>339</v>
      </c>
      <c t="s" r="B19" s="4">
        <v>343</v>
      </c>
    </row>
    <row r="20" spans="1:2">
      <c t="s" r="A20" s="4">
        <v>344</v>
      </c>
    </row>
    <row r="21" spans="1:2">
      <c t="s" r="A21" s="3">
        <v>319</v>
      </c>
    </row>
    <row r="22" spans="1:2">
      <c t="s" r="A22" s="4">
        <v>345</v>
      </c>
      <c t="s" r="B22" s="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24</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27</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63</v>
      </c>
      <c t="s" r="B1" s="2">
        <v>1</v>
      </c>
    </row>
    <row r="2" spans="1:2">
      <c t="s" r="B2" s="2">
        <v>2</v>
      </c>
    </row>
    <row r="3" spans="1:2">
      <c t="s" r="A3" s="3">
        <v>234</v>
      </c>
    </row>
    <row r="4" spans="1:2">
      <c t="s" r="A4" s="4">
        <v>364</v>
      </c>
      <c t="s" r="B4"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t="s" r="A1" s="1">
        <v>366</v>
      </c>
      <c t="s" r="B1" s="2">
        <v>1</v>
      </c>
    </row>
    <row r="2" spans="1:2">
      <c t="s" r="B2" s="2">
        <v>2</v>
      </c>
    </row>
    <row r="3" spans="1:2">
      <c t="s" r="A3" s="4">
        <v>128</v>
      </c>
    </row>
    <row r="4" spans="1:2">
      <c t="s" r="A4" s="3">
        <v>236</v>
      </c>
    </row>
    <row r="5" spans="1:2">
      <c t="s" r="A5" s="4">
        <v>367</v>
      </c>
      <c t="s" r="B5" s="4">
        <v>368</v>
      </c>
    </row>
    <row r="6" spans="1:2">
      <c t="s" r="A6" s="4">
        <v>63</v>
      </c>
    </row>
    <row r="7" spans="1:2">
      <c t="s" r="A7" s="3">
        <v>236</v>
      </c>
    </row>
    <row r="8" spans="1:2">
      <c t="s" r="A8" s="4">
        <v>367</v>
      </c>
      <c t="s" r="B8" s="4">
        <v>369</v>
      </c>
    </row>
    <row r="9" spans="1:2">
      <c t="s" r="A9" s="4">
        <v>65</v>
      </c>
    </row>
    <row r="10" spans="1:2">
      <c t="s" r="A10" s="3">
        <v>236</v>
      </c>
    </row>
    <row r="11" spans="1:2">
      <c t="s" r="A11" s="4">
        <v>367</v>
      </c>
      <c t="s" r="B11" s="4">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71</v>
      </c>
      <c t="s" r="B1" s="2">
        <v>1</v>
      </c>
    </row>
    <row r="2" spans="1:2">
      <c t="s" r="B2" s="2">
        <v>2</v>
      </c>
    </row>
    <row r="3" spans="1:2">
      <c t="s" r="A3" s="3">
        <v>239</v>
      </c>
    </row>
    <row r="4" spans="1:2">
      <c t="s" r="A4" s="4">
        <v>372</v>
      </c>
      <c t="s" r="B4"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44</v>
      </c>
    </row>
    <row r="4" spans="1:2">
      <c t="s" r="A4" s="4">
        <v>375</v>
      </c>
      <c t="s" r="B4" s="4">
        <v>376</v>
      </c>
    </row>
    <row r="5" spans="1:2">
      <c t="s" r="A5" s="4">
        <v>377</v>
      </c>
      <c t="s" r="B5" s="4">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47</v>
      </c>
    </row>
    <row r="4" spans="1:2">
      <c t="s" r="A4" s="4">
        <v>380</v>
      </c>
      <c t="s" r="B4" s="4">
        <v>381</v>
      </c>
    </row>
    <row r="5" spans="1:2">
      <c t="s" r="A5" s="4">
        <v>382</v>
      </c>
      <c t="s" r="B5" s="4">
        <v>383</v>
      </c>
    </row>
    <row r="6" spans="1:2">
      <c t="s" r="A6" s="4">
        <v>384</v>
      </c>
      <c t="s" r="B6" s="4">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0</v>
      </c>
      <c t="s" r="C1" s="2">
        <v>1</v>
      </c>
    </row>
    <row r="2" spans="1:5">
      <c t="s" r="C2" s="2">
        <v>2</v>
      </c>
      <c t="s" r="D2" s="2">
        <v>30</v>
      </c>
      <c t="s" r="E2" s="2">
        <v>81</v>
      </c>
    </row>
    <row r="3" spans="1:5">
      <c t="s" r="A3" s="3">
        <v>82</v>
      </c>
    </row>
    <row r="4" spans="1:5">
      <c t="s" r="A4" s="4">
        <v>83</v>
      </c>
      <c t="n" r="C4" s="7">
        <v>135293</v>
      </c>
      <c t="n" r="D4" s="7">
        <v>138627</v>
      </c>
      <c t="n" r="E4" s="7">
        <v>124274</v>
      </c>
    </row>
    <row r="5" spans="1:5">
      <c t="s" r="A5" s="4">
        <v>84</v>
      </c>
      <c t="n" r="C5" s="6">
        <v>57449</v>
      </c>
      <c t="n" r="D5" s="6">
        <v>57892</v>
      </c>
      <c t="n" r="E5" s="6">
        <v>48588</v>
      </c>
    </row>
    <row r="6" spans="1:5">
      <c t="s" r="A6" s="4">
        <v>85</v>
      </c>
      <c t="n" r="C6" s="6">
        <v>5382</v>
      </c>
      <c t="n" r="D6" s="6">
        <v>2117</v>
      </c>
      <c t="n" r="E6" s="6">
        <v>3631</v>
      </c>
    </row>
    <row r="7" spans="1:5">
      <c t="s" r="A7" s="4">
        <v>86</v>
      </c>
      <c t="n" r="C7" s="6">
        <v>5776</v>
      </c>
      <c t="n" r="D7" s="6">
        <v>6126</v>
      </c>
      <c t="n" r="E7" s="6">
        <v>6881</v>
      </c>
    </row>
    <row r="8" spans="1:5">
      <c t="s" r="A8" s="4">
        <v>87</v>
      </c>
      <c t="n" r="C8" s="6">
        <v>203900</v>
      </c>
      <c t="n" r="D8" s="6">
        <v>204762</v>
      </c>
      <c t="n" r="E8" s="6">
        <v>183374</v>
      </c>
    </row>
    <row r="9" spans="1:5">
      <c t="s" r="A9" s="3">
        <v>88</v>
      </c>
    </row>
    <row r="10" spans="1:5">
      <c t="s" r="A10" s="4">
        <v>89</v>
      </c>
      <c t="n" r="C10" s="6">
        <v>29350</v>
      </c>
      <c t="n" r="D10" s="6">
        <v>32333</v>
      </c>
      <c t="n" r="E10" s="6">
        <v>26269</v>
      </c>
    </row>
    <row r="11" spans="1:5">
      <c t="s" r="A11" s="4">
        <v>90</v>
      </c>
      <c t="n" r="C11" s="6">
        <v>38966</v>
      </c>
      <c t="n" r="D11" s="6">
        <v>39114</v>
      </c>
      <c t="n" r="E11" s="6">
        <v>35006</v>
      </c>
    </row>
    <row r="12" spans="1:5">
      <c t="s" r="A12" s="4">
        <v>91</v>
      </c>
      <c t="n" r="C12" s="6">
        <v>67595</v>
      </c>
      <c t="n" r="D12" s="6">
        <v>71554</v>
      </c>
      <c t="n" r="E12" s="6">
        <v>67770</v>
      </c>
    </row>
    <row r="13" spans="1:5">
      <c t="s" r="A13" s="4">
        <v>92</v>
      </c>
      <c t="n" r="C13" s="6">
        <v>10558</v>
      </c>
      <c t="n" r="D13" s="6">
        <v>222</v>
      </c>
      <c t="n" r="E13" s="6">
        <v>13235</v>
      </c>
    </row>
    <row r="14" spans="1:5">
      <c t="s" r="A14" s="4">
        <v>93</v>
      </c>
      <c t="n" r="C14" s="6">
        <v>28591</v>
      </c>
      <c t="n" r="D14" s="6">
        <v>23225</v>
      </c>
      <c t="n" r="E14" s="6">
        <v>20437</v>
      </c>
    </row>
    <row r="15" spans="1:5">
      <c t="s" r="A15" s="4">
        <v>94</v>
      </c>
      <c t="n" r="C15" s="6">
        <v>175060</v>
      </c>
      <c t="n" r="D15" s="6">
        <v>166448</v>
      </c>
      <c t="n" r="E15" s="6">
        <v>162717</v>
      </c>
    </row>
    <row r="16" spans="1:5">
      <c t="s" r="A16" s="4">
        <v>95</v>
      </c>
      <c t="n" r="C16" s="6">
        <v>28840</v>
      </c>
      <c t="n" r="D16" s="6">
        <v>38314</v>
      </c>
      <c t="n" r="E16" s="6">
        <v>20657</v>
      </c>
    </row>
    <row r="17" spans="1:5">
      <c t="s" r="A17" s="4">
        <v>96</v>
      </c>
      <c t="n" r="C17" s="6">
        <v>4636</v>
      </c>
      <c t="n" r="D17" s="6">
        <v>1289</v>
      </c>
      <c t="n" r="E17" s="6">
        <v>1773</v>
      </c>
    </row>
    <row r="18" spans="1:5">
      <c t="s" r="A18" s="4">
        <v>97</v>
      </c>
      <c t="n" r="C18" s="6">
        <v>0</v>
      </c>
      <c t="n" r="D18" s="6">
        <v>0</v>
      </c>
      <c t="n" r="E18" s="6">
        <v>3095</v>
      </c>
    </row>
    <row r="19" spans="1:5">
      <c t="s" r="A19" s="4">
        <v>98</v>
      </c>
      <c t="n" r="C19" s="6">
        <v>11960</v>
      </c>
      <c t="n" r="D19" s="6">
        <v>24906</v>
      </c>
      <c t="n" r="E19" s="6">
        <v>1440</v>
      </c>
    </row>
    <row r="20" spans="1:5">
      <c t="s" r="A20" s="4">
        <v>99</v>
      </c>
      <c t="n" r="E20" s="6">
        <v>95378</v>
      </c>
    </row>
    <row r="21" spans="1:5">
      <c t="s" r="A21" s="4">
        <v>100</v>
      </c>
      <c t="n" r="C21" s="6">
        <v>384</v>
      </c>
      <c t="n" r="D21" s="6">
        <v>1177</v>
      </c>
      <c t="n" r="E21" s="6">
        <v>1433</v>
      </c>
    </row>
    <row r="22" spans="1:5">
      <c t="s" r="A22" s="4">
        <v>101</v>
      </c>
      <c t="n" r="C22" s="6">
        <v>-29282</v>
      </c>
      <c t="n" r="D22" s="6">
        <v>-34591</v>
      </c>
      <c t="n" r="E22" s="6">
        <v>-34621</v>
      </c>
    </row>
    <row r="23" spans="1:5">
      <c t="s" r="A23" s="4">
        <v>102</v>
      </c>
      <c t="n" r="C23" s="6">
        <v>16538</v>
      </c>
      <c t="n" r="D23" s="6">
        <v>31095</v>
      </c>
      <c t="n" r="E23" s="6">
        <v>89155</v>
      </c>
    </row>
    <row r="24" spans="1:5">
      <c t="s" r="A24" s="4">
        <v>103</v>
      </c>
      <c t="n" r="C24" s="6">
        <v>-1794</v>
      </c>
      <c t="n" r="D24" s="6">
        <v>-1455</v>
      </c>
      <c t="n" r="E24" s="6">
        <v>2721</v>
      </c>
    </row>
    <row r="25" spans="1:5">
      <c t="s" r="A25" s="4">
        <v>104</v>
      </c>
      <c t="s" r="B25" s="4">
        <v>105</v>
      </c>
      <c t="n" r="C25" s="6">
        <v>10800</v>
      </c>
      <c t="n" r="D25" s="6">
        <v>8762</v>
      </c>
      <c t="n" r="E25" s="6">
        <v>7893</v>
      </c>
    </row>
    <row r="26" spans="1:5">
      <c t="s" r="A26" s="4">
        <v>106</v>
      </c>
      <c t="n" r="C26" s="6">
        <v>25544</v>
      </c>
      <c t="n" r="D26" s="6">
        <v>38402</v>
      </c>
      <c t="n" r="E26" s="6">
        <v>99769</v>
      </c>
    </row>
    <row r="27" spans="1:5">
      <c t="s" r="A27" s="4">
        <v>107</v>
      </c>
      <c t="n" r="D27" s="6">
        <v>707</v>
      </c>
      <c t="n" r="E27" s="6">
        <v>11910</v>
      </c>
    </row>
    <row r="28" spans="1:5">
      <c t="s" r="A28" s="4">
        <v>108</v>
      </c>
      <c t="n" r="C28" s="6">
        <v>25544</v>
      </c>
      <c t="n" r="D28" s="6">
        <v>39109</v>
      </c>
      <c t="n" r="E28" s="6">
        <v>111679</v>
      </c>
    </row>
    <row r="29" spans="1:5">
      <c t="s" r="A29" s="4">
        <v>109</v>
      </c>
      <c t="n" r="C29" s="6">
        <v>-13</v>
      </c>
      <c t="n" r="D29" s="6">
        <v>66</v>
      </c>
      <c t="n" r="E29" s="6">
        <v>5</v>
      </c>
    </row>
    <row r="30" spans="1:5">
      <c t="s" r="A30" s="4">
        <v>110</v>
      </c>
      <c t="n" r="C30" s="6">
        <v>25531</v>
      </c>
      <c t="n" r="D30" s="6">
        <v>39175</v>
      </c>
      <c t="n" r="E30" s="6">
        <v>111684</v>
      </c>
    </row>
    <row r="31" spans="1:5">
      <c t="s" r="A31" s="4">
        <v>111</v>
      </c>
      <c t="n" r="C31" s="6">
        <v>-15888</v>
      </c>
      <c t="n" r="D31" s="6">
        <v>-10366</v>
      </c>
      <c t="n" r="E31" s="6">
        <v>-8949</v>
      </c>
    </row>
    <row r="32" spans="1:5">
      <c t="s" r="A32" s="4">
        <v>112</v>
      </c>
      <c t="n" r="C32" s="7">
        <v>9643</v>
      </c>
      <c t="n" r="D32" s="7">
        <v>28809</v>
      </c>
      <c t="n" r="E32" s="7">
        <v>102735</v>
      </c>
    </row>
    <row r="33" spans="1:5">
      <c t="s" r="A33" s="3">
        <v>113</v>
      </c>
    </row>
    <row r="34" spans="1:5">
      <c t="s" r="A34" s="4">
        <v>106</v>
      </c>
      <c t="n" r="C34" s="8">
        <v>0.1</v>
      </c>
      <c t="n" r="D34" s="8">
        <v>0.28</v>
      </c>
      <c t="n" r="E34" s="8">
        <v>0.95</v>
      </c>
    </row>
    <row r="35" spans="1:5">
      <c t="s" r="A35" s="4">
        <v>107</v>
      </c>
      <c t="n" r="C35" s="6">
        <v>0</v>
      </c>
      <c t="n" r="D35" s="9">
        <v>0.01</v>
      </c>
      <c t="n" r="E35" s="9">
        <v>0.13</v>
      </c>
    </row>
    <row r="36" spans="1:5">
      <c t="s" r="A36" s="4">
        <v>114</v>
      </c>
      <c t="n" r="C36" s="8">
        <v>0.1</v>
      </c>
      <c t="n" r="D36" s="8">
        <v>0.29</v>
      </c>
      <c t="n" r="E36" s="8">
        <v>1.08</v>
      </c>
    </row>
    <row r="37" spans="1:5">
      <c t="s" r="A37" s="4">
        <v>115</v>
      </c>
      <c t="n" r="C37" s="6">
        <v>100090</v>
      </c>
      <c t="n" r="D37" s="6">
        <v>99543</v>
      </c>
      <c t="n" r="E37" s="6">
        <v>95279</v>
      </c>
    </row>
    <row r="38" spans="1:5">
      <c t="s" r="A38" s="4">
        <v>106</v>
      </c>
      <c t="n" r="C38" s="8">
        <v>0.1</v>
      </c>
      <c t="n" r="D38" s="8">
        <v>0.28</v>
      </c>
      <c t="n" r="E38" s="8">
        <v>0.95</v>
      </c>
    </row>
    <row r="39" spans="1:5">
      <c t="s" r="A39" s="4">
        <v>107</v>
      </c>
      <c t="n" r="C39" s="6">
        <v>0</v>
      </c>
      <c t="n" r="D39" s="9">
        <v>0.01</v>
      </c>
      <c t="n" r="E39" s="9">
        <v>0.12</v>
      </c>
    </row>
    <row r="40" spans="1:5">
      <c t="s" r="A40" s="4">
        <v>116</v>
      </c>
      <c t="s" r="B40" s="4">
        <v>117</v>
      </c>
      <c t="n" r="C40" s="8">
        <v>0.1</v>
      </c>
      <c t="n" r="D40" s="8">
        <v>0.29</v>
      </c>
      <c t="n" r="E40" s="8">
        <v>1.08</v>
      </c>
    </row>
    <row r="41" spans="1:5">
      <c t="s" r="A41" s="4">
        <v>118</v>
      </c>
      <c t="n" r="C41" s="6">
        <v>100487</v>
      </c>
      <c t="n" r="D41" s="6">
        <v>99938</v>
      </c>
      <c t="n" r="E41" s="6">
        <v>95562</v>
      </c>
    </row>
    <row r="42" spans="1:5">
      <c t="s" r="A42" s="3">
        <v>119</v>
      </c>
    </row>
    <row r="43" spans="1:5">
      <c t="s" r="A43" s="4">
        <v>112</v>
      </c>
      <c t="n" r="C43" s="7">
        <v>9643</v>
      </c>
      <c t="n" r="D43" s="7">
        <v>28809</v>
      </c>
      <c t="n" r="E43" s="7">
        <v>102735</v>
      </c>
    </row>
    <row r="44" spans="1:5">
      <c t="s" r="A44" s="4">
        <v>120</v>
      </c>
      <c t="n" r="E44" s="6">
        <v>-762</v>
      </c>
    </row>
    <row r="45" spans="1:5">
      <c t="s" r="A45" s="4">
        <v>121</v>
      </c>
      <c t="n" r="C45" s="6">
        <v>363</v>
      </c>
      <c t="n" r="D45" s="6">
        <v>-1434</v>
      </c>
      <c t="n" r="E45" s="6">
        <v>5127</v>
      </c>
    </row>
    <row r="46" spans="1:5">
      <c t="s" r="A46" s="4">
        <v>122</v>
      </c>
      <c t="n" r="C46" s="7">
        <v>10006</v>
      </c>
      <c t="n" r="D46" s="7">
        <v>27375</v>
      </c>
      <c t="n" r="E46" s="7">
        <v>107100</v>
      </c>
    </row>
    <row r="47" spans="1:5">
      <c t="n" r="A47"/>
    </row>
    <row r="48" spans="1:5">
      <c t="s" r="A48" s="4">
        <v>105</v>
      </c>
      <c t="s" r="B48" s="4">
        <v>123</v>
      </c>
    </row>
    <row r="49" spans="1:5">
      <c t="s" r="A49" s="4">
        <v>117</v>
      </c>
      <c t="s" r="B49" s="4">
        <v>124</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50</v>
      </c>
    </row>
    <row r="4" spans="1:2">
      <c t="s" r="A4" s="4">
        <v>387</v>
      </c>
      <c t="s" r="B4" s="4">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89</v>
      </c>
      <c t="s" r="B1" s="2">
        <v>1</v>
      </c>
    </row>
    <row r="2" spans="1:2">
      <c t="s" r="B2" s="2">
        <v>2</v>
      </c>
    </row>
    <row r="3" spans="1:2">
      <c t="s" r="A3" s="3">
        <v>253</v>
      </c>
    </row>
    <row r="4" spans="1:2">
      <c t="s" r="A4" s="4">
        <v>390</v>
      </c>
      <c t="s" r="B4" s="4">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92</v>
      </c>
      <c t="s" r="B1" s="2">
        <v>1</v>
      </c>
    </row>
    <row r="2" spans="1:2">
      <c t="s" r="B2" s="2">
        <v>2</v>
      </c>
    </row>
    <row r="3" spans="1:2">
      <c t="s" r="A3" s="3">
        <v>265</v>
      </c>
    </row>
    <row r="4" spans="1:2">
      <c t="s" r="A4" s="4">
        <v>393</v>
      </c>
      <c t="s" r="B4" s="4">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33"/>
    <col customWidth="1" max="5" min="5" width="21"/>
    <col customWidth="1" max="6" min="6" width="21"/>
    <col customWidth="1" max="7" min="7" width="21"/>
  </cols>
  <sheetData>
    <row r="1" spans="1:7">
      <c t="s" r="A1" s="1">
        <v>395</v>
      </c>
      <c t="s" r="B1" s="2">
        <v>396</v>
      </c>
      <c t="s" r="C1" s="2">
        <v>397</v>
      </c>
      <c t="s" r="D1" s="2">
        <v>398</v>
      </c>
      <c t="s" r="E1" s="2">
        <v>399</v>
      </c>
      <c t="s" r="F1" s="2">
        <v>400</v>
      </c>
      <c t="s" r="G1" s="2">
        <v>401</v>
      </c>
    </row>
    <row r="2" spans="1:7">
      <c t="s" r="A2" s="3">
        <v>402</v>
      </c>
    </row>
    <row r="3" spans="1:7">
      <c t="s" r="A3" s="4">
        <v>403</v>
      </c>
      <c t="s" r="B3" s="4">
        <v>404</v>
      </c>
    </row>
    <row r="4" spans="1:7">
      <c t="s" r="A4" s="4">
        <v>405</v>
      </c>
      <c t="s" r="D4" s="4">
        <v>406</v>
      </c>
    </row>
    <row r="5" spans="1:7">
      <c t="s" r="A5" s="4">
        <v>407</v>
      </c>
      <c t="n" r="D5" s="6">
        <v>1</v>
      </c>
    </row>
    <row r="6" spans="1:7">
      <c t="s" r="A6" s="4">
        <v>408</v>
      </c>
      <c t="n" r="D6" s="7">
        <v>250000</v>
      </c>
    </row>
    <row r="7" spans="1:7">
      <c t="s" r="A7" s="3">
        <v>409</v>
      </c>
    </row>
    <row r="8" spans="1:7">
      <c t="s" r="A8" s="4">
        <v>410</v>
      </c>
      <c t="n" r="D8" s="6">
        <v>9898000</v>
      </c>
      <c t="n" r="E8" s="7">
        <v>7383000</v>
      </c>
    </row>
    <row r="9" spans="1:7">
      <c t="s" r="A9" s="4">
        <v>161</v>
      </c>
      <c t="n" r="D9" s="6">
        <v>-37000</v>
      </c>
      <c t="n" r="E9" s="6">
        <v>256000</v>
      </c>
      <c t="n" r="F9" s="7">
        <v>262000</v>
      </c>
    </row>
    <row r="10" spans="1:7">
      <c t="s" r="A10" s="4">
        <v>411</v>
      </c>
      <c t="n" r="D10" s="6">
        <v>44203000</v>
      </c>
      <c t="n" r="E10" s="6">
        <v>39647000</v>
      </c>
    </row>
    <row r="11" spans="1:7">
      <c t="s" r="A11" s="3">
        <v>412</v>
      </c>
    </row>
    <row r="12" spans="1:7">
      <c t="n" r="A12" s="6">
        <v>2016</v>
      </c>
      <c t="n" r="D12" s="6">
        <v>-10376000</v>
      </c>
    </row>
    <row r="13" spans="1:7">
      <c t="n" r="A13" s="6">
        <v>2017</v>
      </c>
      <c t="n" r="D13" s="6">
        <v>-8647000</v>
      </c>
    </row>
    <row r="14" spans="1:7">
      <c t="n" r="A14" s="6">
        <v>2018</v>
      </c>
      <c t="n" r="D14" s="6">
        <v>-5608000</v>
      </c>
    </row>
    <row r="15" spans="1:7">
      <c t="n" r="A15" s="6">
        <v>2019</v>
      </c>
      <c t="n" r="D15" s="6">
        <v>-3450000</v>
      </c>
    </row>
    <row r="16" spans="1:7">
      <c t="n" r="A16" s="6">
        <v>2020</v>
      </c>
      <c t="n" r="D16" s="6">
        <v>-1806000</v>
      </c>
    </row>
    <row r="17" spans="1:7">
      <c t="s" r="A17" s="4">
        <v>413</v>
      </c>
      <c t="n" r="D17" s="6">
        <v>308000</v>
      </c>
    </row>
    <row r="18" spans="1:7">
      <c t="s" r="A18" s="4">
        <v>126</v>
      </c>
      <c t="n" r="D18" s="6">
        <v>-29579000</v>
      </c>
    </row>
    <row r="19" spans="1:7">
      <c t="s" r="A19" s="4">
        <v>414</v>
      </c>
      <c t="n" r="D19" s="6">
        <v>10558000</v>
      </c>
      <c t="n" r="E19" s="6">
        <v>222000</v>
      </c>
      <c t="n" r="F19" s="6">
        <v>13235000</v>
      </c>
    </row>
    <row r="20" spans="1:7">
      <c t="s" r="A20" s="4">
        <v>415</v>
      </c>
      <c t="n" r="E20" s="6">
        <v>3281000</v>
      </c>
    </row>
    <row r="21" spans="1:7">
      <c t="s" r="A21" s="4">
        <v>416</v>
      </c>
      <c t="n" r="D21" s="6">
        <v>5404000</v>
      </c>
      <c t="n" r="E21" s="6">
        <v>5703000</v>
      </c>
    </row>
    <row r="22" spans="1:7">
      <c t="s" r="A22" s="4">
        <v>40</v>
      </c>
      <c t="n" r="D22" s="6">
        <v>0</v>
      </c>
      <c t="n" r="E22" s="6">
        <v>24750000</v>
      </c>
    </row>
    <row r="23" spans="1:7">
      <c t="s" r="A23" s="4">
        <v>417</v>
      </c>
      <c t="n" r="F23" s="6">
        <v>10468000</v>
      </c>
    </row>
    <row r="24" spans="1:7">
      <c t="s" r="A24" s="4">
        <v>289</v>
      </c>
    </row>
    <row r="25" spans="1:7">
      <c t="s" r="A25" s="3">
        <v>412</v>
      </c>
    </row>
    <row r="26" spans="1:7">
      <c t="s" r="A26" s="4">
        <v>418</v>
      </c>
      <c t="n" r="G26" s="7">
        <v>9412000</v>
      </c>
    </row>
    <row r="27" spans="1:7">
      <c t="s" r="A27" s="4">
        <v>415</v>
      </c>
      <c t="n" r="E27" s="6">
        <v>3281000</v>
      </c>
    </row>
    <row r="28" spans="1:7">
      <c t="s" r="A28" s="4">
        <v>419</v>
      </c>
    </row>
    <row r="29" spans="1:7">
      <c t="s" r="A29" s="3">
        <v>412</v>
      </c>
    </row>
    <row r="30" spans="1:7">
      <c t="s" r="A30" s="4">
        <v>420</v>
      </c>
      <c t="n" r="D30" s="6">
        <v>372147000</v>
      </c>
    </row>
    <row r="31" spans="1:7">
      <c t="s" r="A31" s="4">
        <v>421</v>
      </c>
    </row>
    <row r="32" spans="1:7">
      <c t="s" r="A32" s="3">
        <v>412</v>
      </c>
    </row>
    <row r="33" spans="1:7">
      <c t="s" r="A33" s="4">
        <v>420</v>
      </c>
      <c t="n" r="D33" s="6">
        <v>393320000</v>
      </c>
    </row>
    <row r="34" spans="1:7">
      <c t="s" r="A34" s="4">
        <v>422</v>
      </c>
    </row>
    <row r="35" spans="1:7">
      <c t="s" r="A35" s="3">
        <v>412</v>
      </c>
    </row>
    <row r="36" spans="1:7">
      <c t="s" r="A36" s="4">
        <v>423</v>
      </c>
      <c t="n" r="E36" s="6">
        <v>32497000</v>
      </c>
    </row>
    <row r="37" spans="1:7">
      <c t="s" r="A37" s="4">
        <v>424</v>
      </c>
    </row>
    <row r="38" spans="1:7">
      <c t="s" r="A38" s="3">
        <v>412</v>
      </c>
    </row>
    <row r="39" spans="1:7">
      <c t="s" r="A39" s="4">
        <v>425</v>
      </c>
      <c t="n" r="D39" s="6">
        <v>20840000</v>
      </c>
    </row>
    <row r="40" spans="1:7">
      <c t="s" r="A40" s="4">
        <v>426</v>
      </c>
    </row>
    <row r="41" spans="1:7">
      <c t="s" r="A41" s="3">
        <v>412</v>
      </c>
    </row>
    <row r="42" spans="1:7">
      <c t="s" r="A42" s="4">
        <v>425</v>
      </c>
      <c t="n" r="D42" s="6">
        <v>435558000</v>
      </c>
    </row>
    <row r="43" spans="1:7">
      <c t="s" r="A43" s="4">
        <v>427</v>
      </c>
    </row>
    <row r="44" spans="1:7">
      <c t="s" r="A44" s="3">
        <v>409</v>
      </c>
    </row>
    <row r="45" spans="1:7">
      <c t="s" r="A45" s="4">
        <v>161</v>
      </c>
      <c t="n" r="D45" s="6">
        <v>3535000</v>
      </c>
      <c t="n" r="E45" s="6">
        <v>3292000</v>
      </c>
      <c t="n" r="F45" s="6">
        <v>3203000</v>
      </c>
    </row>
    <row r="46" spans="1:7">
      <c t="s" r="A46" s="3">
        <v>412</v>
      </c>
    </row>
    <row r="47" spans="1:7">
      <c t="n" r="A47" s="6">
        <v>2016</v>
      </c>
      <c t="n" r="D47" s="6">
        <v>-2459000</v>
      </c>
    </row>
    <row r="48" spans="1:7">
      <c t="n" r="A48" s="6">
        <v>2017</v>
      </c>
      <c t="n" r="D48" s="6">
        <v>-2175000</v>
      </c>
    </row>
    <row r="49" spans="1:7">
      <c t="n" r="A49" s="6">
        <v>2018</v>
      </c>
      <c t="n" r="D49" s="6">
        <v>-1477000</v>
      </c>
    </row>
    <row r="50" spans="1:7">
      <c t="n" r="A50" s="6">
        <v>2019</v>
      </c>
      <c t="n" r="D50" s="6">
        <v>-938000</v>
      </c>
    </row>
    <row r="51" spans="1:7">
      <c t="n" r="A51" s="6">
        <v>2020</v>
      </c>
      <c t="n" r="D51" s="6">
        <v>-499000</v>
      </c>
    </row>
    <row r="52" spans="1:7">
      <c t="s" r="A52" s="4">
        <v>413</v>
      </c>
      <c t="n" r="D52" s="6">
        <v>-1283000</v>
      </c>
    </row>
    <row r="53" spans="1:7">
      <c t="s" r="A53" s="4">
        <v>126</v>
      </c>
      <c t="n" r="D53" s="6">
        <v>-8831000</v>
      </c>
    </row>
    <row r="54" spans="1:7">
      <c t="s" r="A54" s="4">
        <v>428</v>
      </c>
    </row>
    <row r="55" spans="1:7">
      <c t="s" r="A55" s="3">
        <v>409</v>
      </c>
    </row>
    <row r="56" spans="1:7">
      <c t="s" r="A56" s="4">
        <v>161</v>
      </c>
      <c t="n" r="D56" s="6">
        <v>3612000</v>
      </c>
      <c t="n" r="E56" s="6">
        <v>3080000</v>
      </c>
      <c t="n" r="F56" s="6">
        <v>2987000</v>
      </c>
    </row>
    <row r="57" spans="1:7">
      <c t="s" r="A57" s="4">
        <v>429</v>
      </c>
      <c t="n" r="D57" s="6">
        <v>9567000</v>
      </c>
      <c t="n" r="E57" s="6">
        <v>7143000</v>
      </c>
    </row>
    <row r="58" spans="1:7">
      <c t="s" r="A58" s="3">
        <v>412</v>
      </c>
    </row>
    <row r="59" spans="1:7">
      <c t="n" r="A59" s="6">
        <v>2016</v>
      </c>
      <c t="n" r="D59" s="6">
        <v>-2795000</v>
      </c>
    </row>
    <row r="60" spans="1:7">
      <c t="n" r="A60" s="6">
        <v>2017</v>
      </c>
      <c t="n" r="D60" s="6">
        <v>-2537000</v>
      </c>
    </row>
    <row r="61" spans="1:7">
      <c t="n" r="A61" s="6">
        <v>2018</v>
      </c>
      <c t="n" r="D61" s="6">
        <v>-2426000</v>
      </c>
    </row>
    <row r="62" spans="1:7">
      <c t="n" r="A62" s="6">
        <v>2019</v>
      </c>
      <c t="n" r="D62" s="6">
        <v>-2397000</v>
      </c>
    </row>
    <row r="63" spans="1:7">
      <c t="n" r="A63" s="6">
        <v>2020</v>
      </c>
      <c t="n" r="D63" s="6">
        <v>-2271000</v>
      </c>
    </row>
    <row r="64" spans="1:7">
      <c t="s" r="A64" s="4">
        <v>413</v>
      </c>
      <c t="n" r="D64" s="6">
        <v>-27078000</v>
      </c>
    </row>
    <row r="65" spans="1:7">
      <c t="s" r="A65" s="4">
        <v>126</v>
      </c>
      <c t="n" r="D65" s="6">
        <v>-39504000</v>
      </c>
    </row>
    <row r="66" spans="1:7">
      <c t="s" r="A66" s="4">
        <v>430</v>
      </c>
    </row>
    <row r="67" spans="1:7">
      <c t="s" r="A67" s="3">
        <v>409</v>
      </c>
    </row>
    <row r="68" spans="1:7">
      <c t="s" r="A68" s="4">
        <v>161</v>
      </c>
      <c t="n" r="D68" s="6">
        <v>14919000</v>
      </c>
      <c t="n" r="E68" s="7">
        <v>20528000</v>
      </c>
      <c t="n" r="F68" s="7">
        <v>22155000</v>
      </c>
    </row>
    <row r="69" spans="1:7">
      <c t="s" r="A69" s="3">
        <v>412</v>
      </c>
    </row>
    <row r="70" spans="1:7">
      <c t="n" r="A70" s="6">
        <v>2016</v>
      </c>
      <c t="n" r="D70" s="6">
        <v>-10712000</v>
      </c>
    </row>
    <row r="71" spans="1:7">
      <c t="n" r="A71" s="6">
        <v>2017</v>
      </c>
      <c t="n" r="D71" s="6">
        <v>-9009000</v>
      </c>
    </row>
    <row r="72" spans="1:7">
      <c t="n" r="A72" s="6">
        <v>2018</v>
      </c>
      <c t="n" r="D72" s="6">
        <v>-6557000</v>
      </c>
    </row>
    <row r="73" spans="1:7">
      <c t="n" r="A73" s="6">
        <v>2019</v>
      </c>
      <c t="n" r="D73" s="6">
        <v>-4909000</v>
      </c>
    </row>
    <row r="74" spans="1:7">
      <c t="n" r="A74" s="6">
        <v>2020</v>
      </c>
      <c t="n" r="D74" s="6">
        <v>-3578000</v>
      </c>
    </row>
    <row r="75" spans="1:7">
      <c t="s" r="A75" s="4">
        <v>413</v>
      </c>
      <c t="n" r="D75" s="6">
        <v>-25487000</v>
      </c>
    </row>
    <row r="76" spans="1:7">
      <c t="s" r="A76" s="4">
        <v>126</v>
      </c>
      <c t="n" r="D76" s="7">
        <v>-60252000</v>
      </c>
    </row>
    <row r="77" spans="1:7">
      <c t="s" r="A77" s="4">
        <v>63</v>
      </c>
    </row>
    <row r="78" spans="1:7">
      <c t="s" r="A78" s="3">
        <v>402</v>
      </c>
    </row>
    <row r="79" spans="1:7">
      <c t="s" r="A79" s="4">
        <v>431</v>
      </c>
      <c t="s" r="D79" s="4">
        <v>75</v>
      </c>
      <c t="s" r="E79" s="4">
        <v>75</v>
      </c>
    </row>
    <row r="80" spans="1:7">
      <c t="s" r="A80" s="4">
        <v>65</v>
      </c>
    </row>
    <row r="81" spans="1:7">
      <c t="s" r="A81" s="3">
        <v>402</v>
      </c>
    </row>
    <row r="82" spans="1:7">
      <c t="s" r="A82" s="4">
        <v>431</v>
      </c>
      <c t="s" r="C82" s="4">
        <v>79</v>
      </c>
      <c t="s" r="D82" s="4">
        <v>79</v>
      </c>
      <c t="s" r="E82" s="4">
        <v>79</v>
      </c>
    </row>
    <row r="83" spans="1:7">
      <c t="s" r="A83" s="4">
        <v>432</v>
      </c>
    </row>
    <row r="84" spans="1:7">
      <c t="s" r="A84" s="3">
        <v>402</v>
      </c>
    </row>
    <row r="85" spans="1:7">
      <c t="s" r="A85" s="4">
        <v>433</v>
      </c>
      <c t="n" r="B85" s="8">
        <v>10.6</v>
      </c>
    </row>
    <row r="86" spans="1:7">
      <c t="s" r="A86" s="4">
        <v>403</v>
      </c>
      <c t="s" r="B86" s="4">
        <v>404</v>
      </c>
    </row>
    <row r="87" spans="1:7">
      <c t="s" r="A87" s="3">
        <v>412</v>
      </c>
    </row>
    <row r="88" spans="1:7">
      <c t="s" r="A88" s="4">
        <v>434</v>
      </c>
      <c t="n" r="B88" s="7">
        <v>30000000</v>
      </c>
    </row>
    <row r="89" spans="1:7">
      <c t="s" r="A89" s="4">
        <v>435</v>
      </c>
      <c t="n" r="B89" s="6">
        <v>5000000</v>
      </c>
    </row>
    <row r="90" spans="1:7">
      <c t="s" r="A90" s="4">
        <v>436</v>
      </c>
      <c t="n" r="B90" s="7">
        <v>100000000</v>
      </c>
    </row>
    <row r="91" spans="1:7">
      <c t="s" r="A91" s="4">
        <v>437</v>
      </c>
    </row>
    <row r="92" spans="1:7">
      <c t="s" r="A92" s="3">
        <v>402</v>
      </c>
    </row>
    <row r="93" spans="1:7">
      <c t="s" r="A93" s="4">
        <v>431</v>
      </c>
      <c t="s" r="B93" s="4">
        <v>75</v>
      </c>
    </row>
    <row r="94" spans="1:7">
      <c t="s" r="A94" s="4">
        <v>438</v>
      </c>
    </row>
    <row r="95" spans="1:7">
      <c t="s" r="A95" s="3">
        <v>402</v>
      </c>
    </row>
    <row r="96" spans="1:7">
      <c t="s" r="A96" s="4">
        <v>431</v>
      </c>
      <c t="s" r="B96" s="4">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45"/>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t="s" r="A1" s="1">
        <v>439</v>
      </c>
      <c t="s" r="C1" s="2">
        <v>440</v>
      </c>
      <c t="s" r="D1" s="2">
        <v>441</v>
      </c>
      <c t="s" r="E1" s="2">
        <v>442</v>
      </c>
      <c t="s" r="F1" s="2">
        <v>443</v>
      </c>
      <c t="s" r="G1" s="2">
        <v>444</v>
      </c>
      <c t="s" r="H1" s="2">
        <v>445</v>
      </c>
      <c t="s" r="I1" s="2">
        <v>446</v>
      </c>
      <c t="s" r="J1" s="2">
        <v>447</v>
      </c>
      <c t="s" r="K1" s="2">
        <v>448</v>
      </c>
      <c t="s" r="L1" s="2">
        <v>449</v>
      </c>
      <c t="s" r="M1" s="2">
        <v>450</v>
      </c>
    </row>
    <row r="2" spans="1:13">
      <c t="s" r="A2" s="3">
        <v>451</v>
      </c>
    </row>
    <row r="3" spans="1:13">
      <c t="s" r="A3" s="4">
        <v>452</v>
      </c>
      <c t="n" r="C3" s="6">
        <v>931019</v>
      </c>
    </row>
    <row r="4" spans="1:13">
      <c t="s" r="A4" s="4">
        <v>453</v>
      </c>
      <c t="n" r="C4" s="7">
        <v>172327</v>
      </c>
    </row>
    <row r="5" spans="1:13">
      <c t="s" r="A5" s="4">
        <v>454</v>
      </c>
      <c t="s" r="C5" s="4">
        <v>455</v>
      </c>
    </row>
    <row r="6" spans="1:13">
      <c t="s" r="A6" s="4">
        <v>456</v>
      </c>
    </row>
    <row r="7" spans="1:13">
      <c t="s" r="A7" s="3">
        <v>451</v>
      </c>
    </row>
    <row r="8" spans="1:13">
      <c t="s" r="A8" s="4">
        <v>452</v>
      </c>
      <c t="s" r="B8" s="4">
        <v>457</v>
      </c>
      <c t="n" r="M8" s="6">
        <v>13225</v>
      </c>
    </row>
    <row r="9" spans="1:13">
      <c t="s" r="A9" s="4">
        <v>453</v>
      </c>
      <c t="s" r="B9" s="4">
        <v>457</v>
      </c>
      <c t="n" r="M9" s="7">
        <v>4303</v>
      </c>
    </row>
    <row r="10" spans="1:13">
      <c t="s" r="A10" s="4">
        <v>458</v>
      </c>
    </row>
    <row r="11" spans="1:13">
      <c t="s" r="A11" s="3">
        <v>451</v>
      </c>
    </row>
    <row r="12" spans="1:13">
      <c t="s" r="A12" s="4">
        <v>452</v>
      </c>
      <c t="s" r="B12" s="4">
        <v>457</v>
      </c>
      <c t="n" r="M12" s="6">
        <v>7210</v>
      </c>
    </row>
    <row r="13" spans="1:13">
      <c t="s" r="A13" s="4">
        <v>453</v>
      </c>
      <c t="s" r="B13" s="4">
        <v>457</v>
      </c>
      <c t="n" r="M13" s="7">
        <v>1475</v>
      </c>
    </row>
    <row r="14" spans="1:13">
      <c t="s" r="A14" s="4">
        <v>459</v>
      </c>
    </row>
    <row r="15" spans="1:13">
      <c t="s" r="A15" s="3">
        <v>451</v>
      </c>
    </row>
    <row r="16" spans="1:13">
      <c t="s" r="A16" s="4">
        <v>452</v>
      </c>
      <c t="s" r="B16" s="4">
        <v>457</v>
      </c>
      <c t="n" r="L16" s="6">
        <v>14820</v>
      </c>
    </row>
    <row r="17" spans="1:13">
      <c t="s" r="A17" s="4">
        <v>453</v>
      </c>
      <c t="s" r="B17" s="4">
        <v>457</v>
      </c>
      <c t="n" r="L17" s="7">
        <v>4462</v>
      </c>
    </row>
    <row r="18" spans="1:13">
      <c t="s" r="A18" s="4">
        <v>460</v>
      </c>
    </row>
    <row r="19" spans="1:13">
      <c t="s" r="A19" s="3">
        <v>451</v>
      </c>
    </row>
    <row r="20" spans="1:13">
      <c t="s" r="A20" s="4">
        <v>452</v>
      </c>
      <c t="s" r="B20" s="4">
        <v>457</v>
      </c>
      <c t="n" r="K20" s="6">
        <v>114481</v>
      </c>
    </row>
    <row r="21" spans="1:13">
      <c t="s" r="A21" s="4">
        <v>453</v>
      </c>
      <c t="s" r="B21" s="4">
        <v>457</v>
      </c>
      <c t="n" r="K21" s="7">
        <v>26500</v>
      </c>
    </row>
    <row r="22" spans="1:13">
      <c t="s" r="A22" s="4">
        <v>461</v>
      </c>
    </row>
    <row r="23" spans="1:13">
      <c t="s" r="A23" s="3">
        <v>451</v>
      </c>
    </row>
    <row r="24" spans="1:13">
      <c t="s" r="A24" s="4">
        <v>452</v>
      </c>
      <c t="s" r="B24" s="4">
        <v>457</v>
      </c>
      <c t="n" r="J24" s="6">
        <v>71927</v>
      </c>
    </row>
    <row r="25" spans="1:13">
      <c t="s" r="A25" s="4">
        <v>453</v>
      </c>
      <c t="s" r="B25" s="4">
        <v>457</v>
      </c>
      <c t="n" r="J25" s="7">
        <v>11024</v>
      </c>
    </row>
    <row r="26" spans="1:13">
      <c t="s" r="A26" s="4">
        <v>462</v>
      </c>
    </row>
    <row r="27" spans="1:13">
      <c t="s" r="A27" s="3">
        <v>451</v>
      </c>
    </row>
    <row r="28" spans="1:13">
      <c t="s" r="A28" s="4">
        <v>452</v>
      </c>
      <c t="s" r="B28" s="4">
        <v>457</v>
      </c>
      <c t="n" r="I28" s="6">
        <v>86584</v>
      </c>
    </row>
    <row r="29" spans="1:13">
      <c t="s" r="A29" s="4">
        <v>453</v>
      </c>
      <c t="s" r="B29" s="4">
        <v>457</v>
      </c>
      <c t="n" r="I29" s="7">
        <v>11425</v>
      </c>
    </row>
    <row r="30" spans="1:13">
      <c t="s" r="A30" s="4">
        <v>463</v>
      </c>
    </row>
    <row r="31" spans="1:13">
      <c t="s" r="A31" s="3">
        <v>451</v>
      </c>
    </row>
    <row r="32" spans="1:13">
      <c t="s" r="A32" s="4">
        <v>452</v>
      </c>
      <c t="n" r="H32" s="6">
        <v>49058</v>
      </c>
    </row>
    <row r="33" spans="1:13">
      <c t="s" r="A33" s="4">
        <v>453</v>
      </c>
      <c t="n" r="H33" s="7">
        <v>13737</v>
      </c>
    </row>
    <row r="34" spans="1:13">
      <c t="s" r="A34" s="4">
        <v>464</v>
      </c>
    </row>
    <row r="35" spans="1:13">
      <c t="s" r="A35" s="3">
        <v>451</v>
      </c>
    </row>
    <row r="36" spans="1:13">
      <c t="s" r="A36" s="4">
        <v>452</v>
      </c>
      <c t="n" r="G36" s="6">
        <v>109079</v>
      </c>
    </row>
    <row r="37" spans="1:13">
      <c t="s" r="A37" s="4">
        <v>453</v>
      </c>
      <c t="n" r="G37" s="7">
        <v>24663</v>
      </c>
    </row>
    <row r="38" spans="1:13">
      <c t="s" r="A38" s="4">
        <v>465</v>
      </c>
    </row>
    <row r="39" spans="1:13">
      <c t="s" r="A39" s="3">
        <v>451</v>
      </c>
    </row>
    <row r="40" spans="1:13">
      <c t="s" r="A40" s="4">
        <v>452</v>
      </c>
      <c t="s" r="B40" s="4">
        <v>457</v>
      </c>
      <c t="n" r="F40" s="6">
        <v>97076</v>
      </c>
    </row>
    <row r="41" spans="1:13">
      <c t="s" r="A41" s="4">
        <v>453</v>
      </c>
      <c t="s" r="B41" s="4">
        <v>457</v>
      </c>
      <c t="n" r="F41" s="7">
        <v>17990</v>
      </c>
    </row>
    <row r="42" spans="1:13">
      <c t="s" r="A42" s="4">
        <v>466</v>
      </c>
    </row>
    <row r="43" spans="1:13">
      <c t="s" r="A43" s="3">
        <v>451</v>
      </c>
    </row>
    <row r="44" spans="1:13">
      <c t="s" r="A44" s="4">
        <v>452</v>
      </c>
      <c t="s" r="B44" s="4">
        <v>457</v>
      </c>
      <c t="n" r="F44" s="6">
        <v>113788</v>
      </c>
    </row>
    <row r="45" spans="1:13">
      <c t="s" r="A45" s="4">
        <v>453</v>
      </c>
      <c t="s" r="B45" s="4">
        <v>457</v>
      </c>
      <c t="n" r="F45" s="7">
        <v>21906</v>
      </c>
    </row>
    <row r="46" spans="1:13">
      <c t="s" r="A46" s="4">
        <v>467</v>
      </c>
    </row>
    <row r="47" spans="1:13">
      <c t="s" r="A47" s="3">
        <v>451</v>
      </c>
    </row>
    <row r="48" spans="1:13">
      <c t="s" r="A48" s="4">
        <v>452</v>
      </c>
      <c t="n" r="E48" s="6">
        <v>114904</v>
      </c>
    </row>
    <row r="49" spans="1:13">
      <c t="s" r="A49" s="4">
        <v>453</v>
      </c>
      <c t="n" r="E49" s="7">
        <v>23417</v>
      </c>
    </row>
    <row r="50" spans="1:13">
      <c t="s" r="A50" s="4">
        <v>468</v>
      </c>
    </row>
    <row r="51" spans="1:13">
      <c t="s" r="A51" s="3">
        <v>451</v>
      </c>
    </row>
    <row r="52" spans="1:13">
      <c t="s" r="A52" s="4">
        <v>452</v>
      </c>
      <c t="s" r="B52" s="4">
        <v>469</v>
      </c>
      <c t="n" r="D52" s="6">
        <v>138867</v>
      </c>
    </row>
    <row r="53" spans="1:13">
      <c t="s" r="A53" s="4">
        <v>453</v>
      </c>
      <c t="s" r="B53" s="4">
        <v>469</v>
      </c>
      <c t="n" r="D53" s="7">
        <v>11425</v>
      </c>
    </row>
    <row r="54" spans="1:13">
      <c t="s" r="A54" s="4">
        <v>470</v>
      </c>
    </row>
    <row r="55" spans="1:13">
      <c t="s" r="A55" s="3">
        <v>451</v>
      </c>
    </row>
    <row r="56" spans="1:13">
      <c t="s" r="A56" s="4">
        <v>454</v>
      </c>
      <c t="s" r="C56" s="4">
        <v>471</v>
      </c>
    </row>
    <row r="57" spans="1:13">
      <c t="n" r="A57"/>
    </row>
    <row r="58" spans="1:13">
      <c t="s" r="A58" s="4">
        <v>105</v>
      </c>
      <c t="s" r="B58" s="4">
        <v>472</v>
      </c>
    </row>
    <row r="59" spans="1:13">
      <c t="s" r="A59" s="4">
        <v>117</v>
      </c>
      <c t="s" r="B59" s="4">
        <v>473</v>
      </c>
    </row>
    <row r="60" spans="1:13">
      <c t="s" r="A60" s="4">
        <v>469</v>
      </c>
      <c t="s" r="B60" s="4">
        <v>474</v>
      </c>
    </row>
  </sheetData>
  <mergeCells count="5">
    <mergeCell ref="A1:B1"/>
    <mergeCell ref="A57:L57"/>
    <mergeCell ref="B58:L58"/>
    <mergeCell ref="B59:L59"/>
    <mergeCell ref="B60:L6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475</v>
      </c>
      <c t="s" r="B1" s="2">
        <v>1</v>
      </c>
    </row>
    <row r="2" spans="1:3">
      <c t="s" r="B2" s="2">
        <v>476</v>
      </c>
    </row>
    <row r="3" spans="1:3">
      <c t="s" r="A3" s="3">
        <v>451</v>
      </c>
    </row>
    <row r="4" spans="1:3">
      <c t="s" r="A4" s="4">
        <v>477</v>
      </c>
      <c t="n" r="B4" s="6">
        <v>4</v>
      </c>
    </row>
    <row r="5" spans="1:3">
      <c t="s" r="A5" s="4">
        <v>465</v>
      </c>
    </row>
    <row r="6" spans="1:3">
      <c t="s" r="A6" s="3">
        <v>451</v>
      </c>
    </row>
    <row r="7" spans="1:3">
      <c t="s" r="A7" s="4">
        <v>478</v>
      </c>
      <c t="n" r="B7" s="6">
        <v>12</v>
      </c>
    </row>
    <row r="8" spans="1:3">
      <c t="s" r="A8" s="4">
        <v>466</v>
      </c>
    </row>
    <row r="9" spans="1:3">
      <c t="s" r="A9" s="3">
        <v>451</v>
      </c>
    </row>
    <row r="10" spans="1:3">
      <c t="s" r="A10" s="4">
        <v>478</v>
      </c>
      <c t="n" r="B10" s="6">
        <v>14</v>
      </c>
    </row>
    <row r="11" spans="1:3">
      <c t="s" r="A11" s="4">
        <v>32</v>
      </c>
    </row>
    <row r="12" spans="1:3">
      <c t="s" r="A12" s="3">
        <v>451</v>
      </c>
    </row>
    <row r="13" spans="1:3">
      <c t="s" r="A13" s="4">
        <v>479</v>
      </c>
      <c t="n" r="B13" s="7">
        <v>40019</v>
      </c>
    </row>
    <row r="14" spans="1:3">
      <c t="s" r="A14" s="4">
        <v>480</v>
      </c>
    </row>
    <row r="15" spans="1:3">
      <c t="s" r="A15" s="3">
        <v>451</v>
      </c>
    </row>
    <row r="16" spans="1:3">
      <c t="s" r="A16" s="4">
        <v>479</v>
      </c>
      <c t="n" r="B16" s="6">
        <v>890</v>
      </c>
      <c t="s" r="C16" s="4">
        <v>105</v>
      </c>
    </row>
    <row r="17" spans="1:3">
      <c t="s" r="A17" s="4">
        <v>481</v>
      </c>
    </row>
    <row r="18" spans="1:3">
      <c t="s" r="A18" s="3">
        <v>451</v>
      </c>
    </row>
    <row r="19" spans="1:3">
      <c t="s" r="A19" s="4">
        <v>479</v>
      </c>
      <c t="n" r="B19" s="6">
        <v>244</v>
      </c>
      <c t="s" r="C19" s="4">
        <v>105</v>
      </c>
    </row>
    <row r="20" spans="1:3">
      <c t="s" r="A20" s="4">
        <v>482</v>
      </c>
    </row>
    <row r="21" spans="1:3">
      <c t="s" r="A21" s="3">
        <v>451</v>
      </c>
    </row>
    <row r="22" spans="1:3">
      <c t="s" r="A22" s="4">
        <v>479</v>
      </c>
      <c t="n" r="B22" s="6">
        <v>1064</v>
      </c>
      <c t="s" r="C22" s="4">
        <v>105</v>
      </c>
    </row>
    <row r="23" spans="1:3">
      <c t="s" r="A23" s="4">
        <v>483</v>
      </c>
    </row>
    <row r="24" spans="1:3">
      <c t="s" r="A24" s="3">
        <v>451</v>
      </c>
    </row>
    <row r="25" spans="1:3">
      <c t="s" r="A25" s="4">
        <v>479</v>
      </c>
      <c t="n" r="B25" s="6">
        <v>6700</v>
      </c>
      <c t="s" r="C25" s="4">
        <v>105</v>
      </c>
    </row>
    <row r="26" spans="1:3">
      <c t="s" r="A26" s="4">
        <v>484</v>
      </c>
    </row>
    <row r="27" spans="1:3">
      <c t="s" r="A27" s="3">
        <v>451</v>
      </c>
    </row>
    <row r="28" spans="1:3">
      <c t="s" r="A28" s="4">
        <v>479</v>
      </c>
      <c t="n" r="B28" s="6">
        <v>1696</v>
      </c>
      <c t="s" r="C28" s="4">
        <v>105</v>
      </c>
    </row>
    <row r="29" spans="1:3">
      <c t="s" r="A29" s="4">
        <v>485</v>
      </c>
    </row>
    <row r="30" spans="1:3">
      <c t="s" r="A30" s="3">
        <v>451</v>
      </c>
    </row>
    <row r="31" spans="1:3">
      <c t="s" r="A31" s="4">
        <v>479</v>
      </c>
      <c t="n" r="B31" s="6">
        <v>3863</v>
      </c>
      <c t="s" r="C31" s="4">
        <v>105</v>
      </c>
    </row>
    <row r="32" spans="1:3">
      <c t="s" r="A32" s="4">
        <v>486</v>
      </c>
    </row>
    <row r="33" spans="1:3">
      <c t="s" r="A33" s="3">
        <v>451</v>
      </c>
    </row>
    <row r="34" spans="1:3">
      <c t="s" r="A34" s="4">
        <v>479</v>
      </c>
      <c t="n" r="B34" s="6">
        <v>6321</v>
      </c>
    </row>
    <row r="35" spans="1:3">
      <c t="s" r="A35" s="4">
        <v>487</v>
      </c>
    </row>
    <row r="36" spans="1:3">
      <c t="s" r="A36" s="3">
        <v>451</v>
      </c>
    </row>
    <row r="37" spans="1:3">
      <c t="s" r="A37" s="4">
        <v>479</v>
      </c>
      <c t="n" r="B37" s="6">
        <v>4439</v>
      </c>
    </row>
    <row r="38" spans="1:3">
      <c t="s" r="A38" s="4">
        <v>488</v>
      </c>
    </row>
    <row r="39" spans="1:3">
      <c t="s" r="A39" s="3">
        <v>451</v>
      </c>
    </row>
    <row r="40" spans="1:3">
      <c t="s" r="A40" s="4">
        <v>479</v>
      </c>
      <c t="n" r="B40" s="6">
        <v>3444</v>
      </c>
      <c t="s" r="C40" s="4">
        <v>457</v>
      </c>
    </row>
    <row r="41" spans="1:3">
      <c t="s" r="A41" s="4">
        <v>489</v>
      </c>
    </row>
    <row r="42" spans="1:3">
      <c t="s" r="A42" s="3">
        <v>451</v>
      </c>
    </row>
    <row r="43" spans="1:3">
      <c t="s" r="A43" s="4">
        <v>479</v>
      </c>
      <c t="n" r="B43" s="6">
        <v>3435</v>
      </c>
      <c t="s" r="C43" s="4">
        <v>490</v>
      </c>
    </row>
    <row r="44" spans="1:3">
      <c t="s" r="A44" s="4">
        <v>491</v>
      </c>
    </row>
    <row r="45" spans="1:3">
      <c t="s" r="A45" s="3">
        <v>451</v>
      </c>
    </row>
    <row r="46" spans="1:3">
      <c t="s" r="A46" s="4">
        <v>479</v>
      </c>
      <c t="n" r="B46" s="6">
        <v>3125</v>
      </c>
    </row>
    <row r="47" spans="1:3">
      <c t="s" r="A47" s="4">
        <v>492</v>
      </c>
    </row>
    <row r="48" spans="1:3">
      <c t="s" r="A48" s="3">
        <v>451</v>
      </c>
    </row>
    <row r="49" spans="1:3">
      <c t="s" r="A49" s="4">
        <v>479</v>
      </c>
      <c t="n" r="B49" s="6">
        <v>4798</v>
      </c>
      <c t="s" r="C49" s="4">
        <v>493</v>
      </c>
    </row>
    <row r="50" spans="1:3">
      <c t="s" r="A50" s="4">
        <v>494</v>
      </c>
    </row>
    <row r="51" spans="1:3">
      <c t="s" r="A51" s="3">
        <v>451</v>
      </c>
    </row>
    <row r="52" spans="1:3">
      <c t="s" r="A52" s="4">
        <v>479</v>
      </c>
      <c t="n" r="B52" s="6">
        <v>117353</v>
      </c>
    </row>
    <row r="53" spans="1:3">
      <c t="s" r="A53" s="4">
        <v>495</v>
      </c>
    </row>
    <row r="54" spans="1:3">
      <c t="s" r="A54" s="3">
        <v>451</v>
      </c>
    </row>
    <row r="55" spans="1:3">
      <c t="s" r="A55" s="4">
        <v>479</v>
      </c>
      <c t="n" r="B55" s="6">
        <v>2824</v>
      </c>
      <c t="s" r="C55" s="4">
        <v>105</v>
      </c>
    </row>
    <row r="56" spans="1:3">
      <c t="s" r="A56" s="4">
        <v>496</v>
      </c>
    </row>
    <row r="57" spans="1:3">
      <c t="s" r="A57" s="3">
        <v>451</v>
      </c>
    </row>
    <row r="58" spans="1:3">
      <c t="s" r="A58" s="4">
        <v>479</v>
      </c>
      <c t="n" r="B58" s="6">
        <v>976</v>
      </c>
      <c t="s" r="C58" s="4">
        <v>105</v>
      </c>
    </row>
    <row r="59" spans="1:3">
      <c t="s" r="A59" s="4">
        <v>497</v>
      </c>
    </row>
    <row r="60" spans="1:3">
      <c t="s" r="A60" s="3">
        <v>451</v>
      </c>
    </row>
    <row r="61" spans="1:3">
      <c t="s" r="A61" s="4">
        <v>479</v>
      </c>
      <c t="n" r="B61" s="6">
        <v>3191</v>
      </c>
      <c t="s" r="C61" s="4">
        <v>105</v>
      </c>
    </row>
    <row r="62" spans="1:3">
      <c t="s" r="A62" s="4">
        <v>498</v>
      </c>
    </row>
    <row r="63" spans="1:3">
      <c t="s" r="A63" s="3">
        <v>451</v>
      </c>
    </row>
    <row r="64" spans="1:3">
      <c t="s" r="A64" s="4">
        <v>479</v>
      </c>
      <c t="n" r="B64" s="6">
        <v>17180</v>
      </c>
      <c t="s" r="C64" s="4">
        <v>105</v>
      </c>
    </row>
    <row r="65" spans="1:3">
      <c t="s" r="A65" s="4">
        <v>499</v>
      </c>
    </row>
    <row r="66" spans="1:3">
      <c t="s" r="A66" s="3">
        <v>451</v>
      </c>
    </row>
    <row r="67" spans="1:3">
      <c t="s" r="A67" s="4">
        <v>479</v>
      </c>
      <c t="n" r="B67" s="6">
        <v>6944</v>
      </c>
      <c t="s" r="C67" s="4">
        <v>105</v>
      </c>
    </row>
    <row r="68" spans="1:3">
      <c t="s" r="A68" s="4">
        <v>500</v>
      </c>
    </row>
    <row r="69" spans="1:3">
      <c t="s" r="A69" s="3">
        <v>451</v>
      </c>
    </row>
    <row r="70" spans="1:3">
      <c t="s" r="A70" s="4">
        <v>479</v>
      </c>
      <c t="n" r="B70" s="6">
        <v>7208</v>
      </c>
      <c t="s" r="C70" s="4">
        <v>105</v>
      </c>
    </row>
    <row r="71" spans="1:3">
      <c t="s" r="A71" s="4">
        <v>501</v>
      </c>
    </row>
    <row r="72" spans="1:3">
      <c t="s" r="A72" s="3">
        <v>451</v>
      </c>
    </row>
    <row r="73" spans="1:3">
      <c t="s" r="A73" s="4">
        <v>479</v>
      </c>
      <c t="n" r="B73" s="6">
        <v>5009</v>
      </c>
    </row>
    <row r="74" spans="1:3">
      <c t="s" r="A74" s="4">
        <v>502</v>
      </c>
    </row>
    <row r="75" spans="1:3">
      <c t="s" r="A75" s="3">
        <v>451</v>
      </c>
    </row>
    <row r="76" spans="1:3">
      <c t="s" r="A76" s="4">
        <v>479</v>
      </c>
      <c t="n" r="B76" s="6">
        <v>17407</v>
      </c>
    </row>
    <row r="77" spans="1:3">
      <c t="s" r="A77" s="4">
        <v>503</v>
      </c>
    </row>
    <row r="78" spans="1:3">
      <c t="s" r="A78" s="3">
        <v>451</v>
      </c>
    </row>
    <row r="79" spans="1:3">
      <c t="s" r="A79" s="4">
        <v>479</v>
      </c>
      <c t="n" r="B79" s="6">
        <v>14546</v>
      </c>
      <c t="s" r="C79" s="4">
        <v>457</v>
      </c>
    </row>
    <row r="80" spans="1:3">
      <c t="s" r="A80" s="4">
        <v>504</v>
      </c>
    </row>
    <row r="81" spans="1:3">
      <c t="s" r="A81" s="3">
        <v>451</v>
      </c>
    </row>
    <row r="82" spans="1:3">
      <c t="s" r="A82" s="4">
        <v>479</v>
      </c>
      <c t="n" r="B82" s="6">
        <v>18471</v>
      </c>
      <c t="s" r="C82" s="4">
        <v>490</v>
      </c>
    </row>
    <row r="83" spans="1:3">
      <c t="s" r="A83" s="4">
        <v>505</v>
      </c>
    </row>
    <row r="84" spans="1:3">
      <c t="s" r="A84" s="3">
        <v>451</v>
      </c>
    </row>
    <row r="85" spans="1:3">
      <c t="s" r="A85" s="4">
        <v>479</v>
      </c>
      <c t="n" r="B85" s="6">
        <v>18638</v>
      </c>
    </row>
    <row r="86" spans="1:3">
      <c t="s" r="A86" s="4">
        <v>506</v>
      </c>
    </row>
    <row r="87" spans="1:3">
      <c t="s" r="A87" s="3">
        <v>451</v>
      </c>
    </row>
    <row r="88" spans="1:3">
      <c t="s" r="A88" s="4">
        <v>479</v>
      </c>
      <c t="n" r="B88" s="6">
        <v>4959</v>
      </c>
      <c t="s" r="C88" s="4">
        <v>493</v>
      </c>
    </row>
    <row r="89" spans="1:3">
      <c t="s" r="A89" s="4">
        <v>507</v>
      </c>
    </row>
    <row r="90" spans="1:3">
      <c t="s" r="A90" s="3">
        <v>451</v>
      </c>
    </row>
    <row r="91" spans="1:3">
      <c t="s" r="A91" s="4">
        <v>479</v>
      </c>
      <c t="n" r="B91" s="6">
        <v>19613</v>
      </c>
    </row>
    <row r="92" spans="1:3">
      <c t="s" r="A92" s="4">
        <v>508</v>
      </c>
    </row>
    <row r="93" spans="1:3">
      <c t="s" r="A93" s="3">
        <v>451</v>
      </c>
    </row>
    <row r="94" spans="1:3">
      <c t="s" r="A94" s="4">
        <v>479</v>
      </c>
      <c t="n" r="B94" s="6">
        <v>589</v>
      </c>
      <c t="s" r="C94" s="4">
        <v>105</v>
      </c>
    </row>
    <row r="95" spans="1:3">
      <c t="s" r="A95" s="4">
        <v>509</v>
      </c>
    </row>
    <row r="96" spans="1:3">
      <c t="s" r="A96" s="3">
        <v>451</v>
      </c>
    </row>
    <row r="97" spans="1:3">
      <c t="s" r="A97" s="4">
        <v>479</v>
      </c>
      <c t="n" r="B97" s="6">
        <v>255</v>
      </c>
      <c t="s" r="C97" s="4">
        <v>105</v>
      </c>
    </row>
    <row r="98" spans="1:3">
      <c t="s" r="A98" s="4">
        <v>510</v>
      </c>
    </row>
    <row r="99" spans="1:3">
      <c t="s" r="A99" s="3">
        <v>451</v>
      </c>
    </row>
    <row r="100" spans="1:3">
      <c t="s" r="A100" s="4">
        <v>479</v>
      </c>
      <c t="n" r="B100" s="6">
        <v>207</v>
      </c>
      <c t="s" r="C100" s="4">
        <v>105</v>
      </c>
    </row>
    <row r="101" spans="1:3">
      <c t="s" r="A101" s="4">
        <v>511</v>
      </c>
    </row>
    <row r="102" spans="1:3">
      <c t="s" r="A102" s="3">
        <v>451</v>
      </c>
    </row>
    <row r="103" spans="1:3">
      <c t="s" r="A103" s="4">
        <v>479</v>
      </c>
      <c t="n" r="B103" s="6">
        <v>2620</v>
      </c>
      <c t="s" r="C103" s="4">
        <v>105</v>
      </c>
    </row>
    <row r="104" spans="1:3">
      <c t="s" r="A104" s="4">
        <v>512</v>
      </c>
    </row>
    <row r="105" spans="1:3">
      <c t="s" r="A105" s="3">
        <v>451</v>
      </c>
    </row>
    <row r="106" spans="1:3">
      <c t="s" r="A106" s="4">
        <v>479</v>
      </c>
      <c t="n" r="B106" s="6">
        <v>2468</v>
      </c>
      <c t="s" r="C106" s="4">
        <v>105</v>
      </c>
    </row>
    <row r="107" spans="1:3">
      <c t="s" r="A107" s="4">
        <v>513</v>
      </c>
    </row>
    <row r="108" spans="1:3">
      <c t="s" r="A108" s="3">
        <v>451</v>
      </c>
    </row>
    <row r="109" spans="1:3">
      <c t="s" r="A109" s="4">
        <v>479</v>
      </c>
      <c t="n" r="B109" s="6">
        <v>1813</v>
      </c>
      <c t="s" r="C109" s="4">
        <v>105</v>
      </c>
    </row>
    <row r="110" spans="1:3">
      <c t="s" r="A110" s="4">
        <v>514</v>
      </c>
    </row>
    <row r="111" spans="1:3">
      <c t="s" r="A111" s="3">
        <v>451</v>
      </c>
    </row>
    <row r="112" spans="1:3">
      <c t="s" r="A112" s="4">
        <v>479</v>
      </c>
      <c t="n" r="B112" s="6">
        <v>2528</v>
      </c>
    </row>
    <row r="113" spans="1:3">
      <c t="s" r="A113" s="4">
        <v>515</v>
      </c>
    </row>
    <row r="114" spans="1:3">
      <c t="s" r="A114" s="3">
        <v>451</v>
      </c>
    </row>
    <row r="115" spans="1:3">
      <c t="s" r="A115" s="4">
        <v>479</v>
      </c>
      <c t="n" r="B115" s="6">
        <v>3817</v>
      </c>
    </row>
    <row r="116" spans="1:3">
      <c t="s" r="A116" s="4">
        <v>516</v>
      </c>
    </row>
    <row r="117" spans="1:3">
      <c t="s" r="A117" s="3">
        <v>451</v>
      </c>
    </row>
    <row r="118" spans="1:3">
      <c t="s" r="A118" s="4">
        <v>479</v>
      </c>
      <c t="n" r="B118" s="6">
        <v>0</v>
      </c>
      <c t="s" r="C118" s="4">
        <v>457</v>
      </c>
    </row>
    <row r="119" spans="1:3">
      <c t="s" r="A119" s="4">
        <v>517</v>
      </c>
    </row>
    <row r="120" spans="1:3">
      <c t="s" r="A120" s="3">
        <v>451</v>
      </c>
    </row>
    <row r="121" spans="1:3">
      <c t="s" r="A121" s="4">
        <v>479</v>
      </c>
      <c t="n" r="B121" s="6">
        <v>0</v>
      </c>
      <c t="s" r="C121" s="4">
        <v>490</v>
      </c>
    </row>
    <row r="122" spans="1:3">
      <c t="s" r="A122" s="4">
        <v>518</v>
      </c>
    </row>
    <row r="123" spans="1:3">
      <c t="s" r="A123" s="3">
        <v>451</v>
      </c>
    </row>
    <row r="124" spans="1:3">
      <c t="s" r="A124" s="4">
        <v>479</v>
      </c>
      <c t="n" r="B124" s="6">
        <v>3643</v>
      </c>
    </row>
    <row r="125" spans="1:3">
      <c t="s" r="A125" s="4">
        <v>519</v>
      </c>
    </row>
    <row r="126" spans="1:3">
      <c t="s" r="A126" s="3">
        <v>451</v>
      </c>
    </row>
    <row r="127" spans="1:3">
      <c t="s" r="A127" s="4">
        <v>479</v>
      </c>
      <c t="n" r="B127" s="6">
        <v>1673</v>
      </c>
      <c t="s" r="C127" s="4">
        <v>493</v>
      </c>
    </row>
    <row r="128" spans="1:3">
      <c t="s" r="A128" s="4">
        <v>520</v>
      </c>
    </row>
    <row r="129" spans="1:3">
      <c t="s" r="A129" s="3">
        <v>451</v>
      </c>
    </row>
    <row r="130" spans="1:3">
      <c t="s" r="A130" s="4">
        <v>521</v>
      </c>
      <c t="n" r="B130" s="6">
        <v>-4658</v>
      </c>
    </row>
    <row r="131" spans="1:3">
      <c t="s" r="A131" s="4">
        <v>522</v>
      </c>
    </row>
    <row r="132" spans="1:3">
      <c t="s" r="A132" s="3">
        <v>451</v>
      </c>
    </row>
    <row r="133" spans="1:3">
      <c t="s" r="A133" s="4">
        <v>521</v>
      </c>
      <c t="n" r="B133" s="6">
        <v>0</v>
      </c>
      <c t="s" r="C133" s="4">
        <v>105</v>
      </c>
    </row>
    <row r="134" spans="1:3">
      <c t="s" r="A134" s="4">
        <v>523</v>
      </c>
    </row>
    <row r="135" spans="1:3">
      <c t="s" r="A135" s="3">
        <v>451</v>
      </c>
    </row>
    <row r="136" spans="1:3">
      <c t="s" r="A136" s="4">
        <v>521</v>
      </c>
      <c t="n" r="B136" s="6">
        <v>0</v>
      </c>
      <c t="s" r="C136" s="4">
        <v>105</v>
      </c>
    </row>
    <row r="137" spans="1:3">
      <c t="s" r="A137" s="4">
        <v>524</v>
      </c>
    </row>
    <row r="138" spans="1:3">
      <c t="s" r="A138" s="3">
        <v>451</v>
      </c>
    </row>
    <row r="139" spans="1:3">
      <c t="s" r="A139" s="4">
        <v>521</v>
      </c>
      <c t="n" r="B139" s="6">
        <v>0</v>
      </c>
      <c t="s" r="C139" s="4">
        <v>105</v>
      </c>
    </row>
    <row r="140" spans="1:3">
      <c t="s" r="A140" s="4">
        <v>525</v>
      </c>
    </row>
    <row r="141" spans="1:3">
      <c t="s" r="A141" s="3">
        <v>451</v>
      </c>
    </row>
    <row r="142" spans="1:3">
      <c t="s" r="A142" s="4">
        <v>521</v>
      </c>
      <c t="n" r="B142" s="6">
        <v>0</v>
      </c>
      <c t="s" r="C142" s="4">
        <v>105</v>
      </c>
    </row>
    <row r="143" spans="1:3">
      <c t="s" r="A143" s="4">
        <v>526</v>
      </c>
    </row>
    <row r="144" spans="1:3">
      <c t="s" r="A144" s="3">
        <v>451</v>
      </c>
    </row>
    <row r="145" spans="1:3">
      <c t="s" r="A145" s="4">
        <v>521</v>
      </c>
      <c t="n" r="B145" s="6">
        <v>-84</v>
      </c>
      <c t="s" r="C145" s="4">
        <v>105</v>
      </c>
    </row>
    <row r="146" spans="1:3">
      <c t="s" r="A146" s="4">
        <v>527</v>
      </c>
    </row>
    <row r="147" spans="1:3">
      <c t="s" r="A147" s="3">
        <v>451</v>
      </c>
    </row>
    <row r="148" spans="1:3">
      <c t="s" r="A148" s="4">
        <v>521</v>
      </c>
      <c t="n" r="B148" s="6">
        <v>-1459</v>
      </c>
      <c t="s" r="C148" s="4">
        <v>105</v>
      </c>
    </row>
    <row r="149" spans="1:3">
      <c t="s" r="A149" s="4">
        <v>528</v>
      </c>
    </row>
    <row r="150" spans="1:3">
      <c t="s" r="A150" s="3">
        <v>451</v>
      </c>
    </row>
    <row r="151" spans="1:3">
      <c t="s" r="A151" s="4">
        <v>521</v>
      </c>
      <c t="n" r="B151" s="6">
        <v>-121</v>
      </c>
    </row>
    <row r="152" spans="1:3">
      <c t="s" r="A152" s="4">
        <v>529</v>
      </c>
    </row>
    <row r="153" spans="1:3">
      <c t="s" r="A153" s="3">
        <v>451</v>
      </c>
    </row>
    <row r="154" spans="1:3">
      <c t="s" r="A154" s="4">
        <v>521</v>
      </c>
      <c t="n" r="B154" s="6">
        <v>-1000</v>
      </c>
    </row>
    <row r="155" spans="1:3">
      <c t="s" r="A155" s="4">
        <v>530</v>
      </c>
    </row>
    <row r="156" spans="1:3">
      <c t="s" r="A156" s="3">
        <v>451</v>
      </c>
    </row>
    <row r="157" spans="1:3">
      <c t="s" r="A157" s="4">
        <v>521</v>
      </c>
      <c t="n" r="B157" s="6">
        <v>0</v>
      </c>
      <c t="s" r="C157" s="4">
        <v>457</v>
      </c>
    </row>
    <row r="158" spans="1:3">
      <c t="s" r="A158" s="4">
        <v>531</v>
      </c>
    </row>
    <row r="159" spans="1:3">
      <c t="s" r="A159" s="3">
        <v>451</v>
      </c>
    </row>
    <row r="160" spans="1:3">
      <c t="s" r="A160" s="4">
        <v>521</v>
      </c>
      <c t="n" r="B160" s="6">
        <v>0</v>
      </c>
      <c t="s" r="C160" s="4">
        <v>490</v>
      </c>
    </row>
    <row r="161" spans="1:3">
      <c t="s" r="A161" s="4">
        <v>532</v>
      </c>
    </row>
    <row r="162" spans="1:3">
      <c t="s" r="A162" s="3">
        <v>451</v>
      </c>
    </row>
    <row r="163" spans="1:3">
      <c t="s" r="A163" s="4">
        <v>521</v>
      </c>
      <c t="n" r="B163" s="6">
        <v>-1989</v>
      </c>
    </row>
    <row r="164" spans="1:3">
      <c t="s" r="A164" s="4">
        <v>533</v>
      </c>
    </row>
    <row r="165" spans="1:3">
      <c t="s" r="A165" s="3">
        <v>451</v>
      </c>
    </row>
    <row r="166" spans="1:3">
      <c t="s" r="A166" s="4">
        <v>521</v>
      </c>
      <c t="n" r="B166" s="7">
        <v>-5</v>
      </c>
      <c t="s" r="C166" s="4">
        <v>493</v>
      </c>
    </row>
    <row r="167" spans="1:3">
      <c t="n" r="A167"/>
    </row>
    <row r="168" spans="1:3">
      <c t="s" r="A168" s="4">
        <v>105</v>
      </c>
      <c t="s" r="B168" s="4">
        <v>472</v>
      </c>
    </row>
    <row r="169" spans="1:3">
      <c t="s" r="A169" s="4">
        <v>117</v>
      </c>
      <c t="s" r="B169" s="4">
        <v>534</v>
      </c>
    </row>
    <row r="170" spans="1:3">
      <c t="s" r="A170" s="4">
        <v>469</v>
      </c>
      <c t="s" r="B170" s="4">
        <v>535</v>
      </c>
    </row>
    <row r="171" spans="1:3">
      <c t="s" r="A171" s="4">
        <v>493</v>
      </c>
      <c t="s" r="B171" s="4">
        <v>474</v>
      </c>
    </row>
  </sheetData>
  <mergeCells count="8">
    <mergeCell ref="A1:A2"/>
    <mergeCell ref="B1:C1"/>
    <mergeCell ref="B2:C2"/>
    <mergeCell ref="A167:C167"/>
    <mergeCell ref="B168:C168"/>
    <mergeCell ref="B169:C169"/>
    <mergeCell ref="B170:C170"/>
    <mergeCell ref="B171:C17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AO19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21"/>
    <col customWidth="1" max="10" min="10" width="24"/>
    <col customWidth="1" max="11" min="11" width="24"/>
    <col customWidth="1" max="12" min="12" width="24"/>
    <col customWidth="1" max="13" min="13" width="22"/>
    <col customWidth="1" max="14" min="14" width="22"/>
    <col customWidth="1" max="15" min="15" width="24"/>
    <col customWidth="1" max="16" min="16" width="24"/>
    <col customWidth="1" max="17" min="17" width="24"/>
    <col customWidth="1" max="18" min="18" width="24"/>
    <col customWidth="1" max="19" min="19" width="4"/>
    <col customWidth="1" max="20" min="20" width="24"/>
    <col customWidth="1" max="21" min="21" width="24"/>
    <col customWidth="1" max="22" min="22" width="24"/>
    <col customWidth="1" max="23" min="23" width="24"/>
    <col customWidth="1" max="24" min="24" width="24"/>
    <col customWidth="1" max="25" min="25" width="24"/>
    <col customWidth="1" max="26" min="26" width="24"/>
    <col customWidth="1" max="27" min="27" width="24"/>
    <col customWidth="1" max="28" min="28" width="21"/>
    <col customWidth="1" max="29" min="29" width="22"/>
    <col customWidth="1" max="30" min="30" width="24"/>
    <col customWidth="1" max="31" min="31" width="24"/>
    <col customWidth="1" max="32" min="32" width="24"/>
    <col customWidth="1" max="33" min="33" width="24"/>
    <col customWidth="1" max="34" min="34" width="24"/>
    <col customWidth="1" max="35" min="35" width="25"/>
    <col customWidth="1" max="36" min="36" width="24"/>
    <col customWidth="1" max="37" min="37" width="24"/>
    <col customWidth="1" max="38" min="38" width="35"/>
    <col customWidth="1" max="39" min="39" width="22"/>
    <col customWidth="1" max="40" min="40" width="21"/>
    <col customWidth="1" max="41" min="41" width="17"/>
  </cols>
  <sheetData>
    <row r="1" spans="1:41">
      <c t="s" r="A1" s="1">
        <v>536</v>
      </c>
      <c t="s" r="C1" s="2">
        <v>537</v>
      </c>
      <c t="s" r="D1" s="2">
        <v>538</v>
      </c>
      <c t="s" r="E1" s="2">
        <v>539</v>
      </c>
      <c t="s" r="F1" s="2">
        <v>540</v>
      </c>
      <c t="s" r="G1" s="2">
        <v>541</v>
      </c>
      <c t="s" r="H1" s="2">
        <v>542</v>
      </c>
      <c t="s" r="I1" s="2">
        <v>543</v>
      </c>
      <c t="s" r="J1" s="2">
        <v>544</v>
      </c>
      <c t="s" r="K1" s="2">
        <v>545</v>
      </c>
      <c t="s" r="L1" s="2">
        <v>546</v>
      </c>
      <c t="s" r="M1" s="2">
        <v>547</v>
      </c>
      <c t="s" r="N1" s="2">
        <v>548</v>
      </c>
      <c t="s" r="O1" s="2">
        <v>549</v>
      </c>
      <c t="s" r="P1" s="2">
        <v>550</v>
      </c>
      <c t="s" r="Q1" s="2">
        <v>551</v>
      </c>
      <c t="s" r="R1" s="2">
        <v>552</v>
      </c>
      <c t="s" r="T1" s="2">
        <v>553</v>
      </c>
      <c t="s" r="U1" s="2">
        <v>554</v>
      </c>
      <c t="s" r="V1" s="2">
        <v>555</v>
      </c>
      <c t="s" r="W1" s="2">
        <v>556</v>
      </c>
      <c t="s" r="X1" s="2">
        <v>557</v>
      </c>
      <c t="s" r="Y1" s="2">
        <v>558</v>
      </c>
      <c t="s" r="Z1" s="2">
        <v>559</v>
      </c>
      <c t="s" r="AA1" s="2">
        <v>560</v>
      </c>
      <c t="s" r="AB1" s="2">
        <v>561</v>
      </c>
      <c t="s" r="AC1" s="2">
        <v>562</v>
      </c>
      <c t="s" r="AD1" s="2">
        <v>563</v>
      </c>
      <c t="s" r="AE1" s="2">
        <v>564</v>
      </c>
      <c t="s" r="AF1" s="2">
        <v>565</v>
      </c>
      <c t="s" r="AG1" s="2">
        <v>566</v>
      </c>
      <c t="s" r="AH1" s="2">
        <v>567</v>
      </c>
      <c t="s" r="AI1" s="2">
        <v>568</v>
      </c>
      <c t="s" r="AJ1" s="2">
        <v>569</v>
      </c>
      <c t="s" r="AK1" s="2">
        <v>570</v>
      </c>
      <c t="s" r="AL1" s="2">
        <v>571</v>
      </c>
      <c t="s" r="AM1" s="2">
        <v>548</v>
      </c>
      <c t="s" r="AN1" s="2">
        <v>400</v>
      </c>
      <c t="s" r="AO1" s="2">
        <v>572</v>
      </c>
    </row>
    <row r="2" spans="1:41">
      <c t="s" r="A2" s="3">
        <v>314</v>
      </c>
    </row>
    <row r="3" spans="1:41">
      <c t="s" r="A3" s="4">
        <v>573</v>
      </c>
      <c t="n" r="AL3" s="6">
        <v>1</v>
      </c>
    </row>
    <row r="4" spans="1:41">
      <c t="s" r="A4" s="4">
        <v>574</v>
      </c>
      <c t="n" r="AL4" s="7">
        <v>78</v>
      </c>
    </row>
    <row r="5" spans="1:41">
      <c t="s" r="A5" s="4">
        <v>575</v>
      </c>
      <c t="n" r="AL5" s="6">
        <v>58539</v>
      </c>
      <c t="n" r="AM5" s="7">
        <v>60309</v>
      </c>
      <c t="n" r="AN5" s="7">
        <v>47565</v>
      </c>
    </row>
    <row r="6" spans="1:41">
      <c t="s" r="A6" s="4">
        <v>576</v>
      </c>
      <c t="n" r="AM6" s="6">
        <v>493</v>
      </c>
      <c t="n" r="AN6" s="6">
        <v>9196</v>
      </c>
    </row>
    <row r="7" spans="1:41">
      <c t="s" r="A7" s="4">
        <v>92</v>
      </c>
      <c t="n" r="AL7" s="7">
        <v>10558</v>
      </c>
      <c t="n" r="AM7" s="6">
        <v>222</v>
      </c>
      <c t="n" r="AN7" s="6">
        <v>13235</v>
      </c>
    </row>
    <row r="8" spans="1:41">
      <c t="s" r="A8" s="4">
        <v>107</v>
      </c>
      <c t="n" r="AM8" s="6">
        <v>707</v>
      </c>
      <c t="n" r="AN8" s="6">
        <v>11910</v>
      </c>
    </row>
    <row r="9" spans="1:41">
      <c t="s" r="A9" s="4">
        <v>577</v>
      </c>
    </row>
    <row r="10" spans="1:41">
      <c t="s" r="A10" s="3">
        <v>314</v>
      </c>
    </row>
    <row r="11" spans="1:41">
      <c t="s" r="A11" s="4">
        <v>578</v>
      </c>
      <c t="n" r="AK11" s="7">
        <v>3300</v>
      </c>
    </row>
    <row r="12" spans="1:41">
      <c t="s" r="A12" s="4">
        <v>579</v>
      </c>
      <c t="n" r="AK12" s="7">
        <v>1999</v>
      </c>
    </row>
    <row r="13" spans="1:41">
      <c t="s" r="A13" s="4">
        <v>580</v>
      </c>
      <c t="n" r="AK13" s="6">
        <v>9650</v>
      </c>
    </row>
    <row r="14" spans="1:41">
      <c t="s" r="A14" s="4">
        <v>581</v>
      </c>
    </row>
    <row r="15" spans="1:41">
      <c t="s" r="A15" s="3">
        <v>314</v>
      </c>
    </row>
    <row r="16" spans="1:41">
      <c t="s" r="A16" s="4">
        <v>578</v>
      </c>
      <c t="n" r="AJ16" s="7">
        <v>3264</v>
      </c>
    </row>
    <row r="17" spans="1:41">
      <c t="s" r="A17" s="4">
        <v>579</v>
      </c>
      <c t="n" r="AJ17" s="7">
        <v>681</v>
      </c>
    </row>
    <row r="18" spans="1:41">
      <c t="s" r="A18" s="4">
        <v>580</v>
      </c>
      <c t="n" r="AJ18" s="6">
        <v>12506</v>
      </c>
    </row>
    <row r="19" spans="1:41">
      <c t="s" r="A19" s="4">
        <v>582</v>
      </c>
    </row>
    <row r="20" spans="1:41">
      <c t="s" r="A20" s="3">
        <v>314</v>
      </c>
    </row>
    <row r="21" spans="1:41">
      <c t="s" r="A21" s="4">
        <v>578</v>
      </c>
      <c t="n" r="AH21" s="7">
        <v>3800</v>
      </c>
    </row>
    <row r="22" spans="1:41">
      <c t="s" r="A22" s="4">
        <v>579</v>
      </c>
      <c t="n" r="AH22" s="7">
        <v>556</v>
      </c>
    </row>
    <row r="23" spans="1:41">
      <c t="s" r="A23" s="4">
        <v>580</v>
      </c>
      <c t="n" r="AH23" s="6">
        <v>42415</v>
      </c>
    </row>
    <row r="24" spans="1:41">
      <c t="s" r="A24" s="4">
        <v>583</v>
      </c>
    </row>
    <row r="25" spans="1:41">
      <c t="s" r="A25" s="3">
        <v>314</v>
      </c>
    </row>
    <row r="26" spans="1:41">
      <c t="s" r="A26" s="4">
        <v>92</v>
      </c>
      <c t="n" r="AG26" s="7">
        <v>369</v>
      </c>
    </row>
    <row r="27" spans="1:41">
      <c t="s" r="A27" s="4">
        <v>578</v>
      </c>
      <c t="n" r="AG27" s="6">
        <v>4100</v>
      </c>
    </row>
    <row r="28" spans="1:41">
      <c t="s" r="A28" s="4">
        <v>579</v>
      </c>
      <c t="n" r="AG28" s="7">
        <v>0</v>
      </c>
    </row>
    <row r="29" spans="1:41">
      <c t="s" r="A29" s="4">
        <v>580</v>
      </c>
      <c t="n" r="AG29" s="6">
        <v>56192</v>
      </c>
    </row>
    <row r="30" spans="1:41">
      <c t="s" r="A30" s="4">
        <v>584</v>
      </c>
    </row>
    <row r="31" spans="1:41">
      <c t="s" r="A31" s="3">
        <v>314</v>
      </c>
    </row>
    <row r="32" spans="1:41">
      <c t="s" r="A32" s="4">
        <v>578</v>
      </c>
      <c t="n" r="AF32" s="7">
        <v>1700</v>
      </c>
    </row>
    <row r="33" spans="1:41">
      <c t="s" r="A33" s="4">
        <v>579</v>
      </c>
      <c t="n" r="AF33" s="7">
        <v>-101</v>
      </c>
    </row>
    <row r="34" spans="1:41">
      <c t="s" r="A34" s="4">
        <v>580</v>
      </c>
      <c t="n" r="AF34" s="6">
        <v>15726</v>
      </c>
    </row>
    <row r="35" spans="1:41">
      <c t="s" r="A35" s="4">
        <v>585</v>
      </c>
    </row>
    <row r="36" spans="1:41">
      <c t="s" r="A36" s="3">
        <v>314</v>
      </c>
    </row>
    <row r="37" spans="1:41">
      <c t="s" r="A37" s="4">
        <v>578</v>
      </c>
      <c t="n" r="AE37" s="7">
        <v>4382</v>
      </c>
    </row>
    <row r="38" spans="1:41">
      <c t="s" r="A38" s="4">
        <v>579</v>
      </c>
      <c t="n" r="AE38" s="7">
        <v>-537</v>
      </c>
    </row>
    <row r="39" spans="1:41">
      <c t="s" r="A39" s="4">
        <v>580</v>
      </c>
      <c t="n" r="AE39" s="6">
        <v>23080</v>
      </c>
    </row>
    <row r="40" spans="1:41">
      <c t="s" r="A40" s="4">
        <v>586</v>
      </c>
    </row>
    <row r="41" spans="1:41">
      <c t="s" r="A41" s="3">
        <v>314</v>
      </c>
    </row>
    <row r="42" spans="1:41">
      <c t="s" r="A42" s="4">
        <v>578</v>
      </c>
      <c t="n" r="AD42" s="7">
        <v>4700</v>
      </c>
    </row>
    <row r="43" spans="1:41">
      <c t="s" r="A43" s="4">
        <v>579</v>
      </c>
      <c t="n" r="AD43" s="7">
        <v>1162</v>
      </c>
    </row>
    <row r="44" spans="1:41">
      <c t="s" r="A44" s="4">
        <v>580</v>
      </c>
      <c t="n" r="AD44" s="6">
        <v>45031</v>
      </c>
    </row>
    <row r="45" spans="1:41">
      <c t="s" r="A45" s="4">
        <v>587</v>
      </c>
    </row>
    <row r="46" spans="1:41">
      <c t="s" r="A46" s="3">
        <v>314</v>
      </c>
    </row>
    <row r="47" spans="1:41">
      <c t="s" r="A47" s="4">
        <v>578</v>
      </c>
      <c t="n" r="H47" s="7">
        <v>16953</v>
      </c>
      <c t="n" r="AB47" s="7">
        <v>1950</v>
      </c>
    </row>
    <row r="48" spans="1:41">
      <c t="s" r="A48" s="4">
        <v>579</v>
      </c>
      <c t="n" r="H48" s="7">
        <v>114</v>
      </c>
      <c t="n" r="AB48" s="7">
        <v>334</v>
      </c>
    </row>
    <row r="49" spans="1:41">
      <c t="s" r="A49" s="4">
        <v>580</v>
      </c>
      <c t="n" r="H49" s="6">
        <v>73000</v>
      </c>
      <c t="n" r="AO49" s="6">
        <v>7000</v>
      </c>
    </row>
    <row r="50" spans="1:41">
      <c t="s" r="A50" s="4">
        <v>588</v>
      </c>
    </row>
    <row r="51" spans="1:41">
      <c t="s" r="A51" s="3">
        <v>314</v>
      </c>
    </row>
    <row r="52" spans="1:41">
      <c t="s" r="A52" s="4">
        <v>578</v>
      </c>
      <c t="n" r="AA52" s="7">
        <v>21150</v>
      </c>
    </row>
    <row r="53" spans="1:41">
      <c t="s" r="A53" s="4">
        <v>579</v>
      </c>
      <c t="n" r="AA53" s="7">
        <v>4031</v>
      </c>
    </row>
    <row r="54" spans="1:41">
      <c t="s" r="A54" s="4">
        <v>580</v>
      </c>
      <c t="n" r="AA54" s="6">
        <v>214109</v>
      </c>
    </row>
    <row r="55" spans="1:41">
      <c t="s" r="A55" s="4">
        <v>589</v>
      </c>
    </row>
    <row r="56" spans="1:41">
      <c t="s" r="A56" s="3">
        <v>314</v>
      </c>
    </row>
    <row r="57" spans="1:41">
      <c t="s" r="A57" s="4">
        <v>92</v>
      </c>
      <c t="n" r="Z57" s="7">
        <v>2612</v>
      </c>
    </row>
    <row r="58" spans="1:41">
      <c t="s" r="A58" s="4">
        <v>578</v>
      </c>
      <c t="n" r="Z58" s="6">
        <v>9500</v>
      </c>
    </row>
    <row r="59" spans="1:41">
      <c t="s" r="A59" s="4">
        <v>579</v>
      </c>
      <c t="n" r="Z59" s="7">
        <v>0</v>
      </c>
    </row>
    <row r="60" spans="1:41">
      <c t="s" r="A60" s="4">
        <v>580</v>
      </c>
      <c t="n" r="Z60" s="6">
        <v>124344</v>
      </c>
    </row>
    <row r="61" spans="1:41">
      <c t="s" r="A61" s="4">
        <v>590</v>
      </c>
    </row>
    <row r="62" spans="1:41">
      <c t="s" r="A62" s="3">
        <v>314</v>
      </c>
    </row>
    <row r="63" spans="1:41">
      <c t="s" r="A63" s="4">
        <v>578</v>
      </c>
      <c t="n" r="Y63" s="7">
        <v>6400</v>
      </c>
    </row>
    <row r="64" spans="1:41">
      <c t="s" r="A64" s="4">
        <v>579</v>
      </c>
      <c t="n" r="Y64" s="7">
        <v>469</v>
      </c>
    </row>
    <row r="65" spans="1:41">
      <c t="s" r="A65" s="4">
        <v>580</v>
      </c>
      <c t="n" r="Y65" s="6">
        <v>140627</v>
      </c>
    </row>
    <row r="66" spans="1:41">
      <c t="s" r="A66" s="4">
        <v>591</v>
      </c>
    </row>
    <row r="67" spans="1:41">
      <c t="s" r="A67" s="3">
        <v>314</v>
      </c>
    </row>
    <row r="68" spans="1:41">
      <c t="s" r="A68" s="4">
        <v>578</v>
      </c>
      <c t="n" r="X68" s="7">
        <v>2500</v>
      </c>
    </row>
    <row r="69" spans="1:41">
      <c t="s" r="A69" s="4">
        <v>579</v>
      </c>
      <c t="n" r="X69" s="7">
        <v>602</v>
      </c>
    </row>
    <row r="70" spans="1:41">
      <c t="s" r="A70" s="4">
        <v>580</v>
      </c>
      <c t="n" r="X70" s="6">
        <v>10908</v>
      </c>
    </row>
    <row r="71" spans="1:41">
      <c t="s" r="A71" s="4">
        <v>592</v>
      </c>
    </row>
    <row r="72" spans="1:41">
      <c t="s" r="A72" s="3">
        <v>314</v>
      </c>
    </row>
    <row r="73" spans="1:41">
      <c t="s" r="A73" s="4">
        <v>578</v>
      </c>
      <c t="n" r="W73" s="7">
        <v>3000</v>
      </c>
    </row>
    <row r="74" spans="1:41">
      <c t="s" r="A74" s="4">
        <v>579</v>
      </c>
      <c t="n" r="W74" s="7">
        <v>1167</v>
      </c>
    </row>
    <row r="75" spans="1:41">
      <c t="s" r="A75" s="4">
        <v>580</v>
      </c>
      <c t="n" r="W75" s="6">
        <v>62344</v>
      </c>
    </row>
    <row r="76" spans="1:41">
      <c t="s" r="A76" s="4">
        <v>593</v>
      </c>
    </row>
    <row r="77" spans="1:41">
      <c t="s" r="A77" s="3">
        <v>314</v>
      </c>
    </row>
    <row r="78" spans="1:41">
      <c t="s" r="A78" s="4">
        <v>578</v>
      </c>
      <c t="n" r="V78" s="7">
        <v>3300</v>
      </c>
    </row>
    <row r="79" spans="1:41">
      <c t="s" r="A79" s="4">
        <v>579</v>
      </c>
      <c t="n" r="V79" s="7">
        <v>742</v>
      </c>
    </row>
    <row r="80" spans="1:41">
      <c t="s" r="A80" s="4">
        <v>580</v>
      </c>
      <c t="n" r="V80" s="6">
        <v>25992</v>
      </c>
    </row>
    <row r="81" spans="1:41">
      <c t="s" r="A81" s="4">
        <v>594</v>
      </c>
    </row>
    <row r="82" spans="1:41">
      <c t="s" r="A82" s="3">
        <v>314</v>
      </c>
    </row>
    <row r="83" spans="1:41">
      <c t="s" r="A83" s="4">
        <v>578</v>
      </c>
      <c t="n" r="U83" s="7">
        <v>16750</v>
      </c>
    </row>
    <row r="84" spans="1:41">
      <c t="s" r="A84" s="4">
        <v>579</v>
      </c>
      <c t="n" r="U84" s="7">
        <v>10941</v>
      </c>
    </row>
    <row r="85" spans="1:41">
      <c t="s" r="A85" s="4">
        <v>580</v>
      </c>
      <c t="n" r="U85" s="6">
        <v>58260</v>
      </c>
    </row>
    <row r="86" spans="1:41">
      <c t="s" r="A86" s="4">
        <v>595</v>
      </c>
    </row>
    <row r="87" spans="1:41">
      <c t="s" r="A87" s="3">
        <v>314</v>
      </c>
    </row>
    <row r="88" spans="1:41">
      <c t="s" r="A88" s="4">
        <v>578</v>
      </c>
      <c t="n" r="T88" s="7">
        <v>25700</v>
      </c>
    </row>
    <row r="89" spans="1:41">
      <c t="s" r="A89" s="4">
        <v>579</v>
      </c>
      <c t="n" r="T89" s="7">
        <v>7030</v>
      </c>
    </row>
    <row r="90" spans="1:41">
      <c t="s" r="A90" s="4">
        <v>580</v>
      </c>
      <c t="n" r="T90" s="6">
        <v>166131</v>
      </c>
    </row>
    <row r="91" spans="1:41">
      <c t="s" r="A91" s="4">
        <v>596</v>
      </c>
    </row>
    <row r="92" spans="1:41">
      <c t="s" r="A92" s="3">
        <v>314</v>
      </c>
    </row>
    <row r="93" spans="1:41">
      <c t="s" r="A93" s="4">
        <v>92</v>
      </c>
      <c t="n" r="R93" s="7">
        <v>2990</v>
      </c>
      <c t="s" r="S93" s="4">
        <v>105</v>
      </c>
      <c t="n" r="AM93" s="7">
        <v>222</v>
      </c>
      <c t="n" r="AN93" s="7">
        <v>2768</v>
      </c>
    </row>
    <row r="94" spans="1:41">
      <c t="s" r="A94" s="4">
        <v>578</v>
      </c>
      <c t="n" r="R94" s="6">
        <v>3900</v>
      </c>
    </row>
    <row r="95" spans="1:41">
      <c t="s" r="A95" s="4">
        <v>579</v>
      </c>
      <c t="n" r="R95" s="7">
        <v>0</v>
      </c>
    </row>
    <row r="96" spans="1:41">
      <c t="s" r="A96" s="4">
        <v>580</v>
      </c>
      <c t="n" r="R96" s="6">
        <v>114867</v>
      </c>
    </row>
    <row r="97" spans="1:41">
      <c t="s" r="A97" s="4">
        <v>597</v>
      </c>
    </row>
    <row r="98" spans="1:41">
      <c t="s" r="A98" s="3">
        <v>314</v>
      </c>
    </row>
    <row r="99" spans="1:41">
      <c t="s" r="A99" s="4">
        <v>578</v>
      </c>
      <c t="n" r="Q99" s="7">
        <v>2500</v>
      </c>
    </row>
    <row r="100" spans="1:41">
      <c t="s" r="A100" s="4">
        <v>579</v>
      </c>
      <c t="n" r="Q100" s="7">
        <v>-346</v>
      </c>
    </row>
    <row r="101" spans="1:41">
      <c t="s" r="A101" s="4">
        <v>580</v>
      </c>
      <c t="n" r="Q101" s="6">
        <v>19888</v>
      </c>
    </row>
    <row r="102" spans="1:41">
      <c t="s" r="A102" s="4">
        <v>598</v>
      </c>
    </row>
    <row r="103" spans="1:41">
      <c t="s" r="A103" s="3">
        <v>314</v>
      </c>
    </row>
    <row r="104" spans="1:41">
      <c t="s" r="A104" s="4">
        <v>578</v>
      </c>
      <c t="n" r="P104" s="7">
        <v>10000</v>
      </c>
    </row>
    <row r="105" spans="1:41">
      <c t="s" r="A105" s="4">
        <v>579</v>
      </c>
      <c t="n" r="P105" s="7">
        <v>3295</v>
      </c>
    </row>
    <row r="106" spans="1:41">
      <c t="s" r="A106" s="4">
        <v>580</v>
      </c>
      <c t="n" r="P106" s="6">
        <v>39710</v>
      </c>
    </row>
    <row r="107" spans="1:41">
      <c t="s" r="A107" s="4">
        <v>599</v>
      </c>
    </row>
    <row r="108" spans="1:41">
      <c t="s" r="A108" s="3">
        <v>314</v>
      </c>
    </row>
    <row r="109" spans="1:41">
      <c t="s" r="A109" s="4">
        <v>578</v>
      </c>
      <c t="n" r="K109" s="7">
        <v>1600</v>
      </c>
      <c t="n" r="O109" s="7">
        <v>1950</v>
      </c>
    </row>
    <row r="110" spans="1:41">
      <c t="s" r="A110" s="4">
        <v>579</v>
      </c>
      <c t="n" r="K110" s="7">
        <v>912</v>
      </c>
      <c t="n" r="O110" s="7">
        <v>1127</v>
      </c>
    </row>
    <row r="111" spans="1:41">
      <c t="s" r="A111" s="4">
        <v>580</v>
      </c>
      <c t="n" r="K111" s="6">
        <v>5620</v>
      </c>
      <c t="n" r="O111" s="6">
        <v>6700</v>
      </c>
    </row>
    <row r="112" spans="1:41">
      <c t="s" r="A112" s="4">
        <v>600</v>
      </c>
    </row>
    <row r="113" spans="1:41">
      <c t="s" r="A113" s="3">
        <v>314</v>
      </c>
    </row>
    <row r="114" spans="1:41">
      <c t="s" r="A114" s="4">
        <v>601</v>
      </c>
      <c t="s" r="B114" s="4">
        <v>117</v>
      </c>
      <c t="n" r="L114" s="6">
        <v>4305</v>
      </c>
    </row>
    <row r="115" spans="1:41">
      <c t="s" r="A115" s="4">
        <v>578</v>
      </c>
      <c t="n" r="L115" s="7">
        <v>5325</v>
      </c>
    </row>
    <row r="116" spans="1:41">
      <c t="s" r="A116" s="4">
        <v>579</v>
      </c>
      <c t="n" r="L116" s="7">
        <v>1434</v>
      </c>
    </row>
    <row r="117" spans="1:41">
      <c t="s" r="A117" s="4">
        <v>602</v>
      </c>
    </row>
    <row r="118" spans="1:41">
      <c t="s" r="A118" s="3">
        <v>314</v>
      </c>
    </row>
    <row r="119" spans="1:41">
      <c t="s" r="A119" s="4">
        <v>92</v>
      </c>
      <c t="n" r="J119" s="7">
        <v>2397</v>
      </c>
    </row>
    <row r="120" spans="1:41">
      <c t="s" r="A120" s="4">
        <v>578</v>
      </c>
      <c t="n" r="J120" s="7">
        <v>4100</v>
      </c>
    </row>
    <row r="121" spans="1:41">
      <c t="s" r="A121" s="4">
        <v>580</v>
      </c>
      <c t="n" r="J121" s="6">
        <v>129101</v>
      </c>
    </row>
    <row r="122" spans="1:41">
      <c t="s" r="A122" s="4">
        <v>603</v>
      </c>
    </row>
    <row r="123" spans="1:41">
      <c t="s" r="A123" s="3">
        <v>314</v>
      </c>
    </row>
    <row r="124" spans="1:41">
      <c t="s" r="A124" s="4">
        <v>578</v>
      </c>
      <c t="n" r="I124" s="7">
        <v>775</v>
      </c>
    </row>
    <row r="125" spans="1:41">
      <c t="s" r="A125" s="4">
        <v>579</v>
      </c>
      <c t="n" r="I125" s="7">
        <v>329</v>
      </c>
    </row>
    <row r="126" spans="1:41">
      <c t="s" r="A126" s="4">
        <v>604</v>
      </c>
    </row>
    <row r="127" spans="1:41">
      <c t="s" r="A127" s="3">
        <v>314</v>
      </c>
    </row>
    <row r="128" spans="1:41">
      <c t="s" r="A128" s="4">
        <v>92</v>
      </c>
      <c t="n" r="G128" s="7">
        <v>2543</v>
      </c>
    </row>
    <row r="129" spans="1:41">
      <c t="s" r="A129" s="4">
        <v>578</v>
      </c>
      <c t="n" r="D129" s="7">
        <v>3840</v>
      </c>
      <c t="n" r="G129" s="7">
        <v>4300</v>
      </c>
    </row>
    <row r="130" spans="1:41">
      <c t="s" r="A130" s="4">
        <v>579</v>
      </c>
      <c t="n" r="D130" s="7">
        <v>44</v>
      </c>
    </row>
    <row r="131" spans="1:41">
      <c t="s" r="A131" s="4">
        <v>580</v>
      </c>
      <c t="n" r="D131" s="6">
        <v>13905</v>
      </c>
      <c t="n" r="G131" s="6">
        <v>76262</v>
      </c>
    </row>
    <row r="132" spans="1:41">
      <c t="s" r="A132" s="4">
        <v>605</v>
      </c>
    </row>
    <row r="133" spans="1:41">
      <c t="s" r="A133" s="3">
        <v>314</v>
      </c>
    </row>
    <row r="134" spans="1:41">
      <c t="s" r="A134" s="4">
        <v>578</v>
      </c>
      <c t="n" r="F134" s="7">
        <v>13000</v>
      </c>
    </row>
    <row r="135" spans="1:41">
      <c t="s" r="A135" s="4">
        <v>579</v>
      </c>
      <c t="n" r="F135" s="7">
        <v>6336</v>
      </c>
    </row>
    <row r="136" spans="1:41">
      <c t="s" r="A136" s="4">
        <v>580</v>
      </c>
      <c t="n" r="F136" s="6">
        <v>71400</v>
      </c>
    </row>
    <row r="137" spans="1:41">
      <c t="s" r="A137" s="4">
        <v>606</v>
      </c>
    </row>
    <row r="138" spans="1:41">
      <c t="s" r="A138" s="3">
        <v>314</v>
      </c>
    </row>
    <row r="139" spans="1:41">
      <c t="s" r="A139" s="4">
        <v>92</v>
      </c>
      <c t="n" r="E139" s="7">
        <v>726</v>
      </c>
    </row>
    <row r="140" spans="1:41">
      <c t="s" r="A140" s="4">
        <v>578</v>
      </c>
      <c t="n" r="E140" s="6">
        <v>4715</v>
      </c>
    </row>
    <row r="141" spans="1:41">
      <c t="s" r="A141" s="4">
        <v>579</v>
      </c>
      <c t="n" r="E141" s="7">
        <v>75</v>
      </c>
    </row>
    <row r="142" spans="1:41">
      <c t="s" r="A142" s="4">
        <v>580</v>
      </c>
      <c t="n" r="E142" s="6">
        <v>43645</v>
      </c>
    </row>
    <row r="143" spans="1:41">
      <c t="s" r="A143" s="4">
        <v>607</v>
      </c>
    </row>
    <row r="144" spans="1:41">
      <c t="s" r="A144" s="3">
        <v>314</v>
      </c>
    </row>
    <row r="145" spans="1:41">
      <c t="s" r="A145" s="4">
        <v>578</v>
      </c>
      <c t="n" r="D145" s="7">
        <v>4160</v>
      </c>
    </row>
    <row r="146" spans="1:41">
      <c t="s" r="A146" s="4">
        <v>579</v>
      </c>
      <c t="n" r="D146" s="7">
        <v>1425</v>
      </c>
    </row>
    <row r="147" spans="1:41">
      <c t="s" r="A147" s="4">
        <v>580</v>
      </c>
      <c t="n" r="D147" s="6">
        <v>34286</v>
      </c>
    </row>
    <row r="148" spans="1:41">
      <c t="s" r="A148" s="4">
        <v>608</v>
      </c>
    </row>
    <row r="149" spans="1:41">
      <c t="s" r="A149" s="3">
        <v>314</v>
      </c>
    </row>
    <row r="150" spans="1:41">
      <c t="s" r="A150" s="4">
        <v>578</v>
      </c>
      <c t="n" r="C150" s="7">
        <v>2350</v>
      </c>
    </row>
    <row r="151" spans="1:41">
      <c t="s" r="A151" s="4">
        <v>579</v>
      </c>
      <c t="n" r="C151" s="7">
        <v>1033</v>
      </c>
    </row>
    <row r="152" spans="1:41">
      <c t="s" r="A152" s="4">
        <v>580</v>
      </c>
      <c t="n" r="C152" s="6">
        <v>16803</v>
      </c>
    </row>
    <row r="153" spans="1:41">
      <c t="s" r="A153" s="4">
        <v>609</v>
      </c>
    </row>
    <row r="154" spans="1:41">
      <c t="s" r="A154" s="3">
        <v>314</v>
      </c>
    </row>
    <row r="155" spans="1:41">
      <c t="s" r="A155" s="4">
        <v>601</v>
      </c>
      <c t="s" r="B155" s="4">
        <v>117</v>
      </c>
      <c t="n" r="AL155" s="6">
        <v>4305</v>
      </c>
    </row>
    <row r="156" spans="1:41">
      <c t="s" r="A156" s="4">
        <v>92</v>
      </c>
      <c t="n" r="AL156" s="7">
        <v>11637</v>
      </c>
    </row>
    <row r="157" spans="1:41">
      <c t="s" r="A157" s="4">
        <v>578</v>
      </c>
      <c t="n" r="AL157" s="6">
        <v>194964</v>
      </c>
    </row>
    <row r="158" spans="1:41">
      <c t="s" r="A158" s="4">
        <v>579</v>
      </c>
      <c t="n" r="AL158" s="7">
        <v>44854</v>
      </c>
    </row>
    <row r="159" spans="1:41">
      <c t="s" r="A159" s="4">
        <v>580</v>
      </c>
      <c t="n" r="AL159" s="6">
        <v>1659502</v>
      </c>
    </row>
    <row r="160" spans="1:41">
      <c t="s" r="A160" s="4">
        <v>610</v>
      </c>
    </row>
    <row r="161" spans="1:41">
      <c t="s" r="A161" s="3">
        <v>314</v>
      </c>
    </row>
    <row r="162" spans="1:41">
      <c t="s" r="A162" s="4">
        <v>611</v>
      </c>
      <c t="n" r="AI162" s="9">
        <v>1.56</v>
      </c>
    </row>
    <row r="163" spans="1:41">
      <c t="s" r="A163" s="4">
        <v>578</v>
      </c>
      <c t="n" r="AI163" s="7">
        <v>2000</v>
      </c>
    </row>
    <row r="164" spans="1:41">
      <c t="s" r="A164" s="4">
        <v>579</v>
      </c>
      <c t="s" r="B164" s="4">
        <v>469</v>
      </c>
      <c t="n" r="AI164" s="7">
        <v>9</v>
      </c>
    </row>
    <row r="165" spans="1:41">
      <c t="s" r="A165" s="4">
        <v>580</v>
      </c>
      <c t="n" r="AI165" s="6">
        <v>7380</v>
      </c>
    </row>
    <row r="166" spans="1:41">
      <c t="s" r="A166" s="4">
        <v>612</v>
      </c>
    </row>
    <row r="167" spans="1:41">
      <c t="s" r="A167" s="3">
        <v>314</v>
      </c>
    </row>
    <row r="168" spans="1:41">
      <c t="s" r="A168" s="4">
        <v>611</v>
      </c>
      <c t="n" r="AC168" s="6">
        <v>66</v>
      </c>
    </row>
    <row r="169" spans="1:41">
      <c t="s" r="A169" s="4">
        <v>578</v>
      </c>
      <c t="n" r="AC169" s="7">
        <v>4000</v>
      </c>
    </row>
    <row r="170" spans="1:41">
      <c t="s" r="A170" s="4">
        <v>579</v>
      </c>
      <c t="s" r="B170" s="4">
        <v>469</v>
      </c>
      <c t="n" r="AC170" s="7">
        <v>863</v>
      </c>
    </row>
    <row r="171" spans="1:41">
      <c t="s" r="A171" s="4">
        <v>613</v>
      </c>
    </row>
    <row r="172" spans="1:41">
      <c t="s" r="A172" s="3">
        <v>314</v>
      </c>
    </row>
    <row r="173" spans="1:41">
      <c t="s" r="A173" s="4">
        <v>611</v>
      </c>
      <c t="n" r="N173" s="9">
        <v>1.76</v>
      </c>
      <c t="n" r="AM173" s="9">
        <v>1.76</v>
      </c>
    </row>
    <row r="174" spans="1:41">
      <c t="s" r="A174" s="4">
        <v>578</v>
      </c>
      <c t="n" r="N174" s="7">
        <v>1500</v>
      </c>
    </row>
    <row r="175" spans="1:41">
      <c t="s" r="A175" s="4">
        <v>579</v>
      </c>
      <c t="s" r="B175" s="4">
        <v>469</v>
      </c>
      <c t="n" r="N175" s="7">
        <v>951</v>
      </c>
    </row>
    <row r="176" spans="1:41">
      <c t="s" r="A176" s="4">
        <v>614</v>
      </c>
    </row>
    <row r="177" spans="1:41">
      <c t="s" r="A177" s="3">
        <v>314</v>
      </c>
    </row>
    <row r="178" spans="1:41">
      <c t="s" r="A178" s="4">
        <v>611</v>
      </c>
      <c t="n" r="M178" s="9">
        <v>1.1</v>
      </c>
    </row>
    <row r="179" spans="1:41">
      <c t="s" r="A179" s="4">
        <v>578</v>
      </c>
      <c t="n" r="M179" s="7">
        <v>515</v>
      </c>
    </row>
    <row r="180" spans="1:41">
      <c t="s" r="A180" s="4">
        <v>579</v>
      </c>
      <c t="s" r="B180" s="4">
        <v>469</v>
      </c>
      <c t="n" r="M180" s="7">
        <v>72</v>
      </c>
    </row>
    <row r="181" spans="1:41">
      <c t="s" r="A181" s="4">
        <v>615</v>
      </c>
    </row>
    <row r="182" spans="1:41">
      <c t="s" r="A182" s="3">
        <v>314</v>
      </c>
    </row>
    <row r="183" spans="1:41">
      <c t="s" r="A183" s="4">
        <v>611</v>
      </c>
      <c t="n" r="AL183" s="9">
        <v>70.42</v>
      </c>
    </row>
    <row r="184" spans="1:41">
      <c t="s" r="A184" s="4">
        <v>578</v>
      </c>
      <c t="n" r="AL184" s="7">
        <v>8015</v>
      </c>
    </row>
    <row r="185" spans="1:41">
      <c t="s" r="A185" s="4">
        <v>579</v>
      </c>
      <c t="s" r="B185" s="4">
        <v>469</v>
      </c>
      <c t="n" r="AL185" s="7">
        <v>1895</v>
      </c>
    </row>
    <row r="186" spans="1:41">
      <c t="s" r="A186" s="4">
        <v>580</v>
      </c>
      <c t="n" r="AL186" s="6">
        <v>7380</v>
      </c>
    </row>
    <row r="187" spans="1:41">
      <c t="n" r="A187"/>
    </row>
    <row r="188" spans="1:41">
      <c t="s" r="A188" s="4">
        <v>105</v>
      </c>
      <c t="s" r="B188" s="4">
        <v>616</v>
      </c>
    </row>
    <row r="189" spans="1:41">
      <c t="s" r="A189" s="4">
        <v>117</v>
      </c>
      <c t="s" r="B189" s="4">
        <v>617</v>
      </c>
    </row>
    <row r="190" spans="1:41">
      <c t="s" r="A190" s="4">
        <v>469</v>
      </c>
      <c t="s" r="B190" s="4">
        <v>618</v>
      </c>
    </row>
  </sheetData>
  <mergeCells count="6">
    <mergeCell ref="A1:B1"/>
    <mergeCell ref="R1:S1"/>
    <mergeCell ref="A187:AN187"/>
    <mergeCell ref="B188:AN188"/>
    <mergeCell ref="B189:AN189"/>
    <mergeCell ref="B190:AN19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t="s" r="A1" s="1">
        <v>619</v>
      </c>
      <c t="s" r="B1" s="2">
        <v>620</v>
      </c>
      <c t="s" r="C1" s="2">
        <v>1</v>
      </c>
    </row>
    <row r="2" spans="1:8">
      <c t="s" r="B2" s="2">
        <v>621</v>
      </c>
      <c t="s" r="C2" s="2">
        <v>622</v>
      </c>
      <c t="s" r="D2" s="2">
        <v>399</v>
      </c>
      <c t="s" r="E2" s="2">
        <v>400</v>
      </c>
      <c t="s" r="F2" s="2">
        <v>623</v>
      </c>
      <c t="s" r="G2" s="2">
        <v>624</v>
      </c>
      <c t="s" r="H2" s="2">
        <v>625</v>
      </c>
    </row>
    <row r="3" spans="1:8">
      <c t="s" r="A3" s="3">
        <v>217</v>
      </c>
    </row>
    <row r="4" spans="1:8">
      <c t="s" r="A4" s="4">
        <v>40</v>
      </c>
      <c t="n" r="C4" s="7">
        <v>0</v>
      </c>
      <c t="n" r="D4" s="7">
        <v>24750000</v>
      </c>
    </row>
    <row r="5" spans="1:8">
      <c t="s" r="A5" s="4">
        <v>626</v>
      </c>
      <c t="n" r="C5" s="6">
        <v>172327000</v>
      </c>
    </row>
    <row r="6" spans="1:8">
      <c t="s" r="A6" s="4">
        <v>627</v>
      </c>
    </row>
    <row r="7" spans="1:8">
      <c t="s" r="A7" s="3">
        <v>217</v>
      </c>
    </row>
    <row r="8" spans="1:8">
      <c t="s" r="A8" s="4">
        <v>97</v>
      </c>
      <c t="n" r="E8" s="7">
        <v>2410000</v>
      </c>
    </row>
    <row r="9" spans="1:8">
      <c t="s" r="A9" s="4">
        <v>628</v>
      </c>
      <c t="n" r="B9" s="7">
        <v>3969000</v>
      </c>
    </row>
    <row r="10" spans="1:8">
      <c t="s" r="A10" s="4">
        <v>629</v>
      </c>
      <c t="n" r="B10" s="6">
        <v>2</v>
      </c>
    </row>
    <row r="11" spans="1:8">
      <c t="s" r="A11" s="4">
        <v>630</v>
      </c>
    </row>
    <row r="12" spans="1:8">
      <c t="s" r="A12" s="3">
        <v>217</v>
      </c>
    </row>
    <row r="13" spans="1:8">
      <c t="s" r="A13" s="4">
        <v>626</v>
      </c>
      <c t="n" r="G13" s="7">
        <v>11393000</v>
      </c>
    </row>
    <row r="14" spans="1:8">
      <c t="s" r="A14" s="4">
        <v>631</v>
      </c>
      <c t="n" r="G14" s="7">
        <v>1960000</v>
      </c>
    </row>
    <row r="15" spans="1:8">
      <c t="s" r="A15" s="4">
        <v>97</v>
      </c>
      <c t="n" r="D15" s="6">
        <v>685000</v>
      </c>
    </row>
    <row r="16" spans="1:8">
      <c t="s" r="A16" s="4">
        <v>585</v>
      </c>
    </row>
    <row r="17" spans="1:8">
      <c t="s" r="A17" s="3">
        <v>217</v>
      </c>
    </row>
    <row r="18" spans="1:8">
      <c t="s" r="A18" s="4">
        <v>626</v>
      </c>
      <c t="n" r="H18" s="7">
        <v>3994000</v>
      </c>
    </row>
    <row r="19" spans="1:8">
      <c t="s" r="A19" s="4">
        <v>597</v>
      </c>
    </row>
    <row r="20" spans="1:8">
      <c t="s" r="A20" s="3">
        <v>217</v>
      </c>
    </row>
    <row r="21" spans="1:8">
      <c t="s" r="A21" s="4">
        <v>626</v>
      </c>
      <c t="n" r="H21" s="7">
        <v>2583000</v>
      </c>
    </row>
    <row r="22" spans="1:8">
      <c t="s" r="A22" s="4">
        <v>632</v>
      </c>
    </row>
    <row r="23" spans="1:8">
      <c t="s" r="A23" s="3">
        <v>217</v>
      </c>
    </row>
    <row r="24" spans="1:8">
      <c t="s" r="A24" s="4">
        <v>40</v>
      </c>
      <c t="n" r="D24" s="6">
        <v>10272000</v>
      </c>
    </row>
    <row r="25" spans="1:8">
      <c t="s" r="A25" s="4">
        <v>633</v>
      </c>
    </row>
    <row r="26" spans="1:8">
      <c t="s" r="A26" s="3">
        <v>217</v>
      </c>
    </row>
    <row r="27" spans="1:8">
      <c t="s" r="A27" s="4">
        <v>634</v>
      </c>
      <c t="n" r="D27" s="6">
        <v>234000</v>
      </c>
    </row>
    <row r="28" spans="1:8">
      <c t="s" r="A28" s="4">
        <v>635</v>
      </c>
      <c t="n" r="C28" s="7">
        <v>13000000</v>
      </c>
    </row>
    <row r="29" spans="1:8">
      <c t="s" r="A29" s="4">
        <v>636</v>
      </c>
    </row>
    <row r="30" spans="1:8">
      <c t="s" r="A30" s="3">
        <v>217</v>
      </c>
    </row>
    <row r="31" spans="1:8">
      <c t="s" r="A31" s="4">
        <v>40</v>
      </c>
      <c t="n" r="D31" s="7">
        <v>10957000</v>
      </c>
    </row>
    <row r="32" spans="1:8">
      <c t="s" r="A32" s="4">
        <v>637</v>
      </c>
    </row>
    <row r="33" spans="1:8">
      <c t="s" r="A33" s="3">
        <v>217</v>
      </c>
    </row>
    <row r="34" spans="1:8">
      <c t="s" r="A34" s="4">
        <v>40</v>
      </c>
      <c t="n" r="F34" s="7">
        <v>24750000</v>
      </c>
    </row>
    <row r="35" spans="1:8">
      <c t="s" r="A35" s="4">
        <v>638</v>
      </c>
      <c t="s" r="C35" s="4">
        <v>639</v>
      </c>
    </row>
    <row r="36" spans="1:8">
      <c t="s" r="A36" s="4">
        <v>634</v>
      </c>
      <c t="n" r="C36" s="7">
        <v>956000</v>
      </c>
    </row>
    <row r="37" spans="1:8">
      <c t="s" r="A37" s="4">
        <v>640</v>
      </c>
      <c t="n" r="C37" s="7">
        <v>30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 customWidth="1" max="5" min="5" width="31"/>
    <col customWidth="1" max="6" min="6" width="31"/>
    <col customWidth="1" max="7" min="7" width="31"/>
  </cols>
  <sheetData>
    <row r="1" spans="1:7">
      <c t="s" r="A1" s="1">
        <v>641</v>
      </c>
      <c t="s" r="B1" s="2">
        <v>642</v>
      </c>
      <c t="s" r="C1" s="2">
        <v>643</v>
      </c>
      <c t="s" r="D1" s="2">
        <v>644</v>
      </c>
      <c t="s" r="E1" s="2">
        <v>476</v>
      </c>
      <c t="s" r="F1" s="2">
        <v>645</v>
      </c>
      <c t="s" r="G1" s="2">
        <v>646</v>
      </c>
    </row>
    <row r="2" spans="1:7">
      <c t="s" r="A2" s="3">
        <v>319</v>
      </c>
    </row>
    <row r="3" spans="1:7">
      <c t="s" r="A3" s="4">
        <v>647</v>
      </c>
      <c t="n" r="E3" s="7">
        <v>1180303</v>
      </c>
      <c t="n" r="F3" s="7">
        <v>1181463</v>
      </c>
    </row>
    <row r="4" spans="1:7">
      <c t="s" r="A4" s="4">
        <v>648</v>
      </c>
      <c t="n" r="E4" s="6">
        <v>-39504</v>
      </c>
      <c t="n" r="F4" s="6">
        <v>-41108</v>
      </c>
    </row>
    <row r="5" spans="1:7">
      <c t="s" r="A5" s="4">
        <v>50</v>
      </c>
      <c t="n" r="E5" s="6">
        <v>-394586</v>
      </c>
      <c t="n" r="F5" s="6">
        <v>-384769</v>
      </c>
    </row>
    <row r="6" spans="1:7">
      <c t="s" r="A6" s="4">
        <v>649</v>
      </c>
      <c t="n" r="E6" s="6">
        <v>384</v>
      </c>
      <c t="n" r="F6" s="6">
        <v>1177</v>
      </c>
      <c t="n" r="G6" s="7">
        <v>1433</v>
      </c>
    </row>
    <row r="7" spans="1:7">
      <c t="s" r="A7" s="4">
        <v>650</v>
      </c>
    </row>
    <row r="8" spans="1:7">
      <c t="s" r="A8" s="3">
        <v>319</v>
      </c>
    </row>
    <row r="9" spans="1:7">
      <c t="s" r="A9" s="4">
        <v>647</v>
      </c>
      <c t="n" r="E9" s="6">
        <v>-12096</v>
      </c>
      <c t="n" r="F9" s="6">
        <v>-92675</v>
      </c>
    </row>
    <row r="10" spans="1:7">
      <c t="s" r="A10" s="4">
        <v>651</v>
      </c>
      <c t="n" r="E10" s="6">
        <v>-4909</v>
      </c>
      <c t="n" r="F10" s="6">
        <v>-7952</v>
      </c>
    </row>
    <row r="11" spans="1:7">
      <c t="s" r="A11" s="4">
        <v>648</v>
      </c>
      <c t="n" r="E11" s="6">
        <v>1255</v>
      </c>
      <c t="n" r="F11" s="6">
        <v>1543</v>
      </c>
    </row>
    <row r="12" spans="1:7">
      <c t="s" r="A12" s="4">
        <v>50</v>
      </c>
      <c t="n" r="E12" s="6">
        <v>11025</v>
      </c>
      <c t="n" r="F12" s="6">
        <v>53727</v>
      </c>
    </row>
    <row r="13" spans="1:7">
      <c t="s" r="A13" s="4">
        <v>652</v>
      </c>
      <c t="n" r="E13" s="6">
        <v>-4725</v>
      </c>
      <c t="n" r="F13" s="6">
        <v>-45357</v>
      </c>
    </row>
    <row r="14" spans="1:7">
      <c t="s" r="A14" s="4">
        <v>653</v>
      </c>
    </row>
    <row r="15" spans="1:7">
      <c t="s" r="A15" s="3">
        <v>319</v>
      </c>
    </row>
    <row r="16" spans="1:7">
      <c t="s" r="A16" s="4">
        <v>654</v>
      </c>
      <c t="n" r="G16" s="7">
        <v>8641</v>
      </c>
    </row>
    <row r="17" spans="1:7">
      <c t="s" r="A17" s="4">
        <v>655</v>
      </c>
      <c t="s" r="G17" s="4">
        <v>455</v>
      </c>
    </row>
    <row r="18" spans="1:7">
      <c t="s" r="A18" s="4">
        <v>656</v>
      </c>
    </row>
    <row r="19" spans="1:7">
      <c t="s" r="A19" s="3">
        <v>319</v>
      </c>
    </row>
    <row r="20" spans="1:7">
      <c t="s" r="A20" s="4">
        <v>649</v>
      </c>
      <c t="n" r="E20" s="7">
        <v>384</v>
      </c>
      <c t="n" r="F20" s="7">
        <v>1177</v>
      </c>
      <c t="n" r="G20" s="7">
        <v>1433</v>
      </c>
    </row>
    <row r="21" spans="1:7">
      <c t="s" r="A21" s="4">
        <v>470</v>
      </c>
    </row>
    <row r="22" spans="1:7">
      <c t="s" r="A22" s="3">
        <v>319</v>
      </c>
    </row>
    <row r="23" spans="1:7">
      <c t="s" r="A23" s="4">
        <v>657</v>
      </c>
      <c t="n" r="E23" s="6">
        <v>1</v>
      </c>
    </row>
    <row r="24" spans="1:7">
      <c t="s" r="A24" s="4">
        <v>658</v>
      </c>
      <c t="s" r="D24" s="4">
        <v>659</v>
      </c>
    </row>
    <row r="25" spans="1:7">
      <c t="s" r="A25" s="4">
        <v>660</v>
      </c>
      <c t="s" r="D25" s="4">
        <v>471</v>
      </c>
    </row>
    <row r="26" spans="1:7">
      <c t="s" r="A26" s="4">
        <v>661</v>
      </c>
      <c t="s" r="D26" s="4">
        <v>662</v>
      </c>
    </row>
    <row r="27" spans="1:7">
      <c t="s" r="A27" s="4">
        <v>663</v>
      </c>
      <c t="n" r="D27" s="6">
        <v>50</v>
      </c>
    </row>
    <row r="28" spans="1:7">
      <c t="s" r="A28" s="4">
        <v>664</v>
      </c>
      <c t="n" r="D28" s="6">
        <v>20</v>
      </c>
    </row>
    <row r="29" spans="1:7">
      <c t="s" r="A29" s="4">
        <v>665</v>
      </c>
      <c t="n" r="E29" s="6">
        <v>2</v>
      </c>
    </row>
    <row r="30" spans="1:7">
      <c t="s" r="A30" s="4">
        <v>666</v>
      </c>
    </row>
    <row r="31" spans="1:7">
      <c t="s" r="A31" s="3">
        <v>319</v>
      </c>
    </row>
    <row r="32" spans="1:7">
      <c t="s" r="A32" s="4">
        <v>660</v>
      </c>
      <c t="s" r="C32" s="4">
        <v>471</v>
      </c>
    </row>
    <row r="33" spans="1:7">
      <c t="s" r="A33" s="4">
        <v>661</v>
      </c>
      <c t="s" r="C33" s="4">
        <v>662</v>
      </c>
    </row>
    <row r="34" spans="1:7">
      <c t="s" r="A34" s="4">
        <v>667</v>
      </c>
      <c t="n" r="C34" s="6">
        <v>158</v>
      </c>
    </row>
    <row r="35" spans="1:7">
      <c t="s" r="A35" s="4">
        <v>668</v>
      </c>
      <c t="n" r="C35" s="7">
        <v>850</v>
      </c>
    </row>
    <row r="36" spans="1:7">
      <c t="s" r="A36" s="4">
        <v>669</v>
      </c>
    </row>
    <row r="37" spans="1:7">
      <c t="s" r="A37" s="3">
        <v>319</v>
      </c>
    </row>
    <row r="38" spans="1:7">
      <c t="s" r="A38" s="4">
        <v>670</v>
      </c>
      <c t="n" r="B38" s="6">
        <v>60</v>
      </c>
    </row>
    <row r="39" spans="1:7">
      <c t="s" r="A39" s="4">
        <v>671</v>
      </c>
      <c t="n" r="B39" s="6">
        <v>3</v>
      </c>
    </row>
    <row r="40" spans="1:7">
      <c t="s" r="A40" s="4">
        <v>660</v>
      </c>
      <c t="s" r="B40" s="4">
        <v>672</v>
      </c>
    </row>
    <row r="41" spans="1:7">
      <c t="s" r="A41" s="4">
        <v>661</v>
      </c>
      <c t="s" r="B41" s="4">
        <v>639</v>
      </c>
    </row>
    <row r="42" spans="1:7">
      <c t="s" r="A42" s="4">
        <v>668</v>
      </c>
      <c t="n" r="B42" s="7">
        <v>4500</v>
      </c>
    </row>
    <row r="43" spans="1:7">
      <c t="s" r="A43" s="4">
        <v>673</v>
      </c>
      <c t="n" r="B43" s="6">
        <v>4</v>
      </c>
    </row>
    <row r="44" spans="1:7">
      <c t="s" r="A44" s="4">
        <v>344</v>
      </c>
    </row>
    <row r="45" spans="1:7">
      <c t="s" r="A45" s="3">
        <v>319</v>
      </c>
    </row>
    <row r="46" spans="1:7">
      <c t="s" r="A46" s="4">
        <v>657</v>
      </c>
      <c t="n" r="E46" s="6">
        <v>1</v>
      </c>
      <c t="n" r="F46" s="6">
        <v>32</v>
      </c>
      <c t="n" r="G46" s="6">
        <v>30</v>
      </c>
    </row>
    <row r="47" spans="1:7">
      <c t="s" r="A47" s="4">
        <v>674</v>
      </c>
    </row>
    <row r="48" spans="1:7">
      <c t="s" r="A48" s="3">
        <v>319</v>
      </c>
    </row>
    <row r="49" spans="1:7">
      <c t="s" r="A49" s="4">
        <v>675</v>
      </c>
      <c t="s" r="E49" s="4">
        <v>4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6</v>
      </c>
      <c t="s" r="B1" s="2">
        <v>2</v>
      </c>
      <c t="s" r="C1" s="2">
        <v>30</v>
      </c>
    </row>
    <row r="2" spans="1:3">
      <c t="s" r="A2" s="3">
        <v>677</v>
      </c>
    </row>
    <row r="3" spans="1:3">
      <c t="s" r="A3" s="4">
        <v>37</v>
      </c>
      <c t="n" r="B3" s="7">
        <v>1180303</v>
      </c>
      <c t="n" r="C3" s="7">
        <v>1181463</v>
      </c>
    </row>
    <row r="4" spans="1:3">
      <c t="s" r="A4" s="4">
        <v>42</v>
      </c>
      <c t="n" r="B4" s="6">
        <v>69083</v>
      </c>
      <c t="n" r="C4" s="6">
        <v>85858</v>
      </c>
    </row>
    <row r="5" spans="1:3">
      <c t="s" r="A5" s="4">
        <v>44</v>
      </c>
      <c t="n" r="B5" s="6">
        <v>42064</v>
      </c>
      <c t="n" r="C5" s="6">
        <v>34890</v>
      </c>
    </row>
    <row r="6" spans="1:3">
      <c t="s" r="A6" s="4">
        <v>45</v>
      </c>
      <c t="n" r="B6" s="6">
        <v>1521500</v>
      </c>
      <c t="n" r="C6" s="6">
        <v>1572951</v>
      </c>
    </row>
    <row r="7" spans="1:3">
      <c t="s" r="A7" s="3">
        <v>678</v>
      </c>
    </row>
    <row r="8" spans="1:3">
      <c t="s" r="A8" s="4">
        <v>50</v>
      </c>
      <c t="n" r="B8" s="6">
        <v>394586</v>
      </c>
      <c t="n" r="C8" s="6">
        <v>384769</v>
      </c>
    </row>
    <row r="9" spans="1:3">
      <c t="s" r="A9" s="4">
        <v>48</v>
      </c>
      <c t="n" r="B9" s="6">
        <v>39504</v>
      </c>
      <c t="n" r="C9" s="6">
        <v>41108</v>
      </c>
    </row>
    <row r="10" spans="1:3">
      <c t="s" r="A10" s="4">
        <v>52</v>
      </c>
      <c t="n" r="B10" s="6">
        <v>20729</v>
      </c>
      <c t="n" r="C10" s="6">
        <v>22290</v>
      </c>
    </row>
    <row r="11" spans="1:3">
      <c t="s" r="A11" s="4">
        <v>53</v>
      </c>
      <c t="n" r="B11" s="6">
        <v>938973</v>
      </c>
      <c t="n" r="C11" s="6">
        <v>949775</v>
      </c>
    </row>
    <row r="12" spans="1:3">
      <c t="s" r="A12" s="4">
        <v>679</v>
      </c>
    </row>
    <row r="13" spans="1:3">
      <c t="s" r="A13" s="3">
        <v>677</v>
      </c>
    </row>
    <row r="14" spans="1:3">
      <c t="s" r="A14" s="4">
        <v>37</v>
      </c>
      <c t="n" r="B14" s="6">
        <v>34981</v>
      </c>
      <c t="n" r="C14" s="6">
        <v>3245</v>
      </c>
    </row>
    <row r="15" spans="1:3">
      <c t="s" r="A15" s="4">
        <v>42</v>
      </c>
      <c t="n" r="B15" s="6">
        <v>1463</v>
      </c>
    </row>
    <row r="16" spans="1:3">
      <c t="s" r="A16" s="4">
        <v>44</v>
      </c>
      <c t="n" r="B16" s="6">
        <v>10582</v>
      </c>
      <c t="n" r="C16" s="6">
        <v>4667</v>
      </c>
    </row>
    <row r="17" spans="1:3">
      <c t="s" r="A17" s="4">
        <v>45</v>
      </c>
      <c t="n" r="B17" s="6">
        <v>47026</v>
      </c>
      <c t="n" r="C17" s="6">
        <v>7912</v>
      </c>
    </row>
    <row r="18" spans="1:3">
      <c t="s" r="A18" s="3">
        <v>678</v>
      </c>
    </row>
    <row r="19" spans="1:3">
      <c t="s" r="A19" s="4">
        <v>50</v>
      </c>
      <c t="n" r="B19" s="6">
        <v>20840</v>
      </c>
    </row>
    <row r="20" spans="1:3">
      <c t="s" r="A20" s="4">
        <v>48</v>
      </c>
      <c t="n" r="B20" s="6">
        <v>4</v>
      </c>
    </row>
    <row r="21" spans="1:3">
      <c t="s" r="A21" s="4">
        <v>52</v>
      </c>
      <c t="n" r="B21" s="6">
        <v>1207</v>
      </c>
      <c t="n" r="C21" s="6">
        <v>52</v>
      </c>
    </row>
    <row r="22" spans="1:3">
      <c t="s" r="A22" s="4">
        <v>53</v>
      </c>
      <c t="n" r="B22" s="7">
        <v>22051</v>
      </c>
      <c t="n" r="C22" s="7">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50"/>
    <col customWidth="1" max="7" min="7" width="46"/>
    <col customWidth="1" max="8" min="8" width="27"/>
    <col customWidth="1" max="9" min="9" width="24"/>
  </cols>
  <sheetData>
    <row r="1" spans="1:9">
      <c t="s" r="A1" s="1">
        <v>125</v>
      </c>
      <c t="s" r="B1" s="2">
        <v>126</v>
      </c>
      <c t="s" r="C1" s="2">
        <v>127</v>
      </c>
      <c t="s" r="D1" s="2">
        <v>128</v>
      </c>
      <c t="s" r="E1" s="2">
        <v>129</v>
      </c>
      <c t="s" r="F1" s="2">
        <v>57</v>
      </c>
      <c t="s" r="G1" s="2">
        <v>130</v>
      </c>
      <c t="s" r="H1" s="2">
        <v>131</v>
      </c>
      <c t="s" r="I1" s="2">
        <v>60</v>
      </c>
    </row>
    <row r="2" spans="1:9">
      <c t="s" r="A2" s="4">
        <v>132</v>
      </c>
      <c t="n" r="D2" s="6">
        <v>89366</v>
      </c>
    </row>
    <row r="3" spans="1:9">
      <c t="s" r="A3" s="4">
        <v>132</v>
      </c>
      <c t="n" r="C3" s="6">
        <v>4400</v>
      </c>
    </row>
    <row r="4" spans="1:9">
      <c t="s" r="A4" s="4">
        <v>133</v>
      </c>
      <c t="n" r="B4" s="7">
        <v>410203</v>
      </c>
      <c t="n" r="C4" s="7">
        <v>110000</v>
      </c>
      <c t="n" r="D4" s="7">
        <v>894</v>
      </c>
      <c t="n" r="E4" s="7">
        <v>784139</v>
      </c>
      <c t="n" r="F4" s="7">
        <v>-476185</v>
      </c>
      <c t="n" r="G4" s="7">
        <v>-9269</v>
      </c>
      <c t="n" r="H4" s="7">
        <v>409579</v>
      </c>
      <c t="n" r="I4" s="7">
        <v>624</v>
      </c>
    </row>
    <row r="5" spans="1:9">
      <c t="s" r="A5" s="3">
        <v>134</v>
      </c>
    </row>
    <row r="6" spans="1:9">
      <c t="s" r="A6" s="4">
        <v>135</v>
      </c>
      <c t="n" r="D6" s="6">
        <v>10178</v>
      </c>
    </row>
    <row r="7" spans="1:9">
      <c t="s" r="A7" s="4">
        <v>136</v>
      </c>
      <c t="n" r="B7" s="6">
        <v>108978</v>
      </c>
      <c t="n" r="D7" s="7">
        <v>101</v>
      </c>
      <c t="n" r="E7" s="6">
        <v>108877</v>
      </c>
      <c t="n" r="H7" s="6">
        <v>108978</v>
      </c>
    </row>
    <row r="8" spans="1:9">
      <c t="s" r="A8" s="4">
        <v>137</v>
      </c>
      <c t="n" r="D8" s="6">
        <v>10</v>
      </c>
    </row>
    <row r="9" spans="1:9">
      <c t="s" r="A9" s="4">
        <v>138</v>
      </c>
      <c t="n" r="B9" s="6">
        <v>78</v>
      </c>
      <c t="n" r="E9" s="6">
        <v>78</v>
      </c>
      <c t="n" r="H9" s="6">
        <v>78</v>
      </c>
    </row>
    <row r="10" spans="1:9">
      <c t="s" r="A10" s="4">
        <v>139</v>
      </c>
      <c t="n" r="D10" s="6">
        <v>167</v>
      </c>
    </row>
    <row r="11" spans="1:9">
      <c t="s" r="A11" s="4">
        <v>140</v>
      </c>
      <c t="n" r="B11" s="6">
        <v>-727</v>
      </c>
      <c t="n" r="D11" s="7">
        <v>2</v>
      </c>
      <c t="n" r="E11" s="6">
        <v>-729</v>
      </c>
      <c t="n" r="H11" s="6">
        <v>-727</v>
      </c>
    </row>
    <row r="12" spans="1:9">
      <c t="s" r="A12" s="4">
        <v>141</v>
      </c>
      <c t="n" r="B12" s="6">
        <v>31</v>
      </c>
      <c t="n" r="E12" s="6">
        <v>31</v>
      </c>
      <c t="n" r="H12" s="6">
        <v>31</v>
      </c>
    </row>
    <row r="13" spans="1:9">
      <c t="s" r="A13" s="4">
        <v>142</v>
      </c>
      <c t="n" r="B13" s="6">
        <v>-4511</v>
      </c>
      <c t="n" r="E13" s="6">
        <v>-4511</v>
      </c>
      <c t="n" r="H13" s="6">
        <v>-4511</v>
      </c>
    </row>
    <row r="14" spans="1:9">
      <c t="s" r="A14" s="4">
        <v>108</v>
      </c>
      <c t="n" r="B14" s="6">
        <v>111679</v>
      </c>
      <c t="n" r="F14" s="6">
        <v>111684</v>
      </c>
      <c t="n" r="H14" s="6">
        <v>111684</v>
      </c>
      <c t="n" r="I14" s="6">
        <v>-5</v>
      </c>
    </row>
    <row r="15" spans="1:9">
      <c t="s" r="A15" s="4">
        <v>111</v>
      </c>
      <c t="n" r="B15" s="6">
        <v>-8949</v>
      </c>
      <c t="n" r="F15" s="6">
        <v>-8949</v>
      </c>
      <c t="n" r="H15" s="6">
        <v>-8949</v>
      </c>
    </row>
    <row r="16" spans="1:9">
      <c t="s" r="A16" s="4">
        <v>143</v>
      </c>
      <c t="n" r="B16" s="6">
        <v>-54503</v>
      </c>
      <c t="n" r="F16" s="6">
        <v>-54503</v>
      </c>
      <c t="n" r="H16" s="6">
        <v>-54503</v>
      </c>
    </row>
    <row r="17" spans="1:9">
      <c t="s" r="A17" s="4">
        <v>144</v>
      </c>
      <c t="n" r="B17" s="6">
        <v>-762</v>
      </c>
      <c t="n" r="G17" s="6">
        <v>-762</v>
      </c>
      <c t="n" r="H17" s="6">
        <v>-762</v>
      </c>
    </row>
    <row r="18" spans="1:9">
      <c t="s" r="A18" s="4">
        <v>121</v>
      </c>
      <c t="n" r="B18" s="6">
        <v>5127</v>
      </c>
      <c t="n" r="G18" s="6">
        <v>5127</v>
      </c>
      <c t="n" r="H18" s="6">
        <v>5127</v>
      </c>
    </row>
    <row r="19" spans="1:9">
      <c t="s" r="A19" s="4">
        <v>145</v>
      </c>
      <c t="n" r="B19" s="6">
        <v>-9733</v>
      </c>
      <c t="n" r="I19" s="6">
        <v>-9733</v>
      </c>
    </row>
    <row r="20" spans="1:9">
      <c t="s" r="A20" s="4">
        <v>146</v>
      </c>
      <c t="n" r="B20" s="6">
        <v>7199</v>
      </c>
      <c t="n" r="I20" s="6">
        <v>7199</v>
      </c>
    </row>
    <row r="21" spans="1:9">
      <c t="s" r="A21" s="4">
        <v>147</v>
      </c>
      <c t="n" r="B21" s="6">
        <v>-8641</v>
      </c>
      <c t="n" r="E21" s="6">
        <v>-10557</v>
      </c>
      <c t="n" r="H21" s="6">
        <v>-10557</v>
      </c>
      <c t="n" r="I21" s="6">
        <v>1916</v>
      </c>
    </row>
    <row r="22" spans="1:9">
      <c t="s" r="A22" s="4">
        <v>148</v>
      </c>
      <c t="n" r="B22" s="6">
        <v>555469</v>
      </c>
      <c t="n" r="C22" s="7">
        <v>110000</v>
      </c>
      <c t="n" r="D22" s="7">
        <v>997</v>
      </c>
      <c t="n" r="E22" s="6">
        <v>877328</v>
      </c>
      <c t="n" r="F22" s="6">
        <v>-427953</v>
      </c>
      <c t="n" r="G22" s="6">
        <v>-4904</v>
      </c>
      <c t="n" r="H22" s="6">
        <v>555468</v>
      </c>
      <c t="n" r="I22" s="6">
        <v>1</v>
      </c>
    </row>
    <row r="23" spans="1:9">
      <c t="s" r="A23" s="4">
        <v>149</v>
      </c>
      <c t="n" r="C23" s="6">
        <v>4400</v>
      </c>
    </row>
    <row r="24" spans="1:9">
      <c t="s" r="A24" s="4">
        <v>149</v>
      </c>
      <c t="n" r="D24" s="6">
        <v>99721</v>
      </c>
    </row>
    <row r="25" spans="1:9">
      <c t="s" r="A25" s="3">
        <v>134</v>
      </c>
    </row>
    <row r="26" spans="1:9">
      <c t="s" r="A26" s="4">
        <v>150</v>
      </c>
      <c t="n" r="C26" s="6">
        <v>4000</v>
      </c>
    </row>
    <row r="27" spans="1:9">
      <c t="s" r="A27" s="4">
        <v>151</v>
      </c>
      <c t="n" r="B27" s="6">
        <v>100000</v>
      </c>
      <c t="n" r="C27" s="7">
        <v>100000</v>
      </c>
      <c t="n" r="E27" s="6">
        <v>0</v>
      </c>
      <c t="n" r="H27" s="6">
        <v>100000</v>
      </c>
    </row>
    <row r="28" spans="1:9">
      <c t="s" r="A28" s="4">
        <v>135</v>
      </c>
      <c t="n" r="D28" s="6">
        <v>208</v>
      </c>
    </row>
    <row r="29" spans="1:9">
      <c t="s" r="A29" s="4">
        <v>136</v>
      </c>
      <c t="n" r="B29" s="6">
        <v>4432</v>
      </c>
      <c t="n" r="D29" s="7">
        <v>3</v>
      </c>
      <c t="n" r="E29" s="6">
        <v>4429</v>
      </c>
      <c t="n" r="H29" s="6">
        <v>4432</v>
      </c>
    </row>
    <row r="30" spans="1:9">
      <c t="s" r="A30" s="4">
        <v>137</v>
      </c>
      <c t="n" r="D30" s="6">
        <v>7</v>
      </c>
    </row>
    <row r="31" spans="1:9">
      <c t="s" r="A31" s="4">
        <v>138</v>
      </c>
      <c t="n" r="B31" s="6">
        <v>56</v>
      </c>
      <c t="n" r="E31" s="6">
        <v>56</v>
      </c>
      <c t="n" r="H31" s="6">
        <v>56</v>
      </c>
    </row>
    <row r="32" spans="1:9">
      <c t="s" r="A32" s="4">
        <v>139</v>
      </c>
      <c t="n" r="D32" s="6">
        <v>215</v>
      </c>
    </row>
    <row r="33" spans="1:9">
      <c t="s" r="A33" s="4">
        <v>140</v>
      </c>
      <c t="n" r="B33" s="6">
        <v>-781</v>
      </c>
      <c t="n" r="D33" s="7">
        <v>2</v>
      </c>
      <c t="n" r="E33" s="6">
        <v>-783</v>
      </c>
      <c t="n" r="H33" s="6">
        <v>-781</v>
      </c>
    </row>
    <row r="34" spans="1:9">
      <c t="s" r="A34" s="4">
        <v>141</v>
      </c>
      <c t="n" r="B34" s="6">
        <v>28</v>
      </c>
      <c t="n" r="E34" s="6">
        <v>28</v>
      </c>
      <c t="n" r="H34" s="6">
        <v>28</v>
      </c>
    </row>
    <row r="35" spans="1:9">
      <c t="s" r="A35" s="4">
        <v>152</v>
      </c>
      <c t="n" r="B35" s="6">
        <v>-3281</v>
      </c>
      <c t="n" r="E35" s="6">
        <v>-3281</v>
      </c>
      <c t="n" r="H35" s="6">
        <v>-3281</v>
      </c>
    </row>
    <row r="36" spans="1:9">
      <c t="s" r="A36" s="4">
        <v>142</v>
      </c>
      <c t="n" r="B36" s="6">
        <v>-3623</v>
      </c>
      <c t="n" r="E36" s="6">
        <v>-3623</v>
      </c>
      <c t="n" r="H36" s="6">
        <v>-3623</v>
      </c>
    </row>
    <row r="37" spans="1:9">
      <c t="s" r="A37" s="4">
        <v>108</v>
      </c>
      <c t="n" r="B37" s="6">
        <v>39109</v>
      </c>
      <c t="n" r="F37" s="6">
        <v>39175</v>
      </c>
      <c t="n" r="H37" s="6">
        <v>39175</v>
      </c>
      <c t="n" r="I37" s="6">
        <v>-66</v>
      </c>
    </row>
    <row r="38" spans="1:9">
      <c t="s" r="A38" s="4">
        <v>111</v>
      </c>
      <c t="n" r="B38" s="6">
        <v>-10366</v>
      </c>
      <c t="n" r="F38" s="6">
        <v>-10366</v>
      </c>
      <c t="n" r="H38" s="6">
        <v>-10366</v>
      </c>
    </row>
    <row r="39" spans="1:9">
      <c t="s" r="A39" s="4">
        <v>143</v>
      </c>
      <c t="n" r="B39" s="6">
        <v>-56976</v>
      </c>
      <c t="n" r="F39" s="6">
        <v>-56976</v>
      </c>
      <c t="n" r="H39" s="6">
        <v>-56976</v>
      </c>
    </row>
    <row r="40" spans="1:9">
      <c t="s" r="A40" s="4">
        <v>121</v>
      </c>
      <c t="n" r="B40" s="6">
        <v>-1434</v>
      </c>
      <c t="n" r="G40" s="6">
        <v>-1434</v>
      </c>
      <c t="n" r="H40" s="6">
        <v>-1434</v>
      </c>
    </row>
    <row r="41" spans="1:9">
      <c t="s" r="A41" s="4">
        <v>145</v>
      </c>
      <c t="n" r="B41" s="6">
        <v>-14</v>
      </c>
      <c t="n" r="I41" s="6">
        <v>-14</v>
      </c>
    </row>
    <row r="42" spans="1:9">
      <c t="s" r="A42" s="4">
        <v>146</v>
      </c>
      <c t="n" r="B42" s="6">
        <v>557</v>
      </c>
      <c t="n" r="I42" s="6">
        <v>557</v>
      </c>
    </row>
    <row r="43" spans="1:9">
      <c t="s" r="A43" s="4">
        <v>153</v>
      </c>
      <c t="n" r="B43" s="7">
        <v>623176</v>
      </c>
      <c t="n" r="C43" s="7">
        <v>210000</v>
      </c>
      <c t="n" r="D43" s="7">
        <v>1002</v>
      </c>
      <c t="n" r="E43" s="6">
        <v>874154</v>
      </c>
      <c t="n" r="F43" s="6">
        <v>-456120</v>
      </c>
      <c t="n" r="G43" s="6">
        <v>-6338</v>
      </c>
      <c t="n" r="H43" s="6">
        <v>622698</v>
      </c>
      <c t="n" r="I43" s="6">
        <v>478</v>
      </c>
    </row>
    <row r="44" spans="1:9">
      <c t="s" r="A44" s="4">
        <v>154</v>
      </c>
      <c t="n" r="C44" s="6">
        <v>8400</v>
      </c>
    </row>
    <row r="45" spans="1:9">
      <c t="s" r="A45" s="4">
        <v>154</v>
      </c>
      <c t="n" r="B45" s="6">
        <v>100151</v>
      </c>
      <c t="n" r="D45" s="6">
        <v>100151</v>
      </c>
    </row>
    <row r="46" spans="1:9">
      <c t="s" r="A46" s="3">
        <v>134</v>
      </c>
    </row>
    <row r="47" spans="1:9">
      <c t="s" r="A47" s="4">
        <v>135</v>
      </c>
      <c t="n" r="D47" s="6">
        <v>395</v>
      </c>
    </row>
    <row r="48" spans="1:9">
      <c t="s" r="A48" s="4">
        <v>136</v>
      </c>
      <c t="n" r="B48" s="7">
        <v>4641</v>
      </c>
      <c t="n" r="D48" s="7">
        <v>4</v>
      </c>
      <c t="n" r="E48" s="6">
        <v>4637</v>
      </c>
      <c t="n" r="H48" s="6">
        <v>4641</v>
      </c>
    </row>
    <row r="49" spans="1:9">
      <c t="s" r="A49" s="4">
        <v>137</v>
      </c>
      <c t="n" r="D49" s="6">
        <v>1</v>
      </c>
    </row>
    <row r="50" spans="1:9">
      <c t="s" r="A50" s="4">
        <v>138</v>
      </c>
      <c t="n" r="B50" s="6">
        <v>8</v>
      </c>
      <c t="n" r="E50" s="6">
        <v>8</v>
      </c>
      <c t="n" r="H50" s="6">
        <v>8</v>
      </c>
    </row>
    <row r="51" spans="1:9">
      <c t="s" r="A51" s="4">
        <v>139</v>
      </c>
      <c t="n" r="D51" s="6">
        <v>51</v>
      </c>
    </row>
    <row r="52" spans="1:9">
      <c t="s" r="A52" s="4">
        <v>140</v>
      </c>
      <c t="n" r="B52" s="6">
        <v>782</v>
      </c>
      <c t="n" r="D52" s="7">
        <v>0</v>
      </c>
      <c t="n" r="E52" s="6">
        <v>782</v>
      </c>
      <c t="n" r="H52" s="6">
        <v>782</v>
      </c>
    </row>
    <row r="53" spans="1:9">
      <c t="s" r="A53" s="4">
        <v>142</v>
      </c>
      <c t="n" r="B53" s="6">
        <v>-219</v>
      </c>
      <c t="n" r="E53" s="6">
        <v>-219</v>
      </c>
      <c t="n" r="H53" s="6">
        <v>-219</v>
      </c>
    </row>
    <row r="54" spans="1:9">
      <c t="s" r="A54" s="4">
        <v>108</v>
      </c>
      <c t="n" r="B54" s="6">
        <v>25544</v>
      </c>
      <c t="n" r="F54" s="6">
        <v>25531</v>
      </c>
      <c t="n" r="H54" s="6">
        <v>25531</v>
      </c>
      <c t="n" r="I54" s="6">
        <v>13</v>
      </c>
    </row>
    <row r="55" spans="1:9">
      <c t="s" r="A55" s="4">
        <v>111</v>
      </c>
      <c t="n" r="B55" s="6">
        <v>-15888</v>
      </c>
      <c t="n" r="F55" s="6">
        <v>-15888</v>
      </c>
      <c t="n" r="H55" s="6">
        <v>-15888</v>
      </c>
    </row>
    <row r="56" spans="1:9">
      <c t="s" r="A56" s="4">
        <v>143</v>
      </c>
      <c t="n" r="B56" s="6">
        <v>-57286</v>
      </c>
      <c t="n" r="F56" s="6">
        <v>-57286</v>
      </c>
      <c t="n" r="H56" s="6">
        <v>-57286</v>
      </c>
    </row>
    <row r="57" spans="1:9">
      <c t="s" r="A57" s="4">
        <v>121</v>
      </c>
      <c t="n" r="B57" s="6">
        <v>363</v>
      </c>
      <c t="n" r="G57" s="6">
        <v>363</v>
      </c>
      <c t="n" r="H57" s="6">
        <v>363</v>
      </c>
    </row>
    <row r="58" spans="1:9">
      <c t="s" r="A58" s="4">
        <v>146</v>
      </c>
      <c t="n" r="B58" s="6">
        <v>1406</v>
      </c>
      <c t="n" r="I58" s="6">
        <v>1406</v>
      </c>
    </row>
    <row r="59" spans="1:9">
      <c t="s" r="A59" s="4">
        <v>155</v>
      </c>
      <c t="n" r="B59" s="7">
        <v>582527</v>
      </c>
      <c t="n" r="C59" s="7">
        <v>210000</v>
      </c>
      <c t="n" r="D59" s="7">
        <v>1006</v>
      </c>
      <c t="n" r="E59" s="7">
        <v>879362</v>
      </c>
      <c t="n" r="F59" s="7">
        <v>-503763</v>
      </c>
      <c t="n" r="G59" s="7">
        <v>-5975</v>
      </c>
      <c t="n" r="H59" s="7">
        <v>580630</v>
      </c>
      <c t="n" r="I59" s="7">
        <v>1897</v>
      </c>
    </row>
    <row r="60" spans="1:9">
      <c t="s" r="A60" s="4">
        <v>156</v>
      </c>
      <c t="n" r="C60" s="6">
        <v>8400</v>
      </c>
    </row>
    <row r="61" spans="1:9">
      <c t="s" r="A61" s="4">
        <v>156</v>
      </c>
      <c t="n" r="B61" s="6">
        <v>100598</v>
      </c>
      <c t="n" r="D61" s="6">
        <v>1005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0</v>
      </c>
      <c t="s" r="C1" s="2">
        <v>2</v>
      </c>
      <c t="s" r="D1" s="2">
        <v>30</v>
      </c>
    </row>
    <row r="2" spans="1:4">
      <c t="s" r="A2" s="3">
        <v>681</v>
      </c>
    </row>
    <row r="3" spans="1:4">
      <c t="s" r="A3" s="4">
        <v>41</v>
      </c>
      <c t="n" r="C3" s="7">
        <v>166612</v>
      </c>
      <c t="n" r="D3" s="7">
        <v>170720</v>
      </c>
    </row>
    <row r="4" spans="1:4">
      <c t="s" r="A4" s="4">
        <v>336</v>
      </c>
    </row>
    <row r="5" spans="1:4">
      <c t="s" r="A5" s="3">
        <v>681</v>
      </c>
    </row>
    <row r="6" spans="1:4">
      <c t="s" r="A6" s="4">
        <v>41</v>
      </c>
      <c t="n" r="C6" s="7">
        <v>166612</v>
      </c>
      <c t="n" r="D6" s="6">
        <v>170720</v>
      </c>
    </row>
    <row r="7" spans="1:4">
      <c t="s" r="A7" s="4">
        <v>341</v>
      </c>
    </row>
    <row r="8" spans="1:4">
      <c t="s" r="A8" s="3">
        <v>681</v>
      </c>
    </row>
    <row r="9" spans="1:4">
      <c t="s" r="A9" s="4">
        <v>682</v>
      </c>
      <c t="s" r="B9" s="4">
        <v>105</v>
      </c>
      <c t="s" r="C9" s="4">
        <v>683</v>
      </c>
    </row>
    <row r="10" spans="1:4">
      <c t="s" r="A10" s="4">
        <v>41</v>
      </c>
      <c t="s" r="B10" s="4">
        <v>105</v>
      </c>
      <c t="n" r="C10" s="7">
        <v>163725</v>
      </c>
      <c t="n" r="D10" s="6">
        <v>163305</v>
      </c>
    </row>
    <row r="11" spans="1:4">
      <c t="s" r="A11" s="4">
        <v>684</v>
      </c>
    </row>
    <row r="12" spans="1:4">
      <c t="s" r="A12" s="3">
        <v>681</v>
      </c>
    </row>
    <row r="13" spans="1:4">
      <c t="s" r="A13" s="4">
        <v>682</v>
      </c>
      <c t="s" r="C13" s="4">
        <v>685</v>
      </c>
    </row>
    <row r="14" spans="1:4">
      <c t="s" r="A14" s="4">
        <v>41</v>
      </c>
      <c t="n" r="C14" s="7">
        <v>1155</v>
      </c>
      <c t="n" r="D14" s="6">
        <v>1308</v>
      </c>
    </row>
    <row r="15" spans="1:4">
      <c t="s" r="A15" s="4">
        <v>686</v>
      </c>
    </row>
    <row r="16" spans="1:4">
      <c t="s" r="A16" s="3">
        <v>681</v>
      </c>
    </row>
    <row r="17" spans="1:4">
      <c t="s" r="A17" s="4">
        <v>682</v>
      </c>
      <c t="s" r="B17" s="4">
        <v>117</v>
      </c>
      <c t="s" r="C17" s="4">
        <v>687</v>
      </c>
    </row>
    <row r="18" spans="1:4">
      <c t="s" r="A18" s="4">
        <v>41</v>
      </c>
      <c t="s" r="B18" s="4">
        <v>117</v>
      </c>
      <c t="n" r="C18" s="7">
        <v>492</v>
      </c>
      <c t="n" r="D18" s="6">
        <v>-302</v>
      </c>
    </row>
    <row r="19" spans="1:4">
      <c t="s" r="A19" s="4">
        <v>656</v>
      </c>
    </row>
    <row r="20" spans="1:4">
      <c t="s" r="A20" s="3">
        <v>681</v>
      </c>
    </row>
    <row r="21" spans="1:4">
      <c t="s" r="A21" s="4">
        <v>41</v>
      </c>
      <c t="s" r="B21" s="4">
        <v>688</v>
      </c>
      <c t="n" r="C21" s="7">
        <v>1240</v>
      </c>
      <c t="n" r="D21" s="7">
        <v>6409</v>
      </c>
    </row>
    <row r="22" spans="1:4">
      <c t="n" r="A22"/>
    </row>
    <row r="23" spans="1:4">
      <c t="s" r="A23" s="4">
        <v>105</v>
      </c>
      <c t="s" r="B23" s="4">
        <v>689</v>
      </c>
    </row>
    <row r="24" spans="1:4">
      <c t="s" r="A24" s="4">
        <v>117</v>
      </c>
      <c t="s" r="B24" s="4">
        <v>690</v>
      </c>
    </row>
    <row r="25" spans="1:4">
      <c t="s" r="A25" s="4">
        <v>469</v>
      </c>
      <c t="s" r="B25" s="4">
        <v>691</v>
      </c>
    </row>
    <row r="26" spans="1:4">
      <c t="s" r="A26" s="4">
        <v>493</v>
      </c>
      <c t="s" r="B26" s="4">
        <v>692</v>
      </c>
    </row>
  </sheetData>
  <mergeCells count="6">
    <mergeCell ref="A1:B1"/>
    <mergeCell ref="A22:C22"/>
    <mergeCell ref="B23:C23"/>
    <mergeCell ref="B24:C24"/>
    <mergeCell ref="B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693</v>
      </c>
      <c t="s" r="B1" s="2">
        <v>622</v>
      </c>
    </row>
    <row r="2" spans="1:3">
      <c t="s" r="A2" s="3">
        <v>694</v>
      </c>
    </row>
    <row r="3" spans="1:3">
      <c t="n" r="A3" s="6">
        <v>2016</v>
      </c>
      <c t="n" r="B3" s="7">
        <v>115161</v>
      </c>
      <c t="s" r="C3" s="4">
        <v>105</v>
      </c>
    </row>
    <row r="4" spans="1:3">
      <c t="n" r="A4" s="6">
        <v>2017</v>
      </c>
      <c t="n" r="B4" s="6">
        <v>47067</v>
      </c>
    </row>
    <row r="5" spans="1:3">
      <c t="n" r="A5" s="6">
        <v>2018</v>
      </c>
      <c t="n" r="B5" s="6">
        <v>222057</v>
      </c>
    </row>
    <row r="6" spans="1:3">
      <c t="n" r="A6" s="6">
        <v>2019</v>
      </c>
      <c t="n" r="B6" s="6">
        <v>237993</v>
      </c>
    </row>
    <row r="7" spans="1:3">
      <c t="n" r="A7" s="6">
        <v>2020</v>
      </c>
      <c t="n" r="B7" s="6">
        <v>69838</v>
      </c>
    </row>
    <row r="8" spans="1:3">
      <c t="s" r="A8" s="4">
        <v>413</v>
      </c>
      <c t="n" r="B8" s="6">
        <v>115871</v>
      </c>
    </row>
    <row r="9" spans="1:3">
      <c t="s" r="A9" s="4">
        <v>126</v>
      </c>
      <c t="n" r="B9" s="6">
        <v>807987</v>
      </c>
      <c t="s" r="C9" s="4">
        <v>117</v>
      </c>
    </row>
    <row r="10" spans="1:3">
      <c t="s" r="A10" s="4">
        <v>695</v>
      </c>
      <c t="n" r="B10" s="6">
        <v>1599</v>
      </c>
    </row>
    <row r="11" spans="1:3">
      <c t="s" r="A11" s="4">
        <v>336</v>
      </c>
    </row>
    <row r="12" spans="1:3">
      <c t="s" r="A12" s="3">
        <v>694</v>
      </c>
    </row>
    <row r="13" spans="1:3">
      <c t="n" r="A13" s="6">
        <v>2016</v>
      </c>
      <c t="n" r="B13" s="6">
        <v>38367</v>
      </c>
      <c t="s" r="C13" s="4">
        <v>469</v>
      </c>
    </row>
    <row r="14" spans="1:3">
      <c t="n" r="A14" s="6">
        <v>2017</v>
      </c>
      <c t="n" r="B14" s="6">
        <v>40342</v>
      </c>
      <c t="s" r="C14" s="4">
        <v>469</v>
      </c>
    </row>
    <row r="15" spans="1:3">
      <c t="n" r="A15" s="6">
        <v>2018</v>
      </c>
      <c t="n" r="B15" s="6">
        <v>10105</v>
      </c>
      <c t="s" r="C15" s="4">
        <v>469</v>
      </c>
    </row>
    <row r="16" spans="1:3">
      <c t="n" r="A16" s="6">
        <v>2019</v>
      </c>
      <c t="n" r="B16" s="6">
        <v>43815</v>
      </c>
      <c t="s" r="C16" s="4">
        <v>469</v>
      </c>
    </row>
    <row r="17" spans="1:3">
      <c t="s" r="A17" s="4">
        <v>413</v>
      </c>
      <c t="n" r="B17" s="6">
        <v>263452</v>
      </c>
      <c t="s" r="C17" s="4">
        <v>469</v>
      </c>
    </row>
    <row r="18" spans="1:3">
      <c t="s" r="A18" s="4">
        <v>126</v>
      </c>
      <c t="n" r="B18" s="6">
        <v>396081</v>
      </c>
      <c t="s" r="C18" s="4">
        <v>469</v>
      </c>
    </row>
    <row r="19" spans="1:3">
      <c t="s" r="A19" s="4">
        <v>341</v>
      </c>
    </row>
    <row r="20" spans="1:3">
      <c t="s" r="A20" s="3">
        <v>694</v>
      </c>
    </row>
    <row r="21" spans="1:3">
      <c t="n" r="A21" s="6">
        <v>2016</v>
      </c>
      <c t="n" r="B21" s="6">
        <v>38367</v>
      </c>
      <c t="s" r="C21" s="4">
        <v>688</v>
      </c>
    </row>
    <row r="22" spans="1:3">
      <c t="n" r="A22" s="6">
        <v>2017</v>
      </c>
      <c t="n" r="B22" s="6">
        <v>40342</v>
      </c>
      <c t="s" r="C22" s="4">
        <v>688</v>
      </c>
    </row>
    <row r="23" spans="1:3">
      <c t="n" r="A23" s="6">
        <v>2018</v>
      </c>
      <c t="n" r="B23" s="6">
        <v>10105</v>
      </c>
      <c t="s" r="C23" s="4">
        <v>688</v>
      </c>
    </row>
    <row r="24" spans="1:3">
      <c t="n" r="A24" s="6">
        <v>2019</v>
      </c>
      <c t="n" r="B24" s="6">
        <v>43815</v>
      </c>
      <c t="s" r="C24" s="4">
        <v>688</v>
      </c>
    </row>
    <row r="25" spans="1:3">
      <c t="s" r="A25" s="4">
        <v>413</v>
      </c>
      <c t="n" r="B25" s="6">
        <v>252427</v>
      </c>
      <c t="s" r="C25" s="4">
        <v>688</v>
      </c>
    </row>
    <row r="26" spans="1:3">
      <c t="s" r="A26" s="4">
        <v>126</v>
      </c>
      <c t="n" r="B26" s="6">
        <v>385056</v>
      </c>
      <c t="s" r="C26" s="4">
        <v>688</v>
      </c>
    </row>
    <row r="27" spans="1:3">
      <c t="s" r="A27" s="4">
        <v>656</v>
      </c>
    </row>
    <row r="28" spans="1:3">
      <c t="s" r="A28" s="3">
        <v>694</v>
      </c>
    </row>
    <row r="29" spans="1:3">
      <c t="s" r="A29" s="4">
        <v>413</v>
      </c>
      <c t="n" r="B29" s="6">
        <v>11025</v>
      </c>
    </row>
    <row r="30" spans="1:3">
      <c t="s" r="A30" s="4">
        <v>126</v>
      </c>
      <c t="n" r="B30" s="6">
        <v>11025</v>
      </c>
    </row>
    <row r="31" spans="1:3">
      <c t="s" r="A31" s="4">
        <v>696</v>
      </c>
    </row>
    <row r="32" spans="1:3">
      <c t="s" r="A32" s="3">
        <v>694</v>
      </c>
    </row>
    <row r="33" spans="1:3">
      <c t="n" r="A33" s="6">
        <v>2016</v>
      </c>
      <c t="n" r="B33" s="6">
        <v>115161</v>
      </c>
    </row>
    <row r="34" spans="1:3">
      <c t="s" r="A34" s="4">
        <v>697</v>
      </c>
    </row>
    <row r="35" spans="1:3">
      <c t="s" r="A35" s="3">
        <v>694</v>
      </c>
    </row>
    <row r="36" spans="1:3">
      <c t="s" r="A36" s="4">
        <v>695</v>
      </c>
      <c t="n" r="B36" s="6">
        <v>3919</v>
      </c>
      <c t="s" r="C36" s="4">
        <v>469</v>
      </c>
    </row>
    <row r="37" spans="1:3">
      <c t="s" r="A37" s="4">
        <v>698</v>
      </c>
    </row>
    <row r="38" spans="1:3">
      <c t="s" r="A38" s="3">
        <v>694</v>
      </c>
    </row>
    <row r="39" spans="1:3">
      <c t="s" r="A39" s="4">
        <v>699</v>
      </c>
      <c t="n" r="B39" s="6">
        <v>14618</v>
      </c>
    </row>
    <row r="40" spans="1:3">
      <c t="s" r="A40" s="4">
        <v>700</v>
      </c>
      <c t="n" r="B40" s="7">
        <v>8040</v>
      </c>
    </row>
    <row r="41" spans="1:3">
      <c t="n" r="A41"/>
    </row>
    <row r="42" spans="1:3">
      <c t="s" r="A42" s="4">
        <v>105</v>
      </c>
      <c t="s" r="B42" s="4">
        <v>701</v>
      </c>
    </row>
    <row r="43" spans="1:3">
      <c t="s" r="A43" s="4">
        <v>117</v>
      </c>
      <c t="s" r="B43" s="4">
        <v>702</v>
      </c>
    </row>
    <row r="44" spans="1:3">
      <c t="s" r="A44" s="4">
        <v>469</v>
      </c>
      <c t="s" r="B44" s="4">
        <v>703</v>
      </c>
    </row>
    <row r="45" spans="1:3">
      <c t="s" r="A45" s="4">
        <v>493</v>
      </c>
      <c t="s" r="B45" s="4">
        <v>704</v>
      </c>
    </row>
  </sheetData>
  <mergeCells count="6">
    <mergeCell ref="B1:C1"/>
    <mergeCell ref="A41:C41"/>
    <mergeCell ref="B42:C42"/>
    <mergeCell ref="B43:C43"/>
    <mergeCell ref="B44:C44"/>
    <mergeCell ref="B45:C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5</v>
      </c>
      <c t="s" r="B1" s="2">
        <v>1</v>
      </c>
    </row>
    <row r="2" spans="1:4">
      <c t="s" r="B2" s="2">
        <v>2</v>
      </c>
      <c t="s" r="C2" s="2">
        <v>30</v>
      </c>
      <c t="s" r="D2" s="2">
        <v>81</v>
      </c>
    </row>
    <row r="3" spans="1:4">
      <c t="s" r="A3" s="3">
        <v>706</v>
      </c>
    </row>
    <row r="4" spans="1:4">
      <c t="s" r="A4" s="4">
        <v>86</v>
      </c>
      <c t="n" r="B4" s="7">
        <v>5776</v>
      </c>
      <c t="n" r="C4" s="7">
        <v>6126</v>
      </c>
      <c t="n" r="D4" s="7">
        <v>6881</v>
      </c>
    </row>
    <row r="5" spans="1:4">
      <c t="s" r="A5" s="4">
        <v>707</v>
      </c>
      <c t="n" r="B5" s="6">
        <v>2063</v>
      </c>
      <c t="n" r="C5" s="6">
        <v>2067</v>
      </c>
      <c t="n" r="D5" s="6">
        <v>2690</v>
      </c>
    </row>
    <row r="6" spans="1:4">
      <c t="s" r="A6" s="4">
        <v>708</v>
      </c>
    </row>
    <row r="7" spans="1:4">
      <c t="s" r="A7" s="3">
        <v>706</v>
      </c>
    </row>
    <row r="8" spans="1:4">
      <c t="s" r="A8" s="4">
        <v>86</v>
      </c>
      <c t="n" r="B8" s="6">
        <v>3288</v>
      </c>
      <c t="n" r="C8" s="6">
        <v>2755</v>
      </c>
      <c t="n" r="D8" s="6">
        <v>2343</v>
      </c>
    </row>
    <row r="9" spans="1:4">
      <c t="s" r="A9" s="4">
        <v>709</v>
      </c>
    </row>
    <row r="10" spans="1:4">
      <c t="s" r="A10" s="3">
        <v>706</v>
      </c>
    </row>
    <row r="11" spans="1:4">
      <c t="s" r="A11" s="4">
        <v>86</v>
      </c>
      <c t="n" r="B11" s="6">
        <v>2486</v>
      </c>
      <c t="n" r="C11" s="7">
        <v>3371</v>
      </c>
      <c t="n" r="D11" s="6">
        <v>4145</v>
      </c>
    </row>
    <row r="12" spans="1:4">
      <c t="s" r="A12" s="4">
        <v>710</v>
      </c>
    </row>
    <row r="13" spans="1:4">
      <c t="s" r="A13" s="3">
        <v>706</v>
      </c>
    </row>
    <row r="14" spans="1:4">
      <c t="s" r="A14" s="4">
        <v>86</v>
      </c>
      <c t="n" r="D14" s="6">
        <v>390</v>
      </c>
    </row>
    <row r="15" spans="1:4">
      <c t="s" r="A15" s="4">
        <v>711</v>
      </c>
    </row>
    <row r="16" spans="1:4">
      <c t="s" r="A16" s="3">
        <v>706</v>
      </c>
    </row>
    <row r="17" spans="1:4">
      <c t="s" r="A17" s="4">
        <v>86</v>
      </c>
      <c t="n" r="B17" s="7">
        <v>2</v>
      </c>
      <c t="n" r="D17" s="7">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4"/>
    <col customWidth="1" max="3" min="3" width="40"/>
    <col customWidth="1" max="4" min="4" width="24"/>
    <col customWidth="1" max="5" min="5" width="21"/>
    <col customWidth="1" max="6" min="6" width="21"/>
    <col customWidth="1" max="7" min="7" width="19"/>
    <col customWidth="1" max="8" min="8" width="21"/>
  </cols>
  <sheetData>
    <row r="1" spans="1:8">
      <c t="s" r="A1" s="1">
        <v>712</v>
      </c>
      <c t="s" r="B1" s="2">
        <v>620</v>
      </c>
      <c t="s" r="D1" s="2">
        <v>1</v>
      </c>
    </row>
    <row r="2" spans="1:8">
      <c t="s" r="B2" s="2">
        <v>643</v>
      </c>
      <c t="s" r="C2" s="2">
        <v>713</v>
      </c>
      <c t="s" r="D2" s="2">
        <v>440</v>
      </c>
      <c t="s" r="E2" s="2">
        <v>399</v>
      </c>
      <c t="s" r="F2" s="2">
        <v>400</v>
      </c>
      <c t="s" r="G2" s="2">
        <v>714</v>
      </c>
      <c t="s" r="H2" s="2">
        <v>715</v>
      </c>
    </row>
    <row r="3" spans="1:8">
      <c t="s" r="A3" s="3">
        <v>681</v>
      </c>
    </row>
    <row r="4" spans="1:8">
      <c t="s" r="A4" s="4">
        <v>452</v>
      </c>
      <c t="n" r="D4" s="6">
        <v>931019</v>
      </c>
    </row>
    <row r="5" spans="1:8">
      <c t="s" r="A5" s="4">
        <v>98</v>
      </c>
      <c t="n" r="D5" s="7">
        <v>11960000</v>
      </c>
      <c t="n" r="E5" s="7">
        <v>24906000</v>
      </c>
      <c t="n" r="F5" s="7">
        <v>1440000</v>
      </c>
    </row>
    <row r="6" spans="1:8">
      <c t="s" r="A6" s="4">
        <v>716</v>
      </c>
    </row>
    <row r="7" spans="1:8">
      <c t="s" r="A7" s="3">
        <v>681</v>
      </c>
    </row>
    <row r="8" spans="1:8">
      <c t="s" r="A8" s="4">
        <v>717</v>
      </c>
      <c t="s" r="D8" s="4">
        <v>659</v>
      </c>
    </row>
    <row r="9" spans="1:8">
      <c t="s" r="A9" s="4">
        <v>718</v>
      </c>
      <c t="n" r="G9" s="6">
        <v>2</v>
      </c>
    </row>
    <row r="10" spans="1:8">
      <c t="s" r="A10" s="4">
        <v>719</v>
      </c>
      <c t="n" r="D10" s="7">
        <v>900000000</v>
      </c>
    </row>
    <row r="11" spans="1:8">
      <c t="s" r="A11" s="4">
        <v>720</v>
      </c>
      <c t="n" r="D11" s="6">
        <v>281000000</v>
      </c>
    </row>
    <row r="12" spans="1:8">
      <c t="s" r="A12" s="4">
        <v>721</v>
      </c>
      <c t="n" r="D12" s="6">
        <v>230000000</v>
      </c>
    </row>
    <row r="13" spans="1:8">
      <c t="s" r="A13" s="4">
        <v>722</v>
      </c>
      <c t="n" r="D13" s="6">
        <v>886000000</v>
      </c>
    </row>
    <row r="14" spans="1:8">
      <c t="s" r="A14" s="4">
        <v>723</v>
      </c>
      <c t="n" r="D14" s="6">
        <v>11119000</v>
      </c>
    </row>
    <row r="15" spans="1:8">
      <c t="s" r="A15" s="4">
        <v>724</v>
      </c>
      <c t="n" r="D15" s="7">
        <v>13590000</v>
      </c>
    </row>
    <row r="16" spans="1:8">
      <c t="s" r="A16" s="4">
        <v>98</v>
      </c>
      <c t="n" r="F16" s="7">
        <v>1384000</v>
      </c>
    </row>
    <row r="17" spans="1:8">
      <c t="s" r="A17" s="4">
        <v>725</v>
      </c>
    </row>
    <row r="18" spans="1:8">
      <c t="s" r="A18" s="3">
        <v>681</v>
      </c>
    </row>
    <row r="19" spans="1:8">
      <c t="s" r="A19" s="4">
        <v>726</v>
      </c>
      <c t="s" r="D19" s="4">
        <v>727</v>
      </c>
    </row>
    <row r="20" spans="1:8">
      <c t="s" r="A20" s="4">
        <v>728</v>
      </c>
      <c t="s" r="D20" s="4">
        <v>729</v>
      </c>
    </row>
    <row r="21" spans="1:8">
      <c t="s" r="A21" s="4">
        <v>730</v>
      </c>
    </row>
    <row r="22" spans="1:8">
      <c t="s" r="A22" s="3">
        <v>681</v>
      </c>
    </row>
    <row r="23" spans="1:8">
      <c t="s" r="A23" s="4">
        <v>731</v>
      </c>
      <c t="s" r="D23" s="4">
        <v>727</v>
      </c>
    </row>
    <row r="24" spans="1:8">
      <c t="s" r="A24" s="4">
        <v>728</v>
      </c>
      <c t="s" r="D24" s="4">
        <v>683</v>
      </c>
    </row>
    <row r="25" spans="1:8">
      <c t="s" r="A25" s="4">
        <v>732</v>
      </c>
    </row>
    <row r="26" spans="1:8">
      <c t="s" r="A26" s="3">
        <v>681</v>
      </c>
    </row>
    <row r="27" spans="1:8">
      <c t="s" r="A27" s="4">
        <v>733</v>
      </c>
      <c t="n" r="C27" s="6">
        <v>3</v>
      </c>
    </row>
    <row r="28" spans="1:8">
      <c t="s" r="A28" s="4">
        <v>452</v>
      </c>
      <c t="n" r="D28" s="6">
        <v>92400</v>
      </c>
    </row>
    <row r="29" spans="1:8">
      <c t="s" r="A29" s="4">
        <v>734</v>
      </c>
      <c t="s" r="D29" s="4">
        <v>735</v>
      </c>
    </row>
    <row r="30" spans="1:8">
      <c t="s" r="A30" s="4">
        <v>668</v>
      </c>
      <c t="n" r="C30" s="7">
        <v>5500000</v>
      </c>
    </row>
    <row r="31" spans="1:8">
      <c t="s" r="A31" s="4">
        <v>736</v>
      </c>
    </row>
    <row r="32" spans="1:8">
      <c t="s" r="A32" s="3">
        <v>681</v>
      </c>
    </row>
    <row r="33" spans="1:8">
      <c t="s" r="A33" s="4">
        <v>452</v>
      </c>
      <c t="n" r="B33" s="6">
        <v>122000</v>
      </c>
    </row>
    <row r="34" spans="1:8">
      <c t="s" r="A34" s="4">
        <v>734</v>
      </c>
      <c t="s" r="B34" s="4">
        <v>737</v>
      </c>
    </row>
    <row r="35" spans="1:8">
      <c t="s" r="A35" s="4">
        <v>668</v>
      </c>
      <c t="n" r="B35" s="7">
        <v>5734000</v>
      </c>
    </row>
    <row r="36" spans="1:8">
      <c t="s" r="A36" s="4">
        <v>738</v>
      </c>
    </row>
    <row r="37" spans="1:8">
      <c t="s" r="A37" s="3">
        <v>681</v>
      </c>
    </row>
    <row r="38" spans="1:8">
      <c t="s" r="A38" s="4">
        <v>739</v>
      </c>
      <c t="n" r="E38" s="6">
        <v>275000000</v>
      </c>
    </row>
    <row r="39" spans="1:8">
      <c t="s" r="A39" s="4">
        <v>740</v>
      </c>
      <c t="n" r="D39" s="7">
        <v>165000000</v>
      </c>
      <c t="n" r="E39" s="7">
        <v>190000000</v>
      </c>
    </row>
    <row r="40" spans="1:8">
      <c t="s" r="A40" s="4">
        <v>741</v>
      </c>
      <c t="n" r="D40" s="6">
        <v>110000000</v>
      </c>
    </row>
    <row r="41" spans="1:8">
      <c t="s" r="A41" s="4">
        <v>742</v>
      </c>
    </row>
    <row r="42" spans="1:8">
      <c t="s" r="A42" s="3">
        <v>681</v>
      </c>
    </row>
    <row r="43" spans="1:8">
      <c t="s" r="A43" s="4">
        <v>739</v>
      </c>
      <c t="n" r="H43" s="7">
        <v>50000000</v>
      </c>
    </row>
    <row r="44" spans="1:8">
      <c t="s" r="A44" s="4">
        <v>740</v>
      </c>
      <c t="n" r="D44" s="6">
        <v>25000000</v>
      </c>
    </row>
    <row r="45" spans="1:8">
      <c t="s" r="A45" s="4">
        <v>741</v>
      </c>
      <c t="n" r="D45" s="7">
        <v>25000000</v>
      </c>
    </row>
    <row r="46" spans="1:8">
      <c t="s" r="A46" s="4">
        <v>743</v>
      </c>
    </row>
    <row r="47" spans="1:8">
      <c t="s" r="A47" s="3">
        <v>681</v>
      </c>
    </row>
    <row r="48" spans="1:8">
      <c t="s" r="A48" s="4">
        <v>744</v>
      </c>
      <c t="s" r="D48" s="4">
        <v>745</v>
      </c>
    </row>
    <row r="49" spans="1:8">
      <c t="s" r="A49" s="4">
        <v>746</v>
      </c>
    </row>
    <row r="50" spans="1:8">
      <c t="s" r="A50" s="3">
        <v>681</v>
      </c>
    </row>
    <row r="51" spans="1:8">
      <c t="s" r="A51" s="4">
        <v>744</v>
      </c>
      <c t="s" r="D51" s="4">
        <v>745</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747</v>
      </c>
      <c t="s" r="B1" s="2">
        <v>748</v>
      </c>
    </row>
    <row r="2" spans="1:2">
      <c t="s" r="A2" s="3">
        <v>681</v>
      </c>
    </row>
    <row r="3" spans="1:2">
      <c t="s" r="A3" s="4">
        <v>749</v>
      </c>
      <c t="s" r="B3" s="4">
        <v>685</v>
      </c>
    </row>
    <row r="4" spans="1:2">
      <c t="s" r="A4" s="4">
        <v>750</v>
      </c>
      <c t="n" r="B4" s="7">
        <v>121100</v>
      </c>
    </row>
    <row r="5" spans="1:2">
      <c t="s" r="A5" s="4">
        <v>751</v>
      </c>
      <c t="n" r="B5" s="7">
        <v>91600</v>
      </c>
    </row>
    <row r="6" spans="1:2">
      <c t="s" r="A6" s="4">
        <v>752</v>
      </c>
      <c t="n" r="B6" s="6">
        <v>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1"/>
    <col customWidth="1" max="7" min="7" width="21"/>
  </cols>
  <sheetData>
    <row r="1" spans="1:7">
      <c t="s" r="A1" s="1">
        <v>753</v>
      </c>
      <c t="s" r="C1" s="2">
        <v>754</v>
      </c>
      <c t="s" r="D1" s="2">
        <v>755</v>
      </c>
      <c t="s" r="E1" s="2">
        <v>622</v>
      </c>
      <c t="s" r="F1" s="2">
        <v>399</v>
      </c>
      <c t="s" r="G1" s="2">
        <v>400</v>
      </c>
    </row>
    <row r="2" spans="1:7">
      <c t="s" r="A2" s="3">
        <v>451</v>
      </c>
    </row>
    <row r="3" spans="1:7">
      <c t="s" r="A3" s="4">
        <v>92</v>
      </c>
      <c t="n" r="E3" s="7">
        <v>10558</v>
      </c>
      <c t="n" r="F3" s="7">
        <v>222</v>
      </c>
      <c t="n" r="G3" s="7">
        <v>13235</v>
      </c>
    </row>
    <row r="4" spans="1:7">
      <c t="s" r="A4" s="4">
        <v>50</v>
      </c>
      <c t="n" r="E4" s="6">
        <v>394586</v>
      </c>
      <c t="n" r="F4" s="6">
        <v>384769</v>
      </c>
    </row>
    <row r="5" spans="1:7">
      <c t="s" r="A5" s="4">
        <v>756</v>
      </c>
      <c t="n" r="E5" s="6">
        <v>10620</v>
      </c>
      <c t="n" r="F5" s="7">
        <v>110155</v>
      </c>
      <c t="n" r="G5" s="7">
        <v>33566</v>
      </c>
    </row>
    <row r="6" spans="1:7">
      <c t="s" r="A6" s="3">
        <v>31</v>
      </c>
    </row>
    <row r="7" spans="1:7">
      <c t="s" r="A7" s="4">
        <v>757</v>
      </c>
      <c t="n" r="E7" s="6">
        <v>172327</v>
      </c>
    </row>
    <row r="8" spans="1:7">
      <c t="s" r="A8" s="3">
        <v>758</v>
      </c>
    </row>
    <row r="9" spans="1:7">
      <c t="s" r="A9" s="4">
        <v>757</v>
      </c>
      <c t="n" r="E9" s="6">
        <v>172327</v>
      </c>
    </row>
    <row r="10" spans="1:7">
      <c t="s" r="A10" s="4">
        <v>759</v>
      </c>
    </row>
    <row r="11" spans="1:7">
      <c t="s" r="A11" s="3">
        <v>31</v>
      </c>
    </row>
    <row r="12" spans="1:7">
      <c t="s" r="A12" s="4">
        <v>32</v>
      </c>
      <c t="n" r="C12" s="7">
        <v>398</v>
      </c>
    </row>
    <row r="13" spans="1:7">
      <c t="s" r="A13" s="4">
        <v>34</v>
      </c>
      <c t="n" r="C13" s="6">
        <v>1195</v>
      </c>
    </row>
    <row r="14" spans="1:7">
      <c t="s" r="A14" s="4">
        <v>33</v>
      </c>
      <c t="n" r="C14" s="6">
        <v>0</v>
      </c>
    </row>
    <row r="15" spans="1:7">
      <c t="s" r="A15" s="4">
        <v>647</v>
      </c>
      <c t="n" r="C15" s="6">
        <v>1593</v>
      </c>
    </row>
    <row r="16" spans="1:7">
      <c t="s" r="A16" s="4">
        <v>760</v>
      </c>
      <c t="n" r="C16" s="6">
        <v>0</v>
      </c>
    </row>
    <row r="17" spans="1:7">
      <c t="s" r="A17" s="4">
        <v>651</v>
      </c>
      <c t="n" r="C17" s="6">
        <v>0</v>
      </c>
    </row>
    <row r="18" spans="1:7">
      <c t="s" r="A18" s="4">
        <v>761</v>
      </c>
      <c t="n" r="C18" s="6">
        <v>88</v>
      </c>
    </row>
    <row r="19" spans="1:7">
      <c t="s" r="A19" s="4">
        <v>44</v>
      </c>
      <c t="n" r="C19" s="6">
        <v>6</v>
      </c>
    </row>
    <row r="20" spans="1:7">
      <c t="s" r="A20" s="4">
        <v>762</v>
      </c>
      <c t="n" r="C20" s="6">
        <v>1687</v>
      </c>
    </row>
    <row r="21" spans="1:7">
      <c t="s" r="A21" s="4">
        <v>47</v>
      </c>
      <c t="n" r="C21" s="6">
        <v>36</v>
      </c>
    </row>
    <row r="22" spans="1:7">
      <c t="s" r="A22" s="4">
        <v>763</v>
      </c>
      <c t="n" r="C22" s="6">
        <v>0</v>
      </c>
    </row>
    <row r="23" spans="1:7">
      <c t="s" r="A23" s="4">
        <v>757</v>
      </c>
      <c t="n" r="C23" s="6">
        <v>1651</v>
      </c>
    </row>
    <row r="24" spans="1:7">
      <c t="s" r="A24" s="3">
        <v>758</v>
      </c>
    </row>
    <row r="25" spans="1:7">
      <c t="s" r="A25" s="4">
        <v>764</v>
      </c>
      <c t="n" r="C25" s="6">
        <v>5402</v>
      </c>
    </row>
    <row r="26" spans="1:7">
      <c t="s" r="A26" s="4">
        <v>765</v>
      </c>
      <c t="n" r="C26" s="6">
        <v>-3751</v>
      </c>
    </row>
    <row r="27" spans="1:7">
      <c t="s" r="A27" s="4">
        <v>766</v>
      </c>
      <c t="n" r="C27" s="6">
        <v>0</v>
      </c>
    </row>
    <row r="28" spans="1:7">
      <c t="s" r="A28" s="4">
        <v>757</v>
      </c>
      <c t="n" r="C28" s="6">
        <v>1651</v>
      </c>
    </row>
    <row r="29" spans="1:7">
      <c t="s" r="A29" s="4">
        <v>767</v>
      </c>
    </row>
    <row r="30" spans="1:7">
      <c t="s" r="A30" s="3">
        <v>451</v>
      </c>
    </row>
    <row r="31" spans="1:7">
      <c t="s" r="A31" s="4">
        <v>768</v>
      </c>
      <c t="s" r="D31" s="4">
        <v>455</v>
      </c>
    </row>
    <row r="32" spans="1:7">
      <c t="s" r="A32" s="4">
        <v>657</v>
      </c>
      <c t="n" r="D32" s="6">
        <v>13</v>
      </c>
    </row>
    <row r="33" spans="1:7">
      <c t="s" r="A33" s="4">
        <v>647</v>
      </c>
      <c t="n" r="D33" s="7">
        <v>396000</v>
      </c>
    </row>
    <row r="34" spans="1:7">
      <c t="s" r="A34" s="4">
        <v>769</v>
      </c>
      <c t="n" r="D34" s="6">
        <v>152204</v>
      </c>
    </row>
    <row r="35" spans="1:7">
      <c t="s" r="A35" s="4">
        <v>770</v>
      </c>
      <c t="n" r="D35" s="6">
        <v>3742</v>
      </c>
    </row>
    <row r="36" spans="1:7">
      <c t="s" r="A36" s="3">
        <v>31</v>
      </c>
    </row>
    <row r="37" spans="1:7">
      <c t="s" r="A37" s="4">
        <v>32</v>
      </c>
      <c t="n" r="D37" s="6">
        <v>103430</v>
      </c>
    </row>
    <row r="38" spans="1:7">
      <c t="s" r="A38" s="4">
        <v>34</v>
      </c>
      <c t="s" r="B38" s="4">
        <v>105</v>
      </c>
      <c t="n" r="D38" s="6">
        <v>238482</v>
      </c>
    </row>
    <row r="39" spans="1:7">
      <c t="s" r="A39" s="4">
        <v>33</v>
      </c>
      <c t="n" r="D39" s="6">
        <v>0</v>
      </c>
    </row>
    <row r="40" spans="1:7">
      <c t="s" r="A40" s="4">
        <v>647</v>
      </c>
      <c t="n" r="D40" s="6">
        <v>341912</v>
      </c>
    </row>
    <row r="41" spans="1:7">
      <c t="s" r="A41" s="4">
        <v>760</v>
      </c>
      <c t="n" r="D41" s="6">
        <v>5609</v>
      </c>
    </row>
    <row r="42" spans="1:7">
      <c t="s" r="A42" s="4">
        <v>771</v>
      </c>
      <c t="n" r="D42" s="6">
        <v>7668</v>
      </c>
    </row>
    <row r="43" spans="1:7">
      <c t="s" r="A43" s="4">
        <v>651</v>
      </c>
      <c t="n" r="D43" s="6">
        <v>89871</v>
      </c>
    </row>
    <row r="44" spans="1:7">
      <c t="s" r="A44" s="4">
        <v>761</v>
      </c>
      <c t="n" r="D44" s="6">
        <v>1134</v>
      </c>
    </row>
    <row r="45" spans="1:7">
      <c t="s" r="A45" s="4">
        <v>44</v>
      </c>
      <c t="n" r="D45" s="6">
        <v>587</v>
      </c>
    </row>
    <row r="46" spans="1:7">
      <c t="s" r="A46" s="4">
        <v>762</v>
      </c>
      <c t="n" r="D46" s="6">
        <v>446781</v>
      </c>
    </row>
    <row r="47" spans="1:7">
      <c t="s" r="A47" s="4">
        <v>47</v>
      </c>
      <c t="n" r="D47" s="6">
        <v>12482</v>
      </c>
    </row>
    <row r="48" spans="1:7">
      <c t="s" r="A48" s="4">
        <v>50</v>
      </c>
      <c t="s" r="B48" s="4">
        <v>105</v>
      </c>
      <c t="n" r="D48" s="6">
        <v>155946</v>
      </c>
    </row>
    <row r="49" spans="1:7">
      <c t="s" r="A49" s="4">
        <v>763</v>
      </c>
      <c t="n" r="D49" s="6">
        <v>32415</v>
      </c>
    </row>
    <row r="50" spans="1:7">
      <c t="s" r="A50" s="4">
        <v>52</v>
      </c>
      <c t="n" r="D50" s="6">
        <v>1529</v>
      </c>
    </row>
    <row r="51" spans="1:7">
      <c t="s" r="A51" s="4">
        <v>757</v>
      </c>
      <c t="n" r="D51" s="6">
        <v>244409</v>
      </c>
    </row>
    <row r="52" spans="1:7">
      <c t="s" r="A52" s="3">
        <v>758</v>
      </c>
    </row>
    <row r="53" spans="1:7">
      <c t="s" r="A53" s="4">
        <v>764</v>
      </c>
      <c t="n" r="D53" s="6">
        <v>28328</v>
      </c>
    </row>
    <row r="54" spans="1:7">
      <c t="s" r="A54" s="4">
        <v>772</v>
      </c>
      <c t="n" r="D54" s="6">
        <v>-365</v>
      </c>
    </row>
    <row r="55" spans="1:7">
      <c t="s" r="A55" s="4">
        <v>765</v>
      </c>
      <c t="n" r="D55" s="6">
        <v>95378</v>
      </c>
    </row>
    <row r="56" spans="1:7">
      <c t="s" r="A56" s="4">
        <v>766</v>
      </c>
      <c t="n" r="D56" s="6">
        <v>121068</v>
      </c>
    </row>
    <row r="57" spans="1:7">
      <c t="s" r="A57" s="4">
        <v>757</v>
      </c>
      <c t="n" r="D57" s="7">
        <v>244409</v>
      </c>
    </row>
    <row r="58" spans="1:7">
      <c t="s" r="A58" s="4">
        <v>696</v>
      </c>
    </row>
    <row r="59" spans="1:7">
      <c t="s" r="A59" s="3">
        <v>451</v>
      </c>
    </row>
    <row r="60" spans="1:7">
      <c t="s" r="A60" s="4">
        <v>50</v>
      </c>
      <c t="n" r="E60" s="7">
        <v>392987</v>
      </c>
    </row>
    <row r="61" spans="1:7">
      <c t="s" r="A61" s="4">
        <v>773</v>
      </c>
    </row>
    <row r="62" spans="1:7">
      <c t="s" r="A62" s="3">
        <v>451</v>
      </c>
    </row>
    <row r="63" spans="1:7">
      <c t="s" r="A63" s="4">
        <v>92</v>
      </c>
      <c t="n" r="C63" s="7">
        <v>10468</v>
      </c>
    </row>
    <row r="64" spans="1:7">
      <c t="n" r="A64"/>
    </row>
    <row r="65" spans="1:7">
      <c t="s" r="A65" s="4">
        <v>105</v>
      </c>
      <c t="s" r="B65" s="4">
        <v>774</v>
      </c>
    </row>
  </sheetData>
  <mergeCells count="3">
    <mergeCell ref="A1:B1"/>
    <mergeCell ref="A64:F64"/>
    <mergeCell ref="B65:F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775</v>
      </c>
      <c t="s" r="B1" s="2">
        <v>776</v>
      </c>
      <c t="s" r="J1" s="2">
        <v>1</v>
      </c>
    </row>
    <row r="2" spans="1:15">
      <c t="s" r="B2" s="2">
        <v>2</v>
      </c>
      <c t="s" r="C2" s="2">
        <v>777</v>
      </c>
      <c t="s" r="D2" s="2">
        <v>4</v>
      </c>
      <c t="s" r="E2" s="2">
        <v>778</v>
      </c>
      <c t="s" r="F2" s="2">
        <v>30</v>
      </c>
      <c t="s" r="G2" s="2">
        <v>779</v>
      </c>
      <c t="s" r="H2" s="2">
        <v>780</v>
      </c>
      <c t="s" r="I2" s="2">
        <v>781</v>
      </c>
      <c t="s" r="J2" s="2">
        <v>2</v>
      </c>
      <c t="s" r="L2" s="2">
        <v>30</v>
      </c>
      <c t="s" r="N2" s="2">
        <v>81</v>
      </c>
    </row>
    <row r="3" spans="1:15">
      <c t="s" r="A3" s="3">
        <v>451</v>
      </c>
    </row>
    <row r="4" spans="1:15">
      <c t="s" r="A4" s="4">
        <v>782</v>
      </c>
      <c t="n" r="B4" s="7">
        <v>50553</v>
      </c>
      <c t="n" r="C4" s="7">
        <v>48244</v>
      </c>
      <c t="n" r="D4" s="7">
        <v>49336</v>
      </c>
      <c t="n" r="E4" s="7">
        <v>55767</v>
      </c>
      <c t="n" r="F4" s="7">
        <v>50639</v>
      </c>
      <c t="n" r="G4" s="7">
        <v>48210</v>
      </c>
      <c t="n" r="H4" s="7">
        <v>48807</v>
      </c>
      <c t="n" r="I4" s="7">
        <v>57106</v>
      </c>
      <c t="n" r="J4" s="7">
        <v>203900</v>
      </c>
      <c t="n" r="L4" s="7">
        <v>204762</v>
      </c>
      <c t="n" r="N4" s="7">
        <v>183374</v>
      </c>
    </row>
    <row r="5" spans="1:15">
      <c t="s" r="A5" s="4">
        <v>110</v>
      </c>
      <c t="n" r="J5" s="6">
        <v>25531</v>
      </c>
      <c t="n" r="L5" s="6">
        <v>39175</v>
      </c>
      <c t="n" r="N5" s="6">
        <v>111684</v>
      </c>
    </row>
    <row r="6" spans="1:15">
      <c t="s" r="A6" s="4">
        <v>783</v>
      </c>
      <c t="n" r="B6" s="7">
        <v>-2316</v>
      </c>
      <c t="n" r="C6" s="7">
        <v>8302</v>
      </c>
      <c t="n" r="D6" s="7">
        <v>4689</v>
      </c>
      <c t="n" r="E6" s="7">
        <v>-1032</v>
      </c>
      <c t="n" r="F6" s="7">
        <v>2865</v>
      </c>
      <c t="n" r="G6" s="7">
        <v>2342</v>
      </c>
      <c t="n" r="H6" s="7">
        <v>10412</v>
      </c>
      <c t="n" r="I6" s="7">
        <v>13190</v>
      </c>
      <c t="n" r="J6" s="7">
        <v>9643</v>
      </c>
      <c t="n" r="L6" s="7">
        <v>28809</v>
      </c>
      <c t="n" r="N6" s="7">
        <v>102735</v>
      </c>
    </row>
    <row r="7" spans="1:15">
      <c t="s" r="A7" s="4">
        <v>784</v>
      </c>
      <c t="n" r="B7" s="8">
        <v>-0.02</v>
      </c>
      <c t="n" r="C7" s="8">
        <v>0.08</v>
      </c>
      <c t="n" r="D7" s="8">
        <v>0.05</v>
      </c>
      <c t="n" r="E7" s="8">
        <v>-0.01</v>
      </c>
      <c t="n" r="F7" s="8">
        <v>0.04</v>
      </c>
      <c t="n" r="G7" s="8">
        <v>0.02</v>
      </c>
      <c t="n" r="H7" s="8">
        <v>0.1</v>
      </c>
      <c t="n" r="I7" s="8">
        <v>0.13</v>
      </c>
      <c t="n" r="J7" s="8">
        <v>0.1</v>
      </c>
      <c t="n" r="L7" s="8">
        <v>0.29</v>
      </c>
      <c t="n" r="N7" s="8">
        <v>1.08</v>
      </c>
    </row>
    <row r="8" spans="1:15">
      <c t="s" r="A8" s="4">
        <v>785</v>
      </c>
      <c t="n" r="B8" s="8">
        <v>-0.02</v>
      </c>
      <c t="n" r="C8" s="8">
        <v>0.08</v>
      </c>
      <c t="n" r="D8" s="8">
        <v>0.05</v>
      </c>
      <c t="n" r="E8" s="8">
        <v>-0.01</v>
      </c>
      <c t="n" r="F8" s="8">
        <v>0.04</v>
      </c>
      <c t="n" r="G8" s="8">
        <v>0.02</v>
      </c>
      <c t="n" r="H8" s="8">
        <v>0.1</v>
      </c>
      <c t="n" r="I8" s="8">
        <v>0.13</v>
      </c>
      <c t="n" r="J8" s="8">
        <v>0.1</v>
      </c>
      <c t="s" r="K8" s="4">
        <v>105</v>
      </c>
      <c t="n" r="L8" s="8">
        <v>0.29</v>
      </c>
      <c t="s" r="M8" s="4">
        <v>105</v>
      </c>
      <c t="n" r="N8" s="8">
        <v>1.08</v>
      </c>
      <c t="s" r="O8" s="4">
        <v>105</v>
      </c>
    </row>
    <row r="9" spans="1:15">
      <c t="s" r="A9" s="4">
        <v>115</v>
      </c>
      <c t="n" r="J9" s="6">
        <v>100090</v>
      </c>
      <c t="n" r="L9" s="6">
        <v>99543</v>
      </c>
      <c t="n" r="N9" s="6">
        <v>95279</v>
      </c>
    </row>
    <row r="10" spans="1:15">
      <c t="s" r="A10" s="4">
        <v>118</v>
      </c>
      <c t="n" r="J10" s="6">
        <v>100487</v>
      </c>
      <c t="n" r="L10" s="6">
        <v>99938</v>
      </c>
      <c t="n" r="N10" s="6">
        <v>95562</v>
      </c>
    </row>
    <row r="11" spans="1:15">
      <c t="s" r="A11" s="4">
        <v>767</v>
      </c>
    </row>
    <row r="12" spans="1:15">
      <c t="s" r="A12" s="3">
        <v>451</v>
      </c>
    </row>
    <row r="13" spans="1:15">
      <c t="s" r="A13" s="4">
        <v>782</v>
      </c>
      <c t="n" r="N13" s="7">
        <v>183374</v>
      </c>
    </row>
    <row r="14" spans="1:15">
      <c t="s" r="A14" s="4">
        <v>110</v>
      </c>
      <c t="n" r="N14" s="6">
        <v>111684</v>
      </c>
    </row>
    <row r="15" spans="1:15">
      <c t="s" r="A15" s="4">
        <v>783</v>
      </c>
      <c t="n" r="N15" s="7">
        <v>102735</v>
      </c>
    </row>
    <row r="16" spans="1:15">
      <c t="s" r="A16" s="4">
        <v>784</v>
      </c>
      <c t="n" r="N16" s="8">
        <v>1.08</v>
      </c>
    </row>
    <row r="17" spans="1:15">
      <c t="s" r="A17" s="4">
        <v>785</v>
      </c>
      <c t="n" r="N17" s="8">
        <v>1.08</v>
      </c>
    </row>
    <row r="18" spans="1:15">
      <c t="s" r="A18" s="4">
        <v>115</v>
      </c>
      <c t="n" r="N18" s="6">
        <v>95279</v>
      </c>
    </row>
    <row r="19" spans="1:15">
      <c t="s" r="A19" s="4">
        <v>118</v>
      </c>
      <c t="n" r="N19" s="6">
        <v>95562</v>
      </c>
    </row>
    <row r="20" spans="1:15">
      <c t="s" r="A20" s="4">
        <v>786</v>
      </c>
    </row>
    <row r="21" spans="1:15">
      <c t="s" r="A21" s="3">
        <v>451</v>
      </c>
    </row>
    <row r="22" spans="1:15">
      <c t="s" r="A22" s="4">
        <v>782</v>
      </c>
      <c t="n" r="N22" s="7">
        <v>18703</v>
      </c>
    </row>
    <row r="23" spans="1:15">
      <c t="s" r="A23" s="4">
        <v>110</v>
      </c>
      <c t="n" r="N23" s="6">
        <v>-7244</v>
      </c>
    </row>
    <row r="24" spans="1:15">
      <c t="s" r="A24" s="4">
        <v>783</v>
      </c>
      <c t="n" r="N24" s="6">
        <v>-7244</v>
      </c>
    </row>
    <row r="25" spans="1:15">
      <c t="s" r="A25" s="4">
        <v>787</v>
      </c>
    </row>
    <row r="26" spans="1:15">
      <c t="s" r="A26" s="3">
        <v>451</v>
      </c>
    </row>
    <row r="27" spans="1:15">
      <c t="s" r="A27" s="4">
        <v>782</v>
      </c>
      <c t="n" r="N27" s="6">
        <v>202077</v>
      </c>
    </row>
    <row r="28" spans="1:15">
      <c t="s" r="A28" s="4">
        <v>110</v>
      </c>
      <c t="n" r="N28" s="6">
        <v>104440</v>
      </c>
    </row>
    <row r="29" spans="1:15">
      <c t="s" r="A29" s="4">
        <v>783</v>
      </c>
      <c t="n" r="N29" s="7">
        <v>95491</v>
      </c>
    </row>
    <row r="30" spans="1:15">
      <c t="s" r="A30" s="4">
        <v>784</v>
      </c>
      <c t="n" r="N30" s="8">
        <v>0.96</v>
      </c>
    </row>
    <row r="31" spans="1:15">
      <c t="s" r="A31" s="4">
        <v>785</v>
      </c>
      <c t="n" r="N31" s="8">
        <v>0.96</v>
      </c>
    </row>
    <row r="32" spans="1:15">
      <c t="s" r="A32" s="4">
        <v>115</v>
      </c>
      <c t="n" r="N32" s="6">
        <v>99051</v>
      </c>
    </row>
    <row r="33" spans="1:15">
      <c t="s" r="A33" s="4">
        <v>118</v>
      </c>
      <c t="n" r="N33" s="6">
        <v>99335</v>
      </c>
    </row>
    <row r="34" spans="1:15">
      <c t="n" r="A34"/>
    </row>
    <row r="35" spans="1:15">
      <c t="s" r="A35" s="4">
        <v>105</v>
      </c>
      <c t="s" r="B35" s="4">
        <v>124</v>
      </c>
    </row>
  </sheetData>
  <mergeCells count="8">
    <mergeCell ref="A1:A2"/>
    <mergeCell ref="B1:I1"/>
    <mergeCell ref="J1:O1"/>
    <mergeCell ref="J2:K2"/>
    <mergeCell ref="L2:M2"/>
    <mergeCell ref="N2:O2"/>
    <mergeCell ref="A34:O34"/>
    <mergeCell ref="B35:O3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t="s" r="A1" s="1">
        <v>788</v>
      </c>
      <c t="s" r="B1" s="2">
        <v>1</v>
      </c>
    </row>
    <row r="2" spans="1:3">
      <c t="s" r="B2" s="2">
        <v>789</v>
      </c>
      <c t="s" r="C2" s="2">
        <v>400</v>
      </c>
    </row>
    <row r="3" spans="1:3">
      <c t="s" r="A3" s="3">
        <v>681</v>
      </c>
    </row>
    <row r="4" spans="1:3">
      <c t="s" r="A4" s="4">
        <v>790</v>
      </c>
      <c t="n" r="B4" s="6">
        <v>1</v>
      </c>
    </row>
    <row r="5" spans="1:3">
      <c t="s" r="A5" s="4">
        <v>791</v>
      </c>
      <c t="n" r="B5" s="6">
        <v>5</v>
      </c>
    </row>
    <row r="6" spans="1:3">
      <c t="s" r="A6" s="4">
        <v>792</v>
      </c>
      <c t="n" r="B6" s="7">
        <v>0</v>
      </c>
      <c t="n" r="C6" s="7">
        <v>1730</v>
      </c>
    </row>
    <row r="7" spans="1:3">
      <c t="s" r="A7" s="4">
        <v>793</v>
      </c>
    </row>
    <row r="8" spans="1:3">
      <c t="s" r="A8" s="3">
        <v>681</v>
      </c>
    </row>
    <row r="9" spans="1:3">
      <c t="s" r="A9" s="4">
        <v>792</v>
      </c>
      <c t="n" r="C9" s="6">
        <v>1730</v>
      </c>
    </row>
    <row r="10" spans="1:3">
      <c t="s" r="A10" s="4">
        <v>794</v>
      </c>
      <c t="n" r="C10" s="7">
        <v>6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5</v>
      </c>
      <c t="s" r="C1" s="2">
        <v>2</v>
      </c>
      <c t="s" r="D1" s="2">
        <v>30</v>
      </c>
    </row>
    <row r="2" spans="1:4">
      <c t="s" r="A2" s="3">
        <v>46</v>
      </c>
    </row>
    <row r="3" spans="1:4">
      <c t="s" r="A3" s="4">
        <v>41</v>
      </c>
      <c t="n" r="C3" s="7">
        <v>166612</v>
      </c>
      <c t="n" r="D3" s="7">
        <v>170720</v>
      </c>
    </row>
    <row r="4" spans="1:4">
      <c t="s" r="A4" s="4">
        <v>336</v>
      </c>
    </row>
    <row r="5" spans="1:4">
      <c t="s" r="A5" s="3">
        <v>796</v>
      </c>
    </row>
    <row r="6" spans="1:4">
      <c t="s" r="A6" s="4">
        <v>797</v>
      </c>
      <c t="n" r="C6" s="6">
        <v>796132</v>
      </c>
      <c t="n" r="D6" s="6">
        <v>755656</v>
      </c>
    </row>
    <row r="7" spans="1:4">
      <c t="s" r="A7" s="4">
        <v>44</v>
      </c>
      <c t="n" r="C7" s="6">
        <v>77885</v>
      </c>
      <c t="n" r="D7" s="6">
        <v>84323</v>
      </c>
    </row>
    <row r="8" spans="1:4">
      <c t="s" r="A8" s="4">
        <v>45</v>
      </c>
      <c t="n" r="C8" s="6">
        <v>874017</v>
      </c>
      <c t="n" r="D8" s="6">
        <v>839979</v>
      </c>
    </row>
    <row r="9" spans="1:4">
      <c t="s" r="A9" s="3">
        <v>46</v>
      </c>
    </row>
    <row r="10" spans="1:4">
      <c t="s" r="A10" s="4">
        <v>798</v>
      </c>
      <c t="s" r="B10" s="4">
        <v>457</v>
      </c>
      <c t="n" r="C10" s="6">
        <v>361633</v>
      </c>
      <c t="n" r="D10" s="6">
        <v>320883</v>
      </c>
    </row>
    <row r="11" spans="1:4">
      <c t="s" r="A11" s="4">
        <v>52</v>
      </c>
      <c t="n" r="C11" s="6">
        <v>100390</v>
      </c>
      <c t="n" r="D11" s="6">
        <v>83514</v>
      </c>
    </row>
    <row r="12" spans="1:4">
      <c t="s" r="A12" s="4">
        <v>53</v>
      </c>
      <c t="n" r="C12" s="6">
        <v>462023</v>
      </c>
      <c t="n" r="D12" s="6">
        <v>404397</v>
      </c>
    </row>
    <row r="13" spans="1:4">
      <c t="s" r="A13" s="4">
        <v>61</v>
      </c>
      <c t="n" r="C13" s="6">
        <v>411994</v>
      </c>
      <c t="n" r="D13" s="6">
        <v>435582</v>
      </c>
    </row>
    <row r="14" spans="1:4">
      <c t="s" r="A14" s="4">
        <v>62</v>
      </c>
      <c t="n" r="C14" s="6">
        <v>874017</v>
      </c>
      <c t="n" r="D14" s="6">
        <v>839979</v>
      </c>
    </row>
    <row r="15" spans="1:4">
      <c t="s" r="A15" s="4">
        <v>41</v>
      </c>
      <c t="n" r="C15" s="6">
        <v>166612</v>
      </c>
      <c t="n" r="D15" s="6">
        <v>170720</v>
      </c>
    </row>
    <row r="16" spans="1:4">
      <c t="s" r="A16" s="4">
        <v>799</v>
      </c>
    </row>
    <row r="17" spans="1:4">
      <c t="s" r="A17" s="3">
        <v>796</v>
      </c>
    </row>
    <row r="18" spans="1:4">
      <c t="s" r="A18" s="4">
        <v>797</v>
      </c>
      <c t="n" r="C18" s="6">
        <v>776502</v>
      </c>
      <c t="n" r="D18" s="6">
        <v>701367</v>
      </c>
    </row>
    <row r="19" spans="1:4">
      <c t="s" r="A19" s="4">
        <v>44</v>
      </c>
      <c t="n" r="C19" s="6">
        <v>55636</v>
      </c>
      <c t="n" r="D19" s="6">
        <v>53185</v>
      </c>
    </row>
    <row r="20" spans="1:4">
      <c t="s" r="A20" s="4">
        <v>45</v>
      </c>
      <c t="n" r="C20" s="6">
        <v>832138</v>
      </c>
      <c t="n" r="D20" s="6">
        <v>754552</v>
      </c>
    </row>
    <row r="21" spans="1:4">
      <c t="s" r="A21" s="3">
        <v>46</v>
      </c>
    </row>
    <row r="22" spans="1:4">
      <c t="s" r="A22" s="4">
        <v>798</v>
      </c>
      <c t="n" r="C22" s="6">
        <v>350608</v>
      </c>
      <c t="n" r="D22" s="6">
        <v>295372</v>
      </c>
    </row>
    <row r="23" spans="1:4">
      <c t="s" r="A23" s="4">
        <v>52</v>
      </c>
      <c t="n" r="C23" s="6">
        <v>85917</v>
      </c>
      <c t="n" r="D23" s="6">
        <v>61142</v>
      </c>
    </row>
    <row r="24" spans="1:4">
      <c t="s" r="A24" s="4">
        <v>53</v>
      </c>
      <c t="n" r="C24" s="6">
        <v>436525</v>
      </c>
      <c t="n" r="D24" s="6">
        <v>356514</v>
      </c>
    </row>
    <row r="25" spans="1:4">
      <c t="s" r="A25" s="4">
        <v>61</v>
      </c>
      <c t="n" r="C25" s="6">
        <v>395613</v>
      </c>
      <c t="n" r="D25" s="6">
        <v>398038</v>
      </c>
    </row>
    <row r="26" spans="1:4">
      <c t="s" r="A26" s="4">
        <v>62</v>
      </c>
      <c t="n" r="C26" s="7">
        <v>832138</v>
      </c>
      <c t="n" r="D26" s="7">
        <v>754552</v>
      </c>
    </row>
    <row r="27" spans="1:4">
      <c t="n" r="A27"/>
    </row>
    <row r="28" spans="1:4">
      <c t="s" r="A28" s="4">
        <v>105</v>
      </c>
      <c t="s" r="B28" s="4">
        <v>800</v>
      </c>
    </row>
    <row r="29" spans="1:4">
      <c t="s" r="A29" s="4">
        <v>117</v>
      </c>
      <c t="s" r="B29" s="4">
        <v>801</v>
      </c>
    </row>
  </sheetData>
  <mergeCells count="4">
    <mergeCell ref="A1:B1"/>
    <mergeCell ref="A27:C27"/>
    <mergeCell ref="B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02</v>
      </c>
      <c t="s" r="C1" s="2">
        <v>1</v>
      </c>
    </row>
    <row r="2" spans="1:5">
      <c t="s" r="C2" s="2">
        <v>2</v>
      </c>
      <c t="s" r="D2" s="2">
        <v>30</v>
      </c>
      <c t="s" r="E2" s="2">
        <v>81</v>
      </c>
    </row>
    <row r="3" spans="1:5">
      <c t="s" r="A3" s="3">
        <v>803</v>
      </c>
    </row>
    <row r="4" spans="1:5">
      <c t="s" r="A4" s="4">
        <v>804</v>
      </c>
      <c t="s" r="B4" s="4">
        <v>105</v>
      </c>
      <c t="n" r="C4" s="7">
        <v>10800</v>
      </c>
      <c t="n" r="D4" s="7">
        <v>8762</v>
      </c>
      <c t="n" r="E4" s="7">
        <v>7893</v>
      </c>
    </row>
    <row r="5" spans="1:5">
      <c t="s" r="A5" s="4">
        <v>695</v>
      </c>
      <c t="n" r="C5" s="6">
        <v>1599</v>
      </c>
    </row>
    <row r="6" spans="1:5">
      <c t="s" r="A6" s="4">
        <v>336</v>
      </c>
    </row>
    <row r="7" spans="1:5">
      <c t="s" r="A7" s="3">
        <v>803</v>
      </c>
    </row>
    <row r="8" spans="1:5">
      <c t="s" r="A8" s="4">
        <v>87</v>
      </c>
      <c t="n" r="C8" s="6">
        <v>104991</v>
      </c>
      <c t="n" r="D8" s="6">
        <v>90040</v>
      </c>
      <c t="n" r="E8" s="6">
        <v>103742</v>
      </c>
    </row>
    <row r="9" spans="1:5">
      <c t="s" r="A9" s="4">
        <v>94</v>
      </c>
      <c t="s" r="B9" s="4">
        <v>117</v>
      </c>
      <c t="n" r="C9" s="6">
        <v>-94861</v>
      </c>
      <c t="n" r="D9" s="6">
        <v>-86911</v>
      </c>
      <c t="n" r="E9" s="6">
        <v>-97198</v>
      </c>
    </row>
    <row r="10" spans="1:5">
      <c t="s" r="A10" s="4">
        <v>805</v>
      </c>
      <c t="n" r="C10" s="6">
        <v>10130</v>
      </c>
      <c t="n" r="D10" s="6">
        <v>3129</v>
      </c>
      <c t="n" r="E10" s="6">
        <v>6544</v>
      </c>
    </row>
    <row r="11" spans="1:5">
      <c t="s" r="A11" s="4">
        <v>792</v>
      </c>
      <c t="n" r="C11" s="6">
        <v>0</v>
      </c>
      <c t="n" r="E11" s="6">
        <v>1730</v>
      </c>
    </row>
    <row r="12" spans="1:5">
      <c t="s" r="A12" s="4">
        <v>341</v>
      </c>
    </row>
    <row r="13" spans="1:5">
      <c t="s" r="A13" s="3">
        <v>803</v>
      </c>
    </row>
    <row r="14" spans="1:5">
      <c t="s" r="A14" s="4">
        <v>87</v>
      </c>
      <c t="n" r="C14" s="6">
        <v>102841</v>
      </c>
      <c t="n" r="D14" s="6">
        <v>90871</v>
      </c>
      <c t="n" r="E14" s="6">
        <v>75660</v>
      </c>
    </row>
    <row r="15" spans="1:5">
      <c t="s" r="A15" s="4">
        <v>94</v>
      </c>
      <c t="n" r="C15" s="6">
        <v>-93230</v>
      </c>
      <c t="n" r="D15" s="6">
        <v>-84238</v>
      </c>
      <c t="n" r="E15" s="6">
        <v>-70827</v>
      </c>
    </row>
    <row r="16" spans="1:5">
      <c t="s" r="A16" s="4">
        <v>805</v>
      </c>
      <c t="n" r="C16" s="6">
        <v>9611</v>
      </c>
      <c t="n" r="D16" s="7">
        <v>6633</v>
      </c>
      <c t="n" r="E16" s="7">
        <v>4833</v>
      </c>
    </row>
    <row r="17" spans="1:5">
      <c t="s" r="A17" s="4">
        <v>697</v>
      </c>
    </row>
    <row r="18" spans="1:5">
      <c t="s" r="A18" s="3">
        <v>803</v>
      </c>
    </row>
    <row r="19" spans="1:5">
      <c t="s" r="A19" s="4">
        <v>695</v>
      </c>
      <c t="s" r="B19" s="4">
        <v>469</v>
      </c>
      <c t="n" r="C19" s="7">
        <v>3919</v>
      </c>
    </row>
    <row r="20" spans="1:5">
      <c t="n" r="A20"/>
    </row>
    <row r="21" spans="1:5">
      <c t="s" r="A21" s="4">
        <v>105</v>
      </c>
      <c t="s" r="B21" s="4">
        <v>123</v>
      </c>
    </row>
    <row r="22" spans="1:5">
      <c t="s" r="A22" s="4">
        <v>117</v>
      </c>
      <c t="s" r="B22" s="4">
        <v>806</v>
      </c>
    </row>
    <row r="23" spans="1:5">
      <c t="s" r="A23" s="4">
        <v>469</v>
      </c>
      <c t="s" r="B23" s="4">
        <v>703</v>
      </c>
    </row>
  </sheetData>
  <mergeCells count="6">
    <mergeCell ref="A1:B2"/>
    <mergeCell ref="C1:E1"/>
    <mergeCell ref="A20:D20"/>
    <mergeCell ref="B21:D21"/>
    <mergeCell ref="B22:D22"/>
    <mergeCell ref="B23:D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7</v>
      </c>
      <c t="s" r="B1" s="2">
        <v>1</v>
      </c>
    </row>
    <row r="2" spans="1:4">
      <c t="s" r="B2" s="2">
        <v>2</v>
      </c>
      <c t="s" r="C2" s="2">
        <v>30</v>
      </c>
      <c t="s" r="D2" s="2">
        <v>81</v>
      </c>
    </row>
    <row r="3" spans="1:4">
      <c t="s" r="A3" s="3">
        <v>158</v>
      </c>
    </row>
    <row r="4" spans="1:4">
      <c t="s" r="A4" s="4">
        <v>108</v>
      </c>
      <c t="n" r="B4" s="7">
        <v>25544</v>
      </c>
      <c t="n" r="C4" s="7">
        <v>39109</v>
      </c>
      <c t="n" r="D4" s="7">
        <v>111679</v>
      </c>
    </row>
    <row r="5" spans="1:4">
      <c t="s" r="A5" s="3">
        <v>159</v>
      </c>
    </row>
    <row r="6" spans="1:4">
      <c t="s" r="A6" s="4">
        <v>92</v>
      </c>
      <c t="n" r="B6" s="6">
        <v>10558</v>
      </c>
      <c t="n" r="C6" s="6">
        <v>222</v>
      </c>
      <c t="n" r="D6" s="6">
        <v>16217</v>
      </c>
    </row>
    <row r="7" spans="1:4">
      <c t="s" r="A7" s="4">
        <v>91</v>
      </c>
      <c t="n" r="B7" s="6">
        <v>68364</v>
      </c>
      <c t="n" r="C7" s="6">
        <v>72039</v>
      </c>
      <c t="n" r="D7" s="6">
        <v>70526</v>
      </c>
    </row>
    <row r="8" spans="1:4">
      <c t="s" r="A8" s="4">
        <v>160</v>
      </c>
      <c t="n" r="B8" s="6">
        <v>782</v>
      </c>
      <c t="n" r="C8" s="6">
        <v>-781</v>
      </c>
      <c t="n" r="D8" s="6">
        <v>-727</v>
      </c>
    </row>
    <row r="9" spans="1:4">
      <c t="s" r="A9" s="4">
        <v>161</v>
      </c>
      <c t="n" r="B9" s="6">
        <v>-37</v>
      </c>
      <c t="n" r="C9" s="6">
        <v>256</v>
      </c>
      <c t="n" r="D9" s="6">
        <v>262</v>
      </c>
    </row>
    <row r="10" spans="1:4">
      <c t="s" r="A10" s="4">
        <v>162</v>
      </c>
      <c t="n" r="B10" s="6">
        <v>-11960</v>
      </c>
      <c t="n" r="C10" s="6">
        <v>-25399</v>
      </c>
      <c t="n" r="D10" s="6">
        <v>-11557</v>
      </c>
    </row>
    <row r="11" spans="1:4">
      <c t="s" r="A11" s="4">
        <v>99</v>
      </c>
      <c t="n" r="B11" s="6">
        <v>0</v>
      </c>
      <c t="n" r="C11" s="6">
        <v>0</v>
      </c>
      <c t="n" r="D11" s="6">
        <v>-95378</v>
      </c>
    </row>
    <row r="12" spans="1:4">
      <c t="s" r="A12" s="4">
        <v>163</v>
      </c>
      <c t="n" r="B12" s="6">
        <v>0</v>
      </c>
      <c t="n" r="C12" s="6">
        <v>0</v>
      </c>
      <c t="n" r="D12" s="6">
        <v>98</v>
      </c>
    </row>
    <row r="13" spans="1:4">
      <c t="s" r="A13" s="4">
        <v>97</v>
      </c>
      <c t="n" r="B13" s="6">
        <v>0</v>
      </c>
      <c t="n" r="C13" s="6">
        <v>0</v>
      </c>
      <c t="n" r="D13" s="6">
        <v>-3095</v>
      </c>
    </row>
    <row r="14" spans="1:4">
      <c t="s" r="A14" s="4">
        <v>164</v>
      </c>
      <c t="n" r="B14" s="6">
        <v>0</v>
      </c>
      <c t="n" r="C14" s="6">
        <v>0</v>
      </c>
      <c t="n" r="D14" s="6">
        <v>-991</v>
      </c>
    </row>
    <row r="15" spans="1:4">
      <c t="s" r="A15" s="4">
        <v>165</v>
      </c>
      <c t="n" r="B15" s="6">
        <v>-10800</v>
      </c>
      <c t="n" r="C15" s="6">
        <v>-8762</v>
      </c>
      <c t="n" r="D15" s="6">
        <v>-7893</v>
      </c>
    </row>
    <row r="16" spans="1:4">
      <c t="s" r="A16" s="4">
        <v>100</v>
      </c>
      <c t="n" r="B16" s="6">
        <v>-384</v>
      </c>
      <c t="n" r="C16" s="6">
        <v>-1177</v>
      </c>
      <c t="n" r="D16" s="6">
        <v>-1433</v>
      </c>
    </row>
    <row r="17" spans="1:4">
      <c t="s" r="A17" s="4">
        <v>166</v>
      </c>
      <c t="n" r="B17" s="6">
        <v>-735</v>
      </c>
      <c t="n" r="C17" s="6">
        <v>-1519</v>
      </c>
      <c t="n" r="D17" s="6">
        <v>-1322</v>
      </c>
    </row>
    <row r="18" spans="1:4">
      <c t="s" r="A18" s="4">
        <v>167</v>
      </c>
      <c t="n" r="B18" s="6">
        <v>2009</v>
      </c>
      <c t="n" r="C18" s="6">
        <v>2884</v>
      </c>
      <c t="n" r="D18" s="6">
        <v>1598</v>
      </c>
    </row>
    <row r="19" spans="1:4">
      <c t="s" r="A19" s="4">
        <v>168</v>
      </c>
      <c t="n" r="B19" s="6">
        <v>-403</v>
      </c>
      <c t="n" r="C19" s="6">
        <v>-596</v>
      </c>
      <c t="n" r="D19" s="6">
        <v>-256</v>
      </c>
    </row>
    <row r="20" spans="1:4">
      <c t="s" r="A20" s="4">
        <v>169</v>
      </c>
      <c t="n" r="B20" s="6">
        <v>5286</v>
      </c>
      <c t="n" r="C20" s="6">
        <v>0</v>
      </c>
      <c t="n" r="D20" s="6">
        <v>0</v>
      </c>
    </row>
    <row r="21" spans="1:4">
      <c t="s" r="A21" s="3">
        <v>170</v>
      </c>
    </row>
    <row r="22" spans="1:4">
      <c t="s" r="A22" s="4">
        <v>171</v>
      </c>
      <c t="n" r="B22" s="6">
        <v>0</v>
      </c>
      <c t="n" r="C22" s="6">
        <v>123</v>
      </c>
      <c t="n" r="D22" s="6">
        <v>50</v>
      </c>
    </row>
    <row r="23" spans="1:4">
      <c t="s" r="A23" s="4">
        <v>172</v>
      </c>
      <c t="n" r="B23" s="6">
        <v>1112</v>
      </c>
      <c t="n" r="C23" s="6">
        <v>7121</v>
      </c>
      <c t="n" r="D23" s="6">
        <v>68</v>
      </c>
    </row>
    <row r="24" spans="1:4">
      <c t="s" r="A24" s="4">
        <v>47</v>
      </c>
      <c t="n" r="B24" s="6">
        <v>7698</v>
      </c>
      <c t="n" r="C24" s="6">
        <v>2098</v>
      </c>
      <c t="n" r="D24" s="6">
        <v>-7647</v>
      </c>
    </row>
    <row r="25" spans="1:4">
      <c t="s" r="A25" s="4">
        <v>173</v>
      </c>
      <c t="n" r="B25" s="6">
        <v>318</v>
      </c>
      <c t="n" r="C25" s="6">
        <v>-3153</v>
      </c>
      <c t="n" r="D25" s="6">
        <v>-1193</v>
      </c>
    </row>
    <row r="26" spans="1:4">
      <c t="s" r="A26" s="4">
        <v>174</v>
      </c>
      <c t="n" r="B26" s="6">
        <v>97352</v>
      </c>
      <c t="n" r="C26" s="6">
        <v>82465</v>
      </c>
      <c t="n" r="D26" s="6">
        <v>69006</v>
      </c>
    </row>
    <row r="27" spans="1:4">
      <c t="s" r="A27" s="3">
        <v>175</v>
      </c>
    </row>
    <row r="28" spans="1:4">
      <c t="s" r="A28" s="4">
        <v>171</v>
      </c>
      <c t="n" r="B28" s="6">
        <v>-5604</v>
      </c>
      <c t="n" r="C28" s="6">
        <v>-2973</v>
      </c>
      <c t="n" r="D28" s="6">
        <v>-4924</v>
      </c>
    </row>
    <row r="29" spans="1:4">
      <c t="s" r="A29" s="4">
        <v>176</v>
      </c>
      <c t="n" r="B29" s="6">
        <v>10303</v>
      </c>
      <c t="n" r="C29" s="6">
        <v>46094</v>
      </c>
      <c t="n" r="D29" s="6">
        <v>71599</v>
      </c>
    </row>
    <row r="30" spans="1:4">
      <c t="s" r="A30" s="4">
        <v>177</v>
      </c>
      <c t="n" r="B30" s="6">
        <v>0</v>
      </c>
      <c t="n" r="C30" s="6">
        <v>0</v>
      </c>
      <c t="n" r="D30" s="6">
        <v>7841</v>
      </c>
    </row>
    <row r="31" spans="1:4">
      <c t="s" r="A31" s="4">
        <v>178</v>
      </c>
      <c t="n" r="B31" s="6">
        <v>-53074</v>
      </c>
      <c t="n" r="C31" s="6">
        <v>-112658</v>
      </c>
      <c t="n" r="D31" s="6">
        <v>-191550</v>
      </c>
    </row>
    <row r="32" spans="1:4">
      <c t="s" r="A32" s="4">
        <v>179</v>
      </c>
      <c t="n" r="B32" s="6">
        <v>-69896</v>
      </c>
      <c t="n" r="C32" s="6">
        <v>-30449</v>
      </c>
      <c t="n" r="D32" s="6">
        <v>-20513</v>
      </c>
    </row>
    <row r="33" spans="1:4">
      <c t="s" r="A33" s="4">
        <v>180</v>
      </c>
      <c t="n" r="B33" s="6">
        <v>58539</v>
      </c>
      <c t="n" r="C33" s="6">
        <v>60309</v>
      </c>
      <c t="n" r="D33" s="6">
        <v>47565</v>
      </c>
    </row>
    <row r="34" spans="1:4">
      <c t="s" r="A34" s="4">
        <v>169</v>
      </c>
      <c t="n" r="B34" s="6">
        <v>32184</v>
      </c>
      <c t="n" r="C34" s="6">
        <v>15189</v>
      </c>
      <c t="n" r="D34" s="6">
        <v>15066</v>
      </c>
    </row>
    <row r="35" spans="1:4">
      <c t="s" r="A35" s="4">
        <v>181</v>
      </c>
      <c t="n" r="B35" s="6">
        <v>-27576</v>
      </c>
      <c t="n" r="C35" s="6">
        <v>-56809</v>
      </c>
      <c t="n" r="D35" s="6">
        <v>-36439</v>
      </c>
    </row>
    <row r="36" spans="1:4">
      <c t="s" r="A36" s="4">
        <v>182</v>
      </c>
      <c t="n" r="B36" s="6">
        <v>0</v>
      </c>
      <c t="n" r="C36" s="6">
        <v>-24750</v>
      </c>
      <c t="n" r="D36" s="6">
        <v>-1287</v>
      </c>
    </row>
    <row r="37" spans="1:4">
      <c t="s" r="A37" s="4">
        <v>183</v>
      </c>
      <c t="n" r="B37" s="6">
        <v>24750</v>
      </c>
    </row>
    <row r="38" spans="1:4">
      <c t="s" r="A38" s="4">
        <v>184</v>
      </c>
      <c t="n" r="B38" s="6">
        <v>-2927</v>
      </c>
      <c t="n" r="C38" s="6">
        <v>-2590</v>
      </c>
      <c t="n" r="D38" s="6">
        <v>-3039</v>
      </c>
    </row>
    <row r="39" spans="1:4">
      <c t="s" r="A39" s="4">
        <v>185</v>
      </c>
      <c t="n" r="B39" s="6">
        <v>-33301</v>
      </c>
      <c t="n" r="C39" s="6">
        <v>-108637</v>
      </c>
      <c t="n" r="D39" s="6">
        <v>-115681</v>
      </c>
    </row>
    <row r="40" spans="1:4">
      <c t="s" r="A40" s="3">
        <v>186</v>
      </c>
    </row>
    <row r="41" spans="1:4">
      <c t="s" r="A41" s="4">
        <v>187</v>
      </c>
      <c t="n" r="B41" s="6">
        <v>4430</v>
      </c>
      <c t="n" r="C41" s="6">
        <v>100865</v>
      </c>
      <c t="n" r="D41" s="6">
        <v>104545</v>
      </c>
    </row>
    <row r="42" spans="1:4">
      <c t="s" r="A42" s="4">
        <v>188</v>
      </c>
      <c t="n" r="B42" s="6">
        <v>0</v>
      </c>
      <c t="n" r="C42" s="6">
        <v>0</v>
      </c>
      <c t="n" r="D42" s="6">
        <v>-8641</v>
      </c>
    </row>
    <row r="43" spans="1:4">
      <c t="s" r="A43" s="4">
        <v>189</v>
      </c>
      <c t="n" r="B43" s="6">
        <v>31864</v>
      </c>
      <c t="n" r="C43" s="6">
        <v>29739</v>
      </c>
      <c t="n" r="D43" s="6">
        <v>21840</v>
      </c>
    </row>
    <row r="44" spans="1:4">
      <c t="s" r="A44" s="4">
        <v>190</v>
      </c>
      <c t="n" r="B44" s="6">
        <v>-10620</v>
      </c>
      <c t="n" r="C44" s="6">
        <v>-110155</v>
      </c>
      <c t="n" r="D44" s="6">
        <v>-33566</v>
      </c>
    </row>
    <row r="45" spans="1:4">
      <c t="s" r="A45" s="4">
        <v>191</v>
      </c>
      <c t="n" r="B45" s="6">
        <v>0</v>
      </c>
      <c t="n" r="C45" s="6">
        <v>20000</v>
      </c>
      <c t="n" r="D45" s="6">
        <v>5000</v>
      </c>
    </row>
    <row r="46" spans="1:4">
      <c t="s" r="A46" s="4">
        <v>192</v>
      </c>
      <c t="n" r="B46" s="6">
        <v>82000</v>
      </c>
      <c t="n" r="C46" s="6">
        <v>307000</v>
      </c>
      <c t="n" r="D46" s="6">
        <v>155000</v>
      </c>
    </row>
    <row r="47" spans="1:4">
      <c t="s" r="A47" s="4">
        <v>193</v>
      </c>
      <c t="n" r="B47" s="6">
        <v>-107000</v>
      </c>
      <c t="n" r="C47" s="6">
        <v>-212000</v>
      </c>
      <c t="n" r="D47" s="6">
        <v>-140000</v>
      </c>
    </row>
    <row r="48" spans="1:4">
      <c t="s" r="A48" s="4">
        <v>194</v>
      </c>
      <c t="n" r="B48" s="6">
        <v>0</v>
      </c>
      <c t="n" r="C48" s="6">
        <v>-32497</v>
      </c>
      <c t="n" r="D48" s="6">
        <v>0</v>
      </c>
    </row>
    <row r="49" spans="1:4">
      <c t="s" r="A49" s="4">
        <v>195</v>
      </c>
      <c t="n" r="B49" s="6">
        <v>-319</v>
      </c>
      <c t="n" r="C49" s="6">
        <v>-2015</v>
      </c>
      <c t="n" r="D49" s="6">
        <v>-326</v>
      </c>
    </row>
    <row r="50" spans="1:4">
      <c t="s" r="A50" s="4">
        <v>196</v>
      </c>
      <c t="n" r="B50" s="6">
        <v>-73154</v>
      </c>
      <c t="n" r="C50" s="6">
        <v>-67032</v>
      </c>
      <c t="n" r="D50" s="6">
        <v>-62948</v>
      </c>
    </row>
    <row r="51" spans="1:4">
      <c t="s" r="A51" s="4">
        <v>145</v>
      </c>
      <c t="n" r="B51" s="6">
        <v>0</v>
      </c>
      <c t="n" r="C51" s="6">
        <v>0</v>
      </c>
      <c t="n" r="D51" s="6">
        <v>-351</v>
      </c>
    </row>
    <row r="52" spans="1:4">
      <c t="s" r="A52" s="4">
        <v>146</v>
      </c>
      <c t="n" r="B52" s="6">
        <v>1406</v>
      </c>
      <c t="n" r="C52" s="6">
        <v>557</v>
      </c>
      <c t="n" r="D52" s="6">
        <v>100</v>
      </c>
    </row>
    <row r="53" spans="1:4">
      <c t="s" r="A53" s="4">
        <v>197</v>
      </c>
      <c t="n" r="B53" s="6">
        <v>-1520</v>
      </c>
      <c t="n" r="C53" s="6">
        <v>-1163</v>
      </c>
      <c t="n" r="D53" s="6">
        <v>-1225</v>
      </c>
    </row>
    <row r="54" spans="1:4">
      <c t="s" r="A54" s="4">
        <v>198</v>
      </c>
      <c t="n" r="B54" s="6">
        <v>-72913</v>
      </c>
      <c t="n" r="C54" s="6">
        <v>33299</v>
      </c>
      <c t="n" r="D54" s="6">
        <v>39428</v>
      </c>
    </row>
    <row r="55" spans="1:4">
      <c t="s" r="A55" s="4">
        <v>199</v>
      </c>
      <c t="n" r="B55" s="6">
        <v>-8862</v>
      </c>
      <c t="n" r="C55" s="6">
        <v>7127</v>
      </c>
      <c t="n" r="D55" s="6">
        <v>-7247</v>
      </c>
    </row>
    <row r="56" spans="1:4">
      <c t="s" r="A56" s="4">
        <v>200</v>
      </c>
      <c t="n" r="B56" s="6">
        <v>18385</v>
      </c>
      <c t="n" r="C56" s="6">
        <v>11258</v>
      </c>
      <c t="n" r="D56" s="6">
        <v>18505</v>
      </c>
    </row>
    <row r="57" spans="1:4">
      <c t="s" r="A57" s="4">
        <v>201</v>
      </c>
      <c t="n" r="B57" s="6">
        <v>9523</v>
      </c>
      <c t="n" r="C57" s="6">
        <v>18385</v>
      </c>
      <c t="n" r="D57" s="6">
        <v>11258</v>
      </c>
    </row>
    <row r="58" spans="1:4">
      <c t="s" r="A58" s="3">
        <v>202</v>
      </c>
    </row>
    <row r="59" spans="1:4">
      <c t="s" r="A59" s="4">
        <v>203</v>
      </c>
      <c t="n" r="B59" s="6">
        <v>22470</v>
      </c>
      <c t="n" r="C59" s="6">
        <v>27549</v>
      </c>
      <c t="n" r="D59" s="6">
        <v>26102</v>
      </c>
    </row>
    <row r="60" spans="1:4">
      <c t="s" r="A60" s="4">
        <v>204</v>
      </c>
      <c t="n" r="B60" s="6">
        <v>-1528</v>
      </c>
      <c t="n" r="C60" s="6">
        <v>2231</v>
      </c>
      <c t="n" r="D60" s="6">
        <v>-1534</v>
      </c>
    </row>
    <row r="61" spans="1:4">
      <c t="s" r="A61" s="4">
        <v>205</v>
      </c>
      <c t="n" r="B61" s="6">
        <v>0</v>
      </c>
      <c t="n" r="C61" s="6">
        <v>-14</v>
      </c>
      <c t="n" r="D61" s="6">
        <v>-9382</v>
      </c>
    </row>
    <row r="62" spans="1:4">
      <c t="s" r="A62" s="4">
        <v>206</v>
      </c>
      <c t="n" r="B62" s="7">
        <v>0</v>
      </c>
      <c t="n" r="C62" s="7">
        <v>0</v>
      </c>
      <c t="n" r="D62" s="7">
        <v>70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s>
  <sheetData>
    <row r="1" spans="1:4">
      <c t="s" r="A1" s="1">
        <v>807</v>
      </c>
      <c t="s" r="C1" s="2">
        <v>1</v>
      </c>
    </row>
    <row r="2" spans="1:4">
      <c t="s" r="C2" s="2">
        <v>2</v>
      </c>
      <c t="s" r="D2" s="2">
        <v>30</v>
      </c>
    </row>
    <row r="3" spans="1:4">
      <c t="s" r="A3" s="3">
        <v>694</v>
      </c>
    </row>
    <row r="4" spans="1:4">
      <c t="n" r="A4" s="6">
        <v>2016</v>
      </c>
      <c t="s" r="B4" s="4">
        <v>105</v>
      </c>
      <c t="n" r="C4" s="7">
        <v>115161000</v>
      </c>
    </row>
    <row r="5" spans="1:4">
      <c t="n" r="A5" s="6">
        <v>2017</v>
      </c>
      <c t="n" r="C5" s="6">
        <v>47067000</v>
      </c>
    </row>
    <row r="6" spans="1:4">
      <c t="n" r="A6" s="6">
        <v>2018</v>
      </c>
      <c t="n" r="C6" s="6">
        <v>222057000</v>
      </c>
    </row>
    <row r="7" spans="1:4">
      <c t="n" r="A7" s="6">
        <v>2019</v>
      </c>
      <c t="n" r="C7" s="6">
        <v>237993000</v>
      </c>
    </row>
    <row r="8" spans="1:4">
      <c t="n" r="A8" s="6">
        <v>2020</v>
      </c>
      <c t="n" r="C8" s="6">
        <v>69838000</v>
      </c>
    </row>
    <row r="9" spans="1:4">
      <c t="s" r="A9" s="4">
        <v>413</v>
      </c>
      <c t="n" r="C9" s="6">
        <v>115871000</v>
      </c>
    </row>
    <row r="10" spans="1:4">
      <c t="s" r="A10" s="4">
        <v>126</v>
      </c>
      <c t="s" r="B10" s="4">
        <v>117</v>
      </c>
      <c t="n" r="C10" s="7">
        <v>807987000</v>
      </c>
    </row>
    <row r="11" spans="1:4">
      <c t="s" r="A11" s="4">
        <v>13</v>
      </c>
      <c t="s" r="C11" s="4">
        <v>14</v>
      </c>
    </row>
    <row r="12" spans="1:4">
      <c t="s" r="A12" s="4">
        <v>6</v>
      </c>
      <c t="s" r="C12" s="4">
        <v>7</v>
      </c>
    </row>
    <row r="13" spans="1:4">
      <c t="s" r="A13" s="3">
        <v>808</v>
      </c>
    </row>
    <row r="14" spans="1:4">
      <c t="s" r="A14" s="4">
        <v>51</v>
      </c>
      <c t="n" r="C14" s="7">
        <v>415000000</v>
      </c>
      <c t="n" r="D14" s="7">
        <v>440000000</v>
      </c>
    </row>
    <row r="15" spans="1:4">
      <c t="s" r="A15" s="4">
        <v>695</v>
      </c>
      <c t="n" r="C15" s="6">
        <v>1599000</v>
      </c>
    </row>
    <row r="16" spans="1:4">
      <c t="s" r="A16" s="4">
        <v>419</v>
      </c>
    </row>
    <row r="17" spans="1:4">
      <c t="s" r="A17" s="3">
        <v>694</v>
      </c>
    </row>
    <row r="18" spans="1:4">
      <c t="n" r="A18" s="6">
        <v>2016</v>
      </c>
      <c t="s" r="B18" s="4">
        <v>105</v>
      </c>
      <c t="n" r="C18" s="6">
        <v>100071000</v>
      </c>
    </row>
    <row r="19" spans="1:4">
      <c t="n" r="A19" s="6">
        <v>2017</v>
      </c>
      <c t="n" r="C19" s="6">
        <v>47067000</v>
      </c>
    </row>
    <row r="20" spans="1:4">
      <c t="n" r="A20" s="6">
        <v>2018</v>
      </c>
      <c t="n" r="C20" s="6">
        <v>1307000</v>
      </c>
    </row>
    <row r="21" spans="1:4">
      <c t="n" r="A21" s="6">
        <v>2019</v>
      </c>
      <c t="n" r="C21" s="6">
        <v>37993000</v>
      </c>
    </row>
    <row r="22" spans="1:4">
      <c t="n" r="A22" s="6">
        <v>2020</v>
      </c>
      <c t="n" r="C22" s="6">
        <v>69838000</v>
      </c>
    </row>
    <row r="23" spans="1:4">
      <c t="s" r="A23" s="4">
        <v>413</v>
      </c>
      <c t="n" r="C23" s="6">
        <v>115871000</v>
      </c>
    </row>
    <row r="24" spans="1:4">
      <c t="s" r="A24" s="4">
        <v>126</v>
      </c>
      <c t="s" r="B24" s="4">
        <v>117</v>
      </c>
      <c t="n" r="C24" s="7">
        <v>372147000</v>
      </c>
    </row>
    <row r="25" spans="1:4">
      <c t="s" r="A25" s="3">
        <v>808</v>
      </c>
    </row>
    <row r="26" spans="1:4">
      <c t="s" r="A26" s="4">
        <v>809</v>
      </c>
      <c t="s" r="B26" s="4">
        <v>105</v>
      </c>
      <c t="s" r="C26" s="4">
        <v>810</v>
      </c>
    </row>
    <row r="27" spans="1:4">
      <c t="s" r="A27" s="4">
        <v>811</v>
      </c>
      <c t="s" r="C27" s="4">
        <v>812</v>
      </c>
    </row>
    <row r="28" spans="1:4">
      <c t="s" r="A28" s="4">
        <v>813</v>
      </c>
      <c t="s" r="C28" s="4">
        <v>814</v>
      </c>
    </row>
    <row r="29" spans="1:4">
      <c t="s" r="A29" s="4">
        <v>815</v>
      </c>
      <c t="s" r="C29" s="4">
        <v>816</v>
      </c>
    </row>
    <row r="30" spans="1:4">
      <c t="s" r="A30" s="4">
        <v>817</v>
      </c>
      <c t="s" r="C30" s="4">
        <v>818</v>
      </c>
    </row>
    <row r="31" spans="1:4">
      <c t="s" r="A31" s="4">
        <v>819</v>
      </c>
      <c t="s" r="C31" s="4">
        <v>820</v>
      </c>
    </row>
    <row r="32" spans="1:4">
      <c t="s" r="A32" s="4">
        <v>821</v>
      </c>
      <c t="s" r="C32" s="4">
        <v>822</v>
      </c>
    </row>
    <row r="33" spans="1:4">
      <c t="s" r="A33" s="4">
        <v>823</v>
      </c>
      <c t="n" r="C33" s="7">
        <v>372147000</v>
      </c>
    </row>
    <row r="34" spans="1:4">
      <c t="s" r="A34" s="4">
        <v>824</v>
      </c>
      <c t="s" r="C34" s="4">
        <v>822</v>
      </c>
    </row>
    <row r="35" spans="1:4">
      <c t="s" r="A35" s="4">
        <v>699</v>
      </c>
      <c t="n" r="C35" s="7">
        <v>18600000</v>
      </c>
    </row>
    <row r="36" spans="1:4">
      <c t="s" r="A36" s="4">
        <v>825</v>
      </c>
    </row>
    <row r="37" spans="1:4">
      <c t="s" r="A37" s="3">
        <v>808</v>
      </c>
    </row>
    <row r="38" spans="1:4">
      <c t="s" r="A38" s="4">
        <v>826</v>
      </c>
      <c t="s" r="C38" s="4">
        <v>827</v>
      </c>
    </row>
    <row r="39" spans="1:4">
      <c t="s" r="A39" s="4">
        <v>828</v>
      </c>
    </row>
    <row r="40" spans="1:4">
      <c t="s" r="A40" s="3">
        <v>808</v>
      </c>
    </row>
    <row r="41" spans="1:4">
      <c t="s" r="A41" s="4">
        <v>826</v>
      </c>
      <c t="s" r="C41" s="4">
        <v>829</v>
      </c>
    </row>
    <row r="42" spans="1:4">
      <c t="s" r="A42" s="4">
        <v>424</v>
      </c>
    </row>
    <row r="43" spans="1:4">
      <c t="s" r="A43" s="3">
        <v>694</v>
      </c>
    </row>
    <row r="44" spans="1:4">
      <c t="n" r="A44" s="6">
        <v>2016</v>
      </c>
      <c t="s" r="B44" s="4">
        <v>105</v>
      </c>
      <c t="n" r="C44" s="7">
        <v>15090000</v>
      </c>
    </row>
    <row r="45" spans="1:4">
      <c t="n" r="A45" s="6">
        <v>2017</v>
      </c>
      <c t="s" r="C45" s="4">
        <v>814</v>
      </c>
    </row>
    <row r="46" spans="1:4">
      <c t="n" r="A46" s="6">
        <v>2018</v>
      </c>
      <c t="s" r="B46" s="4">
        <v>688</v>
      </c>
      <c t="n" r="C46" s="7">
        <v>220750000</v>
      </c>
    </row>
    <row r="47" spans="1:4">
      <c t="n" r="A47" s="6">
        <v>2019</v>
      </c>
      <c t="s" r="B47" s="4">
        <v>830</v>
      </c>
      <c t="n" r="C47" s="7">
        <v>200000000</v>
      </c>
    </row>
    <row r="48" spans="1:4">
      <c t="n" r="A48" s="6">
        <v>2020</v>
      </c>
      <c t="s" r="C48" s="4">
        <v>814</v>
      </c>
    </row>
    <row r="49" spans="1:4">
      <c t="s" r="A49" s="4">
        <v>413</v>
      </c>
      <c t="s" r="C49" s="4">
        <v>814</v>
      </c>
    </row>
    <row r="50" spans="1:4">
      <c t="s" r="A50" s="4">
        <v>126</v>
      </c>
      <c t="s" r="B50" s="4">
        <v>117</v>
      </c>
      <c t="n" r="C50" s="7">
        <v>435840000</v>
      </c>
    </row>
    <row r="51" spans="1:4">
      <c t="s" r="A51" s="3">
        <v>808</v>
      </c>
    </row>
    <row r="52" spans="1:4">
      <c t="s" r="A52" s="4">
        <v>809</v>
      </c>
      <c t="s" r="B52" s="4">
        <v>105</v>
      </c>
      <c t="s" r="C52" s="4">
        <v>831</v>
      </c>
    </row>
    <row r="53" spans="1:4">
      <c t="s" r="A53" s="4">
        <v>811</v>
      </c>
      <c t="s" r="C53" s="4">
        <v>814</v>
      </c>
    </row>
    <row r="54" spans="1:4">
      <c t="s" r="A54" s="4">
        <v>813</v>
      </c>
      <c t="s" r="C54" s="4">
        <v>832</v>
      </c>
    </row>
    <row r="55" spans="1:4">
      <c t="s" r="A55" s="4">
        <v>815</v>
      </c>
      <c t="s" r="C55" s="4">
        <v>833</v>
      </c>
    </row>
    <row r="56" spans="1:4">
      <c t="s" r="A56" s="4">
        <v>817</v>
      </c>
      <c t="s" r="C56" s="4">
        <v>814</v>
      </c>
    </row>
    <row r="57" spans="1:4">
      <c t="s" r="A57" s="4">
        <v>819</v>
      </c>
      <c t="s" r="C57" s="4">
        <v>814</v>
      </c>
    </row>
    <row r="58" spans="1:4">
      <c t="s" r="A58" s="4">
        <v>821</v>
      </c>
      <c t="s" r="C58" s="4">
        <v>834</v>
      </c>
    </row>
    <row r="59" spans="1:4">
      <c t="s" r="A59" s="4">
        <v>835</v>
      </c>
      <c t="n" r="C59" s="7">
        <v>20840000</v>
      </c>
    </row>
    <row r="60" spans="1:4">
      <c t="s" r="A60" s="4">
        <v>824</v>
      </c>
      <c t="s" r="C60" s="4">
        <v>834</v>
      </c>
    </row>
    <row r="61" spans="1:4">
      <c t="s" r="A61" s="4">
        <v>836</v>
      </c>
    </row>
    <row r="62" spans="1:4">
      <c t="s" r="A62" s="3">
        <v>694</v>
      </c>
    </row>
    <row r="63" spans="1:4">
      <c t="n" r="A63" s="6">
        <v>2016</v>
      </c>
      <c t="n" r="C63" s="7">
        <v>115161000</v>
      </c>
    </row>
    <row r="64" spans="1:4">
      <c t="s" r="A64" s="3">
        <v>808</v>
      </c>
    </row>
    <row r="65" spans="1:4">
      <c t="s" r="A65" s="4">
        <v>821</v>
      </c>
      <c t="s" r="C65" s="4">
        <v>837</v>
      </c>
    </row>
    <row r="66" spans="1:4">
      <c t="s" r="A66" s="4">
        <v>838</v>
      </c>
      <c t="s" r="C66" s="4">
        <v>831</v>
      </c>
    </row>
    <row r="67" spans="1:4">
      <c t="s" r="A67" s="4">
        <v>824</v>
      </c>
      <c t="s" r="C67" s="4">
        <v>837</v>
      </c>
    </row>
    <row r="68" spans="1:4">
      <c t="s" r="A68" s="4">
        <v>839</v>
      </c>
      <c t="s" r="C68" s="4">
        <v>840</v>
      </c>
    </row>
    <row r="69" spans="1:4">
      <c t="s" r="A69" s="4">
        <v>738</v>
      </c>
    </row>
    <row r="70" spans="1:4">
      <c t="s" r="A70" s="3">
        <v>808</v>
      </c>
    </row>
    <row r="71" spans="1:4">
      <c t="s" r="A71" s="4">
        <v>841</v>
      </c>
      <c t="n" r="C71" s="7">
        <v>165000000</v>
      </c>
      <c t="n" r="D71" s="7">
        <v>190000000</v>
      </c>
    </row>
    <row r="72" spans="1:4">
      <c t="s" r="A72" s="4">
        <v>842</v>
      </c>
    </row>
    <row r="73" spans="1:4">
      <c t="s" r="A73" s="3">
        <v>808</v>
      </c>
    </row>
    <row r="74" spans="1:4">
      <c t="s" r="A74" s="4">
        <v>821</v>
      </c>
      <c t="s" r="C74" s="4">
        <v>843</v>
      </c>
    </row>
    <row r="75" spans="1:4">
      <c t="s" r="A75" s="4">
        <v>824</v>
      </c>
      <c t="s" r="C75" s="4">
        <v>843</v>
      </c>
    </row>
    <row r="76" spans="1:4">
      <c t="s" r="A76" s="4">
        <v>51</v>
      </c>
      <c t="n" r="C76" s="7">
        <v>165000000</v>
      </c>
    </row>
    <row r="77" spans="1:4">
      <c t="s" r="A77" s="4">
        <v>844</v>
      </c>
    </row>
    <row r="78" spans="1:4">
      <c t="s" r="A78" s="3">
        <v>808</v>
      </c>
    </row>
    <row r="79" spans="1:4">
      <c t="s" r="A79" s="4">
        <v>845</v>
      </c>
      <c t="s" r="C79" s="4">
        <v>846</v>
      </c>
    </row>
    <row r="80" spans="1:4">
      <c t="s" r="A80" s="4">
        <v>51</v>
      </c>
      <c t="n" r="C80" s="7">
        <v>50000</v>
      </c>
    </row>
    <row r="81" spans="1:4">
      <c t="s" r="A81" s="4">
        <v>847</v>
      </c>
      <c t="s" r="C81" s="4">
        <v>846</v>
      </c>
    </row>
    <row r="82" spans="1:4">
      <c t="s" r="A82" s="4">
        <v>848</v>
      </c>
    </row>
    <row r="83" spans="1:4">
      <c t="s" r="A83" s="3">
        <v>808</v>
      </c>
    </row>
    <row r="84" spans="1:4">
      <c t="s" r="A84" s="4">
        <v>821</v>
      </c>
      <c t="s" r="C84" s="4">
        <v>833</v>
      </c>
    </row>
    <row r="85" spans="1:4">
      <c t="s" r="A85" s="4">
        <v>824</v>
      </c>
      <c t="s" r="C85" s="4">
        <v>833</v>
      </c>
    </row>
    <row r="86" spans="1:4">
      <c t="s" r="A86" s="4">
        <v>51</v>
      </c>
      <c t="n" r="C86" s="7">
        <v>200000000</v>
      </c>
    </row>
    <row r="87" spans="1:4">
      <c t="s" r="A87" s="4">
        <v>849</v>
      </c>
    </row>
    <row r="88" spans="1:4">
      <c t="s" r="A88" s="3">
        <v>694</v>
      </c>
    </row>
    <row r="89" spans="1:4">
      <c t="n" r="A89" s="6">
        <v>2016</v>
      </c>
      <c t="n" r="C89" s="7">
        <v>90247000</v>
      </c>
    </row>
    <row r="90" spans="1:4">
      <c t="n" r="A90"/>
    </row>
    <row r="91" spans="1:4">
      <c t="s" r="A91" s="4">
        <v>105</v>
      </c>
      <c t="s" r="B91" s="4">
        <v>701</v>
      </c>
    </row>
    <row r="92" spans="1:4">
      <c t="s" r="A92" s="4">
        <v>117</v>
      </c>
      <c t="s" r="B92" s="4">
        <v>702</v>
      </c>
    </row>
    <row r="93" spans="1:4">
      <c t="s" r="A93" s="4">
        <v>469</v>
      </c>
      <c t="s" r="B93" s="4">
        <v>850</v>
      </c>
    </row>
    <row r="94" spans="1:4">
      <c t="s" r="A94" s="4">
        <v>493</v>
      </c>
      <c t="s" r="B94" s="4">
        <v>851</v>
      </c>
    </row>
    <row r="95" spans="1:4">
      <c t="s" r="A95" s="4">
        <v>830</v>
      </c>
      <c t="s" r="B95" s="4">
        <v>852</v>
      </c>
    </row>
  </sheetData>
  <mergeCells count="7">
    <mergeCell ref="A1:B2"/>
    <mergeCell ref="A90:C90"/>
    <mergeCell ref="B91:C91"/>
    <mergeCell ref="B92:C92"/>
    <mergeCell ref="B93:C93"/>
    <mergeCell ref="B94:C94"/>
    <mergeCell ref="B95:C9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s>
  <sheetData>
    <row r="1" spans="1:4">
      <c t="s" r="A1" s="1">
        <v>853</v>
      </c>
      <c t="s" r="B1" s="2">
        <v>1</v>
      </c>
    </row>
    <row r="2" spans="1:4">
      <c t="s" r="B2" s="2">
        <v>854</v>
      </c>
      <c t="s" r="C2" s="2">
        <v>399</v>
      </c>
      <c t="s" r="D2" s="2">
        <v>855</v>
      </c>
    </row>
    <row r="3" spans="1:4">
      <c t="s" r="A3" s="3">
        <v>856</v>
      </c>
    </row>
    <row r="4" spans="1:4">
      <c t="s" r="A4" s="4">
        <v>857</v>
      </c>
      <c t="n" r="B4" s="7">
        <v>1773000</v>
      </c>
    </row>
    <row r="5" spans="1:4">
      <c t="s" r="A5" s="4">
        <v>858</v>
      </c>
    </row>
    <row r="6" spans="1:4">
      <c t="s" r="A6" s="3">
        <v>856</v>
      </c>
    </row>
    <row r="7" spans="1:4">
      <c t="s" r="A7" s="4">
        <v>859</v>
      </c>
      <c t="n" r="B7" s="7">
        <v>60000000</v>
      </c>
      <c t="n" r="C7" s="7">
        <v>60000000</v>
      </c>
      <c t="n" r="D7" s="7">
        <v>60000000</v>
      </c>
    </row>
    <row r="8" spans="1:4">
      <c t="s" r="A8" s="4">
        <v>860</v>
      </c>
      <c t="n" r="D8" s="6">
        <v>8</v>
      </c>
    </row>
    <row r="9" spans="1:4">
      <c t="s" r="A9" s="4">
        <v>861</v>
      </c>
      <c t="s" r="D9" s="4">
        <v>862</v>
      </c>
    </row>
    <row r="10" spans="1:4">
      <c t="s" r="A10" s="4">
        <v>863</v>
      </c>
      <c t="s" r="D10" s="4">
        <v>864</v>
      </c>
    </row>
    <row r="11" spans="1:4">
      <c t="s" r="A11" s="4">
        <v>865</v>
      </c>
    </row>
    <row r="12" spans="1:4">
      <c t="s" r="A12" s="3">
        <v>856</v>
      </c>
    </row>
    <row r="13" spans="1:4">
      <c t="s" r="A13" s="4">
        <v>866</v>
      </c>
      <c t="n" r="B13" s="6">
        <v>1</v>
      </c>
    </row>
    <row r="14" spans="1:4">
      <c t="s" r="A14" s="4">
        <v>867</v>
      </c>
      <c t="n" r="B14" s="7">
        <v>5975000</v>
      </c>
      <c t="n" r="C14" s="7">
        <v>633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8</v>
      </c>
      <c t="s" r="B1" s="2">
        <v>1</v>
      </c>
    </row>
    <row r="2" spans="1:4">
      <c t="s" r="B2" s="2">
        <v>2</v>
      </c>
      <c t="s" r="C2" s="2">
        <v>30</v>
      </c>
      <c t="s" r="D2" s="2">
        <v>81</v>
      </c>
    </row>
    <row r="3" spans="1:4">
      <c t="s" r="A3" s="3">
        <v>869</v>
      </c>
    </row>
    <row r="4" spans="1:4">
      <c t="s" r="A4" s="4">
        <v>870</v>
      </c>
      <c t="n" r="B4" s="7">
        <v>5975</v>
      </c>
    </row>
    <row r="5" spans="1:4">
      <c t="s" r="A5" s="4">
        <v>871</v>
      </c>
      <c t="n" r="B5" s="6">
        <v>6381</v>
      </c>
    </row>
    <row r="6" spans="1:4">
      <c t="s" r="A6" s="4">
        <v>858</v>
      </c>
    </row>
    <row r="7" spans="1:4">
      <c t="s" r="A7" s="3">
        <v>872</v>
      </c>
    </row>
    <row r="8" spans="1:4">
      <c t="s" r="A8" s="4">
        <v>873</v>
      </c>
      <c t="n" r="B8" s="6">
        <v>-1729</v>
      </c>
      <c t="n" r="C8" s="7">
        <v>-3546</v>
      </c>
      <c t="n" r="D8" s="7">
        <v>3036</v>
      </c>
    </row>
    <row r="9" spans="1:4">
      <c t="s" r="A9" s="4">
        <v>874</v>
      </c>
      <c t="n" r="B9" s="6">
        <v>2092</v>
      </c>
      <c t="n" r="C9" s="6">
        <v>2112</v>
      </c>
      <c t="n" r="D9" s="6">
        <v>2091</v>
      </c>
    </row>
    <row r="10" spans="1:4">
      <c t="s" r="A10" s="4">
        <v>875</v>
      </c>
      <c t="n" r="B10" s="7">
        <v>363</v>
      </c>
      <c t="n" r="C10" s="7">
        <v>-1434</v>
      </c>
      <c t="n" r="D10" s="7">
        <v>5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76</v>
      </c>
      <c t="s" r="B1" s="2">
        <v>877</v>
      </c>
      <c t="s" r="C1" s="2">
        <v>2</v>
      </c>
      <c t="s" r="D1" s="2">
        <v>30</v>
      </c>
    </row>
    <row r="2" spans="1:4">
      <c t="s" r="A2" s="3">
        <v>878</v>
      </c>
    </row>
    <row r="3" spans="1:4">
      <c t="s" r="A3" s="4">
        <v>879</v>
      </c>
      <c t="n" r="C3" s="7">
        <v>415000000</v>
      </c>
      <c t="n" r="D3" s="7">
        <v>440000000</v>
      </c>
    </row>
    <row r="4" spans="1:4">
      <c t="s" r="A4" s="4">
        <v>743</v>
      </c>
    </row>
    <row r="5" spans="1:4">
      <c t="s" r="A5" s="3">
        <v>878</v>
      </c>
    </row>
    <row r="6" spans="1:4">
      <c t="s" r="A6" s="4">
        <v>744</v>
      </c>
      <c t="s" r="C6" s="4">
        <v>745</v>
      </c>
    </row>
    <row r="7" spans="1:4">
      <c t="s" r="A7" s="4">
        <v>738</v>
      </c>
    </row>
    <row r="8" spans="1:4">
      <c t="s" r="A8" s="3">
        <v>878</v>
      </c>
    </row>
    <row r="9" spans="1:4">
      <c t="s" r="A9" s="4">
        <v>739</v>
      </c>
      <c t="n" r="D9" s="6">
        <v>275000000</v>
      </c>
    </row>
    <row r="10" spans="1:4">
      <c t="s" r="A10" s="4">
        <v>741</v>
      </c>
      <c t="n" r="C10" s="7">
        <v>110000000</v>
      </c>
    </row>
    <row r="11" spans="1:4">
      <c t="s" r="A11" s="4">
        <v>880</v>
      </c>
      <c t="n" r="D11" s="6">
        <v>200000000</v>
      </c>
    </row>
    <row r="12" spans="1:4">
      <c t="s" r="A12" s="4">
        <v>841</v>
      </c>
      <c t="n" r="C12" s="7">
        <v>165000000</v>
      </c>
      <c t="n" r="D12" s="6">
        <v>190000000</v>
      </c>
    </row>
    <row r="13" spans="1:4">
      <c t="s" r="A13" s="4">
        <v>881</v>
      </c>
    </row>
    <row r="14" spans="1:4">
      <c t="s" r="A14" s="3">
        <v>878</v>
      </c>
    </row>
    <row r="15" spans="1:4">
      <c t="s" r="A15" s="4">
        <v>882</v>
      </c>
      <c t="n" r="D15" s="7">
        <v>200000000</v>
      </c>
    </row>
    <row r="16" spans="1:4">
      <c t="s" r="A16" s="4">
        <v>883</v>
      </c>
    </row>
    <row r="17" spans="1:4">
      <c t="s" r="A17" s="3">
        <v>878</v>
      </c>
    </row>
    <row r="18" spans="1:4">
      <c t="s" r="A18" s="4">
        <v>189</v>
      </c>
      <c t="n" r="B18" s="7">
        <v>50000000</v>
      </c>
    </row>
    <row r="19" spans="1:4">
      <c t="s" r="A19" s="4">
        <v>884</v>
      </c>
      <c t="s" r="B19" s="4">
        <v>8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t="s" r="A1" s="1">
        <v>885</v>
      </c>
      <c t="s" r="C1" s="2">
        <v>620</v>
      </c>
      <c t="s" r="D1" s="2">
        <v>1</v>
      </c>
    </row>
    <row r="2" spans="1:6">
      <c t="s" r="C2" s="2">
        <v>886</v>
      </c>
      <c t="s" r="D2" s="2">
        <v>2</v>
      </c>
      <c t="s" r="E2" s="2">
        <v>30</v>
      </c>
      <c t="s" r="F2" s="2">
        <v>81</v>
      </c>
    </row>
    <row r="3" spans="1:6">
      <c t="s" r="A3" s="3">
        <v>878</v>
      </c>
    </row>
    <row r="4" spans="1:6">
      <c t="s" r="A4" s="4">
        <v>415</v>
      </c>
      <c t="n" r="E4" s="7">
        <v>3281</v>
      </c>
    </row>
    <row r="5" spans="1:6">
      <c t="s" r="A5" s="3">
        <v>887</v>
      </c>
    </row>
    <row r="6" spans="1:6">
      <c t="s" r="A6" s="4">
        <v>888</v>
      </c>
      <c t="n" r="D6" s="7">
        <v>-403</v>
      </c>
      <c t="n" r="E6" s="6">
        <v>-596</v>
      </c>
      <c t="n" r="F6" s="7">
        <v>-256</v>
      </c>
    </row>
    <row r="7" spans="1:6">
      <c t="s" r="A7" s="4">
        <v>889</v>
      </c>
    </row>
    <row r="8" spans="1:6">
      <c t="s" r="A8" s="3">
        <v>878</v>
      </c>
    </row>
    <row r="9" spans="1:6">
      <c t="s" r="A9" s="4">
        <v>890</v>
      </c>
      <c t="n" r="C9" s="7">
        <v>29215</v>
      </c>
    </row>
    <row r="10" spans="1:6">
      <c t="s" r="A10" s="4">
        <v>891</v>
      </c>
      <c t="s" r="C10" s="4">
        <v>639</v>
      </c>
    </row>
    <row r="11" spans="1:6">
      <c t="s" r="A11" s="3">
        <v>887</v>
      </c>
    </row>
    <row r="12" spans="1:6">
      <c t="s" r="A12" s="4">
        <v>892</v>
      </c>
      <c t="n" r="E12" s="6">
        <v>1288</v>
      </c>
      <c t="n" r="F12" s="6">
        <v>1472</v>
      </c>
    </row>
    <row r="13" spans="1:6">
      <c t="s" r="A13" s="4">
        <v>888</v>
      </c>
      <c t="n" r="E13" s="6">
        <v>425</v>
      </c>
      <c t="n" r="F13" s="6">
        <v>463</v>
      </c>
    </row>
    <row r="14" spans="1:6">
      <c t="s" r="A14" s="4">
        <v>893</v>
      </c>
      <c t="s" r="B14" s="4">
        <v>105</v>
      </c>
      <c t="n" r="E14" s="6">
        <v>1713</v>
      </c>
      <c t="n" r="F14" s="7">
        <v>1935</v>
      </c>
    </row>
    <row r="15" spans="1:6">
      <c t="s" r="A15" s="4">
        <v>289</v>
      </c>
    </row>
    <row r="16" spans="1:6">
      <c t="s" r="A16" s="3">
        <v>878</v>
      </c>
    </row>
    <row r="17" spans="1:6">
      <c t="s" r="A17" s="4">
        <v>418</v>
      </c>
      <c t="n" r="C17" s="7">
        <v>9412</v>
      </c>
    </row>
    <row r="18" spans="1:6">
      <c t="s" r="A18" s="4">
        <v>415</v>
      </c>
      <c t="n" r="E18" s="6">
        <v>3281</v>
      </c>
    </row>
    <row r="19" spans="1:6">
      <c t="s" r="A19" s="4">
        <v>894</v>
      </c>
    </row>
    <row r="20" spans="1:6">
      <c t="s" r="A20" s="3">
        <v>878</v>
      </c>
    </row>
    <row r="21" spans="1:6">
      <c t="s" r="A21" s="4">
        <v>423</v>
      </c>
      <c t="n" r="E21" s="7">
        <v>32497</v>
      </c>
    </row>
    <row r="22" spans="1:6">
      <c t="s" r="A22" s="4">
        <v>889</v>
      </c>
    </row>
    <row r="23" spans="1:6">
      <c t="s" r="A23" s="3">
        <v>887</v>
      </c>
    </row>
    <row r="24" spans="1:6">
      <c t="s" r="A24" s="4">
        <v>895</v>
      </c>
      <c t="s" r="E24" s="4">
        <v>896</v>
      </c>
    </row>
    <row r="25" spans="1:6">
      <c t="n" r="A25"/>
    </row>
    <row r="26" spans="1:6">
      <c t="s" r="A26" s="4">
        <v>105</v>
      </c>
      <c t="s" r="B26" s="4">
        <v>897</v>
      </c>
    </row>
  </sheetData>
  <mergeCells count="4">
    <mergeCell ref="A1:B2"/>
    <mergeCell ref="D1:F1"/>
    <mergeCell ref="A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98</v>
      </c>
      <c t="s" r="C1" s="2">
        <v>1</v>
      </c>
    </row>
    <row r="2" spans="1:5">
      <c t="s" r="C2" s="2">
        <v>2</v>
      </c>
      <c t="s" r="D2" s="2">
        <v>30</v>
      </c>
      <c t="s" r="E2" s="2">
        <v>81</v>
      </c>
    </row>
    <row r="3" spans="1:5">
      <c t="s" r="A3" s="3">
        <v>226</v>
      </c>
    </row>
    <row r="4" spans="1:5">
      <c t="s" r="A4" s="4">
        <v>414</v>
      </c>
      <c t="n" r="C4" s="7">
        <v>10558</v>
      </c>
      <c t="n" r="D4" s="7">
        <v>222</v>
      </c>
      <c t="n" r="E4" s="7">
        <v>13235</v>
      </c>
    </row>
    <row r="5" spans="1:5">
      <c t="s" r="A5" s="4">
        <v>417</v>
      </c>
      <c t="n" r="E5" s="6">
        <v>10468</v>
      </c>
    </row>
    <row r="6" spans="1:5">
      <c t="s" r="A6" s="4">
        <v>419</v>
      </c>
    </row>
    <row r="7" spans="1:5">
      <c t="s" r="A7" s="3">
        <v>226</v>
      </c>
    </row>
    <row r="8" spans="1:5">
      <c t="s" r="A8" s="4">
        <v>420</v>
      </c>
      <c t="n" r="C8" s="7">
        <v>372147</v>
      </c>
    </row>
    <row r="9" spans="1:5">
      <c t="s" r="A9" s="4">
        <v>899</v>
      </c>
      <c t="s" r="C9" s="4">
        <v>900</v>
      </c>
      <c t="s" r="D9" s="4">
        <v>900</v>
      </c>
    </row>
    <row r="10" spans="1:5">
      <c t="s" r="A10" s="4">
        <v>424</v>
      </c>
    </row>
    <row r="11" spans="1:5">
      <c t="s" r="A11" s="3">
        <v>226</v>
      </c>
    </row>
    <row r="12" spans="1:5">
      <c t="s" r="A12" s="4">
        <v>425</v>
      </c>
      <c t="n" r="C12" s="7">
        <v>20840</v>
      </c>
    </row>
    <row r="13" spans="1:5">
      <c t="s" r="A13" s="4">
        <v>899</v>
      </c>
      <c t="s" r="C13" s="4">
        <v>901</v>
      </c>
      <c t="s" r="D13" s="4">
        <v>902</v>
      </c>
    </row>
    <row r="14" spans="1:5">
      <c t="s" r="A14" s="4">
        <v>903</v>
      </c>
    </row>
    <row r="15" spans="1:5">
      <c t="s" r="A15" s="3">
        <v>226</v>
      </c>
    </row>
    <row r="16" spans="1:5">
      <c t="s" r="A16" s="4">
        <v>904</v>
      </c>
      <c t="s" r="B16" s="4">
        <v>105</v>
      </c>
      <c t="n" r="C16" s="7">
        <v>5975</v>
      </c>
      <c t="n" r="D16" s="7">
        <v>6338</v>
      </c>
    </row>
    <row r="17" spans="1:5">
      <c t="s" r="A17" s="4">
        <v>53</v>
      </c>
      <c t="n" r="C17" s="6">
        <v>5975</v>
      </c>
      <c t="n" r="D17" s="6">
        <v>6338</v>
      </c>
    </row>
    <row r="18" spans="1:5">
      <c t="s" r="A18" s="4">
        <v>905</v>
      </c>
    </row>
    <row r="19" spans="1:5">
      <c t="s" r="A19" s="3">
        <v>226</v>
      </c>
    </row>
    <row r="20" spans="1:5">
      <c t="s" r="A20" s="4">
        <v>425</v>
      </c>
      <c t="s" r="B20" s="4">
        <v>117</v>
      </c>
      <c t="n" r="C20" s="6">
        <v>435558</v>
      </c>
      <c t="n" r="D20" s="6">
        <v>440163</v>
      </c>
    </row>
    <row r="21" spans="1:5">
      <c t="s" r="A21" s="4">
        <v>420</v>
      </c>
      <c t="s" r="B21" s="4">
        <v>117</v>
      </c>
      <c t="n" r="C21" s="6">
        <v>393320</v>
      </c>
      <c t="n" r="D21" s="6">
        <v>407692</v>
      </c>
    </row>
    <row r="22" spans="1:5">
      <c t="s" r="A22" s="4">
        <v>53</v>
      </c>
      <c t="n" r="C22" s="6">
        <v>828878</v>
      </c>
      <c t="n" r="D22" s="6">
        <v>847855</v>
      </c>
    </row>
    <row r="23" spans="1:5">
      <c t="s" r="A23" s="4">
        <v>906</v>
      </c>
    </row>
    <row r="24" spans="1:5">
      <c t="s" r="A24" s="3">
        <v>226</v>
      </c>
    </row>
    <row r="25" spans="1:5">
      <c t="s" r="A25" s="4">
        <v>647</v>
      </c>
      <c t="n" r="C25" s="6">
        <v>42838</v>
      </c>
      <c t="n" r="D25" s="6">
        <v>3900</v>
      </c>
      <c t="n" r="E25" s="6">
        <v>17850</v>
      </c>
    </row>
    <row r="26" spans="1:5">
      <c t="s" r="A26" s="4">
        <v>41</v>
      </c>
      <c t="n" r="E26" s="6">
        <v>1593</v>
      </c>
    </row>
    <row r="27" spans="1:5">
      <c t="s" r="A27" s="4">
        <v>45</v>
      </c>
      <c t="n" r="C27" s="6">
        <v>42838</v>
      </c>
      <c t="n" r="D27" s="6">
        <v>3900</v>
      </c>
      <c t="n" r="E27" s="6">
        <v>19443</v>
      </c>
    </row>
    <row r="28" spans="1:5">
      <c t="s" r="A28" s="4">
        <v>414</v>
      </c>
      <c t="n" r="C28" s="6">
        <v>10558</v>
      </c>
      <c t="n" r="D28" s="6">
        <v>222</v>
      </c>
      <c t="n" r="E28" s="6">
        <v>5748</v>
      </c>
    </row>
    <row r="29" spans="1:5">
      <c t="s" r="A29" s="4">
        <v>417</v>
      </c>
      <c t="n" r="E29" s="6">
        <v>10468</v>
      </c>
    </row>
    <row r="30" spans="1:5">
      <c t="s" r="A30" s="4">
        <v>907</v>
      </c>
      <c t="n" r="C30" s="7">
        <v>10558</v>
      </c>
      <c t="n" r="D30" s="7">
        <v>222</v>
      </c>
      <c t="n" r="E30" s="7">
        <v>16216</v>
      </c>
    </row>
    <row r="31" spans="1:5">
      <c t="n" r="A31"/>
    </row>
    <row r="32" spans="1:5">
      <c t="s" r="A32" s="4">
        <v>105</v>
      </c>
      <c t="s" r="B32" s="4">
        <v>908</v>
      </c>
    </row>
    <row r="33" spans="1:5">
      <c t="s" r="A33" s="4">
        <v>117</v>
      </c>
      <c t="s" r="B33" s="4">
        <v>909</v>
      </c>
    </row>
  </sheetData>
  <mergeCells count="5">
    <mergeCell ref="A1:B2"/>
    <mergeCell ref="C1:D1"/>
    <mergeCell ref="A31:D31"/>
    <mergeCell ref="B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10</v>
      </c>
      <c t="s" r="B1" s="2">
        <v>911</v>
      </c>
      <c t="s" r="C1" s="2">
        <v>397</v>
      </c>
      <c t="s" r="D1" s="2">
        <v>2</v>
      </c>
      <c t="s" r="E1" s="2">
        <v>30</v>
      </c>
      <c t="s" r="F1" s="2">
        <v>2</v>
      </c>
    </row>
    <row r="2" spans="1:6">
      <c t="s" r="A2" s="3">
        <v>912</v>
      </c>
    </row>
    <row r="3" spans="1:6">
      <c t="s" r="A3" s="4">
        <v>913</v>
      </c>
      <c t="n" r="D3" s="7">
        <v>25</v>
      </c>
      <c t="n" r="F3" s="7">
        <v>25</v>
      </c>
    </row>
    <row r="4" spans="1:6">
      <c t="s" r="A4" s="4">
        <v>914</v>
      </c>
      <c t="s" r="D4" s="4">
        <v>915</v>
      </c>
    </row>
    <row r="5" spans="1:6">
      <c t="s" r="A5" s="4">
        <v>916</v>
      </c>
    </row>
    <row r="6" spans="1:6">
      <c t="s" r="A6" s="3">
        <v>912</v>
      </c>
    </row>
    <row r="7" spans="1:6">
      <c t="s" r="A7" s="4">
        <v>917</v>
      </c>
      <c t="s" r="B7" s="4">
        <v>918</v>
      </c>
    </row>
    <row r="8" spans="1:6">
      <c t="s" r="A8" s="4">
        <v>919</v>
      </c>
    </row>
    <row r="9" spans="1:6">
      <c t="s" r="A9" s="3">
        <v>912</v>
      </c>
    </row>
    <row r="10" spans="1:6">
      <c t="s" r="A10" s="4">
        <v>920</v>
      </c>
      <c t="n" r="B10" s="7">
        <v>150000000</v>
      </c>
    </row>
    <row r="11" spans="1:6">
      <c t="s" r="A11" s="4">
        <v>921</v>
      </c>
      <c t="n" r="D11" s="6">
        <v>1263000</v>
      </c>
      <c t="n" r="F11" s="6">
        <v>1263000</v>
      </c>
    </row>
    <row r="12" spans="1:6">
      <c t="s" r="A12" s="4">
        <v>922</v>
      </c>
      <c t="n" r="F12" s="7">
        <v>12842000</v>
      </c>
    </row>
    <row r="13" spans="1:6">
      <c t="s" r="A13" s="4">
        <v>923</v>
      </c>
      <c t="n" r="F13" s="6">
        <v>13038000</v>
      </c>
    </row>
    <row r="14" spans="1:6">
      <c t="s" r="A14" s="4">
        <v>924</v>
      </c>
      <c t="n" r="F14" s="7">
        <v>196000</v>
      </c>
    </row>
    <row r="15" spans="1:6">
      <c t="s" r="A15" s="4">
        <v>63</v>
      </c>
    </row>
    <row r="16" spans="1:6">
      <c t="s" r="A16" s="3">
        <v>912</v>
      </c>
    </row>
    <row r="17" spans="1:6">
      <c t="s" r="A17" s="4">
        <v>431</v>
      </c>
      <c t="s" r="D17" s="4">
        <v>75</v>
      </c>
      <c t="s" r="E17" s="4">
        <v>75</v>
      </c>
    </row>
    <row r="18" spans="1:6">
      <c t="s" r="A18" s="4">
        <v>925</v>
      </c>
      <c t="n" r="D18" s="6">
        <v>50575000</v>
      </c>
    </row>
    <row r="19" spans="1:6">
      <c t="s" r="A19" s="4">
        <v>65</v>
      </c>
    </row>
    <row r="20" spans="1:6">
      <c t="s" r="A20" s="3">
        <v>912</v>
      </c>
    </row>
    <row r="21" spans="1:6">
      <c t="s" r="A21" s="4">
        <v>926</v>
      </c>
      <c t="n" r="C21" s="6">
        <v>4000000</v>
      </c>
    </row>
    <row r="22" spans="1:6">
      <c t="s" r="A22" s="4">
        <v>431</v>
      </c>
      <c t="s" r="C22" s="4">
        <v>79</v>
      </c>
      <c t="s" r="D22" s="4">
        <v>79</v>
      </c>
      <c t="s" r="E22" s="4">
        <v>79</v>
      </c>
    </row>
    <row r="23" spans="1:6">
      <c t="s" r="A23" s="4">
        <v>927</v>
      </c>
      <c t="n" r="C23" s="7">
        <v>25</v>
      </c>
    </row>
    <row r="24" spans="1:6">
      <c t="s" r="A24" s="4">
        <v>928</v>
      </c>
      <c t="n" r="C24" s="7">
        <v>96900000</v>
      </c>
    </row>
    <row r="25" spans="1:6">
      <c t="s" r="A25" s="4">
        <v>925</v>
      </c>
      <c t="n" r="D25" s="6">
        <v>1980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t="s" r="A1" s="1">
        <v>929</v>
      </c>
      <c t="s" r="B1" s="2">
        <v>1</v>
      </c>
    </row>
    <row r="2" spans="1:2">
      <c t="s" r="B2" s="2">
        <v>622</v>
      </c>
    </row>
    <row r="3" spans="1:2">
      <c t="s" r="A3" s="3">
        <v>930</v>
      </c>
    </row>
    <row r="4" spans="1:2">
      <c t="s" r="A4" s="4">
        <v>931</v>
      </c>
      <c t="n" r="B4" s="7">
        <v>-6338</v>
      </c>
    </row>
    <row r="5" spans="1:2">
      <c t="s" r="A5" s="4">
        <v>932</v>
      </c>
      <c t="n" r="B5" s="6">
        <v>-5975</v>
      </c>
    </row>
    <row r="6" spans="1:2">
      <c t="s" r="A6" s="4">
        <v>933</v>
      </c>
    </row>
    <row r="7" spans="1:2">
      <c t="s" r="A7" s="3">
        <v>930</v>
      </c>
    </row>
    <row r="8" spans="1:2">
      <c t="s" r="A8" s="4">
        <v>931</v>
      </c>
      <c t="n" r="B8" s="6">
        <v>-6338</v>
      </c>
    </row>
    <row r="9" spans="1:2">
      <c t="s" r="A9" s="4">
        <v>934</v>
      </c>
      <c t="n" r="B9" s="6">
        <v>-1729</v>
      </c>
    </row>
    <row r="10" spans="1:2">
      <c t="s" r="A10" s="4">
        <v>935</v>
      </c>
      <c t="n" r="B10" s="6">
        <v>2092</v>
      </c>
    </row>
    <row r="11" spans="1:2">
      <c t="s" r="A11" s="4">
        <v>936</v>
      </c>
      <c t="n" r="B11" s="6">
        <v>363</v>
      </c>
    </row>
    <row r="12" spans="1:2">
      <c t="s" r="A12" s="4">
        <v>932</v>
      </c>
      <c t="n" r="B12" s="7">
        <v>-59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937</v>
      </c>
      <c t="s" r="C1" s="2">
        <v>1</v>
      </c>
    </row>
    <row r="2" spans="1:7">
      <c t="s" r="C2" s="2">
        <v>2</v>
      </c>
      <c t="s" r="E2" s="2">
        <v>30</v>
      </c>
      <c t="s" r="G2" s="2">
        <v>81</v>
      </c>
    </row>
    <row r="3" spans="1:7">
      <c t="s" r="A3" s="3">
        <v>236</v>
      </c>
    </row>
    <row r="4" spans="1:7">
      <c t="s" r="A4" s="4">
        <v>938</v>
      </c>
      <c t="s" r="C4" s="4">
        <v>471</v>
      </c>
    </row>
    <row r="5" spans="1:7">
      <c t="s" r="A5" s="4">
        <v>939</v>
      </c>
      <c t="n" r="C5" s="7">
        <v>62181</v>
      </c>
      <c t="n" r="E5" s="7">
        <v>59652</v>
      </c>
    </row>
    <row r="6" spans="1:7">
      <c t="s" r="A6" s="4">
        <v>940</v>
      </c>
      <c t="n" r="C6" s="6">
        <v>57286</v>
      </c>
      <c t="n" r="E6" s="6">
        <v>56976</v>
      </c>
      <c t="n" r="G6" s="7">
        <v>54503</v>
      </c>
    </row>
    <row r="7" spans="1:7">
      <c t="s" r="A7" s="4">
        <v>63</v>
      </c>
    </row>
    <row r="8" spans="1:7">
      <c t="s" r="A8" s="3">
        <v>236</v>
      </c>
    </row>
    <row r="9" spans="1:7">
      <c t="s" r="A9" s="4">
        <v>940</v>
      </c>
      <c t="n" r="C9" s="7">
        <v>8938</v>
      </c>
      <c t="n" r="E9" s="7">
        <v>8938</v>
      </c>
    </row>
    <row r="10" spans="1:7">
      <c t="s" r="A10" s="3">
        <v>941</v>
      </c>
    </row>
    <row r="11" spans="1:7">
      <c t="s" r="A11" s="4">
        <v>942</v>
      </c>
      <c t="n" r="C11" s="10">
        <v>2.031</v>
      </c>
      <c t="s" r="D11" s="4">
        <v>105</v>
      </c>
      <c t="n" r="E11" s="10">
        <v>2.031</v>
      </c>
      <c t="s" r="F11" s="4">
        <v>117</v>
      </c>
    </row>
    <row r="12" spans="1:7">
      <c t="s" r="A12" s="4">
        <v>943</v>
      </c>
      <c t="s" r="B12" s="4">
        <v>469</v>
      </c>
      <c t="n" r="C12" s="11">
        <v>0.107</v>
      </c>
      <c t="s" r="D12" s="4">
        <v>105</v>
      </c>
      <c t="n" r="E12" s="11">
        <v>0.08599999999999999</v>
      </c>
      <c t="s" r="F12" s="4">
        <v>117</v>
      </c>
    </row>
    <row r="13" spans="1:7">
      <c t="s" r="A13" s="4">
        <v>944</v>
      </c>
      <c t="n" r="C13" s="8">
        <v>2.03</v>
      </c>
      <c t="n" r="E13" s="8">
        <v>2.03</v>
      </c>
    </row>
    <row r="14" spans="1:7">
      <c t="s" r="A14" s="4">
        <v>65</v>
      </c>
    </row>
    <row r="15" spans="1:7">
      <c t="s" r="A15" s="3">
        <v>236</v>
      </c>
    </row>
    <row r="16" spans="1:7">
      <c t="s" r="A16" s="4">
        <v>940</v>
      </c>
      <c t="n" r="C16" s="7">
        <v>6950</v>
      </c>
      <c t="n" r="E16" s="7">
        <v>1428</v>
      </c>
    </row>
    <row r="17" spans="1:7">
      <c t="s" r="A17" s="3">
        <v>941</v>
      </c>
    </row>
    <row r="18" spans="1:7">
      <c t="s" r="A18" s="4">
        <v>942</v>
      </c>
      <c t="n" r="C18" s="10">
        <v>1.738</v>
      </c>
      <c t="s" r="D18" s="4">
        <v>493</v>
      </c>
      <c t="n" r="E18" s="10">
        <v>0.285</v>
      </c>
      <c t="s" r="F18" s="4">
        <v>830</v>
      </c>
    </row>
    <row r="19" spans="1:7">
      <c t="s" r="A19" s="4">
        <v>943</v>
      </c>
      <c t="s" r="B19" s="4">
        <v>945</v>
      </c>
      <c t="n" r="C19" s="11">
        <v>0.091</v>
      </c>
      <c t="s" r="D19" s="4">
        <v>493</v>
      </c>
      <c t="n" r="E19" s="11">
        <v>0.012</v>
      </c>
      <c t="s" r="F19" s="4">
        <v>830</v>
      </c>
    </row>
    <row r="20" spans="1:7">
      <c t="s" r="A20" s="4">
        <v>944</v>
      </c>
      <c t="n" r="C20" s="8">
        <v>1.74</v>
      </c>
      <c t="n" r="E20" s="8">
        <v>1.74</v>
      </c>
    </row>
    <row r="21" spans="1:7">
      <c t="s" r="A21" s="4">
        <v>128</v>
      </c>
    </row>
    <row r="22" spans="1:7">
      <c t="s" r="A22" s="3">
        <v>236</v>
      </c>
    </row>
    <row r="23" spans="1:7">
      <c t="s" r="A23" s="4">
        <v>940</v>
      </c>
      <c t="n" r="C23" s="7">
        <v>57286</v>
      </c>
      <c t="n" r="E23" s="7">
        <v>56976</v>
      </c>
    </row>
    <row r="24" spans="1:7">
      <c t="s" r="A24" s="4">
        <v>946</v>
      </c>
      <c t="n" r="C24" s="8">
        <v>0.57</v>
      </c>
      <c t="n" r="E24" s="8">
        <v>0.57</v>
      </c>
    </row>
    <row r="25" spans="1:7">
      <c t="s" r="A25" s="3">
        <v>941</v>
      </c>
    </row>
    <row r="26" spans="1:7">
      <c t="s" r="A26" s="4">
        <v>942</v>
      </c>
      <c t="n" r="C26" s="11">
        <v>0.47</v>
      </c>
      <c t="s" r="D26" s="4">
        <v>947</v>
      </c>
      <c t="n" r="E26" s="11">
        <v>0.5610000000000001</v>
      </c>
      <c t="s" r="F26" s="4">
        <v>948</v>
      </c>
    </row>
    <row r="27" spans="1:7">
      <c t="s" r="A27" s="4">
        <v>949</v>
      </c>
      <c t="n" r="C27" s="11">
        <v>0.1</v>
      </c>
      <c t="s" r="D27" s="4">
        <v>947</v>
      </c>
      <c t="n" r="E27" s="11">
        <v>0.008999999999999999</v>
      </c>
      <c t="s" r="F27" s="4">
        <v>948</v>
      </c>
    </row>
    <row r="28" spans="1:7">
      <c t="s" r="A28" s="4">
        <v>943</v>
      </c>
      <c t="s" r="B28" s="4">
        <v>950</v>
      </c>
      <c t="n" r="C28" s="10">
        <v>0.025</v>
      </c>
      <c t="s" r="D28" s="4">
        <v>947</v>
      </c>
      <c t="n" r="E28" s="10">
        <v>0.024</v>
      </c>
      <c t="s" r="F28" s="4">
        <v>948</v>
      </c>
    </row>
    <row r="29" spans="1:7">
      <c t="n" r="A29"/>
    </row>
    <row r="30" spans="1:7">
      <c t="s" r="A30" s="4">
        <v>105</v>
      </c>
      <c t="s" r="B30" s="4">
        <v>951</v>
      </c>
    </row>
    <row r="31" spans="1:7">
      <c t="s" r="A31" s="4">
        <v>117</v>
      </c>
      <c t="s" r="B31" s="4">
        <v>952</v>
      </c>
    </row>
    <row r="32" spans="1:7">
      <c t="s" r="A32" s="4">
        <v>469</v>
      </c>
      <c t="s" r="B32" s="4">
        <v>953</v>
      </c>
    </row>
    <row r="33" spans="1:7">
      <c t="s" r="A33" s="4">
        <v>493</v>
      </c>
      <c t="s" r="B33" s="4">
        <v>951</v>
      </c>
    </row>
    <row r="34" spans="1:7">
      <c t="s" r="A34" s="4">
        <v>830</v>
      </c>
      <c t="s" r="B34" s="4">
        <v>952</v>
      </c>
    </row>
    <row r="35" spans="1:7">
      <c t="s" r="A35" s="4">
        <v>945</v>
      </c>
      <c t="s" r="B35" s="4">
        <v>953</v>
      </c>
    </row>
    <row r="36" spans="1:7">
      <c t="s" r="A36" s="4">
        <v>947</v>
      </c>
      <c t="s" r="B36" s="4">
        <v>954</v>
      </c>
    </row>
    <row r="37" spans="1:7">
      <c t="s" r="A37" s="4">
        <v>948</v>
      </c>
      <c t="s" r="B37" s="4">
        <v>955</v>
      </c>
    </row>
    <row r="38" spans="1:7">
      <c t="s" r="A38" s="4">
        <v>950</v>
      </c>
      <c t="s" r="B38" s="4">
        <v>953</v>
      </c>
    </row>
  </sheetData>
  <mergeCells count="14">
    <mergeCell ref="A1:B2"/>
    <mergeCell ref="C1:G1"/>
    <mergeCell ref="C2:D2"/>
    <mergeCell ref="E2:F2"/>
    <mergeCell ref="A29:F29"/>
    <mergeCell ref="B30:F30"/>
    <mergeCell ref="B31:F31"/>
    <mergeCell ref="B32:F32"/>
    <mergeCell ref="B33:F33"/>
    <mergeCell ref="B34:F34"/>
    <mergeCell ref="B35:F35"/>
    <mergeCell ref="B36:F36"/>
    <mergeCell ref="B37:F37"/>
    <mergeCell ref="B38:F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40"/>
  </cols>
  <sheetData>
    <row r="1" spans="1:2">
      <c t="s" r="A1" s="1">
        <v>956</v>
      </c>
      <c t="s" r="B1" s="2">
        <v>1</v>
      </c>
    </row>
    <row r="2" spans="1:2">
      <c t="s" r="B2" s="2">
        <v>957</v>
      </c>
    </row>
    <row r="3" spans="1:2">
      <c t="s" r="A3" s="3">
        <v>238</v>
      </c>
    </row>
    <row r="4" spans="1:2">
      <c t="s" r="A4" s="4">
        <v>958</v>
      </c>
      <c t="n" r="B4" s="8">
        <v>6.85</v>
      </c>
    </row>
    <row r="5" spans="1:2">
      <c t="s" r="A5" s="4">
        <v>959</v>
      </c>
      <c t="n" r="B5" s="8">
        <v>19.96</v>
      </c>
    </row>
    <row r="6" spans="1:2">
      <c t="s" r="A6" s="4">
        <v>960</v>
      </c>
    </row>
    <row r="7" spans="1:2">
      <c t="s" r="A7" s="3">
        <v>238</v>
      </c>
    </row>
    <row r="8" spans="1:2">
      <c t="s" r="A8" s="4">
        <v>961</v>
      </c>
      <c t="n" r="B8" s="6">
        <v>50000</v>
      </c>
    </row>
    <row r="9" spans="1:2">
      <c t="s" r="A9" s="4">
        <v>962</v>
      </c>
      <c t="n" r="B9" s="6">
        <v>3000</v>
      </c>
    </row>
    <row r="10" spans="1:2">
      <c t="s" r="A10" s="4">
        <v>963</v>
      </c>
      <c t="n" r="B10" s="6">
        <v>1000</v>
      </c>
    </row>
    <row r="11" spans="1:2">
      <c t="s" r="A11" s="4">
        <v>964</v>
      </c>
      <c t="n" r="B11" s="6">
        <v>1000</v>
      </c>
    </row>
    <row r="12" spans="1:2">
      <c t="s" r="A12" s="4">
        <v>965</v>
      </c>
      <c t="n" r="B12" s="6">
        <v>1000</v>
      </c>
    </row>
    <row r="13" spans="1:2">
      <c t="s" r="A13" s="4">
        <v>966</v>
      </c>
      <c t="s" r="B13" s="4">
        <v>967</v>
      </c>
    </row>
    <row r="14" spans="1:2">
      <c t="s" r="A14" s="4">
        <v>968</v>
      </c>
      <c t="n" r="B14" s="6">
        <v>50000</v>
      </c>
    </row>
    <row r="15" spans="1:2">
      <c t="s" r="A15" s="4">
        <v>969</v>
      </c>
      <c t="n" r="B15" s="6">
        <v>29000</v>
      </c>
    </row>
    <row r="16" spans="1:2">
      <c t="s" r="A16" s="4">
        <v>970</v>
      </c>
      <c t="n" r="B16" s="6">
        <v>6000</v>
      </c>
    </row>
    <row r="17" spans="1:2">
      <c t="s" r="A17" s="4">
        <v>971</v>
      </c>
      <c t="n" r="B17" s="6">
        <v>15000</v>
      </c>
    </row>
    <row r="18" spans="1:2">
      <c t="s" r="A18" s="4">
        <v>972</v>
      </c>
    </row>
    <row r="19" spans="1:2">
      <c t="s" r="A19" s="3">
        <v>238</v>
      </c>
    </row>
    <row r="20" spans="1:2">
      <c t="s" r="A20" s="4">
        <v>969</v>
      </c>
      <c t="n" r="B20" s="6">
        <v>20000</v>
      </c>
    </row>
    <row r="21" spans="1:2">
      <c t="s" r="A21" s="4">
        <v>958</v>
      </c>
      <c t="n" r="B21" s="8">
        <v>6.85</v>
      </c>
    </row>
    <row r="22" spans="1:2">
      <c t="s" r="A22" s="4">
        <v>959</v>
      </c>
      <c t="n" r="B22" s="8">
        <v>19.96</v>
      </c>
    </row>
    <row r="23" spans="1:2">
      <c t="s" r="A23" s="4">
        <v>973</v>
      </c>
    </row>
    <row r="24" spans="1:2">
      <c t="s" r="A24" s="3">
        <v>238</v>
      </c>
    </row>
    <row r="25" spans="1:2">
      <c t="s" r="A25" s="4">
        <v>962</v>
      </c>
      <c t="n" r="B25" s="6">
        <v>49000</v>
      </c>
    </row>
    <row r="26" spans="1:2">
      <c t="s" r="A26" s="4">
        <v>974</v>
      </c>
    </row>
    <row r="27" spans="1:2">
      <c t="s" r="A27" s="3">
        <v>238</v>
      </c>
    </row>
    <row r="28" spans="1:2">
      <c t="s" r="A28" s="4">
        <v>962</v>
      </c>
      <c t="n" r="B28" s="6">
        <v>2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975</v>
      </c>
      <c t="s" r="B1" s="2">
        <v>1</v>
      </c>
    </row>
    <row r="2" spans="1:4">
      <c t="s" r="B2" s="2">
        <v>2</v>
      </c>
      <c t="s" r="C2" s="2">
        <v>30</v>
      </c>
      <c t="s" r="D2" s="2">
        <v>81</v>
      </c>
    </row>
    <row r="3" spans="1:4">
      <c t="s" r="A3" s="3">
        <v>241</v>
      </c>
    </row>
    <row r="4" spans="1:4">
      <c t="s" r="A4" s="4">
        <v>976</v>
      </c>
      <c t="n" r="B4" s="7">
        <v>1262</v>
      </c>
      <c t="n" r="C4" s="7">
        <v>1318</v>
      </c>
      <c t="n" r="D4" s="7">
        <v>909</v>
      </c>
    </row>
    <row r="5" spans="1:4">
      <c t="s" r="A5" s="4">
        <v>977</v>
      </c>
      <c t="n" r="B5" s="7">
        <v>1956</v>
      </c>
    </row>
    <row r="6" spans="1:4">
      <c t="s" r="A6" s="4">
        <v>978</v>
      </c>
    </row>
    <row r="7" spans="1:4">
      <c t="s" r="A7" s="3">
        <v>241</v>
      </c>
    </row>
    <row r="8" spans="1:4">
      <c t="s" r="A8" s="4">
        <v>979</v>
      </c>
      <c t="s" r="B8" s="4">
        <v>659</v>
      </c>
    </row>
    <row r="9" spans="1:4">
      <c t="s" r="A9" s="4">
        <v>980</v>
      </c>
      <c t="s" r="B9" s="4">
        <v>981</v>
      </c>
    </row>
    <row r="10" spans="1:4">
      <c t="s" r="A10" s="4">
        <v>982</v>
      </c>
    </row>
    <row r="11" spans="1:4">
      <c t="s" r="A11" s="3">
        <v>241</v>
      </c>
    </row>
    <row r="12" spans="1:4">
      <c t="s" r="A12" s="4">
        <v>979</v>
      </c>
      <c t="s" r="B12" s="4">
        <v>918</v>
      </c>
    </row>
    <row r="13" spans="1:4">
      <c t="s" r="A13" s="4">
        <v>980</v>
      </c>
      <c t="s" r="B13" s="4">
        <v>9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81</v>
      </c>
    </row>
    <row r="3" spans="1:4">
      <c t="s" r="A3" s="3">
        <v>984</v>
      </c>
    </row>
    <row r="4" spans="1:4">
      <c t="s" r="A4" s="4">
        <v>985</v>
      </c>
      <c t="n" r="B4" s="6">
        <v>444</v>
      </c>
      <c t="n" r="C4" s="6">
        <v>331</v>
      </c>
      <c t="n" r="D4" s="6">
        <v>231</v>
      </c>
    </row>
    <row r="5" spans="1:4">
      <c t="s" r="A5" s="4">
        <v>986</v>
      </c>
      <c t="n" r="B5" s="6">
        <v>51</v>
      </c>
      <c t="n" r="C5" s="6">
        <v>218</v>
      </c>
      <c t="n" r="D5" s="6">
        <v>167</v>
      </c>
    </row>
    <row r="6" spans="1:4">
      <c t="s" r="A6" s="4">
        <v>987</v>
      </c>
      <c t="n" r="B6" s="6">
        <v>-143</v>
      </c>
      <c t="n" r="C6" s="6">
        <v>-105</v>
      </c>
      <c t="n" r="D6" s="6">
        <v>-67</v>
      </c>
    </row>
    <row r="7" spans="1:4">
      <c t="s" r="A7" s="4">
        <v>988</v>
      </c>
      <c t="n" r="B7" s="6">
        <v>352</v>
      </c>
      <c t="n" r="C7" s="6">
        <v>444</v>
      </c>
      <c t="n" r="D7" s="6">
        <v>331</v>
      </c>
    </row>
    <row r="8" spans="1:4">
      <c t="s" r="A8" s="4">
        <v>989</v>
      </c>
      <c t="n" r="B8" s="8">
        <v>9.449999999999999</v>
      </c>
      <c t="n" r="C8" s="8">
        <v>10.4</v>
      </c>
      <c t="n" r="D8" s="8">
        <v>9.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0</v>
      </c>
      <c t="s" r="D2" s="2">
        <v>81</v>
      </c>
    </row>
    <row r="3" spans="1:4">
      <c t="s" r="A3" s="3">
        <v>244</v>
      </c>
    </row>
    <row r="4" spans="1:4">
      <c t="s" r="A4" s="4">
        <v>991</v>
      </c>
      <c t="n" r="B4" s="7">
        <v>0</v>
      </c>
    </row>
    <row r="5" spans="1:4">
      <c t="s" r="A5" s="4">
        <v>992</v>
      </c>
      <c t="n" r="B5" s="6">
        <v>928</v>
      </c>
    </row>
    <row r="6" spans="1:4">
      <c t="s" r="A6" s="4">
        <v>993</v>
      </c>
      <c t="n" r="B6" s="6">
        <v>929</v>
      </c>
    </row>
    <row r="7" spans="1:4">
      <c t="s" r="A7" s="4">
        <v>994</v>
      </c>
      <c t="n" r="B7" s="6">
        <v>929</v>
      </c>
    </row>
    <row r="8" spans="1:4">
      <c t="s" r="A8" s="4">
        <v>995</v>
      </c>
      <c t="n" r="B8" s="6">
        <v>930</v>
      </c>
    </row>
    <row r="9" spans="1:4">
      <c t="s" r="A9" s="4">
        <v>996</v>
      </c>
      <c t="n" r="B9" s="6">
        <v>6506</v>
      </c>
    </row>
    <row r="10" spans="1:4">
      <c t="s" r="A10" s="4">
        <v>997</v>
      </c>
      <c t="n" r="B10" s="6">
        <v>10222</v>
      </c>
    </row>
    <row r="11" spans="1:4">
      <c t="s" r="A11" s="3">
        <v>998</v>
      </c>
    </row>
    <row r="12" spans="1:4">
      <c t="n" r="A12" s="6">
        <v>2015</v>
      </c>
      <c t="n" r="B12" s="6">
        <v>118989</v>
      </c>
    </row>
    <row r="13" spans="1:4">
      <c t="n" r="A13" s="6">
        <v>2016</v>
      </c>
      <c t="n" r="B13" s="6">
        <v>110980</v>
      </c>
    </row>
    <row r="14" spans="1:4">
      <c t="n" r="A14" s="6">
        <v>2017</v>
      </c>
      <c t="n" r="B14" s="6">
        <v>96439</v>
      </c>
    </row>
    <row r="15" spans="1:4">
      <c t="n" r="A15" s="6">
        <v>2018</v>
      </c>
      <c t="n" r="B15" s="6">
        <v>77353</v>
      </c>
    </row>
    <row r="16" spans="1:4">
      <c t="n" r="A16" s="6">
        <v>2019</v>
      </c>
      <c t="n" r="B16" s="6">
        <v>58554</v>
      </c>
    </row>
    <row r="17" spans="1:4">
      <c t="s" r="A17" s="4">
        <v>413</v>
      </c>
      <c t="n" r="B17" s="6">
        <v>170750</v>
      </c>
    </row>
    <row r="18" spans="1:4">
      <c t="s" r="A18" s="4">
        <v>126</v>
      </c>
      <c t="n" r="B18" s="6">
        <v>633065</v>
      </c>
    </row>
    <row r="19" spans="1:4">
      <c t="s" r="A19" s="4">
        <v>999</v>
      </c>
      <c t="n" r="B19" s="6">
        <v>735</v>
      </c>
      <c t="n" r="C19" s="7">
        <v>1519</v>
      </c>
      <c t="n" r="D19" s="7">
        <v>1322</v>
      </c>
    </row>
    <row r="20" spans="1:4">
      <c t="s" r="A20" s="4">
        <v>1000</v>
      </c>
      <c t="n" r="B20" s="7">
        <v>24119</v>
      </c>
      <c t="n" r="C20" s="7">
        <v>233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0</v>
      </c>
      <c t="s" r="D2" s="2">
        <v>81</v>
      </c>
    </row>
    <row r="3" spans="1:4">
      <c t="s" r="A3" s="3">
        <v>247</v>
      </c>
    </row>
    <row r="4" spans="1:4">
      <c t="s" r="A4" s="4">
        <v>938</v>
      </c>
      <c t="s" r="B4" s="4">
        <v>471</v>
      </c>
    </row>
    <row r="5" spans="1:4">
      <c t="s" r="A5" s="3">
        <v>1002</v>
      </c>
    </row>
    <row r="6" spans="1:4">
      <c t="s" r="A6" s="4">
        <v>1003</v>
      </c>
      <c t="n" r="B6" s="7">
        <v>-1903</v>
      </c>
      <c t="n" r="C6" s="7">
        <v>-1349</v>
      </c>
      <c t="n" r="D6" s="7">
        <v>5463</v>
      </c>
    </row>
    <row r="7" spans="1:4">
      <c t="s" r="A7" s="4">
        <v>1004</v>
      </c>
      <c t="n" r="B7" s="6">
        <v>-46</v>
      </c>
      <c t="n" r="C7" s="6">
        <v>-262</v>
      </c>
      <c t="n" r="D7" s="6">
        <v>-60</v>
      </c>
    </row>
    <row r="8" spans="1:4">
      <c t="s" r="A8" s="3">
        <v>1005</v>
      </c>
    </row>
    <row r="9" spans="1:4">
      <c t="s" r="A9" s="4">
        <v>1003</v>
      </c>
      <c t="n" r="B9" s="6">
        <v>429</v>
      </c>
      <c t="n" r="C9" s="6">
        <v>319</v>
      </c>
      <c t="n" r="D9" s="6">
        <v>-4023</v>
      </c>
    </row>
    <row r="10" spans="1:4">
      <c t="s" r="A10" s="4">
        <v>1004</v>
      </c>
      <c t="n" r="B10" s="6">
        <v>-269</v>
      </c>
      <c t="n" r="C10" s="6">
        <v>-47</v>
      </c>
      <c t="n" r="D10" s="6">
        <v>-15</v>
      </c>
    </row>
    <row r="11" spans="1:4">
      <c t="s" r="A11" s="4">
        <v>1006</v>
      </c>
      <c t="n" r="B11" s="6">
        <v>-5</v>
      </c>
      <c t="n" r="C11" s="6">
        <v>-116</v>
      </c>
      <c t="n" r="D11" s="6">
        <v>1356</v>
      </c>
    </row>
    <row r="12" spans="1:4">
      <c t="s" r="A12" s="4">
        <v>1007</v>
      </c>
      <c t="n" r="B12" s="7">
        <v>-1794</v>
      </c>
      <c t="n" r="C12" s="7">
        <v>-1455</v>
      </c>
      <c t="n" r="D12" s="7">
        <v>2721</v>
      </c>
    </row>
    <row r="13" spans="1:4">
      <c t="s" r="A13" s="3">
        <v>382</v>
      </c>
    </row>
    <row r="14" spans="1:4">
      <c t="s" r="A14" s="4">
        <v>1008</v>
      </c>
      <c t="s" r="B14" s="4">
        <v>1009</v>
      </c>
      <c t="s" r="C14" s="4">
        <v>1009</v>
      </c>
      <c t="s" r="D14" s="4">
        <v>1009</v>
      </c>
    </row>
    <row r="15" spans="1:4">
      <c t="s" r="A15" s="4">
        <v>1010</v>
      </c>
      <c t="n" r="B15" s="7">
        <v>-1441</v>
      </c>
      <c t="n" r="C15" s="7">
        <v>-1191</v>
      </c>
      <c t="n" r="D15" s="7">
        <v>1303</v>
      </c>
    </row>
    <row r="16" spans="1:4">
      <c t="s" r="A16" s="4">
        <v>1011</v>
      </c>
      <c t="n" r="B16" s="6">
        <v>-195</v>
      </c>
      <c t="n" r="C16" s="6">
        <v>-148</v>
      </c>
      <c t="n" r="D16" s="6">
        <v>65</v>
      </c>
    </row>
    <row r="17" spans="1:4">
      <c t="s" r="A17" s="4">
        <v>1012</v>
      </c>
      <c t="n" r="B17" s="6">
        <v>-153</v>
      </c>
      <c t="n" r="D17" s="6">
        <v>-3</v>
      </c>
    </row>
    <row r="18" spans="1:4">
      <c t="s" r="A18" s="4">
        <v>1013</v>
      </c>
      <c t="n" r="B18" s="6">
        <v>-5</v>
      </c>
      <c t="n" r="C18" s="6">
        <v>-116</v>
      </c>
      <c t="n" r="D18" s="6">
        <v>1356</v>
      </c>
    </row>
    <row r="19" spans="1:4">
      <c t="s" r="A19" s="4">
        <v>1007</v>
      </c>
      <c t="n" r="B19" s="6">
        <v>-1794</v>
      </c>
      <c t="n" r="C19" s="6">
        <v>-1455</v>
      </c>
      <c t="n" r="D19" s="7">
        <v>2721</v>
      </c>
    </row>
    <row r="20" spans="1:4">
      <c t="s" r="A20" s="3">
        <v>1014</v>
      </c>
    </row>
    <row r="21" spans="1:4">
      <c t="s" r="A21" s="4">
        <v>1015</v>
      </c>
      <c t="n" r="C21" s="6">
        <v>38</v>
      </c>
    </row>
    <row r="22" spans="1:4">
      <c t="s" r="A22" s="4">
        <v>1016</v>
      </c>
      <c t="n" r="C22" s="6">
        <v>-3</v>
      </c>
    </row>
    <row r="23" spans="1:4">
      <c t="s" r="A23" s="4">
        <v>1017</v>
      </c>
      <c t="n" r="B23" s="6">
        <v>10</v>
      </c>
      <c t="n" r="C23" s="6">
        <v>11</v>
      </c>
    </row>
    <row r="24" spans="1:4">
      <c t="s" r="A24" s="4">
        <v>1018</v>
      </c>
      <c t="n" r="B24" s="6">
        <v>35</v>
      </c>
      <c t="n" r="C24" s="6">
        <v>31</v>
      </c>
    </row>
    <row r="25" spans="1:4">
      <c t="s" r="A25" s="4">
        <v>1019</v>
      </c>
      <c t="n" r="B25" s="6">
        <v>14623</v>
      </c>
      <c t="n" r="C25" s="6">
        <v>14309</v>
      </c>
    </row>
    <row r="26" spans="1:4">
      <c t="s" r="A26" s="4">
        <v>1020</v>
      </c>
      <c t="n" r="B26" s="6">
        <v>332</v>
      </c>
      <c t="n" r="C26" s="6">
        <v>332</v>
      </c>
    </row>
    <row r="27" spans="1:4">
      <c t="s" r="A27" s="4">
        <v>1021</v>
      </c>
      <c t="n" r="B27" s="6">
        <v>400</v>
      </c>
      <c t="n" r="C27" s="6">
        <v>400</v>
      </c>
    </row>
    <row r="28" spans="1:4">
      <c t="s" r="A28" s="4">
        <v>1022</v>
      </c>
      <c t="n" r="B28" s="6">
        <v>668</v>
      </c>
      <c t="n" r="C28" s="6">
        <v>842</v>
      </c>
    </row>
    <row r="29" spans="1:4">
      <c t="s" r="A29" s="4">
        <v>1023</v>
      </c>
      <c t="n" r="B29" s="6">
        <v>16068</v>
      </c>
      <c t="n" r="C29" s="6">
        <v>15960</v>
      </c>
    </row>
    <row r="30" spans="1:4">
      <c t="s" r="A30" s="4">
        <v>1024</v>
      </c>
      <c t="n" r="B30" s="6">
        <v>-1361</v>
      </c>
      <c t="n" r="C30" s="6">
        <v>-1356</v>
      </c>
    </row>
    <row r="31" spans="1:4">
      <c t="s" r="A31" s="4">
        <v>1025</v>
      </c>
      <c t="n" r="B31" s="6">
        <v>14707</v>
      </c>
      <c t="n" r="C31" s="6">
        <v>14604</v>
      </c>
    </row>
    <row r="32" spans="1:4">
      <c t="s" r="A32" s="3">
        <v>1026</v>
      </c>
    </row>
    <row r="33" spans="1:4">
      <c t="s" r="A33" s="4">
        <v>1027</v>
      </c>
      <c t="n" r="B33" s="6">
        <v>4</v>
      </c>
      <c t="n" r="C33" s="6">
        <v>3</v>
      </c>
    </row>
    <row r="34" spans="1:4">
      <c t="s" r="A34" s="4">
        <v>1028</v>
      </c>
      <c t="n" r="B34" s="6">
        <v>479</v>
      </c>
      <c t="n" r="C34" s="6">
        <v>479</v>
      </c>
    </row>
    <row r="35" spans="1:4">
      <c t="s" r="A35" s="4">
        <v>1029</v>
      </c>
      <c t="n" r="B35" s="6">
        <v>-84</v>
      </c>
      <c t="n" r="C35" s="6">
        <v>-135</v>
      </c>
    </row>
    <row r="36" spans="1:4">
      <c t="s" r="A36" s="4">
        <v>1030</v>
      </c>
      <c t="n" r="B36" s="6">
        <v>399</v>
      </c>
      <c t="n" r="C36" s="6">
        <v>347</v>
      </c>
    </row>
    <row r="37" spans="1:4">
      <c t="s" r="A37" s="4">
        <v>1031</v>
      </c>
      <c t="n" r="B37" s="7">
        <v>14308</v>
      </c>
      <c t="n" r="C37" s="7">
        <v>14257</v>
      </c>
    </row>
    <row r="38" spans="1:4">
      <c t="s" r="A38" s="4">
        <v>1032</v>
      </c>
      <c t="s" r="B38" s="4">
        <v>687</v>
      </c>
      <c t="s" r="C38" s="4">
        <v>687</v>
      </c>
      <c t="s" r="D38" s="4">
        <v>6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33</v>
      </c>
      <c t="s" r="B1" s="2">
        <v>1</v>
      </c>
    </row>
    <row r="2" spans="1:3">
      <c t="s" r="B2" s="2">
        <v>2</v>
      </c>
      <c t="s" r="C2" s="2">
        <v>30</v>
      </c>
    </row>
    <row r="3" spans="1:3">
      <c t="s" r="A3" s="3">
        <v>1034</v>
      </c>
    </row>
    <row r="4" spans="1:3">
      <c t="s" r="A4" s="4">
        <v>1035</v>
      </c>
      <c t="n" r="B4" s="6">
        <v>50</v>
      </c>
      <c t="n" r="C4" s="6">
        <v>61</v>
      </c>
    </row>
    <row r="5" spans="1:3">
      <c t="s" r="A5" s="4">
        <v>1036</v>
      </c>
      <c t="n" r="B5" s="8">
        <v>6.85</v>
      </c>
    </row>
    <row r="6" spans="1:3">
      <c t="s" r="A6" s="4">
        <v>1037</v>
      </c>
      <c t="n" r="B6" s="8">
        <v>19.96</v>
      </c>
    </row>
    <row r="7" spans="1:3">
      <c t="s" r="A7" s="4">
        <v>1038</v>
      </c>
    </row>
    <row r="8" spans="1:3">
      <c t="s" r="A8" s="3">
        <v>1034</v>
      </c>
    </row>
    <row r="9" spans="1:3">
      <c t="s" r="A9" s="4">
        <v>968</v>
      </c>
      <c t="n" r="B9" s="6">
        <v>844</v>
      </c>
    </row>
    <row r="10" spans="1:3">
      <c t="s" r="A10" s="4">
        <v>1039</v>
      </c>
      <c t="n" r="B10" s="6">
        <v>486</v>
      </c>
    </row>
    <row r="11" spans="1:3">
      <c t="s" r="A11" s="4">
        <v>1040</v>
      </c>
      <c t="n" r="B11" s="6">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41</v>
      </c>
      <c t="s" r="C1" s="2">
        <v>776</v>
      </c>
      <c t="s" r="K1" s="2">
        <v>1</v>
      </c>
    </row>
    <row r="2" spans="1:13">
      <c t="s" r="C2" s="2">
        <v>2</v>
      </c>
      <c t="s" r="D2" s="2">
        <v>777</v>
      </c>
      <c t="s" r="E2" s="2">
        <v>4</v>
      </c>
      <c t="s" r="F2" s="2">
        <v>778</v>
      </c>
      <c t="s" r="G2" s="2">
        <v>30</v>
      </c>
      <c t="s" r="H2" s="2">
        <v>779</v>
      </c>
      <c t="s" r="I2" s="2">
        <v>780</v>
      </c>
      <c t="s" r="J2" s="2">
        <v>781</v>
      </c>
      <c t="s" r="K2" s="2">
        <v>2</v>
      </c>
      <c t="s" r="L2" s="2">
        <v>30</v>
      </c>
      <c t="s" r="M2" s="2">
        <v>81</v>
      </c>
    </row>
    <row r="3" spans="1:13">
      <c t="s" r="A3" s="3">
        <v>1042</v>
      </c>
    </row>
    <row r="4" spans="1:13">
      <c t="s" r="A4" s="4">
        <v>106</v>
      </c>
      <c t="n" r="C4" s="7">
        <v>1618</v>
      </c>
      <c t="n" r="D4" s="7">
        <v>12250</v>
      </c>
      <c t="n" r="E4" s="7">
        <v>8643</v>
      </c>
      <c t="n" r="F4" s="7">
        <v>3033</v>
      </c>
      <c t="n" r="G4" s="7">
        <v>6348</v>
      </c>
      <c t="n" r="H4" s="7">
        <v>4535</v>
      </c>
      <c t="n" r="I4" s="7">
        <v>12605</v>
      </c>
      <c t="n" r="J4" s="7">
        <v>14914</v>
      </c>
      <c t="n" r="K4" s="7">
        <v>25544</v>
      </c>
      <c t="n" r="L4" s="7">
        <v>38402</v>
      </c>
      <c t="n" r="M4" s="7">
        <v>99769</v>
      </c>
    </row>
    <row r="5" spans="1:13">
      <c t="s" r="A5" s="4">
        <v>107</v>
      </c>
      <c t="n" r="L5" s="6">
        <v>707</v>
      </c>
      <c t="n" r="M5" s="6">
        <v>11910</v>
      </c>
    </row>
    <row r="6" spans="1:13">
      <c t="s" r="A6" s="4">
        <v>108</v>
      </c>
      <c t="n" r="K6" s="6">
        <v>25544</v>
      </c>
      <c t="n" r="L6" s="6">
        <v>39109</v>
      </c>
      <c t="n" r="M6" s="6">
        <v>111679</v>
      </c>
    </row>
    <row r="7" spans="1:13">
      <c t="s" r="A7" s="4">
        <v>109</v>
      </c>
      <c t="n" r="K7" s="6">
        <v>-13</v>
      </c>
      <c t="n" r="L7" s="6">
        <v>66</v>
      </c>
      <c t="n" r="M7" s="6">
        <v>5</v>
      </c>
    </row>
    <row r="8" spans="1:13">
      <c t="s" r="A8" s="4">
        <v>110</v>
      </c>
      <c t="n" r="K8" s="6">
        <v>25531</v>
      </c>
      <c t="n" r="L8" s="6">
        <v>39175</v>
      </c>
      <c t="n" r="M8" s="6">
        <v>111684</v>
      </c>
    </row>
    <row r="9" spans="1:13">
      <c t="s" r="A9" s="4">
        <v>111</v>
      </c>
      <c t="n" r="K9" s="6">
        <v>-15888</v>
      </c>
      <c t="n" r="L9" s="6">
        <v>-10366</v>
      </c>
      <c t="n" r="M9" s="6">
        <v>-8949</v>
      </c>
    </row>
    <row r="10" spans="1:13">
      <c t="s" r="A10" s="4">
        <v>783</v>
      </c>
      <c t="n" r="C10" s="7">
        <v>-2316</v>
      </c>
      <c t="n" r="D10" s="7">
        <v>8302</v>
      </c>
      <c t="n" r="E10" s="7">
        <v>4689</v>
      </c>
      <c t="n" r="F10" s="7">
        <v>-1032</v>
      </c>
      <c t="n" r="G10" s="7">
        <v>2865</v>
      </c>
      <c t="n" r="H10" s="7">
        <v>2342</v>
      </c>
      <c t="n" r="I10" s="7">
        <v>10412</v>
      </c>
      <c t="n" r="J10" s="7">
        <v>13190</v>
      </c>
      <c t="n" r="K10" s="7">
        <v>9643</v>
      </c>
      <c t="n" r="L10" s="7">
        <v>28809</v>
      </c>
      <c t="n" r="M10" s="7">
        <v>102735</v>
      </c>
    </row>
    <row r="11" spans="1:13">
      <c t="s" r="A11" s="3">
        <v>1043</v>
      </c>
    </row>
    <row r="12" spans="1:13">
      <c t="s" r="A12" s="4">
        <v>1044</v>
      </c>
      <c t="n" r="K12" s="6">
        <v>100090</v>
      </c>
      <c t="n" r="L12" s="6">
        <v>99543</v>
      </c>
      <c t="n" r="M12" s="6">
        <v>95279</v>
      </c>
    </row>
    <row r="13" spans="1:13">
      <c t="s" r="A13" s="3">
        <v>1045</v>
      </c>
    </row>
    <row r="14" spans="1:13">
      <c t="s" r="A14" s="4">
        <v>1046</v>
      </c>
      <c t="s" r="B14" s="4">
        <v>105</v>
      </c>
      <c t="n" r="K14" s="6">
        <v>397</v>
      </c>
      <c t="n" r="L14" s="6">
        <v>395</v>
      </c>
      <c t="n" r="M14" s="6">
        <v>283</v>
      </c>
    </row>
    <row r="15" spans="1:13">
      <c t="s" r="A15" s="3">
        <v>1047</v>
      </c>
    </row>
    <row r="16" spans="1:13">
      <c t="s" r="A16" s="4">
        <v>1048</v>
      </c>
      <c t="n" r="K16" s="6">
        <v>100487</v>
      </c>
      <c t="n" r="L16" s="6">
        <v>99938</v>
      </c>
      <c t="n" r="M16" s="6">
        <v>95562</v>
      </c>
    </row>
    <row r="17" spans="1:13">
      <c t="n" r="A17"/>
    </row>
    <row r="18" spans="1:13">
      <c t="s" r="A18" s="4">
        <v>105</v>
      </c>
      <c t="s" r="B18" s="4">
        <v>1049</v>
      </c>
    </row>
  </sheetData>
  <mergeCells count="5">
    <mergeCell ref="A1:B2"/>
    <mergeCell ref="C1:J1"/>
    <mergeCell ref="K1:M1"/>
    <mergeCell ref="A17:L17"/>
    <mergeCell ref="B18:L1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t="s" r="A1" s="1">
        <v>1050</v>
      </c>
      <c t="s" r="B1" s="2">
        <v>1051</v>
      </c>
      <c t="s" r="C1" s="2">
        <v>2</v>
      </c>
      <c t="s" r="D1" s="2">
        <v>30</v>
      </c>
      <c t="s" r="E1" s="2">
        <v>81</v>
      </c>
      <c t="s" r="F1" s="2">
        <v>1052</v>
      </c>
    </row>
    <row r="2" spans="1:6">
      <c t="s" r="A2" s="3">
        <v>252</v>
      </c>
    </row>
    <row r="3" spans="1:6">
      <c t="s" r="A3" s="4">
        <v>13</v>
      </c>
      <c t="s" r="C3" s="4">
        <v>14</v>
      </c>
    </row>
    <row r="4" spans="1:6">
      <c t="s" r="A4" s="4">
        <v>6</v>
      </c>
      <c t="s" r="C4" s="4">
        <v>7</v>
      </c>
    </row>
    <row r="5" spans="1:6">
      <c t="s" r="A5" s="4">
        <v>1053</v>
      </c>
      <c t="s" r="C5" s="4">
        <v>1054</v>
      </c>
    </row>
    <row r="6" spans="1:6">
      <c t="s" r="A6" s="4">
        <v>40</v>
      </c>
      <c t="n" r="C6" s="7">
        <v>0</v>
      </c>
      <c t="n" r="D6" s="7">
        <v>24750000</v>
      </c>
    </row>
    <row r="7" spans="1:6">
      <c t="s" r="A7" s="4">
        <v>1055</v>
      </c>
    </row>
    <row r="8" spans="1:6">
      <c t="s" r="A8" s="3">
        <v>252</v>
      </c>
    </row>
    <row r="9" spans="1:6">
      <c t="s" r="A9" s="4">
        <v>1056</v>
      </c>
      <c t="s" r="C9" s="4">
        <v>1057</v>
      </c>
    </row>
    <row r="10" spans="1:6">
      <c t="s" r="A10" s="4">
        <v>1058</v>
      </c>
      <c t="n" r="C10" s="7">
        <v>0</v>
      </c>
      <c t="n" r="D10" s="6">
        <v>0</v>
      </c>
      <c t="n" r="E10" s="7">
        <v>58000</v>
      </c>
    </row>
    <row r="11" spans="1:6">
      <c t="s" r="A11" s="4">
        <v>1059</v>
      </c>
      <c t="n" r="C11" s="6">
        <v>0</v>
      </c>
      <c t="n" r="D11" s="6">
        <v>67000</v>
      </c>
      <c t="n" r="E11" s="6">
        <v>128000</v>
      </c>
    </row>
    <row r="12" spans="1:6">
      <c t="s" r="A12" s="4">
        <v>1060</v>
      </c>
      <c t="n" r="C12" s="6">
        <v>0</v>
      </c>
      <c t="n" r="D12" s="6">
        <v>232000</v>
      </c>
      <c t="n" r="E12" s="6">
        <v>255000</v>
      </c>
    </row>
    <row r="13" spans="1:6">
      <c t="s" r="A13" s="4">
        <v>1061</v>
      </c>
      <c t="n" r="C13" s="6">
        <v>1443000</v>
      </c>
      <c t="n" r="D13" s="6">
        <v>860000</v>
      </c>
      <c t="n" r="E13" s="6">
        <v>720000</v>
      </c>
    </row>
    <row r="14" spans="1:6">
      <c t="s" r="A14" s="4">
        <v>1062</v>
      </c>
      <c t="n" r="C14" s="6">
        <v>228000</v>
      </c>
      <c t="n" r="D14" s="6">
        <v>212000</v>
      </c>
      <c t="n" r="E14" s="6">
        <v>214000</v>
      </c>
    </row>
    <row r="15" spans="1:6">
      <c t="s" r="A15" s="4">
        <v>1063</v>
      </c>
      <c t="n" r="C15" s="6">
        <v>0</v>
      </c>
      <c t="n" r="D15" s="6">
        <v>104000</v>
      </c>
      <c t="n" r="E15" s="6">
        <v>120000</v>
      </c>
    </row>
    <row r="16" spans="1:6">
      <c t="s" r="A16" s="4">
        <v>1064</v>
      </c>
      <c t="n" r="C16" s="6">
        <v>825000</v>
      </c>
      <c t="n" r="D16" s="6">
        <v>708000</v>
      </c>
      <c t="n" r="E16" s="6">
        <v>479000</v>
      </c>
    </row>
    <row r="17" spans="1:6">
      <c t="s" r="A17" s="4">
        <v>1065</v>
      </c>
      <c t="n" r="C17" s="6">
        <v>2496000</v>
      </c>
      <c t="n" r="D17" s="6">
        <v>2183000</v>
      </c>
      <c t="n" r="E17" s="6">
        <v>1974000</v>
      </c>
    </row>
    <row r="18" spans="1:6">
      <c t="s" r="A18" s="4">
        <v>1066</v>
      </c>
    </row>
    <row r="19" spans="1:6">
      <c t="s" r="A19" s="3">
        <v>252</v>
      </c>
    </row>
    <row r="20" spans="1:6">
      <c t="s" r="A20" s="4">
        <v>1067</v>
      </c>
      <c t="n" r="C20" s="7">
        <v>195000</v>
      </c>
      <c t="n" r="D20" s="7">
        <v>0</v>
      </c>
      <c t="n" r="E20" s="7">
        <v>0</v>
      </c>
    </row>
    <row r="21" spans="1:6">
      <c t="s" r="A21" s="4">
        <v>1068</v>
      </c>
    </row>
    <row r="22" spans="1:6">
      <c t="s" r="A22" s="3">
        <v>252</v>
      </c>
    </row>
    <row r="23" spans="1:6">
      <c t="s" r="A23" s="4">
        <v>660</v>
      </c>
      <c t="s" r="B23" s="4">
        <v>672</v>
      </c>
    </row>
    <row r="24" spans="1:6">
      <c t="s" r="A24" s="4">
        <v>661</v>
      </c>
      <c t="s" r="B24" s="4">
        <v>639</v>
      </c>
    </row>
    <row r="25" spans="1:6">
      <c t="s" r="A25" s="4">
        <v>637</v>
      </c>
    </row>
    <row r="26" spans="1:6">
      <c t="s" r="A26" s="3">
        <v>252</v>
      </c>
    </row>
    <row r="27" spans="1:6">
      <c t="s" r="A27" s="4">
        <v>40</v>
      </c>
      <c t="n" r="F27" s="7">
        <v>247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1069</v>
      </c>
      <c t="s" r="B1" s="2">
        <v>1</v>
      </c>
    </row>
    <row r="2" spans="1:2">
      <c t="s" r="B2" s="2">
        <v>1070</v>
      </c>
    </row>
    <row r="3" spans="1:2">
      <c t="s" r="A3" s="3">
        <v>256</v>
      </c>
    </row>
    <row r="4" spans="1:2">
      <c t="s" r="A4" s="4">
        <v>1071</v>
      </c>
      <c t="n" r="B4" s="6">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6"/>
    <col customWidth="1" max="9" min="9" width="14"/>
    <col customWidth="1" max="10" min="10" width="14"/>
  </cols>
  <sheetData>
    <row r="1" spans="1:10">
      <c t="s" r="A1" s="1">
        <v>1072</v>
      </c>
      <c t="s" r="B1" s="2">
        <v>1073</v>
      </c>
      <c t="s" r="C1" s="2">
        <v>1074</v>
      </c>
      <c t="s" r="D1" s="2">
        <v>1075</v>
      </c>
      <c t="s" r="E1" s="2">
        <v>1076</v>
      </c>
      <c t="s" r="F1" s="2">
        <v>1077</v>
      </c>
      <c t="s" r="G1" s="2">
        <v>397</v>
      </c>
      <c t="s" r="H1" s="2">
        <v>2</v>
      </c>
      <c t="s" r="I1" s="2">
        <v>30</v>
      </c>
      <c t="s" r="J1" s="2">
        <v>81</v>
      </c>
    </row>
    <row r="2" spans="1:10">
      <c t="s" r="A2" s="3">
        <v>261</v>
      </c>
    </row>
    <row r="3" spans="1:10">
      <c t="s" r="A3" s="4">
        <v>13</v>
      </c>
      <c t="s" r="H3" s="4">
        <v>14</v>
      </c>
    </row>
    <row r="4" spans="1:10">
      <c t="s" r="A4" s="4">
        <v>6</v>
      </c>
      <c t="s" r="H4" s="4">
        <v>7</v>
      </c>
    </row>
    <row r="5" spans="1:10">
      <c t="s" r="A5" s="4">
        <v>180</v>
      </c>
      <c t="n" r="H5" s="7">
        <v>58539</v>
      </c>
      <c t="n" r="I5" s="7">
        <v>60309</v>
      </c>
      <c t="n" r="J5" s="7">
        <v>47565</v>
      </c>
    </row>
    <row r="6" spans="1:10">
      <c t="s" r="A6" s="4">
        <v>1078</v>
      </c>
    </row>
    <row r="7" spans="1:10">
      <c t="s" r="A7" s="3">
        <v>261</v>
      </c>
    </row>
    <row r="8" spans="1:10">
      <c t="s" r="A8" s="4">
        <v>1079</v>
      </c>
      <c t="n" r="B8" s="12">
        <v>0.0475</v>
      </c>
      <c t="n" r="E8" s="12">
        <v>0.0475</v>
      </c>
    </row>
    <row r="9" spans="1:10">
      <c t="s" r="A9" s="4">
        <v>1080</v>
      </c>
      <c t="n" r="B9" s="12">
        <v>0.0475</v>
      </c>
      <c t="n" r="E9" s="12">
        <v>0.0475</v>
      </c>
    </row>
    <row r="10" spans="1:10">
      <c t="s" r="A10" s="4">
        <v>63</v>
      </c>
    </row>
    <row r="11" spans="1:10">
      <c t="s" r="A11" s="3">
        <v>261</v>
      </c>
    </row>
    <row r="12" spans="1:10">
      <c t="s" r="A12" s="4">
        <v>1081</v>
      </c>
      <c t="n" r="H12" s="8">
        <v>2.03</v>
      </c>
      <c t="n" r="I12" s="8">
        <v>2.03</v>
      </c>
    </row>
    <row r="13" spans="1:10">
      <c t="s" r="A13" s="4">
        <v>431</v>
      </c>
      <c t="s" r="H13" s="4">
        <v>75</v>
      </c>
      <c t="s" r="I13" s="4">
        <v>75</v>
      </c>
    </row>
    <row r="14" spans="1:10">
      <c t="s" r="A14" s="4">
        <v>1082</v>
      </c>
    </row>
    <row r="15" spans="1:10">
      <c t="s" r="A15" s="3">
        <v>261</v>
      </c>
    </row>
    <row r="16" spans="1:10">
      <c t="s" r="A16" s="4">
        <v>1083</v>
      </c>
      <c t="n" r="C16" s="13">
        <v>0.169271</v>
      </c>
      <c t="n" r="F16" s="13">
        <v>0.169271</v>
      </c>
    </row>
    <row r="17" spans="1:10">
      <c t="s" r="A17" s="4">
        <v>1081</v>
      </c>
      <c t="n" r="C17" s="13">
        <v>0.169271</v>
      </c>
      <c t="n" r="F17" s="13">
        <v>0.169271</v>
      </c>
    </row>
    <row r="18" spans="1:10">
      <c t="s" r="A18" s="4">
        <v>431</v>
      </c>
      <c t="s" r="C18" s="4">
        <v>75</v>
      </c>
      <c t="s" r="F18" s="4">
        <v>75</v>
      </c>
    </row>
    <row r="19" spans="1:10">
      <c t="s" r="A19" s="4">
        <v>65</v>
      </c>
    </row>
    <row r="20" spans="1:10">
      <c t="s" r="A20" s="3">
        <v>261</v>
      </c>
    </row>
    <row r="21" spans="1:10">
      <c t="s" r="A21" s="4">
        <v>1081</v>
      </c>
      <c t="n" r="H21" s="8">
        <v>1.74</v>
      </c>
      <c t="n" r="I21" s="8">
        <v>1.74</v>
      </c>
    </row>
    <row r="22" spans="1:10">
      <c t="s" r="A22" s="4">
        <v>431</v>
      </c>
      <c t="s" r="G22" s="4">
        <v>79</v>
      </c>
      <c t="s" r="H22" s="4">
        <v>79</v>
      </c>
      <c t="s" r="I22" s="4">
        <v>79</v>
      </c>
    </row>
    <row r="23" spans="1:10">
      <c t="s" r="A23" s="4">
        <v>1084</v>
      </c>
    </row>
    <row r="24" spans="1:10">
      <c t="s" r="A24" s="3">
        <v>261</v>
      </c>
    </row>
    <row r="25" spans="1:10">
      <c t="s" r="A25" s="4">
        <v>1083</v>
      </c>
      <c t="n" r="C25" s="14">
        <v>0.144791667</v>
      </c>
      <c t="n" r="F25" s="14">
        <v>0.144791667</v>
      </c>
    </row>
    <row r="26" spans="1:10">
      <c t="s" r="A26" s="4">
        <v>1081</v>
      </c>
      <c t="n" r="C26" s="14">
        <v>0.144791667</v>
      </c>
      <c t="n" r="F26" s="14">
        <v>0.144791667</v>
      </c>
    </row>
    <row r="27" spans="1:10">
      <c t="s" r="A27" s="4">
        <v>431</v>
      </c>
      <c t="s" r="C27" s="4">
        <v>79</v>
      </c>
      <c t="s" r="F27" s="4">
        <v>79</v>
      </c>
    </row>
    <row r="28" spans="1:10">
      <c t="s" r="A28" s="4">
        <v>1085</v>
      </c>
    </row>
    <row r="29" spans="1:10">
      <c t="s" r="A29" s="3">
        <v>261</v>
      </c>
    </row>
    <row r="30" spans="1:10">
      <c t="s" r="A30" s="4">
        <v>180</v>
      </c>
      <c t="n" r="D30" s="7">
        <v>7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086</v>
      </c>
      <c t="s" r="B1" s="2">
        <v>776</v>
      </c>
      <c t="s" r="J1" s="2">
        <v>1</v>
      </c>
    </row>
    <row r="2" spans="1:15">
      <c t="s" r="B2" s="2">
        <v>2</v>
      </c>
      <c t="s" r="C2" s="2">
        <v>777</v>
      </c>
      <c t="s" r="D2" s="2">
        <v>4</v>
      </c>
      <c t="s" r="E2" s="2">
        <v>778</v>
      </c>
      <c t="s" r="F2" s="2">
        <v>30</v>
      </c>
      <c t="s" r="G2" s="2">
        <v>779</v>
      </c>
      <c t="s" r="H2" s="2">
        <v>780</v>
      </c>
      <c t="s" r="I2" s="2">
        <v>781</v>
      </c>
      <c t="s" r="J2" s="2">
        <v>2</v>
      </c>
      <c t="s" r="L2" s="2">
        <v>30</v>
      </c>
      <c t="s" r="N2" s="2">
        <v>81</v>
      </c>
    </row>
    <row r="3" spans="1:15">
      <c t="s" r="A3" s="3">
        <v>265</v>
      </c>
    </row>
    <row r="4" spans="1:15">
      <c t="s" r="A4" s="4">
        <v>782</v>
      </c>
      <c t="n" r="B4" s="7">
        <v>50553</v>
      </c>
      <c t="n" r="C4" s="7">
        <v>48244</v>
      </c>
      <c t="n" r="D4" s="7">
        <v>49336</v>
      </c>
      <c t="n" r="E4" s="7">
        <v>55767</v>
      </c>
      <c t="n" r="F4" s="7">
        <v>50639</v>
      </c>
      <c t="n" r="G4" s="7">
        <v>48210</v>
      </c>
      <c t="n" r="H4" s="7">
        <v>48807</v>
      </c>
      <c t="n" r="I4" s="7">
        <v>57106</v>
      </c>
      <c t="n" r="J4" s="7">
        <v>203900</v>
      </c>
      <c t="n" r="L4" s="7">
        <v>204762</v>
      </c>
      <c t="n" r="N4" s="7">
        <v>183374</v>
      </c>
    </row>
    <row r="5" spans="1:15">
      <c t="s" r="A5" s="4">
        <v>106</v>
      </c>
      <c t="n" r="B5" s="6">
        <v>1618</v>
      </c>
      <c t="n" r="C5" s="6">
        <v>12250</v>
      </c>
      <c t="n" r="D5" s="6">
        <v>8643</v>
      </c>
      <c t="n" r="E5" s="6">
        <v>3033</v>
      </c>
      <c t="n" r="F5" s="6">
        <v>6348</v>
      </c>
      <c t="n" r="G5" s="6">
        <v>4535</v>
      </c>
      <c t="n" r="H5" s="6">
        <v>12605</v>
      </c>
      <c t="n" r="I5" s="6">
        <v>14914</v>
      </c>
      <c t="n" r="J5" s="6">
        <v>25544</v>
      </c>
      <c t="n" r="L5" s="6">
        <v>38402</v>
      </c>
      <c t="n" r="N5" s="6">
        <v>99769</v>
      </c>
    </row>
    <row r="6" spans="1:15">
      <c t="s" r="A6" s="4">
        <v>783</v>
      </c>
      <c t="n" r="B6" s="7">
        <v>-2316</v>
      </c>
      <c t="n" r="C6" s="7">
        <v>8302</v>
      </c>
      <c t="n" r="D6" s="7">
        <v>4689</v>
      </c>
      <c t="n" r="E6" s="7">
        <v>-1032</v>
      </c>
      <c t="n" r="F6" s="7">
        <v>2865</v>
      </c>
      <c t="n" r="G6" s="7">
        <v>2342</v>
      </c>
      <c t="n" r="H6" s="7">
        <v>10412</v>
      </c>
      <c t="n" r="I6" s="7">
        <v>13190</v>
      </c>
      <c t="n" r="J6" s="7">
        <v>9643</v>
      </c>
      <c t="n" r="L6" s="7">
        <v>28809</v>
      </c>
      <c t="n" r="N6" s="7">
        <v>102735</v>
      </c>
    </row>
    <row r="7" spans="1:15">
      <c t="s" r="A7" s="4">
        <v>106</v>
      </c>
      <c t="n" r="B7" s="8">
        <v>-0.02</v>
      </c>
      <c t="n" r="C7" s="8">
        <v>0.08</v>
      </c>
      <c t="n" r="D7" s="8">
        <v>0.05</v>
      </c>
      <c t="n" r="E7" s="8">
        <v>-0.01</v>
      </c>
      <c t="n" r="F7" s="8">
        <v>0.03</v>
      </c>
      <c t="n" r="G7" s="8">
        <v>0.02</v>
      </c>
      <c t="n" r="H7" s="8">
        <v>0.1</v>
      </c>
      <c t="n" r="I7" s="8">
        <v>0.13</v>
      </c>
      <c t="n" r="J7" s="8">
        <v>0.1</v>
      </c>
      <c t="n" r="L7" s="8">
        <v>0.28</v>
      </c>
      <c t="n" r="N7" s="8">
        <v>0.95</v>
      </c>
    </row>
    <row r="8" spans="1:15">
      <c t="s" r="A8" s="4">
        <v>1087</v>
      </c>
      <c t="n" r="B8" s="9">
        <v>-0.02</v>
      </c>
      <c t="n" r="C8" s="9">
        <v>0.08</v>
      </c>
      <c t="n" r="D8" s="9">
        <v>0.05</v>
      </c>
      <c t="n" r="E8" s="9">
        <v>-0.01</v>
      </c>
      <c t="n" r="F8" s="9">
        <v>0.03</v>
      </c>
      <c t="n" r="G8" s="9">
        <v>0.02</v>
      </c>
      <c t="n" r="H8" s="9">
        <v>0.1</v>
      </c>
      <c t="n" r="I8" s="9">
        <v>0.13</v>
      </c>
      <c t="n" r="J8" s="9">
        <v>0.1</v>
      </c>
      <c t="n" r="L8" s="9">
        <v>0.28</v>
      </c>
      <c t="n" r="N8" s="9">
        <v>0.95</v>
      </c>
    </row>
    <row r="9" spans="1:15">
      <c t="s" r="A9" s="4">
        <v>1088</v>
      </c>
      <c t="n" r="B9" s="9">
        <v>-0.02</v>
      </c>
      <c t="n" r="C9" s="9">
        <v>0.08</v>
      </c>
      <c t="n" r="D9" s="9">
        <v>0.05</v>
      </c>
      <c t="n" r="E9" s="9">
        <v>-0.01</v>
      </c>
      <c t="n" r="F9" s="9">
        <v>0.04</v>
      </c>
      <c t="n" r="G9" s="9">
        <v>0.02</v>
      </c>
      <c t="n" r="H9" s="9">
        <v>0.1</v>
      </c>
      <c t="n" r="I9" s="9">
        <v>0.13</v>
      </c>
      <c t="n" r="J9" s="9">
        <v>0.1</v>
      </c>
      <c t="n" r="L9" s="9">
        <v>0.29</v>
      </c>
      <c t="n" r="N9" s="9">
        <v>1.08</v>
      </c>
    </row>
    <row r="10" spans="1:15">
      <c t="s" r="A10" s="4">
        <v>1089</v>
      </c>
      <c t="n" r="B10" s="8">
        <v>-0.02</v>
      </c>
      <c t="n" r="C10" s="8">
        <v>0.08</v>
      </c>
      <c t="n" r="D10" s="8">
        <v>0.05</v>
      </c>
      <c t="n" r="E10" s="8">
        <v>-0.01</v>
      </c>
      <c t="n" r="F10" s="8">
        <v>0.04</v>
      </c>
      <c t="n" r="G10" s="8">
        <v>0.02</v>
      </c>
      <c t="n" r="H10" s="8">
        <v>0.1</v>
      </c>
      <c t="n" r="I10" s="8">
        <v>0.13</v>
      </c>
      <c t="n" r="J10" s="8">
        <v>0.1</v>
      </c>
      <c t="s" r="K10" s="4">
        <v>105</v>
      </c>
      <c t="n" r="L10" s="8">
        <v>0.29</v>
      </c>
      <c t="s" r="M10" s="4">
        <v>105</v>
      </c>
      <c t="n" r="N10" s="8">
        <v>1.08</v>
      </c>
      <c t="s" r="O10" s="4">
        <v>105</v>
      </c>
    </row>
    <row r="11" spans="1:15">
      <c t="n" r="A11"/>
    </row>
    <row r="12" spans="1:15">
      <c t="s" r="A12" s="4">
        <v>105</v>
      </c>
      <c t="s" r="B12" s="4">
        <v>124</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54"/>
  <sheetViews>
    <sheetView workbookViewId="0">
      <selection activeCell="A1" sqref="A1"/>
    </sheetView>
  </sheetViews>
  <sheetFormatPr baseColWidth="10" defaultRowHeight="15"/>
  <cols>
    <col customWidth="1" max="1" min="1" width="79"/>
    <col customWidth="1" max="2" min="2" width="80"/>
    <col customWidth="1" max="3" min="3" width="12"/>
  </cols>
  <sheetData>
    <row r="1" spans="1:3">
      <c t="s" r="A1" s="1">
        <v>1090</v>
      </c>
      <c t="s" r="B1" s="2">
        <v>1</v>
      </c>
    </row>
    <row r="2" spans="1:3">
      <c t="s" r="B2" s="2">
        <v>622</v>
      </c>
    </row>
    <row r="3" spans="1:3">
      <c t="s" r="A3" s="3">
        <v>1091</v>
      </c>
    </row>
    <row r="4" spans="1:3">
      <c t="s" r="A4" s="4">
        <v>1092</v>
      </c>
      <c t="n" r="B4" s="7">
        <v>379496</v>
      </c>
      <c t="s" r="C4" s="4">
        <v>105</v>
      </c>
    </row>
    <row r="5" spans="1:3">
      <c t="s" r="A5" s="3">
        <v>1093</v>
      </c>
    </row>
    <row r="6" spans="1:3">
      <c t="s" r="A6" s="4">
        <v>32</v>
      </c>
      <c t="n" r="B6" s="6">
        <v>380964</v>
      </c>
      <c t="s" r="C6" s="4">
        <v>117</v>
      </c>
    </row>
    <row r="7" spans="1:3">
      <c t="s" r="A7" s="4">
        <v>1094</v>
      </c>
      <c t="n" r="B7" s="6">
        <v>1089297</v>
      </c>
      <c t="s" r="C7" s="4">
        <v>117</v>
      </c>
    </row>
    <row r="8" spans="1:3">
      <c t="s" r="A8" s="4">
        <v>1095</v>
      </c>
      <c t="n" r="B8" s="6">
        <v>-2198</v>
      </c>
      <c t="s" r="C8" s="4">
        <v>469</v>
      </c>
    </row>
    <row r="9" spans="1:3">
      <c t="s" r="A9" s="3">
        <v>1096</v>
      </c>
    </row>
    <row r="10" spans="1:3">
      <c t="s" r="A10" s="4">
        <v>1097</v>
      </c>
      <c t="n" r="B10" s="6">
        <v>370982</v>
      </c>
      <c t="s" r="C10" s="4">
        <v>1098</v>
      </c>
    </row>
    <row r="11" spans="1:3">
      <c t="s" r="A11" s="4">
        <v>1094</v>
      </c>
      <c t="n" r="B11" s="6">
        <v>1097084</v>
      </c>
      <c t="s" r="C11" s="4">
        <v>1098</v>
      </c>
    </row>
    <row r="12" spans="1:3">
      <c t="s" r="A12" s="4">
        <v>126</v>
      </c>
      <c t="n" r="B12" s="6">
        <v>1468066</v>
      </c>
      <c t="s" r="C12" s="4">
        <v>1099</v>
      </c>
    </row>
    <row r="13" spans="1:3">
      <c t="s" r="A13" s="4">
        <v>1100</v>
      </c>
      <c t="n" r="B13" s="6">
        <v>349076</v>
      </c>
      <c t="s" r="C13" s="4">
        <v>1101</v>
      </c>
    </row>
    <row r="14" spans="1:3">
      <c t="s" r="A14" s="4">
        <v>1102</v>
      </c>
    </row>
    <row r="15" spans="1:3">
      <c t="s" r="A15" s="3">
        <v>1096</v>
      </c>
    </row>
    <row r="16" spans="1:3">
      <c t="s" r="A16" s="4">
        <v>1097</v>
      </c>
      <c t="n" r="B16" s="6">
        <v>1127</v>
      </c>
    </row>
    <row r="17" spans="1:3">
      <c t="s" r="A17" s="4">
        <v>1094</v>
      </c>
      <c t="n" r="B17" s="6">
        <v>3508</v>
      </c>
    </row>
    <row r="18" spans="1:3">
      <c t="s" r="A18" s="4">
        <v>1100</v>
      </c>
      <c t="n" r="B18" s="6">
        <v>580</v>
      </c>
    </row>
    <row r="19" spans="1:3">
      <c t="s" r="A19" s="4">
        <v>1103</v>
      </c>
    </row>
    <row r="20" spans="1:3">
      <c t="s" r="A20" s="3">
        <v>1096</v>
      </c>
    </row>
    <row r="21" spans="1:3">
      <c t="s" r="A21" s="4">
        <v>1097</v>
      </c>
      <c t="n" r="B21" s="6">
        <v>3008</v>
      </c>
    </row>
    <row r="22" spans="1:3">
      <c t="s" r="A22" s="4">
        <v>1094</v>
      </c>
      <c t="n" r="B22" s="6">
        <v>9130</v>
      </c>
    </row>
    <row r="23" spans="1:3">
      <c t="s" r="A23" s="4">
        <v>1100</v>
      </c>
      <c t="n" r="B23" s="6">
        <v>101</v>
      </c>
    </row>
    <row r="24" spans="1:3">
      <c t="s" r="A24" s="4">
        <v>1104</v>
      </c>
    </row>
    <row r="25" spans="1:3">
      <c t="s" r="A25" s="3">
        <v>1096</v>
      </c>
    </row>
    <row r="26" spans="1:3">
      <c t="s" r="A26" s="4">
        <v>1097</v>
      </c>
      <c t="n" r="B26" s="6">
        <v>398</v>
      </c>
    </row>
    <row r="27" spans="1:3">
      <c t="s" r="A27" s="4">
        <v>1094</v>
      </c>
      <c t="n" r="B27" s="6">
        <v>5120</v>
      </c>
    </row>
    <row r="28" spans="1:3">
      <c t="s" r="A28" s="4">
        <v>1100</v>
      </c>
      <c t="n" r="B28" s="6">
        <v>703</v>
      </c>
    </row>
    <row r="29" spans="1:3">
      <c t="s" r="A29" s="4">
        <v>1105</v>
      </c>
    </row>
    <row r="30" spans="1:3">
      <c t="s" r="A30" s="3">
        <v>1091</v>
      </c>
    </row>
    <row r="31" spans="1:3">
      <c t="s" r="A31" s="4">
        <v>1092</v>
      </c>
      <c t="n" r="B31" s="6">
        <v>15090</v>
      </c>
      <c t="s" r="C31" s="4">
        <v>105</v>
      </c>
    </row>
    <row r="32" spans="1:3">
      <c t="s" r="A32" s="3">
        <v>1096</v>
      </c>
    </row>
    <row r="33" spans="1:3">
      <c t="s" r="A33" s="4">
        <v>1097</v>
      </c>
      <c t="n" r="B33" s="6">
        <v>798</v>
      </c>
    </row>
    <row r="34" spans="1:3">
      <c t="s" r="A34" s="4">
        <v>1094</v>
      </c>
      <c t="n" r="B34" s="6">
        <v>18922</v>
      </c>
    </row>
    <row r="35" spans="1:3">
      <c t="s" r="A35" s="4">
        <v>1100</v>
      </c>
      <c t="n" r="B35" s="6">
        <v>267</v>
      </c>
    </row>
    <row r="36" spans="1:3">
      <c t="s" r="A36" s="4">
        <v>1106</v>
      </c>
    </row>
    <row r="37" spans="1:3">
      <c t="s" r="A37" s="3">
        <v>1093</v>
      </c>
    </row>
    <row r="38" spans="1:3">
      <c t="s" r="A38" s="4">
        <v>32</v>
      </c>
      <c t="n" r="B38" s="6">
        <v>7142</v>
      </c>
      <c t="s" r="C38" s="4">
        <v>117</v>
      </c>
    </row>
    <row r="39" spans="1:3">
      <c t="s" r="A39" s="4">
        <v>1094</v>
      </c>
      <c t="n" r="B39" s="6">
        <v>13460</v>
      </c>
      <c t="s" r="C39" s="4">
        <v>117</v>
      </c>
    </row>
    <row r="40" spans="1:3">
      <c t="s" r="A40" s="4">
        <v>1095</v>
      </c>
      <c t="n" r="B40" s="6">
        <v>1</v>
      </c>
      <c t="s" r="C40" s="4">
        <v>469</v>
      </c>
    </row>
    <row r="41" spans="1:3">
      <c t="s" r="A41" s="3">
        <v>1096</v>
      </c>
    </row>
    <row r="42" spans="1:3">
      <c t="s" r="A42" s="4">
        <v>1097</v>
      </c>
      <c t="n" r="B42" s="6">
        <v>7142</v>
      </c>
      <c t="s" r="C42" s="4">
        <v>1098</v>
      </c>
    </row>
    <row r="43" spans="1:3">
      <c t="s" r="A43" s="4">
        <v>1094</v>
      </c>
      <c t="n" r="B43" s="6">
        <v>13461</v>
      </c>
      <c t="s" r="C43" s="4">
        <v>1098</v>
      </c>
    </row>
    <row r="44" spans="1:3">
      <c t="s" r="A44" s="4">
        <v>126</v>
      </c>
      <c t="n" r="B44" s="6">
        <v>20603</v>
      </c>
      <c t="s" r="C44" s="4">
        <v>1099</v>
      </c>
    </row>
    <row r="45" spans="1:3">
      <c t="s" r="A45" s="4">
        <v>1100</v>
      </c>
      <c t="n" r="B45" s="6">
        <v>7665</v>
      </c>
      <c t="s" r="C45" s="4">
        <v>1101</v>
      </c>
    </row>
    <row r="46" spans="1:3">
      <c t="s" r="A46" s="4">
        <v>1107</v>
      </c>
    </row>
    <row r="47" spans="1:3">
      <c t="s" r="A47" s="3">
        <v>1093</v>
      </c>
    </row>
    <row r="48" spans="1:3">
      <c t="s" r="A48" s="4">
        <v>32</v>
      </c>
      <c t="n" r="B48" s="6">
        <v>6789</v>
      </c>
      <c t="s" r="C48" s="4">
        <v>117</v>
      </c>
    </row>
    <row r="49" spans="1:3">
      <c t="s" r="A49" s="4">
        <v>1094</v>
      </c>
      <c t="n" r="B49" s="6">
        <v>12112</v>
      </c>
      <c t="s" r="C49" s="4">
        <v>117</v>
      </c>
    </row>
    <row r="50" spans="1:3">
      <c t="s" r="A50" s="4">
        <v>1095</v>
      </c>
      <c t="n" r="B50" s="6">
        <v>5</v>
      </c>
      <c t="s" r="C50" s="4">
        <v>469</v>
      </c>
    </row>
    <row r="51" spans="1:3">
      <c t="s" r="A51" s="3">
        <v>1096</v>
      </c>
    </row>
    <row r="52" spans="1:3">
      <c t="s" r="A52" s="4">
        <v>1097</v>
      </c>
      <c t="n" r="B52" s="6">
        <v>6789</v>
      </c>
      <c t="s" r="C52" s="4">
        <v>1098</v>
      </c>
    </row>
    <row r="53" spans="1:3">
      <c t="s" r="A53" s="4">
        <v>1094</v>
      </c>
      <c t="n" r="B53" s="6">
        <v>12117</v>
      </c>
      <c t="s" r="C53" s="4">
        <v>1098</v>
      </c>
    </row>
    <row r="54" spans="1:3">
      <c t="s" r="A54" s="4">
        <v>126</v>
      </c>
      <c t="n" r="B54" s="6">
        <v>18906</v>
      </c>
      <c t="s" r="C54" s="4">
        <v>1099</v>
      </c>
    </row>
    <row r="55" spans="1:3">
      <c t="s" r="A55" s="4">
        <v>1100</v>
      </c>
      <c t="n" r="B55" s="6">
        <v>6900</v>
      </c>
      <c t="s" r="C55" s="4">
        <v>1101</v>
      </c>
    </row>
    <row r="56" spans="1:3">
      <c t="s" r="A56" s="4">
        <v>1108</v>
      </c>
    </row>
    <row r="57" spans="1:3">
      <c t="s" r="A57" s="3">
        <v>1093</v>
      </c>
    </row>
    <row r="58" spans="1:3">
      <c t="s" r="A58" s="4">
        <v>32</v>
      </c>
      <c t="n" r="B58" s="6">
        <v>875</v>
      </c>
      <c t="s" r="C58" s="4">
        <v>117</v>
      </c>
    </row>
    <row r="59" spans="1:3">
      <c t="s" r="A59" s="4">
        <v>1094</v>
      </c>
      <c t="n" r="B59" s="6">
        <v>4589</v>
      </c>
      <c t="s" r="C59" s="4">
        <v>117</v>
      </c>
    </row>
    <row r="60" spans="1:3">
      <c t="s" r="A60" s="4">
        <v>1095</v>
      </c>
      <c t="n" r="B60" s="6">
        <v>-67</v>
      </c>
      <c t="s" r="C60" s="4">
        <v>469</v>
      </c>
    </row>
    <row r="61" spans="1:3">
      <c t="s" r="A61" s="3">
        <v>1096</v>
      </c>
    </row>
    <row r="62" spans="1:3">
      <c t="s" r="A62" s="4">
        <v>1097</v>
      </c>
      <c t="n" r="B62" s="6">
        <v>875</v>
      </c>
      <c t="s" r="C62" s="4">
        <v>1098</v>
      </c>
    </row>
    <row r="63" spans="1:3">
      <c t="s" r="A63" s="4">
        <v>1094</v>
      </c>
      <c t="n" r="B63" s="6">
        <v>4522</v>
      </c>
      <c t="s" r="C63" s="4">
        <v>1098</v>
      </c>
    </row>
    <row r="64" spans="1:3">
      <c t="s" r="A64" s="4">
        <v>126</v>
      </c>
      <c t="n" r="B64" s="6">
        <v>5397</v>
      </c>
      <c t="s" r="C64" s="4">
        <v>1099</v>
      </c>
    </row>
    <row r="65" spans="1:3">
      <c t="s" r="A65" s="4">
        <v>1100</v>
      </c>
      <c t="n" r="B65" s="6">
        <v>2183</v>
      </c>
      <c t="s" r="C65" s="4">
        <v>1101</v>
      </c>
    </row>
    <row r="66" spans="1:3">
      <c t="s" r="A66" s="4">
        <v>1109</v>
      </c>
    </row>
    <row r="67" spans="1:3">
      <c t="s" r="A67" s="3">
        <v>1093</v>
      </c>
    </row>
    <row r="68" spans="1:3">
      <c t="s" r="A68" s="4">
        <v>32</v>
      </c>
      <c t="n" r="B68" s="6">
        <v>725</v>
      </c>
      <c t="s" r="C68" s="4">
        <v>117</v>
      </c>
    </row>
    <row r="69" spans="1:3">
      <c t="s" r="A69" s="4">
        <v>1094</v>
      </c>
      <c t="n" r="B69" s="6">
        <v>1725</v>
      </c>
      <c t="s" r="C69" s="4">
        <v>117</v>
      </c>
    </row>
    <row r="70" spans="1:3">
      <c t="s" r="A70" s="4">
        <v>1095</v>
      </c>
      <c t="n" r="B70" s="6">
        <v>2</v>
      </c>
      <c t="s" r="C70" s="4">
        <v>469</v>
      </c>
    </row>
    <row r="71" spans="1:3">
      <c t="s" r="A71" s="3">
        <v>1096</v>
      </c>
    </row>
    <row r="72" spans="1:3">
      <c t="s" r="A72" s="4">
        <v>1097</v>
      </c>
      <c t="n" r="B72" s="6">
        <v>725</v>
      </c>
      <c t="s" r="C72" s="4">
        <v>1098</v>
      </c>
    </row>
    <row r="73" spans="1:3">
      <c t="s" r="A73" s="4">
        <v>1094</v>
      </c>
      <c t="n" r="B73" s="6">
        <v>1727</v>
      </c>
      <c t="s" r="C73" s="4">
        <v>1098</v>
      </c>
    </row>
    <row r="74" spans="1:3">
      <c t="s" r="A74" s="4">
        <v>126</v>
      </c>
      <c t="n" r="B74" s="6">
        <v>2452</v>
      </c>
      <c t="s" r="C74" s="4">
        <v>1099</v>
      </c>
    </row>
    <row r="75" spans="1:3">
      <c t="s" r="A75" s="4">
        <v>1100</v>
      </c>
      <c t="n" r="B75" s="6">
        <v>1016</v>
      </c>
      <c t="s" r="C75" s="4">
        <v>1101</v>
      </c>
    </row>
    <row r="76" spans="1:3">
      <c t="s" r="A76" s="4">
        <v>1110</v>
      </c>
    </row>
    <row r="77" spans="1:3">
      <c t="s" r="A77" s="3">
        <v>1093</v>
      </c>
    </row>
    <row r="78" spans="1:3">
      <c t="s" r="A78" s="4">
        <v>32</v>
      </c>
      <c t="n" r="B78" s="6">
        <v>1140</v>
      </c>
      <c t="s" r="C78" s="4">
        <v>117</v>
      </c>
    </row>
    <row r="79" spans="1:3">
      <c t="s" r="A79" s="4">
        <v>1094</v>
      </c>
      <c t="n" r="B79" s="6">
        <v>2383</v>
      </c>
      <c t="s" r="C79" s="4">
        <v>117</v>
      </c>
    </row>
    <row r="80" spans="1:3">
      <c t="s" r="A80" s="4">
        <v>1095</v>
      </c>
      <c t="n" r="B80" s="6">
        <v>35</v>
      </c>
      <c t="s" r="C80" s="4">
        <v>469</v>
      </c>
    </row>
    <row r="81" spans="1:3">
      <c t="s" r="A81" s="3">
        <v>1096</v>
      </c>
    </row>
    <row r="82" spans="1:3">
      <c t="s" r="A82" s="4">
        <v>1097</v>
      </c>
      <c t="n" r="B82" s="6">
        <v>1140</v>
      </c>
      <c t="s" r="C82" s="4">
        <v>1098</v>
      </c>
    </row>
    <row r="83" spans="1:3">
      <c t="s" r="A83" s="4">
        <v>1094</v>
      </c>
      <c t="n" r="B83" s="6">
        <v>2418</v>
      </c>
      <c t="s" r="C83" s="4">
        <v>1098</v>
      </c>
    </row>
    <row r="84" spans="1:3">
      <c t="s" r="A84" s="4">
        <v>126</v>
      </c>
      <c t="n" r="B84" s="6">
        <v>3558</v>
      </c>
      <c t="s" r="C84" s="4">
        <v>1099</v>
      </c>
    </row>
    <row r="85" spans="1:3">
      <c t="s" r="A85" s="4">
        <v>1100</v>
      </c>
      <c t="n" r="B85" s="6">
        <v>201</v>
      </c>
      <c t="s" r="C85" s="4">
        <v>1101</v>
      </c>
    </row>
    <row r="86" spans="1:3">
      <c t="s" r="A86" s="4">
        <v>1111</v>
      </c>
    </row>
    <row r="87" spans="1:3">
      <c t="s" r="A87" s="3">
        <v>1093</v>
      </c>
    </row>
    <row r="88" spans="1:3">
      <c t="s" r="A88" s="4">
        <v>32</v>
      </c>
      <c t="n" r="B88" s="6">
        <v>1265</v>
      </c>
      <c t="s" r="C88" s="4">
        <v>117</v>
      </c>
    </row>
    <row r="89" spans="1:3">
      <c t="s" r="A89" s="4">
        <v>1094</v>
      </c>
      <c t="n" r="B89" s="6">
        <v>6452</v>
      </c>
      <c t="s" r="C89" s="4">
        <v>117</v>
      </c>
    </row>
    <row r="90" spans="1:3">
      <c t="s" r="A90" s="4">
        <v>1095</v>
      </c>
      <c t="n" r="B90" s="6">
        <v>10</v>
      </c>
      <c t="s" r="C90" s="4">
        <v>469</v>
      </c>
    </row>
    <row r="91" spans="1:3">
      <c t="s" r="A91" s="3">
        <v>1096</v>
      </c>
    </row>
    <row r="92" spans="1:3">
      <c t="s" r="A92" s="4">
        <v>1097</v>
      </c>
      <c t="n" r="B92" s="6">
        <v>1265</v>
      </c>
      <c t="s" r="C92" s="4">
        <v>1098</v>
      </c>
    </row>
    <row r="93" spans="1:3">
      <c t="s" r="A93" s="4">
        <v>1094</v>
      </c>
      <c t="n" r="B93" s="6">
        <v>6462</v>
      </c>
      <c t="s" r="C93" s="4">
        <v>1098</v>
      </c>
    </row>
    <row r="94" spans="1:3">
      <c t="s" r="A94" s="4">
        <v>126</v>
      </c>
      <c t="n" r="B94" s="6">
        <v>7727</v>
      </c>
      <c t="s" r="C94" s="4">
        <v>1099</v>
      </c>
    </row>
    <row r="95" spans="1:3">
      <c t="s" r="A95" s="4">
        <v>1100</v>
      </c>
      <c t="n" r="B95" s="6">
        <v>3931</v>
      </c>
      <c t="s" r="C95" s="4">
        <v>1101</v>
      </c>
    </row>
    <row r="96" spans="1:3">
      <c t="s" r="A96" s="4">
        <v>1112</v>
      </c>
    </row>
    <row r="97" spans="1:3">
      <c t="s" r="A97" s="3">
        <v>1093</v>
      </c>
    </row>
    <row r="98" spans="1:3">
      <c t="s" r="A98" s="4">
        <v>32</v>
      </c>
      <c t="n" r="B98" s="6">
        <v>1980</v>
      </c>
      <c t="s" r="C98" s="4">
        <v>117</v>
      </c>
    </row>
    <row r="99" spans="1:3">
      <c t="s" r="A99" s="4">
        <v>1094</v>
      </c>
      <c t="n" r="B99" s="6">
        <v>2040</v>
      </c>
      <c t="s" r="C99" s="4">
        <v>117</v>
      </c>
    </row>
    <row r="100" spans="1:3">
      <c t="s" r="A100" s="4">
        <v>1095</v>
      </c>
      <c t="n" r="B100" s="6">
        <v>-964</v>
      </c>
      <c t="s" r="C100" s="4">
        <v>469</v>
      </c>
    </row>
    <row r="101" spans="1:3">
      <c t="s" r="A101" s="3">
        <v>1096</v>
      </c>
    </row>
    <row r="102" spans="1:3">
      <c t="s" r="A102" s="4">
        <v>1097</v>
      </c>
      <c t="n" r="B102" s="6">
        <v>1332</v>
      </c>
      <c t="s" r="C102" s="4">
        <v>1098</v>
      </c>
    </row>
    <row r="103" spans="1:3">
      <c t="s" r="A103" s="4">
        <v>1094</v>
      </c>
      <c t="n" r="B103" s="6">
        <v>1724</v>
      </c>
      <c t="s" r="C103" s="4">
        <v>1098</v>
      </c>
    </row>
    <row r="104" spans="1:3">
      <c t="s" r="A104" s="4">
        <v>126</v>
      </c>
      <c t="n" r="B104" s="6">
        <v>3056</v>
      </c>
      <c t="s" r="C104" s="4">
        <v>1099</v>
      </c>
    </row>
    <row r="105" spans="1:3">
      <c t="s" r="A105" s="4">
        <v>1100</v>
      </c>
      <c t="n" r="B105" s="6">
        <v>348</v>
      </c>
      <c t="s" r="C105" s="4">
        <v>1101</v>
      </c>
    </row>
    <row r="106" spans="1:3">
      <c t="s" r="A106" s="4">
        <v>1113</v>
      </c>
    </row>
    <row r="107" spans="1:3">
      <c t="s" r="A107" s="3">
        <v>1093</v>
      </c>
    </row>
    <row r="108" spans="1:3">
      <c t="s" r="A108" s="4">
        <v>32</v>
      </c>
      <c t="n" r="B108" s="6">
        <v>915</v>
      </c>
      <c t="s" r="C108" s="4">
        <v>117</v>
      </c>
    </row>
    <row r="109" spans="1:3">
      <c t="s" r="A109" s="4">
        <v>1094</v>
      </c>
      <c t="n" r="B109" s="6">
        <v>2389</v>
      </c>
      <c t="s" r="C109" s="4">
        <v>117</v>
      </c>
    </row>
    <row r="110" spans="1:3">
      <c t="s" r="A110" s="4">
        <v>1095</v>
      </c>
      <c t="n" r="B110" s="6">
        <v>0</v>
      </c>
      <c t="s" r="C110" s="4">
        <v>469</v>
      </c>
    </row>
    <row r="111" spans="1:3">
      <c t="s" r="A111" s="3">
        <v>1096</v>
      </c>
    </row>
    <row r="112" spans="1:3">
      <c t="s" r="A112" s="4">
        <v>1097</v>
      </c>
      <c t="n" r="B112" s="6">
        <v>915</v>
      </c>
      <c t="s" r="C112" s="4">
        <v>1098</v>
      </c>
    </row>
    <row r="113" spans="1:3">
      <c t="s" r="A113" s="4">
        <v>1094</v>
      </c>
      <c t="n" r="B113" s="6">
        <v>2389</v>
      </c>
      <c t="s" r="C113" s="4">
        <v>1098</v>
      </c>
    </row>
    <row r="114" spans="1:3">
      <c t="s" r="A114" s="4">
        <v>126</v>
      </c>
      <c t="n" r="B114" s="6">
        <v>3304</v>
      </c>
      <c t="s" r="C114" s="4">
        <v>1099</v>
      </c>
    </row>
    <row r="115" spans="1:3">
      <c t="s" r="A115" s="4">
        <v>1100</v>
      </c>
      <c t="n" r="B115" s="6">
        <v>1168</v>
      </c>
      <c t="s" r="C115" s="4">
        <v>1101</v>
      </c>
    </row>
    <row r="116" spans="1:3">
      <c t="s" r="A116" s="4">
        <v>1114</v>
      </c>
    </row>
    <row r="117" spans="1:3">
      <c t="s" r="A117" s="3">
        <v>1093</v>
      </c>
    </row>
    <row r="118" spans="1:3">
      <c t="s" r="A118" s="4">
        <v>32</v>
      </c>
      <c t="n" r="B118" s="6">
        <v>1196</v>
      </c>
      <c t="s" r="C118" s="4">
        <v>117</v>
      </c>
    </row>
    <row r="119" spans="1:3">
      <c t="s" r="A119" s="4">
        <v>1094</v>
      </c>
      <c t="n" r="B119" s="6">
        <v>6942</v>
      </c>
      <c t="s" r="C119" s="4">
        <v>117</v>
      </c>
    </row>
    <row r="120" spans="1:3">
      <c t="s" r="A120" s="4">
        <v>1095</v>
      </c>
      <c t="n" r="B120" s="6">
        <v>-922</v>
      </c>
      <c t="s" r="C120" s="4">
        <v>469</v>
      </c>
    </row>
    <row r="121" spans="1:3">
      <c t="s" r="A121" s="3">
        <v>1096</v>
      </c>
    </row>
    <row r="122" spans="1:3">
      <c t="s" r="A122" s="4">
        <v>1097</v>
      </c>
      <c t="n" r="B122" s="6">
        <v>1196</v>
      </c>
      <c t="s" r="C122" s="4">
        <v>1098</v>
      </c>
    </row>
    <row r="123" spans="1:3">
      <c t="s" r="A123" s="4">
        <v>1094</v>
      </c>
      <c t="n" r="B123" s="6">
        <v>6020</v>
      </c>
      <c t="s" r="C123" s="4">
        <v>1098</v>
      </c>
    </row>
    <row r="124" spans="1:3">
      <c t="s" r="A124" s="4">
        <v>126</v>
      </c>
      <c t="n" r="B124" s="6">
        <v>7216</v>
      </c>
      <c t="s" r="C124" s="4">
        <v>1099</v>
      </c>
    </row>
    <row r="125" spans="1:3">
      <c t="s" r="A125" s="4">
        <v>1100</v>
      </c>
      <c t="n" r="B125" s="6">
        <v>2048</v>
      </c>
      <c t="s" r="C125" s="4">
        <v>1101</v>
      </c>
    </row>
    <row r="126" spans="1:3">
      <c t="s" r="A126" s="4">
        <v>1115</v>
      </c>
    </row>
    <row r="127" spans="1:3">
      <c t="s" r="A127" s="3">
        <v>1091</v>
      </c>
    </row>
    <row r="128" spans="1:3">
      <c t="s" r="A128" s="4">
        <v>1092</v>
      </c>
      <c t="n" r="B128" s="6">
        <v>10144</v>
      </c>
      <c t="s" r="C128" s="4">
        <v>105</v>
      </c>
    </row>
    <row r="129" spans="1:3">
      <c t="s" r="A129" s="3">
        <v>1093</v>
      </c>
    </row>
    <row r="130" spans="1:3">
      <c t="s" r="A130" s="4">
        <v>32</v>
      </c>
      <c t="n" r="B130" s="6">
        <v>4875</v>
      </c>
      <c t="s" r="C130" s="4">
        <v>117</v>
      </c>
    </row>
    <row r="131" spans="1:3">
      <c t="s" r="A131" s="4">
        <v>1094</v>
      </c>
      <c t="n" r="B131" s="6">
        <v>15848</v>
      </c>
      <c t="s" r="C131" s="4">
        <v>117</v>
      </c>
    </row>
    <row r="132" spans="1:3">
      <c t="s" r="A132" s="4">
        <v>1095</v>
      </c>
      <c t="n" r="B132" s="6">
        <v>-2408</v>
      </c>
      <c t="s" r="C132" s="4">
        <v>469</v>
      </c>
    </row>
    <row r="133" spans="1:3">
      <c t="s" r="A133" s="3">
        <v>1096</v>
      </c>
    </row>
    <row r="134" spans="1:3">
      <c t="s" r="A134" s="4">
        <v>1097</v>
      </c>
      <c t="n" r="B134" s="6">
        <v>4875</v>
      </c>
      <c t="s" r="C134" s="4">
        <v>1098</v>
      </c>
    </row>
    <row r="135" spans="1:3">
      <c t="s" r="A135" s="4">
        <v>1094</v>
      </c>
      <c t="n" r="B135" s="6">
        <v>13440</v>
      </c>
      <c t="s" r="C135" s="4">
        <v>1098</v>
      </c>
    </row>
    <row r="136" spans="1:3">
      <c t="s" r="A136" s="4">
        <v>126</v>
      </c>
      <c t="n" r="B136" s="6">
        <v>18315</v>
      </c>
      <c t="s" r="C136" s="4">
        <v>1099</v>
      </c>
    </row>
    <row r="137" spans="1:3">
      <c t="s" r="A137" s="4">
        <v>1100</v>
      </c>
      <c t="n" r="B137" s="6">
        <v>2379</v>
      </c>
      <c t="s" r="C137" s="4">
        <v>1101</v>
      </c>
    </row>
    <row r="138" spans="1:3">
      <c t="s" r="A138" s="4">
        <v>1116</v>
      </c>
    </row>
    <row r="139" spans="1:3">
      <c t="s" r="A139" s="3">
        <v>1093</v>
      </c>
    </row>
    <row r="140" spans="1:3">
      <c t="s" r="A140" s="4">
        <v>32</v>
      </c>
      <c t="n" r="B140" s="6">
        <v>170</v>
      </c>
      <c t="s" r="C140" s="4">
        <v>117</v>
      </c>
    </row>
    <row r="141" spans="1:3">
      <c t="s" r="A141" s="4">
        <v>1094</v>
      </c>
      <c t="n" r="B141" s="6">
        <v>883</v>
      </c>
      <c t="s" r="C141" s="4">
        <v>117</v>
      </c>
    </row>
    <row r="142" spans="1:3">
      <c t="s" r="A142" s="4">
        <v>1095</v>
      </c>
      <c t="n" r="B142" s="6">
        <v>48</v>
      </c>
      <c t="s" r="C142" s="4">
        <v>469</v>
      </c>
    </row>
    <row r="143" spans="1:3">
      <c t="s" r="A143" s="3">
        <v>1096</v>
      </c>
    </row>
    <row r="144" spans="1:3">
      <c t="s" r="A144" s="4">
        <v>1097</v>
      </c>
      <c t="n" r="B144" s="6">
        <v>170</v>
      </c>
      <c t="s" r="C144" s="4">
        <v>1098</v>
      </c>
    </row>
    <row r="145" spans="1:3">
      <c t="s" r="A145" s="4">
        <v>1094</v>
      </c>
      <c t="n" r="B145" s="6">
        <v>931</v>
      </c>
      <c t="s" r="C145" s="4">
        <v>1098</v>
      </c>
    </row>
    <row r="146" spans="1:3">
      <c t="s" r="A146" s="4">
        <v>126</v>
      </c>
      <c t="n" r="B146" s="6">
        <v>1101</v>
      </c>
      <c t="s" r="C146" s="4">
        <v>1099</v>
      </c>
    </row>
    <row r="147" spans="1:3">
      <c t="s" r="A147" s="4">
        <v>1100</v>
      </c>
      <c t="n" r="B147" s="6">
        <v>562</v>
      </c>
      <c t="s" r="C147" s="4">
        <v>1101</v>
      </c>
    </row>
    <row r="148" spans="1:3">
      <c t="s" r="A148" s="4">
        <v>1117</v>
      </c>
    </row>
    <row r="149" spans="1:3">
      <c t="s" r="A149" s="3">
        <v>1093</v>
      </c>
    </row>
    <row r="150" spans="1:3">
      <c t="s" r="A150" s="4">
        <v>32</v>
      </c>
      <c t="n" r="B150" s="6">
        <v>750</v>
      </c>
      <c t="s" r="C150" s="4">
        <v>117</v>
      </c>
    </row>
    <row r="151" spans="1:3">
      <c t="s" r="A151" s="4">
        <v>1094</v>
      </c>
      <c t="n" r="B151" s="6">
        <v>1230</v>
      </c>
      <c t="s" r="C151" s="4">
        <v>117</v>
      </c>
    </row>
    <row r="152" spans="1:3">
      <c t="s" r="A152" s="4">
        <v>1095</v>
      </c>
      <c t="n" r="B152" s="6">
        <v>324</v>
      </c>
      <c t="s" r="C152" s="4">
        <v>469</v>
      </c>
    </row>
    <row r="153" spans="1:3">
      <c t="s" r="A153" s="3">
        <v>1096</v>
      </c>
    </row>
    <row r="154" spans="1:3">
      <c t="s" r="A154" s="4">
        <v>1097</v>
      </c>
      <c t="n" r="B154" s="6">
        <v>750</v>
      </c>
      <c t="s" r="C154" s="4">
        <v>1098</v>
      </c>
    </row>
    <row r="155" spans="1:3">
      <c t="s" r="A155" s="4">
        <v>1094</v>
      </c>
      <c t="n" r="B155" s="6">
        <v>1554</v>
      </c>
      <c t="s" r="C155" s="4">
        <v>1098</v>
      </c>
    </row>
    <row r="156" spans="1:3">
      <c t="s" r="A156" s="4">
        <v>126</v>
      </c>
      <c t="n" r="B156" s="6">
        <v>2304</v>
      </c>
      <c t="s" r="C156" s="4">
        <v>1099</v>
      </c>
    </row>
    <row r="157" spans="1:3">
      <c t="s" r="A157" s="4">
        <v>1100</v>
      </c>
      <c t="n" r="B157" s="6">
        <v>892</v>
      </c>
      <c t="s" r="C157" s="4">
        <v>1101</v>
      </c>
    </row>
    <row r="158" spans="1:3">
      <c t="s" r="A158" s="4">
        <v>1118</v>
      </c>
    </row>
    <row r="159" spans="1:3">
      <c t="s" r="A159" s="3">
        <v>1093</v>
      </c>
    </row>
    <row r="160" spans="1:3">
      <c t="s" r="A160" s="4">
        <v>32</v>
      </c>
      <c t="n" r="B160" s="6">
        <v>1978</v>
      </c>
      <c t="s" r="C160" s="4">
        <v>117</v>
      </c>
    </row>
    <row r="161" spans="1:3">
      <c t="s" r="A161" s="4">
        <v>1094</v>
      </c>
      <c t="n" r="B161" s="6">
        <v>8028</v>
      </c>
      <c t="s" r="C161" s="4">
        <v>117</v>
      </c>
    </row>
    <row r="162" spans="1:3">
      <c t="s" r="A162" s="4">
        <v>1095</v>
      </c>
      <c t="n" r="B162" s="6">
        <v>-144</v>
      </c>
      <c t="s" r="C162" s="4">
        <v>469</v>
      </c>
    </row>
    <row r="163" spans="1:3">
      <c t="s" r="A163" s="3">
        <v>1096</v>
      </c>
    </row>
    <row r="164" spans="1:3">
      <c t="s" r="A164" s="4">
        <v>1097</v>
      </c>
      <c t="n" r="B164" s="6">
        <v>2136</v>
      </c>
      <c t="s" r="C164" s="4">
        <v>1098</v>
      </c>
    </row>
    <row r="165" spans="1:3">
      <c t="s" r="A165" s="4">
        <v>1094</v>
      </c>
      <c t="n" r="B165" s="6">
        <v>7726</v>
      </c>
      <c t="s" r="C165" s="4">
        <v>1098</v>
      </c>
    </row>
    <row r="166" spans="1:3">
      <c t="s" r="A166" s="4">
        <v>126</v>
      </c>
      <c t="n" r="B166" s="6">
        <v>9862</v>
      </c>
      <c t="s" r="C166" s="4">
        <v>1099</v>
      </c>
    </row>
    <row r="167" spans="1:3">
      <c t="s" r="A167" s="4">
        <v>1100</v>
      </c>
      <c t="n" r="B167" s="6">
        <v>2776</v>
      </c>
      <c t="s" r="C167" s="4">
        <v>1101</v>
      </c>
    </row>
    <row r="168" spans="1:3">
      <c t="s" r="A168" s="4">
        <v>1119</v>
      </c>
    </row>
    <row r="169" spans="1:3">
      <c t="s" r="A169" s="3">
        <v>1093</v>
      </c>
    </row>
    <row r="170" spans="1:3">
      <c t="s" r="A170" s="4">
        <v>32</v>
      </c>
      <c t="n" r="B170" s="6">
        <v>1516</v>
      </c>
      <c t="s" r="C170" s="4">
        <v>117</v>
      </c>
    </row>
    <row r="171" spans="1:3">
      <c t="s" r="A171" s="4">
        <v>1094</v>
      </c>
      <c t="n" r="B171" s="6">
        <v>11193</v>
      </c>
      <c t="s" r="C171" s="4">
        <v>117</v>
      </c>
    </row>
    <row r="172" spans="1:3">
      <c t="s" r="A172" s="4">
        <v>1095</v>
      </c>
      <c t="n" r="B172" s="6">
        <v>4423</v>
      </c>
      <c t="s" r="C172" s="4">
        <v>469</v>
      </c>
    </row>
    <row r="173" spans="1:3">
      <c t="s" r="A173" s="3">
        <v>1096</v>
      </c>
    </row>
    <row r="174" spans="1:3">
      <c t="s" r="A174" s="4">
        <v>1097</v>
      </c>
      <c t="n" r="B174" s="6">
        <v>1552</v>
      </c>
      <c t="s" r="C174" s="4">
        <v>1098</v>
      </c>
    </row>
    <row r="175" spans="1:3">
      <c t="s" r="A175" s="4">
        <v>1094</v>
      </c>
      <c t="n" r="B175" s="6">
        <v>15580</v>
      </c>
      <c t="s" r="C175" s="4">
        <v>1098</v>
      </c>
    </row>
    <row r="176" spans="1:3">
      <c t="s" r="A176" s="4">
        <v>126</v>
      </c>
      <c t="n" r="B176" s="6">
        <v>17132</v>
      </c>
      <c t="s" r="C176" s="4">
        <v>1099</v>
      </c>
    </row>
    <row r="177" spans="1:3">
      <c t="s" r="A177" s="4">
        <v>1100</v>
      </c>
      <c t="n" r="B177" s="6">
        <v>6751</v>
      </c>
      <c t="s" r="C177" s="4">
        <v>1101</v>
      </c>
    </row>
    <row r="178" spans="1:3">
      <c t="s" r="A178" s="4">
        <v>1120</v>
      </c>
    </row>
    <row r="179" spans="1:3">
      <c t="s" r="A179" s="3">
        <v>1093</v>
      </c>
    </row>
    <row r="180" spans="1:3">
      <c t="s" r="A180" s="4">
        <v>32</v>
      </c>
      <c t="n" r="B180" s="6">
        <v>2517</v>
      </c>
      <c t="s" r="C180" s="4">
        <v>117</v>
      </c>
    </row>
    <row r="181" spans="1:3">
      <c t="s" r="A181" s="4">
        <v>1094</v>
      </c>
      <c t="n" r="B181" s="6">
        <v>3057</v>
      </c>
      <c t="s" r="C181" s="4">
        <v>117</v>
      </c>
    </row>
    <row r="182" spans="1:3">
      <c t="s" r="A182" s="4">
        <v>1095</v>
      </c>
      <c t="n" r="B182" s="6">
        <v>-225</v>
      </c>
      <c t="s" r="C182" s="4">
        <v>469</v>
      </c>
    </row>
    <row r="183" spans="1:3">
      <c t="s" r="A183" s="3">
        <v>1096</v>
      </c>
    </row>
    <row r="184" spans="1:3">
      <c t="s" r="A184" s="4">
        <v>1097</v>
      </c>
      <c t="n" r="B184" s="6">
        <v>2517</v>
      </c>
      <c t="s" r="C184" s="4">
        <v>1098</v>
      </c>
    </row>
    <row r="185" spans="1:3">
      <c t="s" r="A185" s="4">
        <v>1094</v>
      </c>
      <c t="n" r="B185" s="6">
        <v>2832</v>
      </c>
      <c t="s" r="C185" s="4">
        <v>1098</v>
      </c>
    </row>
    <row r="186" spans="1:3">
      <c t="s" r="A186" s="4">
        <v>126</v>
      </c>
      <c t="n" r="B186" s="6">
        <v>5349</v>
      </c>
      <c t="s" r="C186" s="4">
        <v>1099</v>
      </c>
    </row>
    <row r="187" spans="1:3">
      <c t="s" r="A187" s="4">
        <v>1100</v>
      </c>
      <c t="n" r="B187" s="6">
        <v>1349</v>
      </c>
      <c t="s" r="C187" s="4">
        <v>1101</v>
      </c>
    </row>
    <row r="188" spans="1:3">
      <c t="s" r="A188" s="4">
        <v>1121</v>
      </c>
    </row>
    <row r="189" spans="1:3">
      <c t="s" r="A189" s="3">
        <v>1091</v>
      </c>
    </row>
    <row r="190" spans="1:3">
      <c t="s" r="A190" s="4">
        <v>1092</v>
      </c>
      <c t="n" r="B190" s="6">
        <v>6373</v>
      </c>
      <c t="s" r="C190" s="4">
        <v>105</v>
      </c>
    </row>
    <row r="191" spans="1:3">
      <c t="s" r="A191" s="3">
        <v>1093</v>
      </c>
    </row>
    <row r="192" spans="1:3">
      <c t="s" r="A192" s="4">
        <v>32</v>
      </c>
      <c t="n" r="B192" s="6">
        <v>1840</v>
      </c>
      <c t="s" r="C192" s="4">
        <v>117</v>
      </c>
    </row>
    <row r="193" spans="1:3">
      <c t="s" r="A193" s="4">
        <v>1094</v>
      </c>
      <c t="n" r="B193" s="6">
        <v>8516</v>
      </c>
      <c t="s" r="C193" s="4">
        <v>117</v>
      </c>
    </row>
    <row r="194" spans="1:3">
      <c t="s" r="A194" s="4">
        <v>1095</v>
      </c>
      <c t="n" r="B194" s="6">
        <v>-2110</v>
      </c>
      <c t="s" r="C194" s="4">
        <v>469</v>
      </c>
    </row>
    <row r="195" spans="1:3">
      <c t="s" r="A195" s="3">
        <v>1096</v>
      </c>
    </row>
    <row r="196" spans="1:3">
      <c t="s" r="A196" s="4">
        <v>1097</v>
      </c>
      <c t="n" r="B196" s="6">
        <v>1840</v>
      </c>
      <c t="s" r="C196" s="4">
        <v>1098</v>
      </c>
    </row>
    <row r="197" spans="1:3">
      <c t="s" r="A197" s="4">
        <v>1094</v>
      </c>
      <c t="n" r="B197" s="6">
        <v>6406</v>
      </c>
      <c t="s" r="C197" s="4">
        <v>1098</v>
      </c>
    </row>
    <row r="198" spans="1:3">
      <c t="s" r="A198" s="4">
        <v>126</v>
      </c>
      <c t="n" r="B198" s="6">
        <v>8246</v>
      </c>
      <c t="s" r="C198" s="4">
        <v>1099</v>
      </c>
    </row>
    <row r="199" spans="1:3">
      <c t="s" r="A199" s="4">
        <v>1100</v>
      </c>
      <c t="n" r="B199" s="6">
        <v>567</v>
      </c>
      <c t="s" r="C199" s="4">
        <v>1101</v>
      </c>
    </row>
    <row r="200" spans="1:3">
      <c t="s" r="A200" s="4">
        <v>1122</v>
      </c>
    </row>
    <row r="201" spans="1:3">
      <c t="s" r="A201" s="3">
        <v>1093</v>
      </c>
    </row>
    <row r="202" spans="1:3">
      <c t="s" r="A202" s="4">
        <v>32</v>
      </c>
      <c t="n" r="B202" s="6">
        <v>6224</v>
      </c>
      <c t="s" r="C202" s="4">
        <v>117</v>
      </c>
    </row>
    <row r="203" spans="1:3">
      <c t="s" r="A203" s="4">
        <v>1094</v>
      </c>
      <c t="n" r="B203" s="6">
        <v>11617</v>
      </c>
      <c t="s" r="C203" s="4">
        <v>117</v>
      </c>
    </row>
    <row r="204" spans="1:3">
      <c t="s" r="A204" s="4">
        <v>1095</v>
      </c>
      <c t="n" r="B204" s="6">
        <v>-86</v>
      </c>
      <c t="s" r="C204" s="4">
        <v>469</v>
      </c>
    </row>
    <row r="205" spans="1:3">
      <c t="s" r="A205" s="3">
        <v>1096</v>
      </c>
    </row>
    <row r="206" spans="1:3">
      <c t="s" r="A206" s="4">
        <v>1097</v>
      </c>
      <c t="n" r="B206" s="6">
        <v>6224</v>
      </c>
      <c t="s" r="C206" s="4">
        <v>1098</v>
      </c>
    </row>
    <row r="207" spans="1:3">
      <c t="s" r="A207" s="4">
        <v>1094</v>
      </c>
      <c t="n" r="B207" s="6">
        <v>11531</v>
      </c>
      <c t="s" r="C207" s="4">
        <v>1098</v>
      </c>
    </row>
    <row r="208" spans="1:3">
      <c t="s" r="A208" s="4">
        <v>126</v>
      </c>
      <c t="n" r="B208" s="6">
        <v>17755</v>
      </c>
      <c t="s" r="C208" s="4">
        <v>1099</v>
      </c>
    </row>
    <row r="209" spans="1:3">
      <c t="s" r="A209" s="4">
        <v>1100</v>
      </c>
      <c t="n" r="B209" s="6">
        <v>6632</v>
      </c>
      <c t="s" r="C209" s="4">
        <v>1101</v>
      </c>
    </row>
    <row r="210" spans="1:3">
      <c t="s" r="A210" s="4">
        <v>1123</v>
      </c>
    </row>
    <row r="211" spans="1:3">
      <c t="s" r="A211" s="3">
        <v>1091</v>
      </c>
    </row>
    <row r="212" spans="1:3">
      <c t="s" r="A212" s="4">
        <v>1092</v>
      </c>
      <c t="n" r="B212" s="6">
        <v>4050</v>
      </c>
      <c t="s" r="C212" s="4">
        <v>105</v>
      </c>
    </row>
    <row r="213" spans="1:3">
      <c t="s" r="A213" s="3">
        <v>1093</v>
      </c>
    </row>
    <row r="214" spans="1:3">
      <c t="s" r="A214" s="4">
        <v>32</v>
      </c>
      <c t="n" r="B214" s="6">
        <v>2173</v>
      </c>
      <c t="s" r="C214" s="4">
        <v>117</v>
      </c>
    </row>
    <row r="215" spans="1:3">
      <c t="s" r="A215" s="4">
        <v>1094</v>
      </c>
      <c t="n" r="B215" s="6">
        <v>5758</v>
      </c>
      <c t="s" r="C215" s="4">
        <v>117</v>
      </c>
    </row>
    <row r="216" spans="1:3">
      <c t="s" r="A216" s="4">
        <v>1095</v>
      </c>
      <c t="n" r="B216" s="6">
        <v>3734</v>
      </c>
      <c t="s" r="C216" s="4">
        <v>469</v>
      </c>
    </row>
    <row r="217" spans="1:3">
      <c t="s" r="A217" s="3">
        <v>1096</v>
      </c>
    </row>
    <row r="218" spans="1:3">
      <c t="s" r="A218" s="4">
        <v>1097</v>
      </c>
      <c t="n" r="B218" s="6">
        <v>2085</v>
      </c>
      <c t="s" r="C218" s="4">
        <v>1098</v>
      </c>
    </row>
    <row r="219" spans="1:3">
      <c t="s" r="A219" s="4">
        <v>1094</v>
      </c>
      <c t="n" r="B219" s="6">
        <v>9580</v>
      </c>
      <c t="s" r="C219" s="4">
        <v>1098</v>
      </c>
    </row>
    <row r="220" spans="1:3">
      <c t="s" r="A220" s="4">
        <v>126</v>
      </c>
      <c t="n" r="B220" s="6">
        <v>11665</v>
      </c>
      <c t="s" r="C220" s="4">
        <v>1099</v>
      </c>
    </row>
    <row r="221" spans="1:3">
      <c t="s" r="A221" s="4">
        <v>1100</v>
      </c>
      <c t="n" r="B221" s="6">
        <v>3349</v>
      </c>
      <c t="s" r="C221" s="4">
        <v>1101</v>
      </c>
    </row>
    <row r="222" spans="1:3">
      <c t="s" r="A222" s="4">
        <v>1124</v>
      </c>
    </row>
    <row r="223" spans="1:3">
      <c t="s" r="A223" s="3">
        <v>1093</v>
      </c>
    </row>
    <row r="224" spans="1:3">
      <c t="s" r="A224" s="4">
        <v>32</v>
      </c>
      <c t="n" r="B224" s="6">
        <v>2214</v>
      </c>
      <c t="s" r="C224" s="4">
        <v>117</v>
      </c>
    </row>
    <row r="225" spans="1:3">
      <c t="s" r="A225" s="4">
        <v>1094</v>
      </c>
      <c t="n" r="B225" s="6">
        <v>6366</v>
      </c>
      <c t="s" r="C225" s="4">
        <v>117</v>
      </c>
    </row>
    <row r="226" spans="1:3">
      <c t="s" r="A226" s="4">
        <v>1095</v>
      </c>
      <c t="n" r="B226" s="6">
        <v>648</v>
      </c>
      <c t="s" r="C226" s="4">
        <v>469</v>
      </c>
    </row>
    <row r="227" spans="1:3">
      <c t="s" r="A227" s="3">
        <v>1096</v>
      </c>
    </row>
    <row r="228" spans="1:3">
      <c t="s" r="A228" s="4">
        <v>1097</v>
      </c>
      <c t="n" r="B228" s="6">
        <v>2225</v>
      </c>
      <c t="s" r="C228" s="4">
        <v>1098</v>
      </c>
    </row>
    <row r="229" spans="1:3">
      <c t="s" r="A229" s="4">
        <v>1094</v>
      </c>
      <c t="n" r="B229" s="6">
        <v>7003</v>
      </c>
      <c t="s" r="C229" s="4">
        <v>1098</v>
      </c>
    </row>
    <row r="230" spans="1:3">
      <c t="s" r="A230" s="4">
        <v>126</v>
      </c>
      <c t="n" r="B230" s="6">
        <v>9228</v>
      </c>
      <c t="s" r="C230" s="4">
        <v>1099</v>
      </c>
    </row>
    <row r="231" spans="1:3">
      <c t="s" r="A231" s="4">
        <v>1100</v>
      </c>
      <c t="n" r="B231" s="6">
        <v>3609</v>
      </c>
      <c t="s" r="C231" s="4">
        <v>1101</v>
      </c>
    </row>
    <row r="232" spans="1:3">
      <c t="s" r="A232" s="4">
        <v>1125</v>
      </c>
    </row>
    <row r="233" spans="1:3">
      <c t="s" r="A233" s="3">
        <v>1093</v>
      </c>
    </row>
    <row r="234" spans="1:3">
      <c t="s" r="A234" s="4">
        <v>32</v>
      </c>
      <c t="n" r="B234" s="6">
        <v>2050</v>
      </c>
      <c t="s" r="C234" s="4">
        <v>117</v>
      </c>
    </row>
    <row r="235" spans="1:3">
      <c t="s" r="A235" s="4">
        <v>1094</v>
      </c>
      <c t="n" r="B235" s="6">
        <v>2739</v>
      </c>
      <c t="s" r="C235" s="4">
        <v>117</v>
      </c>
    </row>
    <row r="236" spans="1:3">
      <c t="s" r="A236" s="4">
        <v>1095</v>
      </c>
      <c t="n" r="B236" s="6">
        <v>144</v>
      </c>
      <c t="s" r="C236" s="4">
        <v>469</v>
      </c>
    </row>
    <row r="237" spans="1:3">
      <c t="s" r="A237" s="3">
        <v>1096</v>
      </c>
    </row>
    <row r="238" spans="1:3">
      <c t="s" r="A238" s="4">
        <v>1097</v>
      </c>
      <c t="n" r="B238" s="6">
        <v>2050</v>
      </c>
      <c t="s" r="C238" s="4">
        <v>1098</v>
      </c>
    </row>
    <row r="239" spans="1:3">
      <c t="s" r="A239" s="4">
        <v>1094</v>
      </c>
      <c t="n" r="B239" s="6">
        <v>2883</v>
      </c>
      <c t="s" r="C239" s="4">
        <v>1098</v>
      </c>
    </row>
    <row r="240" spans="1:3">
      <c t="s" r="A240" s="4">
        <v>126</v>
      </c>
      <c t="n" r="B240" s="6">
        <v>4933</v>
      </c>
      <c t="s" r="C240" s="4">
        <v>1099</v>
      </c>
    </row>
    <row r="241" spans="1:3">
      <c t="s" r="A241" s="4">
        <v>1100</v>
      </c>
      <c t="n" r="B241" s="6">
        <v>1548</v>
      </c>
      <c t="s" r="C241" s="4">
        <v>1101</v>
      </c>
    </row>
    <row r="242" spans="1:3">
      <c t="s" r="A242" s="4">
        <v>1126</v>
      </c>
    </row>
    <row r="243" spans="1:3">
      <c t="s" r="A243" s="3">
        <v>1091</v>
      </c>
    </row>
    <row r="244" spans="1:3">
      <c t="s" r="A244" s="4">
        <v>1092</v>
      </c>
      <c t="n" r="B244" s="6">
        <v>0</v>
      </c>
      <c t="s" r="C244" s="4">
        <v>105</v>
      </c>
    </row>
    <row r="245" spans="1:3">
      <c t="s" r="A245" s="3">
        <v>1093</v>
      </c>
    </row>
    <row r="246" spans="1:3">
      <c t="s" r="A246" s="4">
        <v>32</v>
      </c>
      <c t="n" r="B246" s="6">
        <v>4907</v>
      </c>
      <c t="s" r="C246" s="4">
        <v>117</v>
      </c>
    </row>
    <row r="247" spans="1:3">
      <c t="s" r="A247" s="4">
        <v>1094</v>
      </c>
      <c t="n" r="B247" s="6">
        <v>10209</v>
      </c>
      <c t="s" r="C247" s="4">
        <v>117</v>
      </c>
    </row>
    <row r="248" spans="1:3">
      <c t="s" r="A248" s="4">
        <v>1095</v>
      </c>
      <c t="n" r="B248" s="6">
        <v>-2964</v>
      </c>
      <c t="s" r="C248" s="4">
        <v>469</v>
      </c>
    </row>
    <row r="249" spans="1:3">
      <c t="s" r="A249" s="3">
        <v>1096</v>
      </c>
    </row>
    <row r="250" spans="1:3">
      <c t="s" r="A250" s="4">
        <v>1097</v>
      </c>
      <c t="n" r="B250" s="6">
        <v>4907</v>
      </c>
      <c t="s" r="C250" s="4">
        <v>1098</v>
      </c>
    </row>
    <row r="251" spans="1:3">
      <c t="s" r="A251" s="4">
        <v>1094</v>
      </c>
      <c t="n" r="B251" s="6">
        <v>7245</v>
      </c>
      <c t="s" r="C251" s="4">
        <v>1098</v>
      </c>
    </row>
    <row r="252" spans="1:3">
      <c t="s" r="A252" s="4">
        <v>126</v>
      </c>
      <c t="n" r="B252" s="6">
        <v>12152</v>
      </c>
      <c t="s" r="C252" s="4">
        <v>1099</v>
      </c>
    </row>
    <row r="253" spans="1:3">
      <c t="s" r="A253" s="4">
        <v>1100</v>
      </c>
      <c t="n" r="B253" s="6">
        <v>708</v>
      </c>
      <c t="s" r="C253" s="4">
        <v>1101</v>
      </c>
    </row>
    <row r="254" spans="1:3">
      <c t="s" r="A254" s="4">
        <v>1127</v>
      </c>
    </row>
    <row r="255" spans="1:3">
      <c t="s" r="A255" s="3">
        <v>1093</v>
      </c>
    </row>
    <row r="256" spans="1:3">
      <c t="s" r="A256" s="4">
        <v>32</v>
      </c>
      <c t="n" r="B256" s="6">
        <v>970</v>
      </c>
      <c t="s" r="C256" s="4">
        <v>117</v>
      </c>
    </row>
    <row r="257" spans="1:3">
      <c t="s" r="A257" s="4">
        <v>1094</v>
      </c>
      <c t="n" r="B257" s="6">
        <v>2623</v>
      </c>
      <c t="s" r="C257" s="4">
        <v>117</v>
      </c>
    </row>
    <row r="258" spans="1:3">
      <c t="s" r="A258" s="4">
        <v>1095</v>
      </c>
      <c t="n" r="B258" s="6">
        <v>98</v>
      </c>
      <c t="s" r="C258" s="4">
        <v>469</v>
      </c>
    </row>
    <row r="259" spans="1:3">
      <c t="s" r="A259" s="3">
        <v>1096</v>
      </c>
    </row>
    <row r="260" spans="1:3">
      <c t="s" r="A260" s="4">
        <v>1097</v>
      </c>
      <c t="n" r="B260" s="6">
        <v>970</v>
      </c>
      <c t="s" r="C260" s="4">
        <v>1098</v>
      </c>
    </row>
    <row r="261" spans="1:3">
      <c t="s" r="A261" s="4">
        <v>1094</v>
      </c>
      <c t="n" r="B261" s="6">
        <v>2721</v>
      </c>
      <c t="s" r="C261" s="4">
        <v>1098</v>
      </c>
    </row>
    <row r="262" spans="1:3">
      <c t="s" r="A262" s="4">
        <v>126</v>
      </c>
      <c t="n" r="B262" s="6">
        <v>3691</v>
      </c>
      <c t="s" r="C262" s="4">
        <v>1099</v>
      </c>
    </row>
    <row r="263" spans="1:3">
      <c t="s" r="A263" s="4">
        <v>1100</v>
      </c>
      <c t="n" r="B263" s="6">
        <v>1654</v>
      </c>
      <c t="s" r="C263" s="4">
        <v>1101</v>
      </c>
    </row>
    <row r="264" spans="1:3">
      <c t="s" r="A264" s="4">
        <v>1128</v>
      </c>
    </row>
    <row r="265" spans="1:3">
      <c t="s" r="A265" s="3">
        <v>1093</v>
      </c>
    </row>
    <row r="266" spans="1:3">
      <c t="s" r="A266" s="4">
        <v>32</v>
      </c>
      <c t="n" r="B266" s="6">
        <v>1230</v>
      </c>
      <c t="s" r="C266" s="4">
        <v>117</v>
      </c>
    </row>
    <row r="267" spans="1:3">
      <c t="s" r="A267" s="4">
        <v>1094</v>
      </c>
      <c t="n" r="B267" s="6">
        <v>8972</v>
      </c>
      <c t="s" r="C267" s="4">
        <v>117</v>
      </c>
    </row>
    <row r="268" spans="1:3">
      <c t="s" r="A268" s="4">
        <v>1095</v>
      </c>
      <c t="n" r="B268" s="6">
        <v>321</v>
      </c>
      <c t="s" r="C268" s="4">
        <v>469</v>
      </c>
    </row>
    <row r="269" spans="1:3">
      <c t="s" r="A269" s="3">
        <v>1096</v>
      </c>
    </row>
    <row r="270" spans="1:3">
      <c t="s" r="A270" s="4">
        <v>1097</v>
      </c>
      <c t="n" r="B270" s="6">
        <v>1230</v>
      </c>
      <c t="s" r="C270" s="4">
        <v>1098</v>
      </c>
    </row>
    <row r="271" spans="1:3">
      <c t="s" r="A271" s="4">
        <v>1094</v>
      </c>
      <c t="n" r="B271" s="6">
        <v>9293</v>
      </c>
      <c t="s" r="C271" s="4">
        <v>1098</v>
      </c>
    </row>
    <row r="272" spans="1:3">
      <c t="s" r="A272" s="4">
        <v>126</v>
      </c>
      <c t="n" r="B272" s="6">
        <v>10523</v>
      </c>
      <c t="s" r="C272" s="4">
        <v>1099</v>
      </c>
    </row>
    <row r="273" spans="1:3">
      <c t="s" r="A273" s="4">
        <v>1100</v>
      </c>
      <c t="n" r="B273" s="6">
        <v>4853</v>
      </c>
      <c t="s" r="C273" s="4">
        <v>1101</v>
      </c>
    </row>
    <row r="274" spans="1:3">
      <c t="s" r="A274" s="4">
        <v>1129</v>
      </c>
    </row>
    <row r="275" spans="1:3">
      <c t="s" r="A275" s="3">
        <v>1093</v>
      </c>
    </row>
    <row r="276" spans="1:3">
      <c t="s" r="A276" s="4">
        <v>32</v>
      </c>
      <c t="n" r="B276" s="6">
        <v>1797</v>
      </c>
      <c t="s" r="C276" s="4">
        <v>117</v>
      </c>
    </row>
    <row r="277" spans="1:3">
      <c t="s" r="A277" s="4">
        <v>1094</v>
      </c>
      <c t="n" r="B277" s="6">
        <v>7253</v>
      </c>
      <c t="s" r="C277" s="4">
        <v>117</v>
      </c>
    </row>
    <row r="278" spans="1:3">
      <c t="s" r="A278" s="4">
        <v>1095</v>
      </c>
      <c t="n" r="B278" s="6">
        <v>231</v>
      </c>
      <c t="s" r="C278" s="4">
        <v>469</v>
      </c>
    </row>
    <row r="279" spans="1:3">
      <c t="s" r="A279" s="3">
        <v>1096</v>
      </c>
    </row>
    <row r="280" spans="1:3">
      <c t="s" r="A280" s="4">
        <v>1097</v>
      </c>
      <c t="n" r="B280" s="6">
        <v>1797</v>
      </c>
      <c t="s" r="C280" s="4">
        <v>1098</v>
      </c>
    </row>
    <row r="281" spans="1:3">
      <c t="s" r="A281" s="4">
        <v>1094</v>
      </c>
      <c t="n" r="B281" s="6">
        <v>7484</v>
      </c>
      <c t="s" r="C281" s="4">
        <v>1098</v>
      </c>
    </row>
    <row r="282" spans="1:3">
      <c t="s" r="A282" s="4">
        <v>126</v>
      </c>
      <c t="n" r="B282" s="6">
        <v>9281</v>
      </c>
      <c t="s" r="C282" s="4">
        <v>1099</v>
      </c>
    </row>
    <row r="283" spans="1:3">
      <c t="s" r="A283" s="4">
        <v>1100</v>
      </c>
      <c t="n" r="B283" s="6">
        <v>3810</v>
      </c>
      <c t="s" r="C283" s="4">
        <v>1101</v>
      </c>
    </row>
    <row r="284" spans="1:3">
      <c t="s" r="A284" s="4">
        <v>1130</v>
      </c>
    </row>
    <row r="285" spans="1:3">
      <c t="s" r="A285" s="3">
        <v>1093</v>
      </c>
    </row>
    <row r="286" spans="1:3">
      <c t="s" r="A286" s="4">
        <v>32</v>
      </c>
      <c t="n" r="B286" s="6">
        <v>3668</v>
      </c>
      <c t="s" r="C286" s="4">
        <v>117</v>
      </c>
    </row>
    <row r="287" spans="1:3">
      <c t="s" r="A287" s="4">
        <v>1094</v>
      </c>
      <c t="n" r="B287" s="6">
        <v>7899</v>
      </c>
      <c t="s" r="C287" s="4">
        <v>117</v>
      </c>
    </row>
    <row r="288" spans="1:3">
      <c t="s" r="A288" s="4">
        <v>1095</v>
      </c>
      <c t="n" r="B288" s="6">
        <v>1871</v>
      </c>
      <c t="s" r="C288" s="4">
        <v>469</v>
      </c>
    </row>
    <row r="289" spans="1:3">
      <c t="s" r="A289" s="3">
        <v>1096</v>
      </c>
    </row>
    <row r="290" spans="1:3">
      <c t="s" r="A290" s="4">
        <v>1097</v>
      </c>
      <c t="n" r="B290" s="6">
        <v>3668</v>
      </c>
      <c t="s" r="C290" s="4">
        <v>1098</v>
      </c>
    </row>
    <row r="291" spans="1:3">
      <c t="s" r="A291" s="4">
        <v>1094</v>
      </c>
      <c t="n" r="B291" s="6">
        <v>9770</v>
      </c>
      <c t="s" r="C291" s="4">
        <v>1098</v>
      </c>
    </row>
    <row r="292" spans="1:3">
      <c t="s" r="A292" s="4">
        <v>126</v>
      </c>
      <c t="n" r="B292" s="6">
        <v>13438</v>
      </c>
      <c t="s" r="C292" s="4">
        <v>1099</v>
      </c>
    </row>
    <row r="293" spans="1:3">
      <c t="s" r="A293" s="4">
        <v>1100</v>
      </c>
      <c t="n" r="B293" s="6">
        <v>5147</v>
      </c>
      <c t="s" r="C293" s="4">
        <v>1101</v>
      </c>
    </row>
    <row r="294" spans="1:3">
      <c t="s" r="A294" s="4">
        <v>1131</v>
      </c>
    </row>
    <row r="295" spans="1:3">
      <c t="s" r="A295" s="3">
        <v>1093</v>
      </c>
    </row>
    <row r="296" spans="1:3">
      <c t="s" r="A296" s="4">
        <v>32</v>
      </c>
      <c t="n" r="B296" s="6">
        <v>6372</v>
      </c>
      <c t="s" r="C296" s="4">
        <v>117</v>
      </c>
    </row>
    <row r="297" spans="1:3">
      <c t="s" r="A297" s="4">
        <v>1094</v>
      </c>
      <c t="n" r="B297" s="6">
        <v>17228</v>
      </c>
      <c t="s" r="C297" s="4">
        <v>117</v>
      </c>
    </row>
    <row r="298" spans="1:3">
      <c t="s" r="A298" s="4">
        <v>1095</v>
      </c>
      <c t="n" r="B298" s="6">
        <v>-4922</v>
      </c>
      <c t="s" r="C298" s="4">
        <v>469</v>
      </c>
    </row>
    <row r="299" spans="1:3">
      <c t="s" r="A299" s="3">
        <v>1096</v>
      </c>
    </row>
    <row r="300" spans="1:3">
      <c t="s" r="A300" s="4">
        <v>1097</v>
      </c>
      <c t="n" r="B300" s="6">
        <v>6372</v>
      </c>
      <c t="s" r="C300" s="4">
        <v>1098</v>
      </c>
    </row>
    <row r="301" spans="1:3">
      <c t="s" r="A301" s="4">
        <v>1094</v>
      </c>
      <c t="n" r="B301" s="6">
        <v>12306</v>
      </c>
      <c t="s" r="C301" s="4">
        <v>1098</v>
      </c>
    </row>
    <row r="302" spans="1:3">
      <c t="s" r="A302" s="4">
        <v>126</v>
      </c>
      <c t="n" r="B302" s="6">
        <v>18678</v>
      </c>
      <c t="s" r="C302" s="4">
        <v>1099</v>
      </c>
    </row>
    <row r="303" spans="1:3">
      <c t="s" r="A303" s="4">
        <v>1100</v>
      </c>
      <c t="n" r="B303" s="6">
        <v>1129</v>
      </c>
      <c t="s" r="C303" s="4">
        <v>1101</v>
      </c>
    </row>
    <row r="304" spans="1:3">
      <c t="s" r="A304" s="4">
        <v>1132</v>
      </c>
    </row>
    <row r="305" spans="1:3">
      <c t="s" r="A305" s="3">
        <v>1093</v>
      </c>
    </row>
    <row r="306" spans="1:3">
      <c t="s" r="A306" s="4">
        <v>32</v>
      </c>
      <c t="n" r="B306" s="6">
        <v>2769</v>
      </c>
      <c t="s" r="C306" s="4">
        <v>117</v>
      </c>
    </row>
    <row r="307" spans="1:3">
      <c t="s" r="A307" s="4">
        <v>1094</v>
      </c>
      <c t="n" r="B307" s="6">
        <v>6846</v>
      </c>
      <c t="s" r="C307" s="4">
        <v>117</v>
      </c>
    </row>
    <row r="308" spans="1:3">
      <c t="s" r="A308" s="4">
        <v>1095</v>
      </c>
      <c t="n" r="B308" s="6">
        <v>2217</v>
      </c>
      <c t="s" r="C308" s="4">
        <v>469</v>
      </c>
    </row>
    <row r="309" spans="1:3">
      <c t="s" r="A309" s="3">
        <v>1096</v>
      </c>
    </row>
    <row r="310" spans="1:3">
      <c t="s" r="A310" s="4">
        <v>1097</v>
      </c>
      <c t="n" r="B310" s="6">
        <v>2769</v>
      </c>
      <c t="s" r="C310" s="4">
        <v>1098</v>
      </c>
    </row>
    <row r="311" spans="1:3">
      <c t="s" r="A311" s="4">
        <v>1094</v>
      </c>
      <c t="n" r="B311" s="6">
        <v>9063</v>
      </c>
      <c t="s" r="C311" s="4">
        <v>1098</v>
      </c>
    </row>
    <row r="312" spans="1:3">
      <c t="s" r="A312" s="4">
        <v>126</v>
      </c>
      <c t="n" r="B312" s="6">
        <v>11832</v>
      </c>
      <c t="s" r="C312" s="4">
        <v>1099</v>
      </c>
    </row>
    <row r="313" spans="1:3">
      <c t="s" r="A313" s="4">
        <v>1100</v>
      </c>
      <c t="n" r="B313" s="6">
        <v>4289</v>
      </c>
      <c t="s" r="C313" s="4">
        <v>1101</v>
      </c>
    </row>
    <row r="314" spans="1:3">
      <c t="s" r="A314" s="4">
        <v>1133</v>
      </c>
    </row>
    <row r="315" spans="1:3">
      <c t="s" r="A315" s="3">
        <v>1093</v>
      </c>
    </row>
    <row r="316" spans="1:3">
      <c t="s" r="A316" s="4">
        <v>32</v>
      </c>
      <c t="n" r="B316" s="6">
        <v>1908</v>
      </c>
      <c t="s" r="C316" s="4">
        <v>117</v>
      </c>
    </row>
    <row r="317" spans="1:3">
      <c t="s" r="A317" s="4">
        <v>1094</v>
      </c>
      <c t="n" r="B317" s="6">
        <v>2376</v>
      </c>
      <c t="s" r="C317" s="4">
        <v>117</v>
      </c>
    </row>
    <row r="318" spans="1:3">
      <c t="s" r="A318" s="4">
        <v>1095</v>
      </c>
      <c t="n" r="B318" s="6">
        <v>1350</v>
      </c>
      <c t="s" r="C318" s="4">
        <v>469</v>
      </c>
    </row>
    <row r="319" spans="1:3">
      <c t="s" r="A319" s="3">
        <v>1096</v>
      </c>
    </row>
    <row r="320" spans="1:3">
      <c t="s" r="A320" s="4">
        <v>1097</v>
      </c>
      <c t="n" r="B320" s="6">
        <v>1908</v>
      </c>
      <c t="s" r="C320" s="4">
        <v>1098</v>
      </c>
    </row>
    <row r="321" spans="1:3">
      <c t="s" r="A321" s="4">
        <v>1094</v>
      </c>
      <c t="n" r="B321" s="6">
        <v>3726</v>
      </c>
      <c t="s" r="C321" s="4">
        <v>1098</v>
      </c>
    </row>
    <row r="322" spans="1:3">
      <c t="s" r="A322" s="4">
        <v>126</v>
      </c>
      <c t="n" r="B322" s="6">
        <v>5634</v>
      </c>
      <c t="s" r="C322" s="4">
        <v>1099</v>
      </c>
    </row>
    <row r="323" spans="1:3">
      <c t="s" r="A323" s="4">
        <v>1100</v>
      </c>
      <c t="n" r="B323" s="6">
        <v>2175</v>
      </c>
      <c t="s" r="C323" s="4">
        <v>1101</v>
      </c>
    </row>
    <row r="324" spans="1:3">
      <c t="s" r="A324" s="4">
        <v>1134</v>
      </c>
    </row>
    <row r="325" spans="1:3">
      <c t="s" r="A325" s="3">
        <v>1093</v>
      </c>
    </row>
    <row r="326" spans="1:3">
      <c t="s" r="A326" s="4">
        <v>32</v>
      </c>
      <c t="n" r="B326" s="6">
        <v>2796</v>
      </c>
      <c t="s" r="C326" s="4">
        <v>117</v>
      </c>
    </row>
    <row r="327" spans="1:3">
      <c t="s" r="A327" s="4">
        <v>1094</v>
      </c>
      <c t="n" r="B327" s="6">
        <v>9030</v>
      </c>
      <c t="s" r="C327" s="4">
        <v>117</v>
      </c>
    </row>
    <row r="328" spans="1:3">
      <c t="s" r="A328" s="4">
        <v>1095</v>
      </c>
      <c t="n" r="B328" s="6">
        <v>538</v>
      </c>
      <c t="s" r="C328" s="4">
        <v>469</v>
      </c>
    </row>
    <row r="329" spans="1:3">
      <c t="s" r="A329" s="3">
        <v>1096</v>
      </c>
    </row>
    <row r="330" spans="1:3">
      <c t="s" r="A330" s="4">
        <v>1097</v>
      </c>
      <c t="n" r="B330" s="6">
        <v>2796</v>
      </c>
      <c t="s" r="C330" s="4">
        <v>1098</v>
      </c>
    </row>
    <row r="331" spans="1:3">
      <c t="s" r="A331" s="4">
        <v>1094</v>
      </c>
      <c t="n" r="B331" s="6">
        <v>9568</v>
      </c>
      <c t="s" r="C331" s="4">
        <v>1098</v>
      </c>
    </row>
    <row r="332" spans="1:3">
      <c t="s" r="A332" s="4">
        <v>126</v>
      </c>
      <c t="n" r="B332" s="6">
        <v>12364</v>
      </c>
      <c t="s" r="C332" s="4">
        <v>1099</v>
      </c>
    </row>
    <row r="333" spans="1:3">
      <c t="s" r="A333" s="4">
        <v>1100</v>
      </c>
      <c t="n" r="B333" s="6">
        <v>5465</v>
      </c>
      <c t="s" r="C333" s="4">
        <v>1101</v>
      </c>
    </row>
    <row r="334" spans="1:3">
      <c t="s" r="A334" s="4">
        <v>1135</v>
      </c>
    </row>
    <row r="335" spans="1:3">
      <c t="s" r="A335" s="3">
        <v>1093</v>
      </c>
    </row>
    <row r="336" spans="1:3">
      <c t="s" r="A336" s="4">
        <v>32</v>
      </c>
      <c t="n" r="B336" s="6">
        <v>205</v>
      </c>
      <c t="s" r="C336" s="4">
        <v>117</v>
      </c>
    </row>
    <row r="337" spans="1:3">
      <c t="s" r="A337" s="4">
        <v>1094</v>
      </c>
      <c t="n" r="B337" s="6">
        <v>907</v>
      </c>
      <c t="s" r="C337" s="4">
        <v>117</v>
      </c>
    </row>
    <row r="338" spans="1:3">
      <c t="s" r="A338" s="4">
        <v>1095</v>
      </c>
      <c t="n" r="B338" s="6">
        <v>-72</v>
      </c>
      <c t="s" r="C338" s="4">
        <v>469</v>
      </c>
    </row>
    <row r="339" spans="1:3">
      <c t="s" r="A339" s="3">
        <v>1096</v>
      </c>
    </row>
    <row r="340" spans="1:3">
      <c t="s" r="A340" s="4">
        <v>1097</v>
      </c>
      <c t="n" r="B340" s="6">
        <v>205</v>
      </c>
      <c t="s" r="C340" s="4">
        <v>1098</v>
      </c>
    </row>
    <row r="341" spans="1:3">
      <c t="s" r="A341" s="4">
        <v>1094</v>
      </c>
      <c t="n" r="B341" s="6">
        <v>835</v>
      </c>
      <c t="s" r="C341" s="4">
        <v>1098</v>
      </c>
    </row>
    <row r="342" spans="1:3">
      <c t="s" r="A342" s="4">
        <v>126</v>
      </c>
      <c t="n" r="B342" s="6">
        <v>1040</v>
      </c>
      <c t="s" r="C342" s="4">
        <v>1099</v>
      </c>
    </row>
    <row r="343" spans="1:3">
      <c t="s" r="A343" s="4">
        <v>1100</v>
      </c>
      <c t="n" r="B343" s="6">
        <v>440</v>
      </c>
      <c t="s" r="C343" s="4">
        <v>1101</v>
      </c>
    </row>
    <row r="344" spans="1:3">
      <c t="s" r="A344" s="4">
        <v>1136</v>
      </c>
    </row>
    <row r="345" spans="1:3">
      <c t="s" r="A345" s="3">
        <v>1093</v>
      </c>
    </row>
    <row r="346" spans="1:3">
      <c t="s" r="A346" s="4">
        <v>32</v>
      </c>
      <c t="n" r="B346" s="6">
        <v>1459</v>
      </c>
      <c t="s" r="C346" s="4">
        <v>117</v>
      </c>
    </row>
    <row r="347" spans="1:3">
      <c t="s" r="A347" s="4">
        <v>1094</v>
      </c>
      <c t="n" r="B347" s="6">
        <v>5175</v>
      </c>
      <c t="s" r="C347" s="4">
        <v>117</v>
      </c>
    </row>
    <row r="348" spans="1:3">
      <c t="s" r="A348" s="4">
        <v>1095</v>
      </c>
      <c t="n" r="B348" s="6">
        <v>381</v>
      </c>
      <c t="s" r="C348" s="4">
        <v>469</v>
      </c>
    </row>
    <row r="349" spans="1:3">
      <c t="s" r="A349" s="3">
        <v>1096</v>
      </c>
    </row>
    <row r="350" spans="1:3">
      <c t="s" r="A350" s="4">
        <v>1097</v>
      </c>
      <c t="n" r="B350" s="6">
        <v>1459</v>
      </c>
      <c t="s" r="C350" s="4">
        <v>1098</v>
      </c>
    </row>
    <row r="351" spans="1:3">
      <c t="s" r="A351" s="4">
        <v>1094</v>
      </c>
      <c t="n" r="B351" s="6">
        <v>5556</v>
      </c>
      <c t="s" r="C351" s="4">
        <v>1098</v>
      </c>
    </row>
    <row r="352" spans="1:3">
      <c t="s" r="A352" s="4">
        <v>126</v>
      </c>
      <c t="n" r="B352" s="6">
        <v>7015</v>
      </c>
      <c t="s" r="C352" s="4">
        <v>1099</v>
      </c>
    </row>
    <row r="353" spans="1:3">
      <c t="s" r="A353" s="4">
        <v>1100</v>
      </c>
      <c t="n" r="B353" s="6">
        <v>3068</v>
      </c>
      <c t="s" r="C353" s="4">
        <v>1101</v>
      </c>
    </row>
    <row r="354" spans="1:3">
      <c t="s" r="A354" s="4">
        <v>1137</v>
      </c>
    </row>
    <row r="355" spans="1:3">
      <c t="s" r="A355" s="3">
        <v>1093</v>
      </c>
    </row>
    <row r="356" spans="1:3">
      <c t="s" r="A356" s="4">
        <v>32</v>
      </c>
      <c t="n" r="B356" s="6">
        <v>6200</v>
      </c>
      <c t="s" r="C356" s="4">
        <v>117</v>
      </c>
    </row>
    <row r="357" spans="1:3">
      <c t="s" r="A357" s="4">
        <v>1094</v>
      </c>
      <c t="n" r="B357" s="6">
        <v>19892</v>
      </c>
      <c t="s" r="C357" s="4">
        <v>117</v>
      </c>
    </row>
    <row r="358" spans="1:3">
      <c t="s" r="A358" s="4">
        <v>1095</v>
      </c>
      <c t="n" r="B358" s="6">
        <v>-2802</v>
      </c>
      <c t="s" r="C358" s="4">
        <v>469</v>
      </c>
    </row>
    <row r="359" spans="1:3">
      <c t="s" r="A359" s="3">
        <v>1096</v>
      </c>
    </row>
    <row r="360" spans="1:3">
      <c t="s" r="A360" s="4">
        <v>1097</v>
      </c>
      <c t="n" r="B360" s="6">
        <v>6200</v>
      </c>
      <c t="s" r="C360" s="4">
        <v>1098</v>
      </c>
    </row>
    <row r="361" spans="1:3">
      <c t="s" r="A361" s="4">
        <v>1094</v>
      </c>
      <c t="n" r="B361" s="6">
        <v>17090</v>
      </c>
      <c t="s" r="C361" s="4">
        <v>1098</v>
      </c>
    </row>
    <row r="362" spans="1:3">
      <c t="s" r="A362" s="4">
        <v>126</v>
      </c>
      <c t="n" r="B362" s="6">
        <v>23290</v>
      </c>
      <c t="s" r="C362" s="4">
        <v>1099</v>
      </c>
    </row>
    <row r="363" spans="1:3">
      <c t="s" r="A363" s="4">
        <v>1100</v>
      </c>
      <c t="n" r="B363" s="6">
        <v>1600</v>
      </c>
      <c t="s" r="C363" s="4">
        <v>1101</v>
      </c>
    </row>
    <row r="364" spans="1:3">
      <c t="s" r="A364" s="4">
        <v>1138</v>
      </c>
    </row>
    <row r="365" spans="1:3">
      <c t="s" r="A365" s="3">
        <v>1093</v>
      </c>
    </row>
    <row r="366" spans="1:3">
      <c t="s" r="A366" s="4">
        <v>32</v>
      </c>
      <c t="n" r="B366" s="6">
        <v>5984</v>
      </c>
      <c t="s" r="C366" s="4">
        <v>117</v>
      </c>
    </row>
    <row r="367" spans="1:3">
      <c t="s" r="A367" s="4">
        <v>1094</v>
      </c>
      <c t="n" r="B367" s="6">
        <v>16179</v>
      </c>
      <c t="s" r="C367" s="4">
        <v>117</v>
      </c>
    </row>
    <row r="368" spans="1:3">
      <c t="s" r="A368" s="4">
        <v>1095</v>
      </c>
      <c t="n" r="B368" s="6">
        <v>-17450</v>
      </c>
      <c t="s" r="C368" s="4">
        <v>469</v>
      </c>
    </row>
    <row r="369" spans="1:3">
      <c t="s" r="A369" s="3">
        <v>1096</v>
      </c>
    </row>
    <row r="370" spans="1:3">
      <c t="s" r="A370" s="4">
        <v>1097</v>
      </c>
      <c t="n" r="B370" s="6">
        <v>1566</v>
      </c>
      <c t="s" r="C370" s="4">
        <v>1098</v>
      </c>
    </row>
    <row r="371" spans="1:3">
      <c t="s" r="A371" s="4">
        <v>1094</v>
      </c>
      <c t="n" r="B371" s="6">
        <v>3147</v>
      </c>
      <c t="s" r="C371" s="4">
        <v>1098</v>
      </c>
    </row>
    <row r="372" spans="1:3">
      <c t="s" r="A372" s="4">
        <v>126</v>
      </c>
      <c t="n" r="B372" s="6">
        <v>4713</v>
      </c>
      <c t="s" r="C372" s="4">
        <v>1099</v>
      </c>
    </row>
    <row r="373" spans="1:3">
      <c t="s" r="A373" s="4">
        <v>1100</v>
      </c>
      <c t="n" r="B373" s="6">
        <v>284</v>
      </c>
      <c t="s" r="C373" s="4">
        <v>1101</v>
      </c>
    </row>
    <row r="374" spans="1:3">
      <c t="s" r="A374" s="4">
        <v>1139</v>
      </c>
    </row>
    <row r="375" spans="1:3">
      <c t="s" r="A375" s="3">
        <v>1093</v>
      </c>
    </row>
    <row r="376" spans="1:3">
      <c t="s" r="A376" s="4">
        <v>32</v>
      </c>
      <c t="n" r="B376" s="6">
        <v>1530</v>
      </c>
      <c t="s" r="C376" s="4">
        <v>117</v>
      </c>
    </row>
    <row r="377" spans="1:3">
      <c t="s" r="A377" s="4">
        <v>1094</v>
      </c>
      <c t="n" r="B377" s="6">
        <v>1853</v>
      </c>
      <c t="s" r="C377" s="4">
        <v>117</v>
      </c>
    </row>
    <row r="378" spans="1:3">
      <c t="s" r="A378" s="4">
        <v>1095</v>
      </c>
      <c t="n" r="B378" s="6">
        <v>231</v>
      </c>
      <c t="s" r="C378" s="4">
        <v>469</v>
      </c>
    </row>
    <row r="379" spans="1:3">
      <c t="s" r="A379" s="3">
        <v>1096</v>
      </c>
    </row>
    <row r="380" spans="1:3">
      <c t="s" r="A380" s="4">
        <v>1097</v>
      </c>
      <c t="n" r="B380" s="6">
        <v>1530</v>
      </c>
      <c t="s" r="C380" s="4">
        <v>1098</v>
      </c>
    </row>
    <row r="381" spans="1:3">
      <c t="s" r="A381" s="4">
        <v>1094</v>
      </c>
      <c t="n" r="B381" s="6">
        <v>2084</v>
      </c>
      <c t="s" r="C381" s="4">
        <v>1098</v>
      </c>
    </row>
    <row r="382" spans="1:3">
      <c t="s" r="A382" s="4">
        <v>126</v>
      </c>
      <c t="n" r="B382" s="6">
        <v>3614</v>
      </c>
      <c t="s" r="C382" s="4">
        <v>1099</v>
      </c>
    </row>
    <row r="383" spans="1:3">
      <c t="s" r="A383" s="4">
        <v>1100</v>
      </c>
      <c t="n" r="B383" s="6">
        <v>1132</v>
      </c>
      <c t="s" r="C383" s="4">
        <v>1101</v>
      </c>
    </row>
    <row r="384" spans="1:3">
      <c t="s" r="A384" s="4">
        <v>1140</v>
      </c>
    </row>
    <row r="385" spans="1:3">
      <c t="s" r="A385" s="3">
        <v>1093</v>
      </c>
    </row>
    <row r="386" spans="1:3">
      <c t="s" r="A386" s="4">
        <v>32</v>
      </c>
      <c t="n" r="B386" s="6">
        <v>2446</v>
      </c>
      <c t="s" r="C386" s="4">
        <v>117</v>
      </c>
    </row>
    <row r="387" spans="1:3">
      <c t="s" r="A387" s="4">
        <v>1094</v>
      </c>
      <c t="n" r="B387" s="6">
        <v>4566</v>
      </c>
      <c t="s" r="C387" s="4">
        <v>117</v>
      </c>
    </row>
    <row r="388" spans="1:3">
      <c t="s" r="A388" s="4">
        <v>1095</v>
      </c>
      <c t="n" r="B388" s="6">
        <v>2969</v>
      </c>
      <c t="s" r="C388" s="4">
        <v>469</v>
      </c>
    </row>
    <row r="389" spans="1:3">
      <c t="s" r="A389" s="3">
        <v>1096</v>
      </c>
    </row>
    <row r="390" spans="1:3">
      <c t="s" r="A390" s="4">
        <v>1097</v>
      </c>
      <c t="n" r="B390" s="6">
        <v>2470</v>
      </c>
      <c t="s" r="C390" s="4">
        <v>1098</v>
      </c>
    </row>
    <row r="391" spans="1:3">
      <c t="s" r="A391" s="4">
        <v>1094</v>
      </c>
      <c t="n" r="B391" s="6">
        <v>7511</v>
      </c>
      <c t="s" r="C391" s="4">
        <v>1098</v>
      </c>
    </row>
    <row r="392" spans="1:3">
      <c t="s" r="A392" s="4">
        <v>126</v>
      </c>
      <c t="n" r="B392" s="6">
        <v>9981</v>
      </c>
      <c t="s" r="C392" s="4">
        <v>1099</v>
      </c>
    </row>
    <row r="393" spans="1:3">
      <c t="s" r="A393" s="4">
        <v>1100</v>
      </c>
      <c t="n" r="B393" s="6">
        <v>3195</v>
      </c>
      <c t="s" r="C393" s="4">
        <v>1101</v>
      </c>
    </row>
    <row r="394" spans="1:3">
      <c t="s" r="A394" s="4">
        <v>1141</v>
      </c>
    </row>
    <row r="395" spans="1:3">
      <c t="s" r="A395" s="3">
        <v>1091</v>
      </c>
    </row>
    <row r="396" spans="1:3">
      <c t="s" r="A396" s="4">
        <v>1092</v>
      </c>
      <c t="n" r="B396" s="6">
        <v>7716</v>
      </c>
      <c t="s" r="C396" s="4">
        <v>105</v>
      </c>
    </row>
    <row r="397" spans="1:3">
      <c t="s" r="A397" s="3">
        <v>1093</v>
      </c>
    </row>
    <row r="398" spans="1:3">
      <c t="s" r="A398" s="4">
        <v>32</v>
      </c>
      <c t="n" r="B398" s="6">
        <v>4448</v>
      </c>
      <c t="s" r="C398" s="4">
        <v>117</v>
      </c>
    </row>
    <row r="399" spans="1:3">
      <c t="s" r="A399" s="4">
        <v>1094</v>
      </c>
      <c t="n" r="B399" s="6">
        <v>12320</v>
      </c>
      <c t="s" r="C399" s="4">
        <v>117</v>
      </c>
    </row>
    <row r="400" spans="1:3">
      <c t="s" r="A400" s="4">
        <v>1095</v>
      </c>
      <c t="n" r="B400" s="6">
        <v>-3398</v>
      </c>
      <c t="s" r="C400" s="4">
        <v>469</v>
      </c>
    </row>
    <row r="401" spans="1:3">
      <c t="s" r="A401" s="3">
        <v>1096</v>
      </c>
    </row>
    <row r="402" spans="1:3">
      <c t="s" r="A402" s="4">
        <v>1097</v>
      </c>
      <c t="n" r="B402" s="6">
        <v>4448</v>
      </c>
      <c t="s" r="C402" s="4">
        <v>1098</v>
      </c>
    </row>
    <row r="403" spans="1:3">
      <c t="s" r="A403" s="4">
        <v>1094</v>
      </c>
      <c t="n" r="B403" s="6">
        <v>8922</v>
      </c>
      <c t="s" r="C403" s="4">
        <v>1098</v>
      </c>
    </row>
    <row r="404" spans="1:3">
      <c t="s" r="A404" s="4">
        <v>126</v>
      </c>
      <c t="n" r="B404" s="6">
        <v>13370</v>
      </c>
      <c t="s" r="C404" s="4">
        <v>1099</v>
      </c>
    </row>
    <row r="405" spans="1:3">
      <c t="s" r="A405" s="4">
        <v>1100</v>
      </c>
      <c t="n" r="B405" s="6">
        <v>808</v>
      </c>
      <c t="s" r="C405" s="4">
        <v>1101</v>
      </c>
    </row>
    <row r="406" spans="1:3">
      <c t="s" r="A406" s="4">
        <v>1142</v>
      </c>
    </row>
    <row r="407" spans="1:3">
      <c t="s" r="A407" s="3">
        <v>1093</v>
      </c>
    </row>
    <row r="408" spans="1:3">
      <c t="s" r="A408" s="4">
        <v>32</v>
      </c>
      <c t="n" r="B408" s="6">
        <v>1401</v>
      </c>
      <c t="s" r="C408" s="4">
        <v>117</v>
      </c>
    </row>
    <row r="409" spans="1:3">
      <c t="s" r="A409" s="4">
        <v>1094</v>
      </c>
      <c t="n" r="B409" s="6">
        <v>1992</v>
      </c>
      <c t="s" r="C409" s="4">
        <v>117</v>
      </c>
    </row>
    <row r="410" spans="1:3">
      <c t="s" r="A410" s="4">
        <v>1095</v>
      </c>
      <c t="n" r="B410" s="6">
        <v>-1227</v>
      </c>
      <c t="s" r="C410" s="4">
        <v>469</v>
      </c>
    </row>
    <row r="411" spans="1:3">
      <c t="s" r="A411" s="3">
        <v>1096</v>
      </c>
    </row>
    <row r="412" spans="1:3">
      <c t="s" r="A412" s="4">
        <v>1097</v>
      </c>
      <c t="n" r="B412" s="6">
        <v>1025</v>
      </c>
      <c t="s" r="C412" s="4">
        <v>1098</v>
      </c>
    </row>
    <row r="413" spans="1:3">
      <c t="s" r="A413" s="4">
        <v>1094</v>
      </c>
      <c t="n" r="B413" s="6">
        <v>1141</v>
      </c>
      <c t="s" r="C413" s="4">
        <v>1098</v>
      </c>
    </row>
    <row r="414" spans="1:3">
      <c t="s" r="A414" s="4">
        <v>126</v>
      </c>
      <c t="n" r="B414" s="6">
        <v>2166</v>
      </c>
      <c t="s" r="C414" s="4">
        <v>1099</v>
      </c>
    </row>
    <row r="415" spans="1:3">
      <c t="s" r="A415" s="4">
        <v>1100</v>
      </c>
      <c t="n" r="B415" s="6">
        <v>214</v>
      </c>
      <c t="s" r="C415" s="4">
        <v>1101</v>
      </c>
    </row>
    <row r="416" spans="1:3">
      <c t="s" r="A416" s="4">
        <v>1143</v>
      </c>
    </row>
    <row r="417" spans="1:3">
      <c t="s" r="A417" s="3">
        <v>1093</v>
      </c>
    </row>
    <row r="418" spans="1:3">
      <c t="s" r="A418" s="4">
        <v>32</v>
      </c>
      <c t="n" r="B418" s="6">
        <v>1440</v>
      </c>
      <c t="s" r="C418" s="4">
        <v>117</v>
      </c>
    </row>
    <row r="419" spans="1:3">
      <c t="s" r="A419" s="4">
        <v>1094</v>
      </c>
      <c t="n" r="B419" s="6">
        <v>4533</v>
      </c>
      <c t="s" r="C419" s="4">
        <v>117</v>
      </c>
    </row>
    <row r="420" spans="1:3">
      <c t="s" r="A420" s="4">
        <v>1095</v>
      </c>
      <c t="n" r="B420" s="6">
        <v>2855</v>
      </c>
      <c t="s" r="C420" s="4">
        <v>469</v>
      </c>
    </row>
    <row r="421" spans="1:3">
      <c t="s" r="A421" s="3">
        <v>1096</v>
      </c>
    </row>
    <row r="422" spans="1:3">
      <c t="s" r="A422" s="4">
        <v>1097</v>
      </c>
      <c t="n" r="B422" s="6">
        <v>1440</v>
      </c>
      <c t="s" r="C422" s="4">
        <v>1098</v>
      </c>
    </row>
    <row r="423" spans="1:3">
      <c t="s" r="A423" s="4">
        <v>1094</v>
      </c>
      <c t="n" r="B423" s="6">
        <v>7388</v>
      </c>
      <c t="s" r="C423" s="4">
        <v>1098</v>
      </c>
    </row>
    <row r="424" spans="1:3">
      <c t="s" r="A424" s="4">
        <v>126</v>
      </c>
      <c t="n" r="B424" s="6">
        <v>8828</v>
      </c>
      <c t="s" r="C424" s="4">
        <v>1099</v>
      </c>
    </row>
    <row r="425" spans="1:3">
      <c t="s" r="A425" s="4">
        <v>1100</v>
      </c>
      <c t="n" r="B425" s="6">
        <v>4181</v>
      </c>
      <c t="s" r="C425" s="4">
        <v>1101</v>
      </c>
    </row>
    <row r="426" spans="1:3">
      <c t="s" r="A426" s="4">
        <v>1144</v>
      </c>
    </row>
    <row r="427" spans="1:3">
      <c t="s" r="A427" s="3">
        <v>1093</v>
      </c>
    </row>
    <row r="428" spans="1:3">
      <c t="s" r="A428" s="4">
        <v>32</v>
      </c>
      <c t="n" r="B428" s="6">
        <v>2611</v>
      </c>
      <c t="s" r="C428" s="4">
        <v>117</v>
      </c>
    </row>
    <row r="429" spans="1:3">
      <c t="s" r="A429" s="4">
        <v>1094</v>
      </c>
      <c t="n" r="B429" s="6">
        <v>4887</v>
      </c>
      <c t="s" r="C429" s="4">
        <v>117</v>
      </c>
    </row>
    <row r="430" spans="1:3">
      <c t="s" r="A430" s="4">
        <v>1095</v>
      </c>
      <c t="n" r="B430" s="6">
        <v>426</v>
      </c>
      <c t="s" r="C430" s="4">
        <v>469</v>
      </c>
    </row>
    <row r="431" spans="1:3">
      <c t="s" r="A431" s="3">
        <v>1096</v>
      </c>
    </row>
    <row r="432" spans="1:3">
      <c t="s" r="A432" s="4">
        <v>1097</v>
      </c>
      <c t="n" r="B432" s="6">
        <v>2579</v>
      </c>
      <c t="s" r="C432" s="4">
        <v>1098</v>
      </c>
    </row>
    <row r="433" spans="1:3">
      <c t="s" r="A433" s="4">
        <v>1094</v>
      </c>
      <c t="n" r="B433" s="6">
        <v>5345</v>
      </c>
      <c t="s" r="C433" s="4">
        <v>1098</v>
      </c>
    </row>
    <row r="434" spans="1:3">
      <c t="s" r="A434" s="4">
        <v>126</v>
      </c>
      <c t="n" r="B434" s="6">
        <v>7924</v>
      </c>
      <c t="s" r="C434" s="4">
        <v>1099</v>
      </c>
    </row>
    <row r="435" spans="1:3">
      <c t="s" r="A435" s="4">
        <v>1100</v>
      </c>
      <c t="n" r="B435" s="6">
        <v>2992</v>
      </c>
      <c t="s" r="C435" s="4">
        <v>1101</v>
      </c>
    </row>
    <row r="436" spans="1:3">
      <c t="s" r="A436" s="4">
        <v>1145</v>
      </c>
    </row>
    <row r="437" spans="1:3">
      <c t="s" r="A437" s="3">
        <v>1091</v>
      </c>
    </row>
    <row r="438" spans="1:3">
      <c t="s" r="A438" s="4">
        <v>1092</v>
      </c>
      <c t="n" r="B438" s="6">
        <v>6289</v>
      </c>
      <c t="s" r="C438" s="4">
        <v>105</v>
      </c>
    </row>
    <row r="439" spans="1:3">
      <c t="s" r="A439" s="3">
        <v>1093</v>
      </c>
    </row>
    <row r="440" spans="1:3">
      <c t="s" r="A440" s="4">
        <v>32</v>
      </c>
      <c t="n" r="B440" s="6">
        <v>3059</v>
      </c>
      <c t="s" r="C440" s="4">
        <v>117</v>
      </c>
    </row>
    <row r="441" spans="1:3">
      <c t="s" r="A441" s="4">
        <v>1094</v>
      </c>
      <c t="n" r="B441" s="6">
        <v>7904</v>
      </c>
      <c t="s" r="C441" s="4">
        <v>117</v>
      </c>
    </row>
    <row r="442" spans="1:3">
      <c t="s" r="A442" s="4">
        <v>1095</v>
      </c>
      <c t="n" r="B442" s="6">
        <v>2415</v>
      </c>
      <c t="s" r="C442" s="4">
        <v>469</v>
      </c>
    </row>
    <row r="443" spans="1:3">
      <c t="s" r="A443" s="3">
        <v>1096</v>
      </c>
    </row>
    <row r="444" spans="1:3">
      <c t="s" r="A444" s="4">
        <v>1097</v>
      </c>
      <c t="n" r="B444" s="6">
        <v>2872</v>
      </c>
      <c t="s" r="C444" s="4">
        <v>1098</v>
      </c>
    </row>
    <row r="445" spans="1:3">
      <c t="s" r="A445" s="4">
        <v>1094</v>
      </c>
      <c t="n" r="B445" s="6">
        <v>10506</v>
      </c>
      <c t="s" r="C445" s="4">
        <v>1098</v>
      </c>
    </row>
    <row r="446" spans="1:3">
      <c t="s" r="A446" s="4">
        <v>126</v>
      </c>
      <c t="n" r="B446" s="6">
        <v>13378</v>
      </c>
      <c t="s" r="C446" s="4">
        <v>1099</v>
      </c>
    </row>
    <row r="447" spans="1:3">
      <c t="s" r="A447" s="4">
        <v>1100</v>
      </c>
      <c t="n" r="B447" s="6">
        <v>4831</v>
      </c>
      <c t="s" r="C447" s="4">
        <v>1101</v>
      </c>
    </row>
    <row r="448" spans="1:3">
      <c t="s" r="A448" s="4">
        <v>1146</v>
      </c>
    </row>
    <row r="449" spans="1:3">
      <c t="s" r="A449" s="3">
        <v>1091</v>
      </c>
    </row>
    <row r="450" spans="1:3">
      <c t="s" r="A450" s="4">
        <v>1092</v>
      </c>
      <c t="n" r="B450" s="6">
        <v>5750</v>
      </c>
      <c t="s" r="C450" s="4">
        <v>105</v>
      </c>
    </row>
    <row r="451" spans="1:3">
      <c t="s" r="A451" s="3">
        <v>1093</v>
      </c>
    </row>
    <row r="452" spans="1:3">
      <c t="s" r="A452" s="4">
        <v>32</v>
      </c>
      <c t="n" r="B452" s="6">
        <v>4798</v>
      </c>
      <c t="s" r="C452" s="4">
        <v>117</v>
      </c>
    </row>
    <row r="453" spans="1:3">
      <c t="s" r="A453" s="4">
        <v>1094</v>
      </c>
      <c t="n" r="B453" s="6">
        <v>6627</v>
      </c>
      <c t="s" r="C453" s="4">
        <v>117</v>
      </c>
    </row>
    <row r="454" spans="1:3">
      <c t="s" r="A454" s="4">
        <v>1095</v>
      </c>
      <c t="n" r="B454" s="6">
        <v>-1668</v>
      </c>
      <c t="s" r="C454" s="4">
        <v>469</v>
      </c>
    </row>
    <row r="455" spans="1:3">
      <c t="s" r="A455" s="3">
        <v>1096</v>
      </c>
    </row>
    <row r="456" spans="1:3">
      <c t="s" r="A456" s="4">
        <v>1097</v>
      </c>
      <c t="n" r="B456" s="6">
        <v>4798</v>
      </c>
      <c t="s" r="C456" s="4">
        <v>1098</v>
      </c>
    </row>
    <row r="457" spans="1:3">
      <c t="s" r="A457" s="4">
        <v>1094</v>
      </c>
      <c t="n" r="B457" s="6">
        <v>4959</v>
      </c>
      <c t="s" r="C457" s="4">
        <v>1098</v>
      </c>
    </row>
    <row r="458" spans="1:3">
      <c t="s" r="A458" s="4">
        <v>126</v>
      </c>
      <c t="n" r="B458" s="6">
        <v>9757</v>
      </c>
      <c t="s" r="C458" s="4">
        <v>1099</v>
      </c>
    </row>
    <row r="459" spans="1:3">
      <c t="s" r="A459" s="4">
        <v>1100</v>
      </c>
      <c t="n" r="B459" s="6">
        <v>38</v>
      </c>
      <c t="s" r="C459" s="4">
        <v>1101</v>
      </c>
    </row>
    <row r="460" spans="1:3">
      <c t="s" r="A460" s="4">
        <v>1147</v>
      </c>
    </row>
    <row r="461" spans="1:3">
      <c t="s" r="A461" s="3">
        <v>1093</v>
      </c>
    </row>
    <row r="462" spans="1:3">
      <c t="s" r="A462" s="4">
        <v>32</v>
      </c>
      <c t="n" r="B462" s="6">
        <v>2317</v>
      </c>
      <c t="s" r="C462" s="4">
        <v>117</v>
      </c>
    </row>
    <row r="463" spans="1:3">
      <c t="s" r="A463" s="4">
        <v>1094</v>
      </c>
      <c t="n" r="B463" s="6">
        <v>3320</v>
      </c>
      <c t="s" r="C463" s="4">
        <v>117</v>
      </c>
    </row>
    <row r="464" spans="1:3">
      <c t="s" r="A464" s="4">
        <v>1095</v>
      </c>
      <c t="n" r="B464" s="6">
        <v>-56</v>
      </c>
      <c t="s" r="C464" s="4">
        <v>469</v>
      </c>
    </row>
    <row r="465" spans="1:3">
      <c t="s" r="A465" s="3">
        <v>1096</v>
      </c>
    </row>
    <row r="466" spans="1:3">
      <c t="s" r="A466" s="4">
        <v>1097</v>
      </c>
      <c t="n" r="B466" s="6">
        <v>2317</v>
      </c>
      <c t="s" r="C466" s="4">
        <v>1098</v>
      </c>
    </row>
    <row r="467" spans="1:3">
      <c t="s" r="A467" s="4">
        <v>1094</v>
      </c>
      <c t="n" r="B467" s="6">
        <v>3264</v>
      </c>
      <c t="s" r="C467" s="4">
        <v>1098</v>
      </c>
    </row>
    <row r="468" spans="1:3">
      <c t="s" r="A468" s="4">
        <v>126</v>
      </c>
      <c t="n" r="B468" s="6">
        <v>5581</v>
      </c>
      <c t="s" r="C468" s="4">
        <v>1099</v>
      </c>
    </row>
    <row r="469" spans="1:3">
      <c t="s" r="A469" s="4">
        <v>1100</v>
      </c>
      <c t="n" r="B469" s="6">
        <v>1681</v>
      </c>
      <c t="s" r="C469" s="4">
        <v>1101</v>
      </c>
    </row>
    <row r="470" spans="1:3">
      <c t="s" r="A470" s="4">
        <v>1148</v>
      </c>
    </row>
    <row r="471" spans="1:3">
      <c t="s" r="A471" s="3">
        <v>1091</v>
      </c>
    </row>
    <row r="472" spans="1:3">
      <c t="s" r="A472" s="4">
        <v>1092</v>
      </c>
      <c t="n" r="B472" s="6">
        <v>4175</v>
      </c>
      <c t="s" r="C472" s="4">
        <v>105</v>
      </c>
    </row>
    <row r="473" spans="1:3">
      <c t="s" r="A473" s="3">
        <v>1093</v>
      </c>
    </row>
    <row r="474" spans="1:3">
      <c t="s" r="A474" s="4">
        <v>32</v>
      </c>
      <c t="n" r="B474" s="6">
        <v>2976</v>
      </c>
      <c t="s" r="C474" s="4">
        <v>117</v>
      </c>
    </row>
    <row r="475" spans="1:3">
      <c t="s" r="A475" s="4">
        <v>1094</v>
      </c>
      <c t="n" r="B475" s="6">
        <v>6652</v>
      </c>
      <c t="s" r="C475" s="4">
        <v>117</v>
      </c>
    </row>
    <row r="476" spans="1:3">
      <c t="s" r="A476" s="4">
        <v>1095</v>
      </c>
      <c t="n" r="B476" s="6">
        <v>840</v>
      </c>
      <c t="s" r="C476" s="4">
        <v>469</v>
      </c>
    </row>
    <row r="477" spans="1:3">
      <c t="s" r="A477" s="3">
        <v>1096</v>
      </c>
    </row>
    <row r="478" spans="1:3">
      <c t="s" r="A478" s="4">
        <v>1097</v>
      </c>
      <c t="n" r="B478" s="6">
        <v>2976</v>
      </c>
      <c t="s" r="C478" s="4">
        <v>1098</v>
      </c>
    </row>
    <row r="479" spans="1:3">
      <c t="s" r="A479" s="4">
        <v>1094</v>
      </c>
      <c t="n" r="B479" s="6">
        <v>7492</v>
      </c>
      <c t="s" r="C479" s="4">
        <v>1098</v>
      </c>
    </row>
    <row r="480" spans="1:3">
      <c t="s" r="A480" s="4">
        <v>126</v>
      </c>
      <c t="n" r="B480" s="6">
        <v>10468</v>
      </c>
      <c t="s" r="C480" s="4">
        <v>1099</v>
      </c>
    </row>
    <row r="481" spans="1:3">
      <c t="s" r="A481" s="4">
        <v>1100</v>
      </c>
      <c t="n" r="B481" s="6">
        <v>4066</v>
      </c>
      <c t="s" r="C481" s="4">
        <v>1101</v>
      </c>
    </row>
    <row r="482" spans="1:3">
      <c t="s" r="A482" s="4">
        <v>1149</v>
      </c>
    </row>
    <row r="483" spans="1:3">
      <c t="s" r="A483" s="3">
        <v>1093</v>
      </c>
    </row>
    <row r="484" spans="1:3">
      <c t="s" r="A484" s="4">
        <v>32</v>
      </c>
      <c t="n" r="B484" s="6">
        <v>1791</v>
      </c>
      <c t="s" r="C484" s="4">
        <v>117</v>
      </c>
    </row>
    <row r="485" spans="1:3">
      <c t="s" r="A485" s="4">
        <v>1094</v>
      </c>
      <c t="n" r="B485" s="6">
        <v>6927</v>
      </c>
      <c t="s" r="C485" s="4">
        <v>117</v>
      </c>
    </row>
    <row r="486" spans="1:3">
      <c t="s" r="A486" s="4">
        <v>1095</v>
      </c>
      <c t="n" r="B486" s="6">
        <v>1507</v>
      </c>
      <c t="s" r="C486" s="4">
        <v>469</v>
      </c>
    </row>
    <row r="487" spans="1:3">
      <c t="s" r="A487" s="3">
        <v>1096</v>
      </c>
    </row>
    <row r="488" spans="1:3">
      <c t="s" r="A488" s="4">
        <v>1097</v>
      </c>
      <c t="n" r="B488" s="6">
        <v>1879</v>
      </c>
      <c t="s" r="C488" s="4">
        <v>1098</v>
      </c>
    </row>
    <row r="489" spans="1:3">
      <c t="s" r="A489" s="4">
        <v>1094</v>
      </c>
      <c t="n" r="B489" s="6">
        <v>8346</v>
      </c>
      <c t="s" r="C489" s="4">
        <v>1098</v>
      </c>
    </row>
    <row r="490" spans="1:3">
      <c t="s" r="A490" s="4">
        <v>126</v>
      </c>
      <c t="n" r="B490" s="6">
        <v>10225</v>
      </c>
      <c t="s" r="C490" s="4">
        <v>1099</v>
      </c>
    </row>
    <row r="491" spans="1:3">
      <c t="s" r="A491" s="4">
        <v>1100</v>
      </c>
      <c t="n" r="B491" s="6">
        <v>1031</v>
      </c>
      <c t="s" r="C491" s="4">
        <v>1101</v>
      </c>
    </row>
    <row r="492" spans="1:3">
      <c t="s" r="A492" s="4">
        <v>1150</v>
      </c>
    </row>
    <row r="493" spans="1:3">
      <c t="s" r="A493" s="3">
        <v>1091</v>
      </c>
    </row>
    <row r="494" spans="1:3">
      <c t="s" r="A494" s="4">
        <v>1092</v>
      </c>
      <c t="n" r="B494" s="6">
        <v>6443</v>
      </c>
      <c t="s" r="C494" s="4">
        <v>105</v>
      </c>
    </row>
    <row r="495" spans="1:3">
      <c t="s" r="A495" s="3">
        <v>1093</v>
      </c>
    </row>
    <row r="496" spans="1:3">
      <c t="s" r="A496" s="4">
        <v>32</v>
      </c>
      <c t="n" r="B496" s="6">
        <v>3220</v>
      </c>
      <c t="s" r="C496" s="4">
        <v>117</v>
      </c>
    </row>
    <row r="497" spans="1:3">
      <c t="s" r="A497" s="4">
        <v>1094</v>
      </c>
      <c t="n" r="B497" s="6">
        <v>8284</v>
      </c>
      <c t="s" r="C497" s="4">
        <v>117</v>
      </c>
    </row>
    <row r="498" spans="1:3">
      <c t="s" r="A498" s="4">
        <v>1095</v>
      </c>
      <c t="n" r="B498" s="6">
        <v>2562</v>
      </c>
      <c t="s" r="C498" s="4">
        <v>469</v>
      </c>
    </row>
    <row r="499" spans="1:3">
      <c t="s" r="A499" s="3">
        <v>1096</v>
      </c>
    </row>
    <row r="500" spans="1:3">
      <c t="s" r="A500" s="4">
        <v>1097</v>
      </c>
      <c t="n" r="B500" s="6">
        <v>3220</v>
      </c>
      <c t="s" r="C500" s="4">
        <v>1098</v>
      </c>
    </row>
    <row r="501" spans="1:3">
      <c t="s" r="A501" s="4">
        <v>1094</v>
      </c>
      <c t="n" r="B501" s="6">
        <v>10846</v>
      </c>
      <c t="s" r="C501" s="4">
        <v>1098</v>
      </c>
    </row>
    <row r="502" spans="1:3">
      <c t="s" r="A502" s="4">
        <v>126</v>
      </c>
      <c t="n" r="B502" s="6">
        <v>14066</v>
      </c>
      <c t="s" r="C502" s="4">
        <v>1099</v>
      </c>
    </row>
    <row r="503" spans="1:3">
      <c t="s" r="A503" s="4">
        <v>1100</v>
      </c>
      <c t="n" r="B503" s="6">
        <v>5542</v>
      </c>
      <c t="s" r="C503" s="4">
        <v>1101</v>
      </c>
    </row>
    <row r="504" spans="1:3">
      <c t="s" r="A504" s="4">
        <v>1151</v>
      </c>
    </row>
    <row r="505" spans="1:3">
      <c t="s" r="A505" s="3">
        <v>1093</v>
      </c>
    </row>
    <row r="506" spans="1:3">
      <c t="s" r="A506" s="4">
        <v>32</v>
      </c>
      <c t="n" r="B506" s="6">
        <v>5347</v>
      </c>
      <c t="s" r="C506" s="4">
        <v>117</v>
      </c>
    </row>
    <row r="507" spans="1:3">
      <c t="s" r="A507" s="4">
        <v>1094</v>
      </c>
      <c t="n" r="B507" s="6">
        <v>11700</v>
      </c>
      <c t="s" r="C507" s="4">
        <v>117</v>
      </c>
    </row>
    <row r="508" spans="1:3">
      <c t="s" r="A508" s="4">
        <v>1095</v>
      </c>
      <c t="n" r="B508" s="6">
        <v>5840</v>
      </c>
      <c t="s" r="C508" s="4">
        <v>469</v>
      </c>
    </row>
    <row r="509" spans="1:3">
      <c t="s" r="A509" s="3">
        <v>1096</v>
      </c>
    </row>
    <row r="510" spans="1:3">
      <c t="s" r="A510" s="4">
        <v>1097</v>
      </c>
      <c t="n" r="B510" s="6">
        <v>5347</v>
      </c>
      <c t="s" r="C510" s="4">
        <v>1098</v>
      </c>
    </row>
    <row r="511" spans="1:3">
      <c t="s" r="A511" s="4">
        <v>1094</v>
      </c>
      <c t="n" r="B511" s="6">
        <v>17540</v>
      </c>
      <c t="s" r="C511" s="4">
        <v>1098</v>
      </c>
    </row>
    <row r="512" spans="1:3">
      <c t="s" r="A512" s="4">
        <v>126</v>
      </c>
      <c t="n" r="B512" s="6">
        <v>22887</v>
      </c>
      <c t="s" r="C512" s="4">
        <v>1099</v>
      </c>
    </row>
    <row r="513" spans="1:3">
      <c t="s" r="A513" s="4">
        <v>1100</v>
      </c>
      <c t="n" r="B513" s="6">
        <v>7829</v>
      </c>
      <c t="s" r="C513" s="4">
        <v>1101</v>
      </c>
    </row>
    <row r="514" spans="1:3">
      <c t="s" r="A514" s="4">
        <v>1152</v>
      </c>
    </row>
    <row r="515" spans="1:3">
      <c t="s" r="A515" s="3">
        <v>1093</v>
      </c>
    </row>
    <row r="516" spans="1:3">
      <c t="s" r="A516" s="4">
        <v>32</v>
      </c>
      <c t="n" r="B516" s="6">
        <v>5800</v>
      </c>
      <c t="s" r="C516" s="4">
        <v>117</v>
      </c>
    </row>
    <row r="517" spans="1:3">
      <c t="s" r="A517" s="4">
        <v>1094</v>
      </c>
      <c t="n" r="B517" s="6">
        <v>9889</v>
      </c>
      <c t="s" r="C517" s="4">
        <v>117</v>
      </c>
    </row>
    <row r="518" spans="1:3">
      <c t="s" r="A518" s="4">
        <v>1095</v>
      </c>
      <c t="n" r="B518" s="6">
        <v>1595</v>
      </c>
      <c t="s" r="C518" s="4">
        <v>469</v>
      </c>
    </row>
    <row r="519" spans="1:3">
      <c t="s" r="A519" s="3">
        <v>1096</v>
      </c>
    </row>
    <row r="520" spans="1:3">
      <c t="s" r="A520" s="4">
        <v>1097</v>
      </c>
      <c t="n" r="B520" s="6">
        <v>5800</v>
      </c>
      <c t="s" r="C520" s="4">
        <v>1098</v>
      </c>
    </row>
    <row r="521" spans="1:3">
      <c t="s" r="A521" s="4">
        <v>1094</v>
      </c>
      <c t="n" r="B521" s="6">
        <v>11484</v>
      </c>
      <c t="s" r="C521" s="4">
        <v>1098</v>
      </c>
    </row>
    <row r="522" spans="1:3">
      <c t="s" r="A522" s="4">
        <v>126</v>
      </c>
      <c t="n" r="B522" s="6">
        <v>17284</v>
      </c>
      <c t="s" r="C522" s="4">
        <v>1099</v>
      </c>
    </row>
    <row r="523" spans="1:3">
      <c t="s" r="A523" s="4">
        <v>1100</v>
      </c>
      <c t="n" r="B523" s="6">
        <v>5593</v>
      </c>
      <c t="s" r="C523" s="4">
        <v>1101</v>
      </c>
    </row>
    <row r="524" spans="1:3">
      <c t="s" r="A524" s="4">
        <v>1153</v>
      </c>
    </row>
    <row r="525" spans="1:3">
      <c t="s" r="A525" s="3">
        <v>1093</v>
      </c>
    </row>
    <row r="526" spans="1:3">
      <c t="s" r="A526" s="4">
        <v>32</v>
      </c>
      <c t="n" r="B526" s="6">
        <v>2061</v>
      </c>
      <c t="s" r="C526" s="4">
        <v>117</v>
      </c>
    </row>
    <row r="527" spans="1:3">
      <c t="s" r="A527" s="4">
        <v>1094</v>
      </c>
      <c t="n" r="B527" s="6">
        <v>4667</v>
      </c>
      <c t="s" r="C527" s="4">
        <v>117</v>
      </c>
    </row>
    <row r="528" spans="1:3">
      <c t="s" r="A528" s="4">
        <v>1095</v>
      </c>
      <c t="n" r="B528" s="6">
        <v>3429</v>
      </c>
      <c t="s" r="C528" s="4">
        <v>469</v>
      </c>
    </row>
    <row r="529" spans="1:3">
      <c t="s" r="A529" s="3">
        <v>1096</v>
      </c>
    </row>
    <row r="530" spans="1:3">
      <c t="s" r="A530" s="4">
        <v>1097</v>
      </c>
      <c t="n" r="B530" s="6">
        <v>2061</v>
      </c>
      <c t="s" r="C530" s="4">
        <v>1098</v>
      </c>
    </row>
    <row r="531" spans="1:3">
      <c t="s" r="A531" s="4">
        <v>1094</v>
      </c>
      <c t="n" r="B531" s="6">
        <v>8096</v>
      </c>
      <c t="s" r="C531" s="4">
        <v>1098</v>
      </c>
    </row>
    <row r="532" spans="1:3">
      <c t="s" r="A532" s="4">
        <v>126</v>
      </c>
      <c t="n" r="B532" s="6">
        <v>10157</v>
      </c>
      <c t="s" r="C532" s="4">
        <v>1099</v>
      </c>
    </row>
    <row r="533" spans="1:3">
      <c t="s" r="A533" s="4">
        <v>1100</v>
      </c>
      <c t="n" r="B533" s="6">
        <v>3504</v>
      </c>
      <c t="s" r="C533" s="4">
        <v>1101</v>
      </c>
    </row>
    <row r="534" spans="1:3">
      <c t="s" r="A534" s="4">
        <v>1154</v>
      </c>
    </row>
    <row r="535" spans="1:3">
      <c t="s" r="A535" s="3">
        <v>1091</v>
      </c>
    </row>
    <row r="536" spans="1:3">
      <c t="s" r="A536" s="4">
        <v>1092</v>
      </c>
      <c t="n" r="B536" s="6">
        <v>16904</v>
      </c>
      <c t="s" r="C536" s="4">
        <v>105</v>
      </c>
    </row>
    <row r="537" spans="1:3">
      <c t="s" r="A537" s="3">
        <v>1093</v>
      </c>
    </row>
    <row r="538" spans="1:3">
      <c t="s" r="A538" s="4">
        <v>32</v>
      </c>
      <c t="n" r="B538" s="6">
        <v>12440</v>
      </c>
      <c t="s" r="C538" s="4">
        <v>117</v>
      </c>
    </row>
    <row r="539" spans="1:3">
      <c t="s" r="A539" s="4">
        <v>1094</v>
      </c>
      <c t="n" r="B539" s="6">
        <v>35175</v>
      </c>
      <c t="s" r="C539" s="4">
        <v>117</v>
      </c>
    </row>
    <row r="540" spans="1:3">
      <c t="s" r="A540" s="4">
        <v>1095</v>
      </c>
      <c t="n" r="B540" s="6">
        <v>-1889</v>
      </c>
      <c t="s" r="C540" s="4">
        <v>469</v>
      </c>
    </row>
    <row r="541" spans="1:3">
      <c t="s" r="A541" s="3">
        <v>1096</v>
      </c>
    </row>
    <row r="542" spans="1:3">
      <c t="s" r="A542" s="4">
        <v>1097</v>
      </c>
      <c t="n" r="B542" s="6">
        <v>12440</v>
      </c>
      <c t="s" r="C542" s="4">
        <v>1098</v>
      </c>
    </row>
    <row r="543" spans="1:3">
      <c t="s" r="A543" s="4">
        <v>1094</v>
      </c>
      <c t="n" r="B543" s="6">
        <v>33286</v>
      </c>
      <c t="s" r="C543" s="4">
        <v>1098</v>
      </c>
    </row>
    <row r="544" spans="1:3">
      <c t="s" r="A544" s="4">
        <v>126</v>
      </c>
      <c t="n" r="B544" s="6">
        <v>45726</v>
      </c>
      <c t="s" r="C544" s="4">
        <v>1099</v>
      </c>
    </row>
    <row r="545" spans="1:3">
      <c t="s" r="A545" s="4">
        <v>1100</v>
      </c>
      <c t="n" r="B545" s="6">
        <v>2982</v>
      </c>
      <c t="s" r="C545" s="4">
        <v>1101</v>
      </c>
    </row>
    <row r="546" spans="1:3">
      <c t="s" r="A546" s="4">
        <v>1155</v>
      </c>
    </row>
    <row r="547" spans="1:3">
      <c t="s" r="A547" s="3">
        <v>1093</v>
      </c>
    </row>
    <row r="548" spans="1:3">
      <c t="s" r="A548" s="4">
        <v>32</v>
      </c>
      <c t="n" r="B548" s="6">
        <v>5720</v>
      </c>
      <c t="s" r="C548" s="4">
        <v>117</v>
      </c>
    </row>
    <row r="549" spans="1:3">
      <c t="s" r="A549" s="4">
        <v>1094</v>
      </c>
      <c t="n" r="B549" s="6">
        <v>10275</v>
      </c>
      <c t="s" r="C549" s="4">
        <v>117</v>
      </c>
    </row>
    <row r="550" spans="1:3">
      <c t="s" r="A550" s="4">
        <v>1095</v>
      </c>
      <c t="n" r="B550" s="6">
        <v>5533</v>
      </c>
      <c t="s" r="C550" s="4">
        <v>469</v>
      </c>
    </row>
    <row r="551" spans="1:3">
      <c t="s" r="A551" s="3">
        <v>1096</v>
      </c>
    </row>
    <row r="552" spans="1:3">
      <c t="s" r="A552" s="4">
        <v>1097</v>
      </c>
      <c t="n" r="B552" s="6">
        <v>5720</v>
      </c>
      <c t="s" r="C552" s="4">
        <v>1098</v>
      </c>
    </row>
    <row r="553" spans="1:3">
      <c t="s" r="A553" s="4">
        <v>1094</v>
      </c>
      <c t="n" r="B553" s="6">
        <v>15808</v>
      </c>
      <c t="s" r="C553" s="4">
        <v>1098</v>
      </c>
    </row>
    <row r="554" spans="1:3">
      <c t="s" r="A554" s="4">
        <v>126</v>
      </c>
      <c t="n" r="B554" s="6">
        <v>21528</v>
      </c>
      <c t="s" r="C554" s="4">
        <v>1099</v>
      </c>
    </row>
    <row r="555" spans="1:3">
      <c t="s" r="A555" s="4">
        <v>1100</v>
      </c>
      <c t="n" r="B555" s="6">
        <v>8131</v>
      </c>
      <c t="s" r="C555" s="4">
        <v>1101</v>
      </c>
    </row>
    <row r="556" spans="1:3">
      <c t="s" r="A556" s="4">
        <v>1156</v>
      </c>
    </row>
    <row r="557" spans="1:3">
      <c t="s" r="A557" s="3">
        <v>1093</v>
      </c>
    </row>
    <row r="558" spans="1:3">
      <c t="s" r="A558" s="4">
        <v>32</v>
      </c>
      <c t="n" r="B558" s="6">
        <v>3648</v>
      </c>
      <c t="s" r="C558" s="4">
        <v>117</v>
      </c>
    </row>
    <row r="559" spans="1:3">
      <c t="s" r="A559" s="4">
        <v>1094</v>
      </c>
      <c t="n" r="B559" s="6">
        <v>15553</v>
      </c>
      <c t="s" r="C559" s="4">
        <v>117</v>
      </c>
    </row>
    <row r="560" spans="1:3">
      <c t="s" r="A560" s="4">
        <v>1095</v>
      </c>
      <c t="n" r="B560" s="6">
        <v>-1963</v>
      </c>
      <c t="s" r="C560" s="4">
        <v>469</v>
      </c>
    </row>
    <row r="561" spans="1:3">
      <c t="s" r="A561" s="3">
        <v>1096</v>
      </c>
    </row>
    <row r="562" spans="1:3">
      <c t="s" r="A562" s="4">
        <v>1097</v>
      </c>
      <c t="n" r="B562" s="6">
        <v>3648</v>
      </c>
      <c t="s" r="C562" s="4">
        <v>1098</v>
      </c>
    </row>
    <row r="563" spans="1:3">
      <c t="s" r="A563" s="4">
        <v>1094</v>
      </c>
      <c t="n" r="B563" s="6">
        <v>13590</v>
      </c>
      <c t="s" r="C563" s="4">
        <v>1098</v>
      </c>
    </row>
    <row r="564" spans="1:3">
      <c t="s" r="A564" s="4">
        <v>126</v>
      </c>
      <c t="n" r="B564" s="6">
        <v>17238</v>
      </c>
      <c t="s" r="C564" s="4">
        <v>1099</v>
      </c>
    </row>
    <row r="565" spans="1:3">
      <c t="s" r="A565" s="4">
        <v>1100</v>
      </c>
      <c t="n" r="B565" s="6">
        <v>941</v>
      </c>
      <c t="s" r="C565" s="4">
        <v>1101</v>
      </c>
    </row>
    <row r="566" spans="1:3">
      <c t="s" r="A566" s="4">
        <v>1157</v>
      </c>
    </row>
    <row r="567" spans="1:3">
      <c t="s" r="A567" s="3">
        <v>1093</v>
      </c>
    </row>
    <row r="568" spans="1:3">
      <c t="s" r="A568" s="4">
        <v>32</v>
      </c>
      <c t="n" r="B568" s="6">
        <v>3889</v>
      </c>
      <c t="s" r="C568" s="4">
        <v>117</v>
      </c>
    </row>
    <row r="569" spans="1:3">
      <c t="s" r="A569" s="4">
        <v>1094</v>
      </c>
      <c t="n" r="B569" s="6">
        <v>9074</v>
      </c>
      <c t="s" r="C569" s="4">
        <v>117</v>
      </c>
    </row>
    <row r="570" spans="1:3">
      <c t="s" r="A570" s="4">
        <v>1095</v>
      </c>
      <c t="n" r="B570" s="6">
        <v>-2480</v>
      </c>
      <c t="s" r="C570" s="4">
        <v>469</v>
      </c>
    </row>
    <row r="571" spans="1:3">
      <c t="s" r="A571" s="3">
        <v>1096</v>
      </c>
    </row>
    <row r="572" spans="1:3">
      <c t="s" r="A572" s="4">
        <v>1097</v>
      </c>
      <c t="n" r="B572" s="6">
        <v>3889</v>
      </c>
      <c t="s" r="C572" s="4">
        <v>1098</v>
      </c>
    </row>
    <row r="573" spans="1:3">
      <c t="s" r="A573" s="4">
        <v>1094</v>
      </c>
      <c t="n" r="B573" s="6">
        <v>6594</v>
      </c>
      <c t="s" r="C573" s="4">
        <v>1098</v>
      </c>
    </row>
    <row r="574" spans="1:3">
      <c t="s" r="A574" s="4">
        <v>126</v>
      </c>
      <c t="n" r="B574" s="6">
        <v>10483</v>
      </c>
      <c t="s" r="C574" s="4">
        <v>1099</v>
      </c>
    </row>
    <row r="575" spans="1:3">
      <c t="s" r="A575" s="4">
        <v>1100</v>
      </c>
      <c t="n" r="B575" s="6">
        <v>623</v>
      </c>
      <c t="s" r="C575" s="4">
        <v>1101</v>
      </c>
    </row>
    <row r="576" spans="1:3">
      <c t="s" r="A576" s="4">
        <v>1158</v>
      </c>
    </row>
    <row r="577" spans="1:3">
      <c t="s" r="A577" s="3">
        <v>1091</v>
      </c>
    </row>
    <row r="578" spans="1:3">
      <c t="s" r="A578" s="4">
        <v>1092</v>
      </c>
      <c t="n" r="B578" s="6">
        <v>6443</v>
      </c>
      <c t="s" r="C578" s="4">
        <v>105</v>
      </c>
    </row>
    <row r="579" spans="1:3">
      <c t="s" r="A579" s="3">
        <v>1093</v>
      </c>
    </row>
    <row r="580" spans="1:3">
      <c t="s" r="A580" s="4">
        <v>32</v>
      </c>
      <c t="n" r="B580" s="6">
        <v>2619</v>
      </c>
      <c t="s" r="C580" s="4">
        <v>117</v>
      </c>
    </row>
    <row r="581" spans="1:3">
      <c t="s" r="A581" s="4">
        <v>1094</v>
      </c>
      <c t="n" r="B581" s="6">
        <v>5888</v>
      </c>
      <c t="s" r="C581" s="4">
        <v>117</v>
      </c>
    </row>
    <row r="582" spans="1:3">
      <c t="s" r="A582" s="4">
        <v>1095</v>
      </c>
      <c t="n" r="B582" s="6">
        <v>2493</v>
      </c>
      <c t="s" r="C582" s="4">
        <v>469</v>
      </c>
    </row>
    <row r="583" spans="1:3">
      <c t="s" r="A583" s="3">
        <v>1096</v>
      </c>
    </row>
    <row r="584" spans="1:3">
      <c t="s" r="A584" s="4">
        <v>1097</v>
      </c>
      <c t="n" r="B584" s="6">
        <v>2635</v>
      </c>
      <c t="s" r="C584" s="4">
        <v>1098</v>
      </c>
    </row>
    <row r="585" spans="1:3">
      <c t="s" r="A585" s="4">
        <v>1094</v>
      </c>
      <c t="n" r="B585" s="6">
        <v>8365</v>
      </c>
      <c t="s" r="C585" s="4">
        <v>1098</v>
      </c>
    </row>
    <row r="586" spans="1:3">
      <c t="s" r="A586" s="4">
        <v>126</v>
      </c>
      <c t="n" r="B586" s="6">
        <v>11000</v>
      </c>
      <c t="s" r="C586" s="4">
        <v>1099</v>
      </c>
    </row>
    <row r="587" spans="1:3">
      <c t="s" r="A587" s="4">
        <v>1100</v>
      </c>
      <c t="n" r="B587" s="6">
        <v>4810</v>
      </c>
      <c t="s" r="C587" s="4">
        <v>1101</v>
      </c>
    </row>
    <row r="588" spans="1:3">
      <c t="s" r="A588" s="4">
        <v>1159</v>
      </c>
    </row>
    <row r="589" spans="1:3">
      <c t="s" r="A589" s="3">
        <v>1093</v>
      </c>
    </row>
    <row r="590" spans="1:3">
      <c t="s" r="A590" s="4">
        <v>32</v>
      </c>
      <c t="n" r="B590" s="6">
        <v>4075</v>
      </c>
      <c t="s" r="C590" s="4">
        <v>117</v>
      </c>
    </row>
    <row r="591" spans="1:3">
      <c t="s" r="A591" s="4">
        <v>1094</v>
      </c>
      <c t="n" r="B591" s="6">
        <v>12179</v>
      </c>
      <c t="s" r="C591" s="4">
        <v>117</v>
      </c>
    </row>
    <row r="592" spans="1:3">
      <c t="s" r="A592" s="4">
        <v>1095</v>
      </c>
      <c t="n" r="B592" s="6">
        <v>-10064</v>
      </c>
      <c t="s" r="C592" s="4">
        <v>469</v>
      </c>
    </row>
    <row r="593" spans="1:3">
      <c t="s" r="A593" s="3">
        <v>1096</v>
      </c>
    </row>
    <row r="594" spans="1:3">
      <c t="s" r="A594" s="4">
        <v>1097</v>
      </c>
      <c t="n" r="B594" s="6">
        <v>2686</v>
      </c>
      <c t="s" r="C594" s="4">
        <v>1098</v>
      </c>
    </row>
    <row r="595" spans="1:3">
      <c t="s" r="A595" s="4">
        <v>1094</v>
      </c>
      <c t="n" r="B595" s="6">
        <v>3504</v>
      </c>
      <c t="s" r="C595" s="4">
        <v>1098</v>
      </c>
    </row>
    <row r="596" spans="1:3">
      <c t="s" r="A596" s="4">
        <v>126</v>
      </c>
      <c t="n" r="B596" s="6">
        <v>6190</v>
      </c>
      <c t="s" r="C596" s="4">
        <v>1099</v>
      </c>
    </row>
    <row r="597" spans="1:3">
      <c t="s" r="A597" s="4">
        <v>1100</v>
      </c>
      <c t="n" r="B597" s="6">
        <v>481</v>
      </c>
      <c t="s" r="C597" s="4">
        <v>1101</v>
      </c>
    </row>
    <row r="598" spans="1:3">
      <c t="s" r="A598" s="4">
        <v>1160</v>
      </c>
    </row>
    <row r="599" spans="1:3">
      <c t="s" r="A599" s="3">
        <v>1093</v>
      </c>
    </row>
    <row r="600" spans="1:3">
      <c t="s" r="A600" s="4">
        <v>32</v>
      </c>
      <c t="n" r="B600" s="6">
        <v>6937</v>
      </c>
      <c t="s" r="C600" s="4">
        <v>117</v>
      </c>
    </row>
    <row r="601" spans="1:3">
      <c t="s" r="A601" s="4">
        <v>1094</v>
      </c>
      <c t="n" r="B601" s="6">
        <v>19233</v>
      </c>
      <c t="s" r="C601" s="4">
        <v>117</v>
      </c>
    </row>
    <row r="602" spans="1:3">
      <c t="s" r="A602" s="4">
        <v>1095</v>
      </c>
      <c t="n" r="B602" s="6">
        <v>-3769</v>
      </c>
      <c t="s" r="C602" s="4">
        <v>469</v>
      </c>
    </row>
    <row r="603" spans="1:3">
      <c t="s" r="A603" s="3">
        <v>1096</v>
      </c>
    </row>
    <row r="604" spans="1:3">
      <c t="s" r="A604" s="4">
        <v>1097</v>
      </c>
      <c t="n" r="B604" s="6">
        <v>6937</v>
      </c>
      <c t="s" r="C604" s="4">
        <v>1098</v>
      </c>
    </row>
    <row r="605" spans="1:3">
      <c t="s" r="A605" s="4">
        <v>1094</v>
      </c>
      <c t="n" r="B605" s="6">
        <v>15464</v>
      </c>
      <c t="s" r="C605" s="4">
        <v>1098</v>
      </c>
    </row>
    <row r="606" spans="1:3">
      <c t="s" r="A606" s="4">
        <v>126</v>
      </c>
      <c t="n" r="B606" s="6">
        <v>22401</v>
      </c>
      <c t="s" r="C606" s="4">
        <v>1099</v>
      </c>
    </row>
    <row r="607" spans="1:3">
      <c t="s" r="A607" s="4">
        <v>1100</v>
      </c>
      <c t="n" r="B607" s="6">
        <v>1393</v>
      </c>
      <c t="s" r="C607" s="4">
        <v>1101</v>
      </c>
    </row>
    <row r="608" spans="1:3">
      <c t="s" r="A608" s="4">
        <v>1161</v>
      </c>
    </row>
    <row r="609" spans="1:3">
      <c t="s" r="A609" s="3">
        <v>1093</v>
      </c>
    </row>
    <row r="610" spans="1:3">
      <c t="s" r="A610" s="4">
        <v>32</v>
      </c>
      <c t="n" r="B610" s="6">
        <v>6321</v>
      </c>
      <c t="s" r="C610" s="4">
        <v>117</v>
      </c>
    </row>
    <row r="611" spans="1:3">
      <c t="s" r="A611" s="4">
        <v>1094</v>
      </c>
      <c t="n" r="B611" s="6">
        <v>6490</v>
      </c>
      <c t="s" r="C611" s="4">
        <v>117</v>
      </c>
    </row>
    <row r="612" spans="1:3">
      <c t="s" r="A612" s="4">
        <v>1095</v>
      </c>
      <c t="n" r="B612" s="6">
        <v>-2477</v>
      </c>
      <c t="s" r="C612" s="4">
        <v>469</v>
      </c>
    </row>
    <row r="613" spans="1:3">
      <c t="s" r="A613" s="3">
        <v>1096</v>
      </c>
    </row>
    <row r="614" spans="1:3">
      <c t="s" r="A614" s="4">
        <v>1097</v>
      </c>
      <c t="n" r="B614" s="6">
        <v>3475</v>
      </c>
      <c t="s" r="C614" s="4">
        <v>1098</v>
      </c>
    </row>
    <row r="615" spans="1:3">
      <c t="s" r="A615" s="4">
        <v>1094</v>
      </c>
      <c t="n" r="B615" s="6">
        <v>6859</v>
      </c>
      <c t="s" r="C615" s="4">
        <v>1098</v>
      </c>
    </row>
    <row r="616" spans="1:3">
      <c t="s" r="A616" s="4">
        <v>126</v>
      </c>
      <c t="n" r="B616" s="6">
        <v>10334</v>
      </c>
      <c t="s" r="C616" s="4">
        <v>1099</v>
      </c>
    </row>
    <row r="617" spans="1:3">
      <c t="s" r="A617" s="4">
        <v>1100</v>
      </c>
      <c t="n" r="B617" s="6">
        <v>418</v>
      </c>
      <c t="s" r="C617" s="4">
        <v>1101</v>
      </c>
    </row>
    <row r="618" spans="1:3">
      <c t="s" r="A618" s="4">
        <v>1162</v>
      </c>
    </row>
    <row r="619" spans="1:3">
      <c t="s" r="A619" s="3">
        <v>1093</v>
      </c>
    </row>
    <row r="620" spans="1:3">
      <c t="s" r="A620" s="4">
        <v>32</v>
      </c>
      <c t="n" r="B620" s="6">
        <v>6026</v>
      </c>
      <c t="s" r="C620" s="4">
        <v>117</v>
      </c>
    </row>
    <row r="621" spans="1:3">
      <c t="s" r="A621" s="4">
        <v>1094</v>
      </c>
      <c t="n" r="B621" s="6">
        <v>12474</v>
      </c>
      <c t="s" r="C621" s="4">
        <v>117</v>
      </c>
    </row>
    <row r="622" spans="1:3">
      <c t="s" r="A622" s="4">
        <v>1095</v>
      </c>
      <c t="n" r="B622" s="6">
        <v>3060</v>
      </c>
      <c t="s" r="C622" s="4">
        <v>469</v>
      </c>
    </row>
    <row r="623" spans="1:3">
      <c t="s" r="A623" s="3">
        <v>1096</v>
      </c>
    </row>
    <row r="624" spans="1:3">
      <c t="s" r="A624" s="4">
        <v>1097</v>
      </c>
      <c t="n" r="B624" s="6">
        <v>7326</v>
      </c>
      <c t="s" r="C624" s="4">
        <v>1098</v>
      </c>
    </row>
    <row r="625" spans="1:3">
      <c t="s" r="A625" s="4">
        <v>1094</v>
      </c>
      <c t="n" r="B625" s="6">
        <v>14234</v>
      </c>
      <c t="s" r="C625" s="4">
        <v>1098</v>
      </c>
    </row>
    <row r="626" spans="1:3">
      <c t="s" r="A626" s="4">
        <v>126</v>
      </c>
      <c t="n" r="B626" s="6">
        <v>21560</v>
      </c>
      <c t="s" r="C626" s="4">
        <v>1099</v>
      </c>
    </row>
    <row r="627" spans="1:3">
      <c t="s" r="A627" s="4">
        <v>1100</v>
      </c>
      <c t="n" r="B627" s="6">
        <v>2537</v>
      </c>
      <c t="s" r="C627" s="4">
        <v>1101</v>
      </c>
    </row>
    <row r="628" spans="1:3">
      <c t="s" r="A628" s="4">
        <v>1163</v>
      </c>
    </row>
    <row r="629" spans="1:3">
      <c t="s" r="A629" s="3">
        <v>1093</v>
      </c>
    </row>
    <row r="630" spans="1:3">
      <c t="s" r="A630" s="4">
        <v>32</v>
      </c>
      <c t="n" r="B630" s="6">
        <v>3200</v>
      </c>
      <c t="s" r="C630" s="4">
        <v>117</v>
      </c>
    </row>
    <row r="631" spans="1:3">
      <c t="s" r="A631" s="4">
        <v>1094</v>
      </c>
      <c t="n" r="B631" s="6">
        <v>6607</v>
      </c>
      <c t="s" r="C631" s="4">
        <v>117</v>
      </c>
    </row>
    <row r="632" spans="1:3">
      <c t="s" r="A632" s="4">
        <v>1095</v>
      </c>
      <c t="n" r="B632" s="6">
        <v>6560</v>
      </c>
      <c t="s" r="C632" s="4">
        <v>469</v>
      </c>
    </row>
    <row r="633" spans="1:3">
      <c t="s" r="A633" s="3">
        <v>1096</v>
      </c>
    </row>
    <row r="634" spans="1:3">
      <c t="s" r="A634" s="4">
        <v>1097</v>
      </c>
      <c t="n" r="B634" s="6">
        <v>3200</v>
      </c>
      <c t="s" r="C634" s="4">
        <v>1098</v>
      </c>
    </row>
    <row r="635" spans="1:3">
      <c t="s" r="A635" s="4">
        <v>1094</v>
      </c>
      <c t="n" r="B635" s="6">
        <v>13167</v>
      </c>
      <c t="s" r="C635" s="4">
        <v>1098</v>
      </c>
    </row>
    <row r="636" spans="1:3">
      <c t="s" r="A636" s="4">
        <v>126</v>
      </c>
      <c t="n" r="B636" s="6">
        <v>16367</v>
      </c>
      <c t="s" r="C636" s="4">
        <v>1099</v>
      </c>
    </row>
    <row r="637" spans="1:3">
      <c t="s" r="A637" s="4">
        <v>1100</v>
      </c>
      <c t="n" r="B637" s="6">
        <v>4866</v>
      </c>
      <c t="s" r="C637" s="4">
        <v>1101</v>
      </c>
    </row>
    <row r="638" spans="1:3">
      <c t="s" r="A638" s="4">
        <v>1164</v>
      </c>
    </row>
    <row r="639" spans="1:3">
      <c t="s" r="A639" s="3">
        <v>1093</v>
      </c>
    </row>
    <row r="640" spans="1:3">
      <c t="s" r="A640" s="4">
        <v>32</v>
      </c>
      <c t="n" r="B640" s="6">
        <v>5363</v>
      </c>
      <c t="s" r="C640" s="4">
        <v>117</v>
      </c>
    </row>
    <row r="641" spans="1:3">
      <c t="s" r="A641" s="4">
        <v>1094</v>
      </c>
      <c t="n" r="B641" s="6">
        <v>8523</v>
      </c>
      <c t="s" r="C641" s="4">
        <v>117</v>
      </c>
    </row>
    <row r="642" spans="1:3">
      <c t="s" r="A642" s="4">
        <v>1095</v>
      </c>
      <c t="n" r="B642" s="6">
        <v>-1968</v>
      </c>
      <c t="s" r="C642" s="4">
        <v>469</v>
      </c>
    </row>
    <row r="643" spans="1:3">
      <c t="s" r="A643" s="3">
        <v>1096</v>
      </c>
    </row>
    <row r="644" spans="1:3">
      <c t="s" r="A644" s="4">
        <v>1097</v>
      </c>
      <c t="n" r="B644" s="6">
        <v>4196</v>
      </c>
      <c t="s" r="C644" s="4">
        <v>1098</v>
      </c>
    </row>
    <row r="645" spans="1:3">
      <c t="s" r="A645" s="4">
        <v>1094</v>
      </c>
      <c t="n" r="B645" s="6">
        <v>7722</v>
      </c>
      <c t="s" r="C645" s="4">
        <v>1098</v>
      </c>
    </row>
    <row r="646" spans="1:3">
      <c t="s" r="A646" s="4">
        <v>126</v>
      </c>
      <c t="n" r="B646" s="6">
        <v>11918</v>
      </c>
      <c t="s" r="C646" s="4">
        <v>1099</v>
      </c>
    </row>
    <row r="647" spans="1:3">
      <c t="s" r="A647" s="4">
        <v>1100</v>
      </c>
      <c t="n" r="B647" s="6">
        <v>3859</v>
      </c>
      <c t="s" r="C647" s="4">
        <v>1101</v>
      </c>
    </row>
    <row r="648" spans="1:3">
      <c t="s" r="A648" s="4">
        <v>1165</v>
      </c>
    </row>
    <row r="649" spans="1:3">
      <c t="s" r="A649" s="3">
        <v>1093</v>
      </c>
    </row>
    <row r="650" spans="1:3">
      <c t="s" r="A650" s="4">
        <v>32</v>
      </c>
      <c t="n" r="B650" s="6">
        <v>320</v>
      </c>
      <c t="s" r="C650" s="4">
        <v>117</v>
      </c>
    </row>
    <row r="651" spans="1:3">
      <c t="s" r="A651" s="4">
        <v>1094</v>
      </c>
      <c t="n" r="B651" s="6">
        <v>987</v>
      </c>
      <c t="s" r="C651" s="4">
        <v>117</v>
      </c>
    </row>
    <row r="652" spans="1:3">
      <c t="s" r="A652" s="4">
        <v>1095</v>
      </c>
      <c t="n" r="B652" s="6">
        <v>221</v>
      </c>
      <c t="s" r="C652" s="4">
        <v>469</v>
      </c>
    </row>
    <row r="653" spans="1:3">
      <c t="s" r="A653" s="3">
        <v>1096</v>
      </c>
    </row>
    <row r="654" spans="1:3">
      <c t="s" r="A654" s="4">
        <v>1097</v>
      </c>
      <c t="n" r="B654" s="6">
        <v>320</v>
      </c>
      <c t="s" r="C654" s="4">
        <v>1098</v>
      </c>
    </row>
    <row r="655" spans="1:3">
      <c t="s" r="A655" s="4">
        <v>1094</v>
      </c>
      <c t="n" r="B655" s="6">
        <v>1208</v>
      </c>
      <c t="s" r="C655" s="4">
        <v>1098</v>
      </c>
    </row>
    <row r="656" spans="1:3">
      <c t="s" r="A656" s="4">
        <v>126</v>
      </c>
      <c t="n" r="B656" s="6">
        <v>1528</v>
      </c>
      <c t="s" r="C656" s="4">
        <v>1099</v>
      </c>
    </row>
    <row r="657" spans="1:3">
      <c t="s" r="A657" s="4">
        <v>1100</v>
      </c>
      <c t="n" r="B657" s="6">
        <v>723</v>
      </c>
      <c t="s" r="C657" s="4">
        <v>1101</v>
      </c>
    </row>
    <row r="658" spans="1:3">
      <c t="s" r="A658" s="4">
        <v>1166</v>
      </c>
    </row>
    <row r="659" spans="1:3">
      <c t="s" r="A659" s="3">
        <v>1093</v>
      </c>
    </row>
    <row r="660" spans="1:3">
      <c t="s" r="A660" s="4">
        <v>32</v>
      </c>
      <c t="n" r="B660" s="6">
        <v>1228</v>
      </c>
      <c t="s" r="C660" s="4">
        <v>117</v>
      </c>
    </row>
    <row r="661" spans="1:3">
      <c t="s" r="A661" s="4">
        <v>1094</v>
      </c>
      <c t="n" r="B661" s="6">
        <v>2262</v>
      </c>
      <c t="s" r="C661" s="4">
        <v>117</v>
      </c>
    </row>
    <row r="662" spans="1:3">
      <c t="s" r="A662" s="4">
        <v>1095</v>
      </c>
      <c t="n" r="B662" s="6">
        <v>241</v>
      </c>
      <c t="s" r="C662" s="4">
        <v>469</v>
      </c>
    </row>
    <row r="663" spans="1:3">
      <c t="s" r="A663" s="3">
        <v>1096</v>
      </c>
    </row>
    <row r="664" spans="1:3">
      <c t="s" r="A664" s="4">
        <v>1097</v>
      </c>
      <c t="n" r="B664" s="6">
        <v>1228</v>
      </c>
      <c t="s" r="C664" s="4">
        <v>1098</v>
      </c>
    </row>
    <row r="665" spans="1:3">
      <c t="s" r="A665" s="4">
        <v>1094</v>
      </c>
      <c t="n" r="B665" s="6">
        <v>2503</v>
      </c>
      <c t="s" r="C665" s="4">
        <v>1098</v>
      </c>
    </row>
    <row r="666" spans="1:3">
      <c t="s" r="A666" s="4">
        <v>126</v>
      </c>
      <c t="n" r="B666" s="6">
        <v>3731</v>
      </c>
      <c t="s" r="C666" s="4">
        <v>1099</v>
      </c>
    </row>
    <row r="667" spans="1:3">
      <c t="s" r="A667" s="4">
        <v>1100</v>
      </c>
      <c t="n" r="B667" s="6">
        <v>1146</v>
      </c>
      <c t="s" r="C667" s="4">
        <v>1101</v>
      </c>
    </row>
    <row r="668" spans="1:3">
      <c t="s" r="A668" s="4">
        <v>1167</v>
      </c>
    </row>
    <row r="669" spans="1:3">
      <c t="s" r="A669" s="3">
        <v>1091</v>
      </c>
    </row>
    <row r="670" spans="1:3">
      <c t="s" r="A670" s="4">
        <v>1092</v>
      </c>
      <c t="n" r="B670" s="6">
        <v>22973</v>
      </c>
      <c t="s" r="C670" s="4">
        <v>105</v>
      </c>
    </row>
    <row r="671" spans="1:3">
      <c t="s" r="A671" s="3">
        <v>1093</v>
      </c>
    </row>
    <row r="672" spans="1:3">
      <c t="s" r="A672" s="4">
        <v>32</v>
      </c>
      <c t="n" r="B672" s="6">
        <v>16301</v>
      </c>
      <c t="s" r="C672" s="4">
        <v>117</v>
      </c>
    </row>
    <row r="673" spans="1:3">
      <c t="s" r="A673" s="4">
        <v>1094</v>
      </c>
      <c t="n" r="B673" s="6">
        <v>28626</v>
      </c>
      <c t="s" r="C673" s="4">
        <v>117</v>
      </c>
    </row>
    <row r="674" spans="1:3">
      <c t="s" r="A674" s="4">
        <v>1095</v>
      </c>
      <c t="n" r="B674" s="6">
        <v>-142</v>
      </c>
      <c t="s" r="C674" s="4">
        <v>469</v>
      </c>
    </row>
    <row r="675" spans="1:3">
      <c t="s" r="A675" s="3">
        <v>1096</v>
      </c>
    </row>
    <row r="676" spans="1:3">
      <c t="s" r="A676" s="4">
        <v>1097</v>
      </c>
      <c t="n" r="B676" s="6">
        <v>15981</v>
      </c>
      <c t="s" r="C676" s="4">
        <v>1098</v>
      </c>
    </row>
    <row r="677" spans="1:3">
      <c t="s" r="A677" s="4">
        <v>1094</v>
      </c>
      <c t="n" r="B677" s="6">
        <v>28804</v>
      </c>
      <c t="s" r="C677" s="4">
        <v>1098</v>
      </c>
    </row>
    <row r="678" spans="1:3">
      <c t="s" r="A678" s="4">
        <v>126</v>
      </c>
      <c t="n" r="B678" s="6">
        <v>44785</v>
      </c>
      <c t="s" r="C678" s="4">
        <v>1099</v>
      </c>
    </row>
    <row r="679" spans="1:3">
      <c t="s" r="A679" s="4">
        <v>1100</v>
      </c>
      <c t="n" r="B679" s="6">
        <v>12386</v>
      </c>
      <c t="s" r="C679" s="4">
        <v>1101</v>
      </c>
    </row>
    <row r="680" spans="1:3">
      <c t="s" r="A680" s="4">
        <v>1168</v>
      </c>
    </row>
    <row r="681" spans="1:3">
      <c t="s" r="A681" s="3">
        <v>1093</v>
      </c>
    </row>
    <row r="682" spans="1:3">
      <c t="s" r="A682" s="4">
        <v>32</v>
      </c>
      <c t="n" r="B682" s="6">
        <v>2394</v>
      </c>
      <c t="s" r="C682" s="4">
        <v>117</v>
      </c>
    </row>
    <row r="683" spans="1:3">
      <c t="s" r="A683" s="4">
        <v>1094</v>
      </c>
      <c t="n" r="B683" s="6">
        <v>6822</v>
      </c>
      <c t="s" r="C683" s="4">
        <v>117</v>
      </c>
    </row>
    <row r="684" spans="1:3">
      <c t="s" r="A684" s="4">
        <v>1095</v>
      </c>
      <c t="n" r="B684" s="6">
        <v>3952</v>
      </c>
      <c t="s" r="C684" s="4">
        <v>469</v>
      </c>
    </row>
    <row r="685" spans="1:3">
      <c t="s" r="A685" s="3">
        <v>1096</v>
      </c>
    </row>
    <row r="686" spans="1:3">
      <c t="s" r="A686" s="4">
        <v>1097</v>
      </c>
      <c t="n" r="B686" s="6">
        <v>2394</v>
      </c>
      <c t="s" r="C686" s="4">
        <v>1098</v>
      </c>
    </row>
    <row r="687" spans="1:3">
      <c t="s" r="A687" s="4">
        <v>1094</v>
      </c>
      <c t="n" r="B687" s="6">
        <v>10774</v>
      </c>
      <c t="s" r="C687" s="4">
        <v>1098</v>
      </c>
    </row>
    <row r="688" spans="1:3">
      <c t="s" r="A688" s="4">
        <v>126</v>
      </c>
      <c t="n" r="B688" s="6">
        <v>13168</v>
      </c>
      <c t="s" r="C688" s="4">
        <v>1099</v>
      </c>
    </row>
    <row r="689" spans="1:3">
      <c t="s" r="A689" s="4">
        <v>1100</v>
      </c>
      <c t="n" r="B689" s="6">
        <v>5706</v>
      </c>
      <c t="s" r="C689" s="4">
        <v>1101</v>
      </c>
    </row>
    <row r="690" spans="1:3">
      <c t="s" r="A690" s="4">
        <v>1169</v>
      </c>
    </row>
    <row r="691" spans="1:3">
      <c t="s" r="A691" s="3">
        <v>1093</v>
      </c>
    </row>
    <row r="692" spans="1:3">
      <c t="s" r="A692" s="4">
        <v>32</v>
      </c>
      <c t="n" r="B692" s="6">
        <v>878</v>
      </c>
      <c t="s" r="C692" s="4">
        <v>117</v>
      </c>
    </row>
    <row r="693" spans="1:3">
      <c t="s" r="A693" s="4">
        <v>1094</v>
      </c>
      <c t="n" r="B693" s="6">
        <v>2757</v>
      </c>
      <c t="s" r="C693" s="4">
        <v>117</v>
      </c>
    </row>
    <row r="694" spans="1:3">
      <c t="s" r="A694" s="4">
        <v>1095</v>
      </c>
      <c t="n" r="B694" s="6">
        <v>-221</v>
      </c>
      <c t="s" r="C694" s="4">
        <v>469</v>
      </c>
    </row>
    <row r="695" spans="1:3">
      <c t="s" r="A695" s="3">
        <v>1096</v>
      </c>
    </row>
    <row r="696" spans="1:3">
      <c t="s" r="A696" s="4">
        <v>1097</v>
      </c>
      <c t="n" r="B696" s="6">
        <v>878</v>
      </c>
      <c t="s" r="C696" s="4">
        <v>1098</v>
      </c>
    </row>
    <row r="697" spans="1:3">
      <c t="s" r="A697" s="4">
        <v>1094</v>
      </c>
      <c t="n" r="B697" s="6">
        <v>2536</v>
      </c>
      <c t="s" r="C697" s="4">
        <v>1098</v>
      </c>
    </row>
    <row r="698" spans="1:3">
      <c t="s" r="A698" s="4">
        <v>126</v>
      </c>
      <c t="n" r="B698" s="6">
        <v>3414</v>
      </c>
      <c t="s" r="C698" s="4">
        <v>1099</v>
      </c>
    </row>
    <row r="699" spans="1:3">
      <c t="s" r="A699" s="4">
        <v>1100</v>
      </c>
      <c t="n" r="B699" s="6">
        <v>950</v>
      </c>
      <c t="s" r="C699" s="4">
        <v>1101</v>
      </c>
    </row>
    <row r="700" spans="1:3">
      <c t="s" r="A700" s="4">
        <v>1170</v>
      </c>
    </row>
    <row r="701" spans="1:3">
      <c t="s" r="A701" s="3">
        <v>1093</v>
      </c>
    </row>
    <row r="702" spans="1:3">
      <c t="s" r="A702" s="4">
        <v>32</v>
      </c>
      <c t="n" r="B702" s="6">
        <v>8800</v>
      </c>
      <c t="s" r="C702" s="4">
        <v>117</v>
      </c>
    </row>
    <row r="703" spans="1:3">
      <c t="s" r="A703" s="4">
        <v>1094</v>
      </c>
      <c t="n" r="B703" s="6">
        <v>18628</v>
      </c>
      <c t="s" r="C703" s="4">
        <v>117</v>
      </c>
    </row>
    <row r="704" spans="1:3">
      <c t="s" r="A704" s="4">
        <v>1095</v>
      </c>
      <c t="n" r="B704" s="6">
        <v>-2232</v>
      </c>
      <c t="s" r="C704" s="4">
        <v>469</v>
      </c>
    </row>
    <row r="705" spans="1:3">
      <c t="s" r="A705" s="3">
        <v>1096</v>
      </c>
    </row>
    <row r="706" spans="1:3">
      <c t="s" r="A706" s="4">
        <v>1097</v>
      </c>
      <c t="n" r="B706" s="6">
        <v>8800</v>
      </c>
      <c t="s" r="C706" s="4">
        <v>1098</v>
      </c>
    </row>
    <row r="707" spans="1:3">
      <c t="s" r="A707" s="4">
        <v>1094</v>
      </c>
      <c t="n" r="B707" s="6">
        <v>16396</v>
      </c>
      <c t="s" r="C707" s="4">
        <v>1098</v>
      </c>
    </row>
    <row r="708" spans="1:3">
      <c t="s" r="A708" s="4">
        <v>126</v>
      </c>
      <c t="n" r="B708" s="6">
        <v>25196</v>
      </c>
      <c t="s" r="C708" s="4">
        <v>1099</v>
      </c>
    </row>
    <row r="709" spans="1:3">
      <c t="s" r="A709" s="4">
        <v>1100</v>
      </c>
      <c t="n" r="B709" s="6">
        <v>1334</v>
      </c>
      <c t="s" r="C709" s="4">
        <v>1101</v>
      </c>
    </row>
    <row r="710" spans="1:3">
      <c t="s" r="A710" s="4">
        <v>1171</v>
      </c>
    </row>
    <row r="711" spans="1:3">
      <c t="s" r="A711" s="3">
        <v>1093</v>
      </c>
    </row>
    <row r="712" spans="1:3">
      <c t="s" r="A712" s="4">
        <v>32</v>
      </c>
      <c t="n" r="B712" s="6">
        <v>4798</v>
      </c>
      <c t="s" r="C712" s="4">
        <v>117</v>
      </c>
    </row>
    <row r="713" spans="1:3">
      <c t="s" r="A713" s="4">
        <v>1094</v>
      </c>
      <c t="n" r="B713" s="6">
        <v>8759</v>
      </c>
      <c t="s" r="C713" s="4">
        <v>117</v>
      </c>
    </row>
    <row r="714" spans="1:3">
      <c t="s" r="A714" s="4">
        <v>1095</v>
      </c>
      <c t="n" r="B714" s="6">
        <v>1887</v>
      </c>
      <c t="s" r="C714" s="4">
        <v>469</v>
      </c>
    </row>
    <row r="715" spans="1:3">
      <c t="s" r="A715" s="3">
        <v>1096</v>
      </c>
    </row>
    <row r="716" spans="1:3">
      <c t="s" r="A716" s="4">
        <v>1097</v>
      </c>
      <c t="n" r="B716" s="6">
        <v>4658</v>
      </c>
      <c t="s" r="C716" s="4">
        <v>1098</v>
      </c>
    </row>
    <row r="717" spans="1:3">
      <c t="s" r="A717" s="4">
        <v>1094</v>
      </c>
      <c t="n" r="B717" s="6">
        <v>10786</v>
      </c>
      <c t="s" r="C717" s="4">
        <v>1098</v>
      </c>
    </row>
    <row r="718" spans="1:3">
      <c t="s" r="A718" s="4">
        <v>126</v>
      </c>
      <c t="n" r="B718" s="6">
        <v>15444</v>
      </c>
      <c t="s" r="C718" s="4">
        <v>1099</v>
      </c>
    </row>
    <row r="719" spans="1:3">
      <c t="s" r="A719" s="4">
        <v>1100</v>
      </c>
      <c t="n" r="B719" s="6">
        <v>5585</v>
      </c>
      <c t="s" r="C719" s="4">
        <v>1101</v>
      </c>
    </row>
    <row r="720" spans="1:3">
      <c t="s" r="A720" s="4">
        <v>1172</v>
      </c>
    </row>
    <row r="721" spans="1:3">
      <c t="s" r="A721" s="3">
        <v>1093</v>
      </c>
    </row>
    <row r="722" spans="1:3">
      <c t="s" r="A722" s="4">
        <v>32</v>
      </c>
      <c t="n" r="B722" s="6">
        <v>1820</v>
      </c>
      <c t="s" r="C722" s="4">
        <v>117</v>
      </c>
    </row>
    <row r="723" spans="1:3">
      <c t="s" r="A723" s="4">
        <v>1094</v>
      </c>
      <c t="n" r="B723" s="6">
        <v>4990</v>
      </c>
      <c t="s" r="C723" s="4">
        <v>117</v>
      </c>
    </row>
    <row r="724" spans="1:3">
      <c t="s" r="A724" s="4">
        <v>1095</v>
      </c>
      <c t="n" r="B724" s="6">
        <v>723</v>
      </c>
      <c t="s" r="C724" s="4">
        <v>469</v>
      </c>
    </row>
    <row r="725" spans="1:3">
      <c t="s" r="A725" s="3">
        <v>1096</v>
      </c>
    </row>
    <row r="726" spans="1:3">
      <c t="s" r="A726" s="4">
        <v>1097</v>
      </c>
      <c t="n" r="B726" s="6">
        <v>1820</v>
      </c>
      <c t="s" r="C726" s="4">
        <v>1098</v>
      </c>
    </row>
    <row r="727" spans="1:3">
      <c t="s" r="A727" s="4">
        <v>1094</v>
      </c>
      <c t="n" r="B727" s="6">
        <v>5713</v>
      </c>
      <c t="s" r="C727" s="4">
        <v>1098</v>
      </c>
    </row>
    <row r="728" spans="1:3">
      <c t="s" r="A728" s="4">
        <v>126</v>
      </c>
      <c t="n" r="B728" s="6">
        <v>7533</v>
      </c>
      <c t="s" r="C728" s="4">
        <v>1099</v>
      </c>
    </row>
    <row r="729" spans="1:3">
      <c t="s" r="A729" s="4">
        <v>1100</v>
      </c>
      <c t="n" r="B729" s="6">
        <v>2751</v>
      </c>
      <c t="s" r="C729" s="4">
        <v>1101</v>
      </c>
    </row>
    <row r="730" spans="1:3">
      <c t="s" r="A730" s="4">
        <v>1173</v>
      </c>
    </row>
    <row r="731" spans="1:3">
      <c t="s" r="A731" s="3">
        <v>1093</v>
      </c>
    </row>
    <row r="732" spans="1:3">
      <c t="s" r="A732" s="4">
        <v>32</v>
      </c>
      <c t="n" r="B732" s="6">
        <v>3125</v>
      </c>
      <c t="s" r="C732" s="4">
        <v>117</v>
      </c>
    </row>
    <row r="733" spans="1:3">
      <c t="s" r="A733" s="4">
        <v>1094</v>
      </c>
      <c t="n" r="B733" s="6">
        <v>20178</v>
      </c>
      <c t="s" r="C733" s="4">
        <v>117</v>
      </c>
    </row>
    <row r="734" spans="1:3">
      <c t="s" r="A734" s="4">
        <v>1095</v>
      </c>
      <c t="n" r="B734" s="6">
        <v>-1536</v>
      </c>
      <c t="s" r="C734" s="4">
        <v>469</v>
      </c>
    </row>
    <row r="735" spans="1:3">
      <c t="s" r="A735" s="3">
        <v>1096</v>
      </c>
    </row>
    <row r="736" spans="1:3">
      <c t="s" r="A736" s="4">
        <v>1097</v>
      </c>
      <c t="n" r="B736" s="6">
        <v>3125</v>
      </c>
      <c t="s" r="C736" s="4">
        <v>1098</v>
      </c>
    </row>
    <row r="737" spans="1:3">
      <c t="s" r="A737" s="4">
        <v>1094</v>
      </c>
      <c t="n" r="B737" s="6">
        <v>18642</v>
      </c>
      <c t="s" r="C737" s="4">
        <v>1098</v>
      </c>
    </row>
    <row r="738" spans="1:3">
      <c t="s" r="A738" s="4">
        <v>126</v>
      </c>
      <c t="n" r="B738" s="6">
        <v>21767</v>
      </c>
      <c t="s" r="C738" s="4">
        <v>1099</v>
      </c>
    </row>
    <row r="739" spans="1:3">
      <c t="s" r="A739" s="4">
        <v>1100</v>
      </c>
      <c t="n" r="B739" s="6">
        <v>536</v>
      </c>
      <c t="s" r="C739" s="4">
        <v>1101</v>
      </c>
    </row>
    <row r="740" spans="1:3">
      <c t="s" r="A740" s="4">
        <v>1174</v>
      </c>
    </row>
    <row r="741" spans="1:3">
      <c t="s" r="A741" s="3">
        <v>1093</v>
      </c>
    </row>
    <row r="742" spans="1:3">
      <c t="s" r="A742" s="4">
        <v>32</v>
      </c>
      <c t="n" r="B742" s="6">
        <v>3821</v>
      </c>
      <c t="s" r="C742" s="4">
        <v>117</v>
      </c>
    </row>
    <row r="743" spans="1:3">
      <c t="s" r="A743" s="4">
        <v>1094</v>
      </c>
      <c t="n" r="B743" s="6">
        <v>8853</v>
      </c>
      <c t="s" r="C743" s="4">
        <v>117</v>
      </c>
    </row>
    <row r="744" spans="1:3">
      <c t="s" r="A744" s="4">
        <v>1095</v>
      </c>
      <c t="n" r="B744" s="6">
        <v>1795</v>
      </c>
      <c t="s" r="C744" s="4">
        <v>469</v>
      </c>
    </row>
    <row r="745" spans="1:3">
      <c t="s" r="A745" s="3">
        <v>1096</v>
      </c>
    </row>
    <row r="746" spans="1:3">
      <c t="s" r="A746" s="4">
        <v>1097</v>
      </c>
      <c t="n" r="B746" s="6">
        <v>3821</v>
      </c>
      <c t="s" r="C746" s="4">
        <v>1098</v>
      </c>
    </row>
    <row r="747" spans="1:3">
      <c t="s" r="A747" s="4">
        <v>1094</v>
      </c>
      <c t="n" r="B747" s="6">
        <v>10648</v>
      </c>
      <c t="s" r="C747" s="4">
        <v>1098</v>
      </c>
    </row>
    <row r="748" spans="1:3">
      <c t="s" r="A748" s="4">
        <v>126</v>
      </c>
      <c t="n" r="B748" s="6">
        <v>14469</v>
      </c>
      <c t="s" r="C748" s="4">
        <v>1099</v>
      </c>
    </row>
    <row r="749" spans="1:3">
      <c t="s" r="A749" s="4">
        <v>1100</v>
      </c>
      <c t="n" r="B749" s="6">
        <v>5399</v>
      </c>
      <c t="s" r="C749" s="4">
        <v>1101</v>
      </c>
    </row>
    <row r="750" spans="1:3">
      <c t="s" r="A750" s="4">
        <v>1175</v>
      </c>
    </row>
    <row r="751" spans="1:3">
      <c t="s" r="A751" s="3">
        <v>1091</v>
      </c>
    </row>
    <row r="752" spans="1:3">
      <c t="s" r="A752" s="4">
        <v>1092</v>
      </c>
      <c t="n" r="B752" s="6">
        <v>14330</v>
      </c>
      <c t="s" r="C752" s="4">
        <v>105</v>
      </c>
    </row>
    <row r="753" spans="1:3">
      <c t="s" r="A753" s="3">
        <v>1093</v>
      </c>
    </row>
    <row r="754" spans="1:3">
      <c t="s" r="A754" s="4">
        <v>32</v>
      </c>
      <c t="n" r="B754" s="6">
        <v>2964</v>
      </c>
      <c t="s" r="C754" s="4">
        <v>117</v>
      </c>
    </row>
    <row r="755" spans="1:3">
      <c t="s" r="A755" s="4">
        <v>1094</v>
      </c>
      <c t="n" r="B755" s="6">
        <v>22855</v>
      </c>
      <c t="s" r="C755" s="4">
        <v>117</v>
      </c>
    </row>
    <row r="756" spans="1:3">
      <c t="s" r="A756" s="4">
        <v>1095</v>
      </c>
      <c t="n" r="B756" s="6">
        <v>-3294</v>
      </c>
      <c t="s" r="C756" s="4">
        <v>469</v>
      </c>
    </row>
    <row r="757" spans="1:3">
      <c t="s" r="A757" s="3">
        <v>1096</v>
      </c>
    </row>
    <row r="758" spans="1:3">
      <c t="s" r="A758" s="4">
        <v>1097</v>
      </c>
      <c t="n" r="B758" s="6">
        <v>2964</v>
      </c>
      <c t="s" r="C758" s="4">
        <v>1098</v>
      </c>
    </row>
    <row r="759" spans="1:3">
      <c t="s" r="A759" s="4">
        <v>1094</v>
      </c>
      <c t="n" r="B759" s="6">
        <v>19561</v>
      </c>
      <c t="s" r="C759" s="4">
        <v>1098</v>
      </c>
    </row>
    <row r="760" spans="1:3">
      <c t="s" r="A760" s="4">
        <v>126</v>
      </c>
      <c t="n" r="B760" s="6">
        <v>22525</v>
      </c>
      <c t="s" r="C760" s="4">
        <v>1099</v>
      </c>
    </row>
    <row r="761" spans="1:3">
      <c t="s" r="A761" s="4">
        <v>1100</v>
      </c>
      <c t="n" r="B761" s="6">
        <v>3101</v>
      </c>
      <c t="s" r="C761" s="4">
        <v>1101</v>
      </c>
    </row>
    <row r="762" spans="1:3">
      <c t="s" r="A762" s="4">
        <v>1176</v>
      </c>
    </row>
    <row r="763" spans="1:3">
      <c t="s" r="A763" s="3">
        <v>1091</v>
      </c>
    </row>
    <row r="764" spans="1:3">
      <c t="s" r="A764" s="4">
        <v>1092</v>
      </c>
      <c t="n" r="B764" s="6">
        <v>16449</v>
      </c>
      <c t="s" r="C764" s="4">
        <v>105</v>
      </c>
    </row>
    <row r="765" spans="1:3">
      <c t="s" r="A765" s="3">
        <v>1093</v>
      </c>
    </row>
    <row r="766" spans="1:3">
      <c t="s" r="A766" s="4">
        <v>32</v>
      </c>
      <c t="n" r="B766" s="6">
        <v>7290</v>
      </c>
      <c t="s" r="C766" s="4">
        <v>117</v>
      </c>
    </row>
    <row r="767" spans="1:3">
      <c t="s" r="A767" s="4">
        <v>1094</v>
      </c>
      <c t="n" r="B767" s="6">
        <v>29463</v>
      </c>
      <c t="s" r="C767" s="4">
        <v>117</v>
      </c>
    </row>
    <row r="768" spans="1:3">
      <c t="s" r="A768" s="4">
        <v>1095</v>
      </c>
      <c t="n" r="B768" s="6">
        <v>-1132</v>
      </c>
      <c t="s" r="C768" s="4">
        <v>469</v>
      </c>
    </row>
    <row r="769" spans="1:3">
      <c t="s" r="A769" s="3">
        <v>1096</v>
      </c>
    </row>
    <row r="770" spans="1:3">
      <c t="s" r="A770" s="4">
        <v>1097</v>
      </c>
      <c t="n" r="B770" s="6">
        <v>7290</v>
      </c>
      <c t="s" r="C770" s="4">
        <v>1098</v>
      </c>
    </row>
    <row r="771" spans="1:3">
      <c t="s" r="A771" s="4">
        <v>1094</v>
      </c>
      <c t="n" r="B771" s="6">
        <v>28331</v>
      </c>
      <c t="s" r="C771" s="4">
        <v>1098</v>
      </c>
    </row>
    <row r="772" spans="1:3">
      <c t="s" r="A772" s="4">
        <v>126</v>
      </c>
      <c t="n" r="B772" s="6">
        <v>35621</v>
      </c>
      <c t="s" r="C772" s="4">
        <v>1099</v>
      </c>
    </row>
    <row r="773" spans="1:3">
      <c t="s" r="A773" s="4">
        <v>1100</v>
      </c>
      <c t="n" r="B773" s="6">
        <v>10915</v>
      </c>
      <c t="s" r="C773" s="4">
        <v>1101</v>
      </c>
    </row>
    <row r="774" spans="1:3">
      <c t="s" r="A774" s="4">
        <v>1177</v>
      </c>
    </row>
    <row r="775" spans="1:3">
      <c t="s" r="A775" s="3">
        <v>1091</v>
      </c>
    </row>
    <row r="776" spans="1:3">
      <c t="s" r="A776" s="4">
        <v>1092</v>
      </c>
      <c t="n" r="B776" s="6">
        <v>9691</v>
      </c>
      <c t="s" r="C776" s="4">
        <v>105</v>
      </c>
    </row>
    <row r="777" spans="1:3">
      <c t="s" r="A777" s="3">
        <v>1093</v>
      </c>
    </row>
    <row r="778" spans="1:3">
      <c t="s" r="A778" s="4">
        <v>32</v>
      </c>
      <c t="n" r="B778" s="6">
        <v>1622</v>
      </c>
      <c t="s" r="C778" s="4">
        <v>117</v>
      </c>
    </row>
    <row r="779" spans="1:3">
      <c t="s" r="A779" s="4">
        <v>1094</v>
      </c>
      <c t="n" r="B779" s="6">
        <v>11921</v>
      </c>
      <c t="s" r="C779" s="4">
        <v>117</v>
      </c>
    </row>
    <row r="780" spans="1:3">
      <c t="s" r="A780" s="4">
        <v>1095</v>
      </c>
      <c t="n" r="B780" s="6">
        <v>1515</v>
      </c>
      <c t="s" r="C780" s="4">
        <v>469</v>
      </c>
    </row>
    <row r="781" spans="1:3">
      <c t="s" r="A781" s="3">
        <v>1096</v>
      </c>
    </row>
    <row r="782" spans="1:3">
      <c t="s" r="A782" s="4">
        <v>1097</v>
      </c>
      <c t="n" r="B782" s="6">
        <v>1622</v>
      </c>
      <c t="s" r="C782" s="4">
        <v>1098</v>
      </c>
    </row>
    <row r="783" spans="1:3">
      <c t="s" r="A783" s="4">
        <v>1094</v>
      </c>
      <c t="n" r="B783" s="6">
        <v>13436</v>
      </c>
      <c t="s" r="C783" s="4">
        <v>1098</v>
      </c>
    </row>
    <row r="784" spans="1:3">
      <c t="s" r="A784" s="4">
        <v>126</v>
      </c>
      <c t="n" r="B784" s="6">
        <v>15058</v>
      </c>
      <c t="s" r="C784" s="4">
        <v>1099</v>
      </c>
    </row>
    <row r="785" spans="1:3">
      <c t="s" r="A785" s="4">
        <v>1100</v>
      </c>
      <c t="n" r="B785" s="6">
        <v>5910</v>
      </c>
      <c t="s" r="C785" s="4">
        <v>1101</v>
      </c>
    </row>
    <row r="786" spans="1:3">
      <c t="s" r="A786" s="4">
        <v>1178</v>
      </c>
    </row>
    <row r="787" spans="1:3">
      <c t="s" r="A787" s="3">
        <v>1093</v>
      </c>
    </row>
    <row r="788" spans="1:3">
      <c t="s" r="A788" s="4">
        <v>32</v>
      </c>
      <c t="n" r="B788" s="6">
        <v>925</v>
      </c>
      <c t="s" r="C788" s="4">
        <v>117</v>
      </c>
    </row>
    <row r="789" spans="1:3">
      <c t="s" r="A789" s="4">
        <v>1094</v>
      </c>
      <c t="n" r="B789" s="6">
        <v>3683</v>
      </c>
      <c t="s" r="C789" s="4">
        <v>117</v>
      </c>
    </row>
    <row r="790" spans="1:3">
      <c t="s" r="A790" s="4">
        <v>1095</v>
      </c>
      <c t="n" r="B790" s="6">
        <v>-356</v>
      </c>
      <c t="s" r="C790" s="4">
        <v>469</v>
      </c>
    </row>
    <row r="791" spans="1:3">
      <c t="s" r="A791" s="3">
        <v>1096</v>
      </c>
    </row>
    <row r="792" spans="1:3">
      <c t="s" r="A792" s="4">
        <v>1097</v>
      </c>
      <c t="n" r="B792" s="6">
        <v>879</v>
      </c>
      <c t="s" r="C792" s="4">
        <v>1098</v>
      </c>
    </row>
    <row r="793" spans="1:3">
      <c t="s" r="A793" s="4">
        <v>1094</v>
      </c>
      <c t="n" r="B793" s="6">
        <v>3373</v>
      </c>
      <c t="s" r="C793" s="4">
        <v>1098</v>
      </c>
    </row>
    <row r="794" spans="1:3">
      <c t="s" r="A794" s="4">
        <v>126</v>
      </c>
      <c t="n" r="B794" s="6">
        <v>4252</v>
      </c>
      <c t="s" r="C794" s="4">
        <v>1099</v>
      </c>
    </row>
    <row r="795" spans="1:3">
      <c t="s" r="A795" s="4">
        <v>1100</v>
      </c>
      <c t="n" r="B795" s="6">
        <v>1693</v>
      </c>
      <c t="s" r="C795" s="4">
        <v>1101</v>
      </c>
    </row>
    <row r="796" spans="1:3">
      <c t="s" r="A796" s="4">
        <v>1179</v>
      </c>
    </row>
    <row r="797" spans="1:3">
      <c t="s" r="A797" s="3">
        <v>1091</v>
      </c>
    </row>
    <row r="798" spans="1:3">
      <c t="s" r="A798" s="4">
        <v>1092</v>
      </c>
      <c t="n" r="B798" s="6">
        <v>11237</v>
      </c>
      <c t="s" r="C798" s="4">
        <v>105</v>
      </c>
    </row>
    <row r="799" spans="1:3">
      <c t="s" r="A799" s="3">
        <v>1093</v>
      </c>
    </row>
    <row r="800" spans="1:3">
      <c t="s" r="A800" s="4">
        <v>32</v>
      </c>
      <c t="n" r="B800" s="6">
        <v>4089</v>
      </c>
      <c t="s" r="C800" s="4">
        <v>117</v>
      </c>
    </row>
    <row r="801" spans="1:3">
      <c t="s" r="A801" s="4">
        <v>1094</v>
      </c>
      <c t="n" r="B801" s="6">
        <v>15684</v>
      </c>
      <c t="s" r="C801" s="4">
        <v>117</v>
      </c>
    </row>
    <row r="802" spans="1:3">
      <c t="s" r="A802" s="4">
        <v>1095</v>
      </c>
      <c t="n" r="B802" s="6">
        <v>7436</v>
      </c>
      <c t="s" r="C802" s="4">
        <v>469</v>
      </c>
    </row>
    <row r="803" spans="1:3">
      <c t="s" r="A803" s="3">
        <v>1096</v>
      </c>
    </row>
    <row r="804" spans="1:3">
      <c t="s" r="A804" s="4">
        <v>1097</v>
      </c>
      <c t="n" r="B804" s="6">
        <v>4089</v>
      </c>
      <c t="s" r="C804" s="4">
        <v>1098</v>
      </c>
    </row>
    <row r="805" spans="1:3">
      <c t="s" r="A805" s="4">
        <v>1094</v>
      </c>
      <c t="n" r="B805" s="6">
        <v>23120</v>
      </c>
      <c t="s" r="C805" s="4">
        <v>1098</v>
      </c>
    </row>
    <row r="806" spans="1:3">
      <c t="s" r="A806" s="4">
        <v>126</v>
      </c>
      <c t="n" r="B806" s="6">
        <v>27209</v>
      </c>
      <c t="s" r="C806" s="4">
        <v>1099</v>
      </c>
    </row>
    <row r="807" spans="1:3">
      <c t="s" r="A807" s="4">
        <v>1100</v>
      </c>
      <c t="n" r="B807" s="6">
        <v>7976</v>
      </c>
      <c t="s" r="C807" s="4">
        <v>1101</v>
      </c>
    </row>
    <row r="808" spans="1:3">
      <c t="s" r="A808" s="4">
        <v>1180</v>
      </c>
    </row>
    <row r="809" spans="1:3">
      <c t="s" r="A809" s="3">
        <v>1093</v>
      </c>
    </row>
    <row r="810" spans="1:3">
      <c t="s" r="A810" s="4">
        <v>32</v>
      </c>
      <c t="n" r="B810" s="6">
        <v>811</v>
      </c>
      <c t="s" r="C810" s="4">
        <v>117</v>
      </c>
    </row>
    <row r="811" spans="1:3">
      <c t="s" r="A811" s="4">
        <v>1094</v>
      </c>
      <c t="n" r="B811" s="6">
        <v>3990</v>
      </c>
      <c t="s" r="C811" s="4">
        <v>117</v>
      </c>
    </row>
    <row r="812" spans="1:3">
      <c t="s" r="A812" s="4">
        <v>1095</v>
      </c>
      <c t="n" r="B812" s="6">
        <v>1404</v>
      </c>
      <c t="s" r="C812" s="4">
        <v>469</v>
      </c>
    </row>
    <row r="813" spans="1:3">
      <c t="s" r="A813" s="3">
        <v>1096</v>
      </c>
    </row>
    <row r="814" spans="1:3">
      <c t="s" r="A814" s="4">
        <v>1097</v>
      </c>
      <c t="n" r="B814" s="6">
        <v>811</v>
      </c>
      <c t="s" r="C814" s="4">
        <v>1098</v>
      </c>
    </row>
    <row r="815" spans="1:3">
      <c t="s" r="A815" s="4">
        <v>1094</v>
      </c>
      <c t="n" r="B815" s="6">
        <v>5394</v>
      </c>
      <c t="s" r="C815" s="4">
        <v>1098</v>
      </c>
    </row>
    <row r="816" spans="1:3">
      <c t="s" r="A816" s="4">
        <v>126</v>
      </c>
      <c t="n" r="B816" s="6">
        <v>6205</v>
      </c>
      <c t="s" r="C816" s="4">
        <v>1099</v>
      </c>
    </row>
    <row r="817" spans="1:3">
      <c t="s" r="A817" s="4">
        <v>1100</v>
      </c>
      <c t="n" r="B817" s="6">
        <v>2134</v>
      </c>
      <c t="s" r="C817" s="4">
        <v>1101</v>
      </c>
    </row>
    <row r="818" spans="1:3">
      <c t="s" r="A818" s="4">
        <v>1181</v>
      </c>
    </row>
    <row r="819" spans="1:3">
      <c t="s" r="A819" s="3">
        <v>1093</v>
      </c>
    </row>
    <row r="820" spans="1:3">
      <c t="s" r="A820" s="4">
        <v>32</v>
      </c>
      <c t="n" r="B820" s="6">
        <v>2332</v>
      </c>
      <c t="s" r="C820" s="4">
        <v>117</v>
      </c>
    </row>
    <row r="821" spans="1:3">
      <c t="s" r="A821" s="4">
        <v>1094</v>
      </c>
      <c t="n" r="B821" s="6">
        <v>14082</v>
      </c>
      <c t="s" r="C821" s="4">
        <v>117</v>
      </c>
    </row>
    <row r="822" spans="1:3">
      <c t="s" r="A822" s="4">
        <v>1095</v>
      </c>
      <c t="n" r="B822" s="6">
        <v>872</v>
      </c>
      <c t="s" r="C822" s="4">
        <v>469</v>
      </c>
    </row>
    <row r="823" spans="1:3">
      <c t="s" r="A823" s="3">
        <v>1096</v>
      </c>
    </row>
    <row r="824" spans="1:3">
      <c t="s" r="A824" s="4">
        <v>1097</v>
      </c>
      <c t="n" r="B824" s="6">
        <v>2332</v>
      </c>
      <c t="s" r="C824" s="4">
        <v>1098</v>
      </c>
    </row>
    <row r="825" spans="1:3">
      <c t="s" r="A825" s="4">
        <v>1094</v>
      </c>
      <c t="n" r="B825" s="6">
        <v>14954</v>
      </c>
      <c t="s" r="C825" s="4">
        <v>1098</v>
      </c>
    </row>
    <row r="826" spans="1:3">
      <c t="s" r="A826" s="4">
        <v>126</v>
      </c>
      <c t="n" r="B826" s="6">
        <v>17286</v>
      </c>
      <c t="s" r="C826" s="4">
        <v>1099</v>
      </c>
    </row>
    <row r="827" spans="1:3">
      <c t="s" r="A827" s="4">
        <v>1100</v>
      </c>
      <c t="n" r="B827" s="6">
        <v>7737</v>
      </c>
      <c t="s" r="C827" s="4">
        <v>1101</v>
      </c>
    </row>
    <row r="828" spans="1:3">
      <c t="s" r="A828" s="4">
        <v>1182</v>
      </c>
    </row>
    <row r="829" spans="1:3">
      <c t="s" r="A829" s="3">
        <v>1093</v>
      </c>
    </row>
    <row r="830" spans="1:3">
      <c t="s" r="A830" s="4">
        <v>32</v>
      </c>
      <c t="n" r="B830" s="6">
        <v>3666</v>
      </c>
      <c t="s" r="C830" s="4">
        <v>117</v>
      </c>
    </row>
    <row r="831" spans="1:3">
      <c t="s" r="A831" s="4">
        <v>1094</v>
      </c>
      <c t="n" r="B831" s="6">
        <v>11669</v>
      </c>
      <c t="s" r="C831" s="4">
        <v>117</v>
      </c>
    </row>
    <row r="832" spans="1:3">
      <c t="s" r="A832" s="4">
        <v>1095</v>
      </c>
      <c t="n" r="B832" s="6">
        <v>2792</v>
      </c>
      <c t="s" r="C832" s="4">
        <v>469</v>
      </c>
    </row>
    <row r="833" spans="1:3">
      <c t="s" r="A833" s="3">
        <v>1096</v>
      </c>
    </row>
    <row r="834" spans="1:3">
      <c t="s" r="A834" s="4">
        <v>1097</v>
      </c>
      <c t="n" r="B834" s="6">
        <v>3666</v>
      </c>
      <c t="s" r="C834" s="4">
        <v>1098</v>
      </c>
    </row>
    <row r="835" spans="1:3">
      <c t="s" r="A835" s="4">
        <v>1094</v>
      </c>
      <c t="n" r="B835" s="6">
        <v>14461</v>
      </c>
      <c t="s" r="C835" s="4">
        <v>1098</v>
      </c>
    </row>
    <row r="836" spans="1:3">
      <c t="s" r="A836" s="4">
        <v>126</v>
      </c>
      <c t="n" r="B836" s="6">
        <v>18127</v>
      </c>
      <c t="s" r="C836" s="4">
        <v>1099</v>
      </c>
    </row>
    <row r="837" spans="1:3">
      <c t="s" r="A837" s="4">
        <v>1100</v>
      </c>
      <c t="n" r="B837" s="6">
        <v>7980</v>
      </c>
      <c t="s" r="C837" s="4">
        <v>1101</v>
      </c>
    </row>
    <row r="838" spans="1:3">
      <c t="s" r="A838" s="4">
        <v>1183</v>
      </c>
    </row>
    <row r="839" spans="1:3">
      <c t="s" r="A839" s="3">
        <v>1091</v>
      </c>
    </row>
    <row r="840" spans="1:3">
      <c t="s" r="A840" s="4">
        <v>1092</v>
      </c>
      <c t="n" r="B840" s="6">
        <v>43544</v>
      </c>
      <c t="s" r="C840" s="4">
        <v>105</v>
      </c>
    </row>
    <row r="841" spans="1:3">
      <c t="s" r="A841" s="3">
        <v>1093</v>
      </c>
    </row>
    <row r="842" spans="1:3">
      <c t="s" r="A842" s="4">
        <v>32</v>
      </c>
      <c t="n" r="B842" s="6">
        <v>25341</v>
      </c>
      <c t="s" r="C842" s="4">
        <v>117</v>
      </c>
    </row>
    <row r="843" spans="1:3">
      <c t="s" r="A843" s="4">
        <v>1094</v>
      </c>
      <c t="n" r="B843" s="6">
        <v>70664</v>
      </c>
      <c t="s" r="C843" s="4">
        <v>117</v>
      </c>
    </row>
    <row r="844" spans="1:3">
      <c t="s" r="A844" s="4">
        <v>1095</v>
      </c>
      <c t="n" r="B844" s="6">
        <v>-1698</v>
      </c>
      <c t="s" r="C844" s="4">
        <v>469</v>
      </c>
    </row>
    <row r="845" spans="1:3">
      <c t="s" r="A845" s="3">
        <v>1096</v>
      </c>
    </row>
    <row r="846" spans="1:3">
      <c t="s" r="A846" s="4">
        <v>1097</v>
      </c>
      <c t="n" r="B846" s="6">
        <v>25341</v>
      </c>
      <c t="s" r="C846" s="4">
        <v>1098</v>
      </c>
    </row>
    <row r="847" spans="1:3">
      <c t="s" r="A847" s="4">
        <v>1094</v>
      </c>
      <c t="n" r="B847" s="6">
        <v>68966</v>
      </c>
      <c t="s" r="C847" s="4">
        <v>1098</v>
      </c>
    </row>
    <row r="848" spans="1:3">
      <c t="s" r="A848" s="4">
        <v>126</v>
      </c>
      <c t="n" r="B848" s="6">
        <v>94307</v>
      </c>
      <c t="s" r="C848" s="4">
        <v>1099</v>
      </c>
    </row>
    <row r="849" spans="1:3">
      <c t="s" r="A849" s="4">
        <v>1100</v>
      </c>
      <c t="n" r="B849" s="6">
        <v>6102</v>
      </c>
      <c t="s" r="C849" s="4">
        <v>1101</v>
      </c>
    </row>
    <row r="850" spans="1:3">
      <c t="s" r="A850" s="4">
        <v>1184</v>
      </c>
    </row>
    <row r="851" spans="1:3">
      <c t="s" r="A851" s="3">
        <v>1093</v>
      </c>
    </row>
    <row r="852" spans="1:3">
      <c t="s" r="A852" s="4">
        <v>32</v>
      </c>
      <c t="n" r="B852" s="6">
        <v>9970</v>
      </c>
      <c t="s" r="C852" s="4">
        <v>117</v>
      </c>
    </row>
    <row r="853" spans="1:3">
      <c t="s" r="A853" s="4">
        <v>1094</v>
      </c>
      <c t="n" r="B853" s="6">
        <v>1657</v>
      </c>
      <c t="s" r="C853" s="4">
        <v>117</v>
      </c>
    </row>
    <row r="854" spans="1:3">
      <c t="s" r="A854" s="4">
        <v>1095</v>
      </c>
      <c t="n" r="B854" s="6">
        <v>-130</v>
      </c>
      <c t="s" r="C854" s="4">
        <v>469</v>
      </c>
    </row>
    <row r="855" spans="1:3">
      <c t="s" r="A855" s="3">
        <v>1096</v>
      </c>
    </row>
    <row r="856" spans="1:3">
      <c t="s" r="A856" s="4">
        <v>1097</v>
      </c>
      <c t="n" r="B856" s="6">
        <v>9840</v>
      </c>
      <c t="s" r="C856" s="4">
        <v>1098</v>
      </c>
    </row>
    <row r="857" spans="1:3">
      <c t="s" r="A857" s="4">
        <v>1094</v>
      </c>
      <c t="n" r="B857" s="6">
        <v>1657</v>
      </c>
      <c t="s" r="C857" s="4">
        <v>1098</v>
      </c>
    </row>
    <row r="858" spans="1:3">
      <c t="s" r="A858" s="4">
        <v>126</v>
      </c>
      <c t="n" r="B858" s="6">
        <v>11497</v>
      </c>
      <c t="s" r="C858" s="4">
        <v>1099</v>
      </c>
    </row>
    <row r="859" spans="1:3">
      <c t="s" r="A859" s="4">
        <v>1100</v>
      </c>
      <c t="n" r="B859" s="6">
        <v>599</v>
      </c>
      <c t="s" r="C859" s="4">
        <v>1101</v>
      </c>
    </row>
    <row r="860" spans="1:3">
      <c t="s" r="A860" s="4">
        <v>1185</v>
      </c>
    </row>
    <row r="861" spans="1:3">
      <c t="s" r="A861" s="3">
        <v>1093</v>
      </c>
    </row>
    <row r="862" spans="1:3">
      <c t="s" r="A862" s="4">
        <v>32</v>
      </c>
      <c t="n" r="B862" s="6">
        <v>1225</v>
      </c>
      <c t="s" r="C862" s="4">
        <v>117</v>
      </c>
    </row>
    <row r="863" spans="1:3">
      <c t="s" r="A863" s="4">
        <v>1094</v>
      </c>
      <c t="n" r="B863" s="6">
        <v>7525</v>
      </c>
      <c t="s" r="C863" s="4">
        <v>117</v>
      </c>
    </row>
    <row r="864" spans="1:3">
      <c t="s" r="A864" s="4">
        <v>1095</v>
      </c>
      <c t="n" r="B864" s="6">
        <v>-1497</v>
      </c>
      <c t="s" r="C864" s="4">
        <v>469</v>
      </c>
    </row>
    <row r="865" spans="1:3">
      <c t="s" r="A865" s="3">
        <v>1096</v>
      </c>
    </row>
    <row r="866" spans="1:3">
      <c t="s" r="A866" s="4">
        <v>1097</v>
      </c>
      <c t="n" r="B866" s="6">
        <v>1225</v>
      </c>
      <c t="s" r="C866" s="4">
        <v>1098</v>
      </c>
    </row>
    <row r="867" spans="1:3">
      <c t="s" r="A867" s="4">
        <v>1094</v>
      </c>
      <c t="n" r="B867" s="6">
        <v>6028</v>
      </c>
      <c t="s" r="C867" s="4">
        <v>1098</v>
      </c>
    </row>
    <row r="868" spans="1:3">
      <c t="s" r="A868" s="4">
        <v>126</v>
      </c>
      <c t="n" r="B868" s="6">
        <v>7253</v>
      </c>
      <c t="s" r="C868" s="4">
        <v>1099</v>
      </c>
    </row>
    <row r="869" spans="1:3">
      <c t="s" r="A869" s="4">
        <v>1100</v>
      </c>
      <c t="n" r="B869" s="6">
        <v>814</v>
      </c>
      <c t="s" r="C869" s="4">
        <v>1101</v>
      </c>
    </row>
    <row r="870" spans="1:3">
      <c t="s" r="A870" s="4">
        <v>1186</v>
      </c>
    </row>
    <row r="871" spans="1:3">
      <c t="s" r="A871" s="3">
        <v>1091</v>
      </c>
    </row>
    <row r="872" spans="1:3">
      <c t="s" r="A872" s="4">
        <v>1092</v>
      </c>
      <c t="n" r="B872" s="6">
        <v>6500</v>
      </c>
      <c t="s" r="C872" s="4">
        <v>105</v>
      </c>
    </row>
    <row r="873" spans="1:3">
      <c t="s" r="A873" s="3">
        <v>1093</v>
      </c>
    </row>
    <row r="874" spans="1:3">
      <c t="s" r="A874" s="4">
        <v>32</v>
      </c>
      <c t="n" r="B874" s="6">
        <v>4256</v>
      </c>
      <c t="s" r="C874" s="4">
        <v>117</v>
      </c>
    </row>
    <row r="875" spans="1:3">
      <c t="s" r="A875" s="4">
        <v>1094</v>
      </c>
      <c t="n" r="B875" s="6">
        <v>8575</v>
      </c>
      <c t="s" r="C875" s="4">
        <v>117</v>
      </c>
    </row>
    <row r="876" spans="1:3">
      <c t="s" r="A876" s="4">
        <v>1095</v>
      </c>
      <c t="n" r="B876" s="6">
        <v>-27</v>
      </c>
      <c t="s" r="C876" s="4">
        <v>469</v>
      </c>
    </row>
    <row r="877" spans="1:3">
      <c t="s" r="A877" s="3">
        <v>1096</v>
      </c>
    </row>
    <row r="878" spans="1:3">
      <c t="s" r="A878" s="4">
        <v>1097</v>
      </c>
      <c t="n" r="B878" s="6">
        <v>4256</v>
      </c>
      <c t="s" r="C878" s="4">
        <v>1098</v>
      </c>
    </row>
    <row r="879" spans="1:3">
      <c t="s" r="A879" s="4">
        <v>1094</v>
      </c>
      <c t="n" r="B879" s="6">
        <v>8548</v>
      </c>
      <c t="s" r="C879" s="4">
        <v>1098</v>
      </c>
    </row>
    <row r="880" spans="1:3">
      <c t="s" r="A880" s="4">
        <v>126</v>
      </c>
      <c t="n" r="B880" s="6">
        <v>12804</v>
      </c>
      <c t="s" r="C880" s="4">
        <v>1099</v>
      </c>
    </row>
    <row r="881" spans="1:3">
      <c t="s" r="A881" s="4">
        <v>1100</v>
      </c>
      <c t="n" r="B881" s="6">
        <v>4212</v>
      </c>
      <c t="s" r="C881" s="4">
        <v>1101</v>
      </c>
    </row>
    <row r="882" spans="1:3">
      <c t="s" r="A882" s="4">
        <v>1187</v>
      </c>
    </row>
    <row r="883" spans="1:3">
      <c t="s" r="A883" s="3">
        <v>1091</v>
      </c>
    </row>
    <row r="884" spans="1:3">
      <c t="s" r="A884" s="4">
        <v>1092</v>
      </c>
      <c t="n" r="B884" s="6">
        <v>10825</v>
      </c>
      <c t="s" r="C884" s="4">
        <v>105</v>
      </c>
    </row>
    <row r="885" spans="1:3">
      <c t="s" r="A885" s="3">
        <v>1093</v>
      </c>
    </row>
    <row r="886" spans="1:3">
      <c t="s" r="A886" s="4">
        <v>32</v>
      </c>
      <c t="n" r="B886" s="6">
        <v>2889</v>
      </c>
      <c t="s" r="C886" s="4">
        <v>117</v>
      </c>
    </row>
    <row r="887" spans="1:3">
      <c t="s" r="A887" s="4">
        <v>1094</v>
      </c>
      <c t="n" r="B887" s="6">
        <v>15653</v>
      </c>
      <c t="s" r="C887" s="4">
        <v>117</v>
      </c>
    </row>
    <row r="888" spans="1:3">
      <c t="s" r="A888" s="4">
        <v>1095</v>
      </c>
      <c t="n" r="B888" s="6">
        <v>104</v>
      </c>
      <c t="s" r="C888" s="4">
        <v>469</v>
      </c>
    </row>
    <row r="889" spans="1:3">
      <c t="s" r="A889" s="3">
        <v>1096</v>
      </c>
    </row>
    <row r="890" spans="1:3">
      <c t="s" r="A890" s="4">
        <v>1097</v>
      </c>
      <c t="n" r="B890" s="6">
        <v>2889</v>
      </c>
      <c t="s" r="C890" s="4">
        <v>1098</v>
      </c>
    </row>
    <row r="891" spans="1:3">
      <c t="s" r="A891" s="4">
        <v>1094</v>
      </c>
      <c t="n" r="B891" s="6">
        <v>15757</v>
      </c>
      <c t="s" r="C891" s="4">
        <v>1098</v>
      </c>
    </row>
    <row r="892" spans="1:3">
      <c t="s" r="A892" s="4">
        <v>126</v>
      </c>
      <c t="n" r="B892" s="6">
        <v>18646</v>
      </c>
      <c t="s" r="C892" s="4">
        <v>1099</v>
      </c>
    </row>
    <row r="893" spans="1:3">
      <c t="s" r="A893" s="4">
        <v>1100</v>
      </c>
      <c t="n" r="B893" s="6">
        <v>7688</v>
      </c>
      <c t="s" r="C893" s="4">
        <v>1101</v>
      </c>
    </row>
    <row r="894" spans="1:3">
      <c t="s" r="A894" s="4">
        <v>1188</v>
      </c>
    </row>
    <row r="895" spans="1:3">
      <c t="s" r="A895" s="3">
        <v>1093</v>
      </c>
    </row>
    <row r="896" spans="1:3">
      <c t="s" r="A896" s="4">
        <v>32</v>
      </c>
      <c t="n" r="B896" s="6">
        <v>4439</v>
      </c>
      <c t="s" r="C896" s="4">
        <v>117</v>
      </c>
    </row>
    <row r="897" spans="1:3">
      <c t="s" r="A897" s="4">
        <v>1094</v>
      </c>
      <c t="n" r="B897" s="6">
        <v>20224</v>
      </c>
      <c t="s" r="C897" s="4">
        <v>117</v>
      </c>
    </row>
    <row r="898" spans="1:3">
      <c t="s" r="A898" s="4">
        <v>1095</v>
      </c>
      <c t="n" r="B898" s="6">
        <v>-2593</v>
      </c>
      <c t="s" r="C898" s="4">
        <v>469</v>
      </c>
    </row>
    <row r="899" spans="1:3">
      <c t="s" r="A899" s="3">
        <v>1096</v>
      </c>
    </row>
    <row r="900" spans="1:3">
      <c t="s" r="A900" s="4">
        <v>1097</v>
      </c>
      <c t="n" r="B900" s="6">
        <v>4439</v>
      </c>
      <c t="s" r="C900" s="4">
        <v>1098</v>
      </c>
    </row>
    <row r="901" spans="1:3">
      <c t="s" r="A901" s="4">
        <v>1094</v>
      </c>
      <c t="n" r="B901" s="6">
        <v>17631</v>
      </c>
      <c t="s" r="C901" s="4">
        <v>1098</v>
      </c>
    </row>
    <row r="902" spans="1:3">
      <c t="s" r="A902" s="4">
        <v>126</v>
      </c>
      <c t="n" r="B902" s="6">
        <v>22070</v>
      </c>
      <c t="s" r="C902" s="4">
        <v>1099</v>
      </c>
    </row>
    <row r="903" spans="1:3">
      <c t="s" r="A903" s="4">
        <v>1100</v>
      </c>
      <c t="n" r="B903" s="6">
        <v>798</v>
      </c>
      <c t="s" r="C903" s="4">
        <v>1101</v>
      </c>
    </row>
    <row r="904" spans="1:3">
      <c t="s" r="A904" s="4">
        <v>1189</v>
      </c>
    </row>
    <row r="905" spans="1:3">
      <c t="s" r="A905" s="3">
        <v>1091</v>
      </c>
    </row>
    <row r="906" spans="1:3">
      <c t="s" r="A906" s="4">
        <v>1092</v>
      </c>
      <c t="n" r="B906" s="6">
        <v>16030</v>
      </c>
      <c t="s" r="C906" s="4">
        <v>105</v>
      </c>
    </row>
    <row r="907" spans="1:3">
      <c t="s" r="A907" s="3">
        <v>1093</v>
      </c>
    </row>
    <row r="908" spans="1:3">
      <c t="s" r="A908" s="4">
        <v>32</v>
      </c>
      <c t="n" r="B908" s="6">
        <v>6420</v>
      </c>
      <c t="s" r="C908" s="4">
        <v>117</v>
      </c>
    </row>
    <row r="909" spans="1:3">
      <c t="s" r="A909" s="4">
        <v>1094</v>
      </c>
      <c t="n" r="B909" s="6">
        <v>31891</v>
      </c>
      <c t="s" r="C909" s="4">
        <v>117</v>
      </c>
    </row>
    <row r="910" spans="1:3">
      <c t="s" r="A910" s="4">
        <v>1095</v>
      </c>
      <c t="n" r="B910" s="6">
        <v>-4099</v>
      </c>
      <c t="s" r="C910" s="4">
        <v>469</v>
      </c>
    </row>
    <row r="911" spans="1:3">
      <c t="s" r="A911" s="3">
        <v>1096</v>
      </c>
    </row>
    <row r="912" spans="1:3">
      <c t="s" r="A912" s="4">
        <v>1097</v>
      </c>
      <c t="n" r="B912" s="6">
        <v>6420</v>
      </c>
      <c t="s" r="C912" s="4">
        <v>1098</v>
      </c>
    </row>
    <row r="913" spans="1:3">
      <c t="s" r="A913" s="4">
        <v>1094</v>
      </c>
      <c t="n" r="B913" s="6">
        <v>27792</v>
      </c>
      <c t="s" r="C913" s="4">
        <v>1098</v>
      </c>
    </row>
    <row r="914" spans="1:3">
      <c t="s" r="A914" s="4">
        <v>126</v>
      </c>
      <c t="n" r="B914" s="6">
        <v>34212</v>
      </c>
      <c t="s" r="C914" s="4">
        <v>1099</v>
      </c>
    </row>
    <row r="915" spans="1:3">
      <c t="s" r="A915" s="4">
        <v>1100</v>
      </c>
      <c t="n" r="B915" s="6">
        <v>2605</v>
      </c>
      <c t="s" r="C915" s="4">
        <v>1101</v>
      </c>
    </row>
    <row r="916" spans="1:3">
      <c t="s" r="A916" s="4">
        <v>1190</v>
      </c>
    </row>
    <row r="917" spans="1:3">
      <c t="s" r="A917" s="3">
        <v>1091</v>
      </c>
    </row>
    <row r="918" spans="1:3">
      <c t="s" r="A918" s="4">
        <v>1092</v>
      </c>
      <c t="n" r="B918" s="6">
        <v>22000</v>
      </c>
      <c t="s" r="C918" s="4">
        <v>105</v>
      </c>
    </row>
    <row r="919" spans="1:3">
      <c t="s" r="A919" s="3">
        <v>1093</v>
      </c>
    </row>
    <row r="920" spans="1:3">
      <c t="s" r="A920" s="4">
        <v>32</v>
      </c>
      <c t="n" r="B920" s="6">
        <v>8652</v>
      </c>
      <c t="s" r="C920" s="4">
        <v>117</v>
      </c>
    </row>
    <row r="921" spans="1:3">
      <c t="s" r="A921" s="4">
        <v>1094</v>
      </c>
      <c t="n" r="B921" s="6">
        <v>22902</v>
      </c>
      <c t="s" r="C921" s="4">
        <v>117</v>
      </c>
    </row>
    <row r="922" spans="1:3">
      <c t="s" r="A922" s="4">
        <v>1095</v>
      </c>
      <c t="n" r="B922" s="6">
        <v>13925</v>
      </c>
      <c t="s" r="C922" s="4">
        <v>469</v>
      </c>
    </row>
    <row r="923" spans="1:3">
      <c t="s" r="A923" s="3">
        <v>1096</v>
      </c>
    </row>
    <row r="924" spans="1:3">
      <c t="s" r="A924" s="4">
        <v>1097</v>
      </c>
      <c t="n" r="B924" s="6">
        <v>8652</v>
      </c>
      <c t="s" r="C924" s="4">
        <v>1098</v>
      </c>
    </row>
    <row r="925" spans="1:3">
      <c t="s" r="A925" s="4">
        <v>1094</v>
      </c>
      <c t="n" r="B925" s="6">
        <v>36827</v>
      </c>
      <c t="s" r="C925" s="4">
        <v>1098</v>
      </c>
    </row>
    <row r="926" spans="1:3">
      <c t="s" r="A926" s="4">
        <v>126</v>
      </c>
      <c t="n" r="B926" s="6">
        <v>45479</v>
      </c>
      <c t="s" r="C926" s="4">
        <v>1099</v>
      </c>
    </row>
    <row r="927" spans="1:3">
      <c t="s" r="A927" s="4">
        <v>1100</v>
      </c>
      <c t="n" r="B927" s="6">
        <v>18263</v>
      </c>
      <c t="s" r="C927" s="4">
        <v>1101</v>
      </c>
    </row>
    <row r="928" spans="1:3">
      <c t="s" r="A928" s="4">
        <v>1191</v>
      </c>
    </row>
    <row r="929" spans="1:3">
      <c t="s" r="A929" s="3">
        <v>1093</v>
      </c>
    </row>
    <row r="930" spans="1:3">
      <c t="s" r="A930" s="4">
        <v>32</v>
      </c>
      <c t="n" r="B930" s="6">
        <v>2043</v>
      </c>
      <c t="s" r="C930" s="4">
        <v>117</v>
      </c>
    </row>
    <row r="931" spans="1:3">
      <c t="s" r="A931" s="4">
        <v>1094</v>
      </c>
      <c t="n" r="B931" s="6">
        <v>8859</v>
      </c>
      <c t="s" r="C931" s="4">
        <v>117</v>
      </c>
    </row>
    <row r="932" spans="1:3">
      <c t="s" r="A932" s="4">
        <v>1095</v>
      </c>
      <c t="n" r="B932" s="6">
        <v>-1222</v>
      </c>
      <c t="s" r="C932" s="4">
        <v>469</v>
      </c>
    </row>
    <row r="933" spans="1:3">
      <c t="s" r="A933" s="3">
        <v>1096</v>
      </c>
    </row>
    <row r="934" spans="1:3">
      <c t="s" r="A934" s="4">
        <v>1097</v>
      </c>
      <c t="n" r="B934" s="6">
        <v>2043</v>
      </c>
      <c t="s" r="C934" s="4">
        <v>1098</v>
      </c>
    </row>
    <row r="935" spans="1:3">
      <c t="s" r="A935" s="4">
        <v>1094</v>
      </c>
      <c t="n" r="B935" s="6">
        <v>7637</v>
      </c>
      <c t="s" r="C935" s="4">
        <v>1098</v>
      </c>
    </row>
    <row r="936" spans="1:3">
      <c t="s" r="A936" s="4">
        <v>126</v>
      </c>
      <c t="n" r="B936" s="6">
        <v>9680</v>
      </c>
      <c t="s" r="C936" s="4">
        <v>1099</v>
      </c>
    </row>
    <row r="937" spans="1:3">
      <c t="s" r="A937" s="4">
        <v>1100</v>
      </c>
      <c t="n" r="B937" s="6">
        <v>3623</v>
      </c>
      <c t="s" r="C937" s="4">
        <v>1101</v>
      </c>
    </row>
    <row r="938" spans="1:3">
      <c t="s" r="A938" s="4">
        <v>1192</v>
      </c>
    </row>
    <row r="939" spans="1:3">
      <c t="s" r="A939" s="3">
        <v>1091</v>
      </c>
    </row>
    <row r="940" spans="1:3">
      <c t="s" r="A940" s="4">
        <v>1092</v>
      </c>
      <c t="n" r="B940" s="6">
        <v>4897</v>
      </c>
      <c t="s" r="C940" s="4">
        <v>105</v>
      </c>
    </row>
    <row r="941" spans="1:3">
      <c t="s" r="A941" s="3">
        <v>1093</v>
      </c>
    </row>
    <row r="942" spans="1:3">
      <c t="s" r="A942" s="4">
        <v>32</v>
      </c>
      <c t="n" r="B942" s="6">
        <v>1735</v>
      </c>
      <c t="s" r="C942" s="4">
        <v>117</v>
      </c>
    </row>
    <row r="943" spans="1:3">
      <c t="s" r="A943" s="4">
        <v>1094</v>
      </c>
      <c t="n" r="B943" s="6">
        <v>4449</v>
      </c>
      <c t="s" r="C943" s="4">
        <v>117</v>
      </c>
    </row>
    <row r="944" spans="1:3">
      <c t="s" r="A944" s="4">
        <v>1095</v>
      </c>
      <c t="n" r="B944" s="6">
        <v>4817</v>
      </c>
      <c t="s" r="C944" s="4">
        <v>469</v>
      </c>
    </row>
    <row r="945" spans="1:3">
      <c t="s" r="A945" s="3">
        <v>1096</v>
      </c>
    </row>
    <row r="946" spans="1:3">
      <c t="s" r="A946" s="4">
        <v>1097</v>
      </c>
      <c t="n" r="B946" s="6">
        <v>1735</v>
      </c>
      <c t="s" r="C946" s="4">
        <v>1098</v>
      </c>
    </row>
    <row r="947" spans="1:3">
      <c t="s" r="A947" s="4">
        <v>1094</v>
      </c>
      <c t="n" r="B947" s="6">
        <v>9266</v>
      </c>
      <c t="s" r="C947" s="4">
        <v>1098</v>
      </c>
    </row>
    <row r="948" spans="1:3">
      <c t="s" r="A948" s="4">
        <v>126</v>
      </c>
      <c t="n" r="B948" s="6">
        <v>11001</v>
      </c>
      <c t="s" r="C948" s="4">
        <v>1099</v>
      </c>
    </row>
    <row r="949" spans="1:3">
      <c t="s" r="A949" s="4">
        <v>1100</v>
      </c>
      <c t="n" r="B949" s="6">
        <v>4879</v>
      </c>
      <c t="s" r="C949" s="4">
        <v>1101</v>
      </c>
    </row>
    <row r="950" spans="1:3">
      <c t="s" r="A950" s="4">
        <v>1193</v>
      </c>
    </row>
    <row r="951" spans="1:3">
      <c t="s" r="A951" s="3">
        <v>1093</v>
      </c>
    </row>
    <row r="952" spans="1:3">
      <c t="s" r="A952" s="4">
        <v>32</v>
      </c>
      <c t="n" r="B952" s="6">
        <v>6562</v>
      </c>
      <c t="s" r="C952" s="4">
        <v>117</v>
      </c>
    </row>
    <row r="953" spans="1:3">
      <c t="s" r="A953" s="4">
        <v>1094</v>
      </c>
      <c t="n" r="B953" s="6">
        <v>12742</v>
      </c>
      <c t="s" r="C953" s="4">
        <v>117</v>
      </c>
    </row>
    <row r="954" spans="1:3">
      <c t="s" r="A954" s="4">
        <v>1095</v>
      </c>
      <c t="n" r="B954" s="6">
        <v>-27</v>
      </c>
      <c t="s" r="C954" s="4">
        <v>469</v>
      </c>
    </row>
    <row r="955" spans="1:3">
      <c t="s" r="A955" s="3">
        <v>1096</v>
      </c>
    </row>
    <row r="956" spans="1:3">
      <c t="s" r="A956" s="4">
        <v>1097</v>
      </c>
      <c t="n" r="B956" s="6">
        <v>6562</v>
      </c>
      <c t="s" r="C956" s="4">
        <v>1098</v>
      </c>
    </row>
    <row r="957" spans="1:3">
      <c t="s" r="A957" s="4">
        <v>1094</v>
      </c>
      <c t="n" r="B957" s="6">
        <v>12715</v>
      </c>
      <c t="s" r="C957" s="4">
        <v>1098</v>
      </c>
    </row>
    <row r="958" spans="1:3">
      <c t="s" r="A958" s="4">
        <v>126</v>
      </c>
      <c t="n" r="B958" s="6">
        <v>19277</v>
      </c>
      <c t="s" r="C958" s="4">
        <v>1099</v>
      </c>
    </row>
    <row r="959" spans="1:3">
      <c t="s" r="A959" s="4">
        <v>1100</v>
      </c>
      <c t="n" r="B959" s="6">
        <v>6712</v>
      </c>
      <c t="s" r="C959" s="4">
        <v>1101</v>
      </c>
    </row>
    <row r="960" spans="1:3">
      <c t="s" r="A960" s="4">
        <v>1194</v>
      </c>
    </row>
    <row r="961" spans="1:3">
      <c t="s" r="A961" s="3">
        <v>1093</v>
      </c>
    </row>
    <row r="962" spans="1:3">
      <c t="s" r="A962" s="4">
        <v>32</v>
      </c>
      <c t="n" r="B962" s="6">
        <v>865</v>
      </c>
      <c t="s" r="C962" s="4">
        <v>117</v>
      </c>
    </row>
    <row r="963" spans="1:3">
      <c t="s" r="A963" s="4">
        <v>1094</v>
      </c>
      <c t="n" r="B963" s="6">
        <v>1939</v>
      </c>
      <c t="s" r="C963" s="4">
        <v>117</v>
      </c>
    </row>
    <row r="964" spans="1:3">
      <c t="s" r="A964" s="4">
        <v>1095</v>
      </c>
      <c t="n" r="B964" s="6">
        <v>582</v>
      </c>
      <c t="s" r="C964" s="4">
        <v>469</v>
      </c>
    </row>
    <row r="965" spans="1:3">
      <c t="s" r="A965" s="3">
        <v>1096</v>
      </c>
    </row>
    <row r="966" spans="1:3">
      <c t="s" r="A966" s="4">
        <v>1097</v>
      </c>
      <c t="n" r="B966" s="6">
        <v>865</v>
      </c>
      <c t="s" r="C966" s="4">
        <v>1098</v>
      </c>
    </row>
    <row r="967" spans="1:3">
      <c t="s" r="A967" s="4">
        <v>1094</v>
      </c>
      <c t="n" r="B967" s="6">
        <v>2521</v>
      </c>
      <c t="s" r="C967" s="4">
        <v>1098</v>
      </c>
    </row>
    <row r="968" spans="1:3">
      <c t="s" r="A968" s="4">
        <v>126</v>
      </c>
      <c t="n" r="B968" s="6">
        <v>3386</v>
      </c>
      <c t="s" r="C968" s="4">
        <v>1099</v>
      </c>
    </row>
    <row r="969" spans="1:3">
      <c t="s" r="A969" s="4">
        <v>1100</v>
      </c>
      <c t="n" r="B969" s="6">
        <v>713</v>
      </c>
      <c t="s" r="C969" s="4">
        <v>1101</v>
      </c>
    </row>
    <row r="970" spans="1:3">
      <c t="s" r="A970" s="4">
        <v>1195</v>
      </c>
    </row>
    <row r="971" spans="1:3">
      <c t="s" r="A971" s="3">
        <v>1091</v>
      </c>
    </row>
    <row r="972" spans="1:3">
      <c t="s" r="A972" s="4">
        <v>1092</v>
      </c>
      <c t="n" r="B972" s="6">
        <v>7351</v>
      </c>
      <c t="s" r="C972" s="4">
        <v>105</v>
      </c>
    </row>
    <row r="973" spans="1:3">
      <c t="s" r="A973" s="3">
        <v>1093</v>
      </c>
    </row>
    <row r="974" spans="1:3">
      <c t="s" r="A974" s="4">
        <v>32</v>
      </c>
      <c t="n" r="B974" s="6">
        <v>2964</v>
      </c>
      <c t="s" r="C974" s="4">
        <v>117</v>
      </c>
    </row>
    <row r="975" spans="1:3">
      <c t="s" r="A975" s="4">
        <v>1094</v>
      </c>
      <c t="n" r="B975" s="6">
        <v>12022</v>
      </c>
      <c t="s" r="C975" s="4">
        <v>117</v>
      </c>
    </row>
    <row r="976" spans="1:3">
      <c t="s" r="A976" s="4">
        <v>1095</v>
      </c>
      <c t="n" r="B976" s="6">
        <v>30</v>
      </c>
      <c t="s" r="C976" s="4">
        <v>469</v>
      </c>
    </row>
    <row r="977" spans="1:3">
      <c t="s" r="A977" s="3">
        <v>1096</v>
      </c>
    </row>
    <row r="978" spans="1:3">
      <c t="s" r="A978" s="4">
        <v>1097</v>
      </c>
      <c t="n" r="B978" s="6">
        <v>2964</v>
      </c>
      <c t="s" r="C978" s="4">
        <v>1098</v>
      </c>
    </row>
    <row r="979" spans="1:3">
      <c t="s" r="A979" s="4">
        <v>1094</v>
      </c>
      <c t="n" r="B979" s="6">
        <v>12052</v>
      </c>
      <c t="s" r="C979" s="4">
        <v>1098</v>
      </c>
    </row>
    <row r="980" spans="1:3">
      <c t="s" r="A980" s="4">
        <v>126</v>
      </c>
      <c t="n" r="B980" s="6">
        <v>15016</v>
      </c>
      <c t="s" r="C980" s="4">
        <v>1099</v>
      </c>
    </row>
    <row r="981" spans="1:3">
      <c t="s" r="A981" s="4">
        <v>1100</v>
      </c>
      <c t="n" r="B981" s="6">
        <v>5161</v>
      </c>
      <c t="s" r="C981" s="4">
        <v>1101</v>
      </c>
    </row>
    <row r="982" spans="1:3">
      <c t="s" r="A982" s="4">
        <v>1196</v>
      </c>
    </row>
    <row r="983" spans="1:3">
      <c t="s" r="A983" s="3">
        <v>1093</v>
      </c>
    </row>
    <row r="984" spans="1:3">
      <c t="s" r="A984" s="4">
        <v>32</v>
      </c>
      <c t="n" r="B984" s="6">
        <v>10581</v>
      </c>
      <c t="s" r="C984" s="4">
        <v>117</v>
      </c>
    </row>
    <row r="985" spans="1:3">
      <c t="s" r="A985" s="4">
        <v>1094</v>
      </c>
      <c t="n" r="B985" s="6">
        <v>16525</v>
      </c>
      <c t="s" r="C985" s="4">
        <v>117</v>
      </c>
    </row>
    <row r="986" spans="1:3">
      <c t="s" r="A986" s="4">
        <v>1095</v>
      </c>
      <c t="n" r="B986" s="6">
        <v>368</v>
      </c>
      <c t="s" r="C986" s="4">
        <v>469</v>
      </c>
    </row>
    <row r="987" spans="1:3">
      <c t="s" r="A987" s="3">
        <v>1096</v>
      </c>
    </row>
    <row r="988" spans="1:3">
      <c t="s" r="A988" s="4">
        <v>1097</v>
      </c>
      <c t="n" r="B988" s="6">
        <v>10754</v>
      </c>
      <c t="s" r="C988" s="4">
        <v>1098</v>
      </c>
    </row>
    <row r="989" spans="1:3">
      <c t="s" r="A989" s="4">
        <v>1094</v>
      </c>
      <c t="n" r="B989" s="6">
        <v>16720</v>
      </c>
      <c t="s" r="C989" s="4">
        <v>1098</v>
      </c>
    </row>
    <row r="990" spans="1:3">
      <c t="s" r="A990" s="4">
        <v>126</v>
      </c>
      <c t="n" r="B990" s="6">
        <v>27474</v>
      </c>
      <c t="s" r="C990" s="4">
        <v>1099</v>
      </c>
    </row>
    <row r="991" spans="1:3">
      <c t="s" r="A991" s="4">
        <v>1100</v>
      </c>
      <c t="n" r="B991" s="6">
        <v>6166</v>
      </c>
      <c t="s" r="C991" s="4">
        <v>1101</v>
      </c>
    </row>
    <row r="992" spans="1:3">
      <c t="s" r="A992" s="4">
        <v>1197</v>
      </c>
    </row>
    <row r="993" spans="1:3">
      <c t="s" r="A993" s="3">
        <v>1093</v>
      </c>
    </row>
    <row r="994" spans="1:3">
      <c t="s" r="A994" s="4">
        <v>32</v>
      </c>
      <c t="n" r="B994" s="6">
        <v>4392</v>
      </c>
      <c t="s" r="C994" s="4">
        <v>117</v>
      </c>
    </row>
    <row r="995" spans="1:3">
      <c t="s" r="A995" s="4">
        <v>1094</v>
      </c>
      <c t="n" r="B995" s="6">
        <v>11634</v>
      </c>
      <c t="s" r="C995" s="4">
        <v>117</v>
      </c>
    </row>
    <row r="996" spans="1:3">
      <c t="s" r="A996" s="4">
        <v>1095</v>
      </c>
      <c t="n" r="B996" s="6">
        <v>-546</v>
      </c>
      <c t="s" r="C996" s="4">
        <v>469</v>
      </c>
    </row>
    <row r="997" spans="1:3">
      <c t="s" r="A997" s="3">
        <v>1096</v>
      </c>
    </row>
    <row r="998" spans="1:3">
      <c t="s" r="A998" s="4">
        <v>1097</v>
      </c>
      <c t="n" r="B998" s="6">
        <v>4392</v>
      </c>
      <c t="s" r="C998" s="4">
        <v>1098</v>
      </c>
    </row>
    <row r="999" spans="1:3">
      <c t="s" r="A999" s="4">
        <v>1094</v>
      </c>
      <c t="n" r="B999" s="6">
        <v>11088</v>
      </c>
      <c t="s" r="C999" s="4">
        <v>1098</v>
      </c>
    </row>
    <row r="1000" spans="1:3">
      <c t="s" r="A1000" s="4">
        <v>126</v>
      </c>
      <c t="n" r="B1000" s="6">
        <v>15480</v>
      </c>
      <c t="s" r="C1000" s="4">
        <v>1099</v>
      </c>
    </row>
    <row r="1001" spans="1:3">
      <c t="s" r="A1001" s="4">
        <v>1100</v>
      </c>
      <c t="n" r="B1001" s="6">
        <v>4439</v>
      </c>
      <c t="s" r="C1001" s="4">
        <v>1101</v>
      </c>
    </row>
    <row r="1002" spans="1:3">
      <c t="s" r="A1002" s="4">
        <v>1198</v>
      </c>
    </row>
    <row r="1003" spans="1:3">
      <c t="s" r="A1003" s="3">
        <v>1091</v>
      </c>
    </row>
    <row r="1004" spans="1:3">
      <c t="s" r="A1004" s="4">
        <v>1092</v>
      </c>
      <c t="n" r="B1004" s="6">
        <v>11900</v>
      </c>
      <c t="s" r="C1004" s="4">
        <v>105</v>
      </c>
    </row>
    <row r="1005" spans="1:3">
      <c t="s" r="A1005" s="3">
        <v>1093</v>
      </c>
    </row>
    <row r="1006" spans="1:3">
      <c t="s" r="A1006" s="4">
        <v>32</v>
      </c>
      <c t="n" r="B1006" s="6">
        <v>2874</v>
      </c>
      <c t="s" r="C1006" s="4">
        <v>117</v>
      </c>
    </row>
    <row r="1007" spans="1:3">
      <c t="s" r="A1007" s="4">
        <v>1094</v>
      </c>
      <c t="n" r="B1007" s="6">
        <v>19026</v>
      </c>
      <c t="s" r="C1007" s="4">
        <v>117</v>
      </c>
    </row>
    <row r="1008" spans="1:3">
      <c t="s" r="A1008" s="4">
        <v>1095</v>
      </c>
      <c t="n" r="B1008" s="6">
        <v>-1875</v>
      </c>
      <c t="s" r="C1008" s="4">
        <v>469</v>
      </c>
    </row>
    <row r="1009" spans="1:3">
      <c t="s" r="A1009" s="3">
        <v>1096</v>
      </c>
    </row>
    <row r="1010" spans="1:3">
      <c t="s" r="A1010" s="4">
        <v>1097</v>
      </c>
      <c t="n" r="B1010" s="6">
        <v>2874</v>
      </c>
      <c t="s" r="C1010" s="4">
        <v>1098</v>
      </c>
    </row>
    <row r="1011" spans="1:3">
      <c t="s" r="A1011" s="4">
        <v>1094</v>
      </c>
      <c t="n" r="B1011" s="6">
        <v>17151</v>
      </c>
      <c t="s" r="C1011" s="4">
        <v>1098</v>
      </c>
    </row>
    <row r="1012" spans="1:3">
      <c t="s" r="A1012" s="4">
        <v>126</v>
      </c>
      <c t="n" r="B1012" s="6">
        <v>20025</v>
      </c>
      <c t="s" r="C1012" s="4">
        <v>1099</v>
      </c>
    </row>
    <row r="1013" spans="1:3">
      <c t="s" r="A1013" s="4">
        <v>1100</v>
      </c>
      <c t="n" r="B1013" s="6">
        <v>1822</v>
      </c>
      <c t="s" r="C1013" s="4">
        <v>1101</v>
      </c>
    </row>
    <row r="1014" spans="1:3">
      <c t="s" r="A1014" s="4">
        <v>1199</v>
      </c>
    </row>
    <row r="1015" spans="1:3">
      <c t="s" r="A1015" s="3">
        <v>1093</v>
      </c>
    </row>
    <row r="1016" spans="1:3">
      <c t="s" r="A1016" s="4">
        <v>32</v>
      </c>
      <c t="n" r="B1016" s="6">
        <v>1600</v>
      </c>
      <c t="s" r="C1016" s="4">
        <v>117</v>
      </c>
    </row>
    <row r="1017" spans="1:3">
      <c t="s" r="A1017" s="4">
        <v>1094</v>
      </c>
      <c t="n" r="B1017" s="6">
        <v>11594</v>
      </c>
      <c t="s" r="C1017" s="4">
        <v>117</v>
      </c>
    </row>
    <row r="1018" spans="1:3">
      <c t="s" r="A1018" s="4">
        <v>1095</v>
      </c>
      <c t="n" r="B1018" s="6">
        <v>-1215</v>
      </c>
      <c t="s" r="C1018" s="4">
        <v>469</v>
      </c>
    </row>
    <row r="1019" spans="1:3">
      <c t="s" r="A1019" s="3">
        <v>1096</v>
      </c>
    </row>
    <row r="1020" spans="1:3">
      <c t="s" r="A1020" s="4">
        <v>1097</v>
      </c>
      <c t="n" r="B1020" s="6">
        <v>1600</v>
      </c>
      <c t="s" r="C1020" s="4">
        <v>1098</v>
      </c>
    </row>
    <row r="1021" spans="1:3">
      <c t="s" r="A1021" s="4">
        <v>1094</v>
      </c>
      <c t="n" r="B1021" s="6">
        <v>10379</v>
      </c>
      <c t="s" r="C1021" s="4">
        <v>1098</v>
      </c>
    </row>
    <row r="1022" spans="1:3">
      <c t="s" r="A1022" s="4">
        <v>126</v>
      </c>
      <c t="n" r="B1022" s="6">
        <v>11979</v>
      </c>
      <c t="s" r="C1022" s="4">
        <v>1099</v>
      </c>
    </row>
    <row r="1023" spans="1:3">
      <c t="s" r="A1023" s="4">
        <v>1100</v>
      </c>
      <c t="n" r="B1023" s="6">
        <v>999</v>
      </c>
      <c t="s" r="C1023" s="4">
        <v>1101</v>
      </c>
    </row>
    <row r="1024" spans="1:3">
      <c t="s" r="A1024" s="4">
        <v>1200</v>
      </c>
    </row>
    <row r="1025" spans="1:3">
      <c t="s" r="A1025" s="3">
        <v>1091</v>
      </c>
    </row>
    <row r="1026" spans="1:3">
      <c t="s" r="A1026" s="4">
        <v>1092</v>
      </c>
      <c t="n" r="B1026" s="6">
        <v>17235</v>
      </c>
      <c t="s" r="C1026" s="4">
        <v>105</v>
      </c>
    </row>
    <row r="1027" spans="1:3">
      <c t="s" r="A1027" s="3">
        <v>1093</v>
      </c>
    </row>
    <row r="1028" spans="1:3">
      <c t="s" r="A1028" s="4">
        <v>32</v>
      </c>
      <c t="n" r="B1028" s="6">
        <v>9852</v>
      </c>
      <c t="s" r="C1028" s="4">
        <v>117</v>
      </c>
    </row>
    <row r="1029" spans="1:3">
      <c t="s" r="A1029" s="4">
        <v>1094</v>
      </c>
      <c t="n" r="B1029" s="6">
        <v>26930</v>
      </c>
      <c t="s" r="C1029" s="4">
        <v>117</v>
      </c>
    </row>
    <row r="1030" spans="1:3">
      <c t="s" r="A1030" s="4">
        <v>1095</v>
      </c>
      <c t="n" r="B1030" s="6">
        <v>-9089</v>
      </c>
      <c t="s" r="C1030" s="4">
        <v>469</v>
      </c>
    </row>
    <row r="1031" spans="1:3">
      <c t="s" r="A1031" s="3">
        <v>1096</v>
      </c>
    </row>
    <row r="1032" spans="1:3">
      <c t="s" r="A1032" s="4">
        <v>1097</v>
      </c>
      <c t="n" r="B1032" s="6">
        <v>9851</v>
      </c>
      <c t="s" r="C1032" s="4">
        <v>1098</v>
      </c>
    </row>
    <row r="1033" spans="1:3">
      <c t="s" r="A1033" s="4">
        <v>1094</v>
      </c>
      <c t="n" r="B1033" s="6">
        <v>17845</v>
      </c>
      <c t="s" r="C1033" s="4">
        <v>1098</v>
      </c>
    </row>
    <row r="1034" spans="1:3">
      <c t="s" r="A1034" s="4">
        <v>126</v>
      </c>
      <c t="n" r="B1034" s="6">
        <v>27696</v>
      </c>
      <c t="s" r="C1034" s="4">
        <v>1099</v>
      </c>
    </row>
    <row r="1035" spans="1:3">
      <c t="s" r="A1035" s="4">
        <v>1100</v>
      </c>
      <c t="n" r="B1035" s="6">
        <v>1766</v>
      </c>
      <c t="s" r="C1035" s="4">
        <v>1101</v>
      </c>
    </row>
    <row r="1036" spans="1:3">
      <c t="s" r="A1036" s="4">
        <v>1201</v>
      </c>
    </row>
    <row r="1037" spans="1:3">
      <c t="s" r="A1037" s="3">
        <v>1091</v>
      </c>
    </row>
    <row r="1038" spans="1:3">
      <c t="s" r="A1038" s="4">
        <v>1092</v>
      </c>
      <c t="n" r="B1038" s="6">
        <v>90247</v>
      </c>
      <c t="s" r="C1038" s="4">
        <v>105</v>
      </c>
    </row>
    <row r="1039" spans="1:3">
      <c t="s" r="A1039" s="3">
        <v>1093</v>
      </c>
    </row>
    <row r="1040" spans="1:3">
      <c t="s" r="A1040" s="4">
        <v>32</v>
      </c>
      <c t="n" r="B1040" s="6">
        <v>13038</v>
      </c>
      <c t="s" r="C1040" s="4">
        <v>117</v>
      </c>
    </row>
    <row r="1041" spans="1:3">
      <c t="s" r="A1041" s="4">
        <v>1094</v>
      </c>
      <c t="n" r="B1041" s="6">
        <v>88769</v>
      </c>
      <c t="s" r="C1041" s="4">
        <v>117</v>
      </c>
    </row>
    <row r="1042" spans="1:3">
      <c t="s" r="A1042" s="4">
        <v>1095</v>
      </c>
      <c t="n" r="B1042" s="6">
        <v>-4532</v>
      </c>
      <c t="s" r="C1042" s="4">
        <v>469</v>
      </c>
    </row>
    <row r="1043" spans="1:3">
      <c t="s" r="A1043" s="3">
        <v>1096</v>
      </c>
    </row>
    <row r="1044" spans="1:3">
      <c t="s" r="A1044" s="4">
        <v>1097</v>
      </c>
      <c t="n" r="B1044" s="6">
        <v>13038</v>
      </c>
      <c t="s" r="C1044" s="4">
        <v>1098</v>
      </c>
    </row>
    <row r="1045" spans="1:3">
      <c t="s" r="A1045" s="4">
        <v>1094</v>
      </c>
      <c t="n" r="B1045" s="6">
        <v>84237</v>
      </c>
      <c t="s" r="C1045" s="4">
        <v>1098</v>
      </c>
    </row>
    <row r="1046" spans="1:3">
      <c t="s" r="A1046" s="4">
        <v>126</v>
      </c>
      <c t="n" r="B1046" s="6">
        <v>97275</v>
      </c>
      <c t="s" r="C1046" s="4">
        <v>1099</v>
      </c>
    </row>
    <row r="1047" spans="1:3">
      <c t="s" r="A1047" s="4">
        <v>1100</v>
      </c>
      <c t="n" r="B1047" s="7">
        <v>19579</v>
      </c>
      <c t="s" r="C1047" s="4">
        <v>1101</v>
      </c>
    </row>
    <row r="1048" spans="1:3">
      <c t="n" r="A1048"/>
    </row>
    <row r="1049" spans="1:3">
      <c t="s" r="A1049" s="4">
        <v>105</v>
      </c>
      <c t="s" r="B1049" s="4">
        <v>1202</v>
      </c>
    </row>
    <row r="1050" spans="1:3">
      <c t="s" r="A1050" s="4">
        <v>117</v>
      </c>
      <c t="s" r="B1050" s="4">
        <v>1203</v>
      </c>
    </row>
    <row r="1051" spans="1:3">
      <c t="s" r="A1051" s="4">
        <v>469</v>
      </c>
      <c t="s" r="B1051" s="4">
        <v>1204</v>
      </c>
    </row>
    <row r="1052" spans="1:3">
      <c t="s" r="A1052" s="4">
        <v>493</v>
      </c>
      <c t="s" r="B1052" s="4">
        <v>1205</v>
      </c>
    </row>
    <row r="1053" spans="1:3">
      <c t="s" r="A1053" s="4">
        <v>830</v>
      </c>
      <c t="s" r="B1053" s="4">
        <v>1206</v>
      </c>
    </row>
    <row r="1054" spans="1:3">
      <c t="s" r="A1054" s="4">
        <v>945</v>
      </c>
      <c t="s" r="B1054" s="4">
        <v>1207</v>
      </c>
    </row>
  </sheetData>
  <mergeCells count="10">
    <mergeCell ref="A1:A2"/>
    <mergeCell ref="B1:C1"/>
    <mergeCell ref="B2:C2"/>
    <mergeCell ref="A1048:C1048"/>
    <mergeCell ref="B1049:C1049"/>
    <mergeCell ref="B1050:C1050"/>
    <mergeCell ref="B1051:C1051"/>
    <mergeCell ref="B1052:C1052"/>
    <mergeCell ref="B1053:C1053"/>
    <mergeCell ref="B1054:C105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08</v>
      </c>
      <c t="s" r="B1" s="2">
        <v>1</v>
      </c>
    </row>
    <row r="2" spans="1:3">
      <c t="s" r="B2" s="2">
        <v>2</v>
      </c>
      <c t="s" r="C2" s="2">
        <v>30</v>
      </c>
    </row>
    <row r="3" spans="1:3">
      <c t="s" r="A3" s="3">
        <v>1209</v>
      </c>
    </row>
    <row r="4" spans="1:3">
      <c t="s" r="A4" s="4">
        <v>1210</v>
      </c>
      <c t="n" r="B4" s="7">
        <v>1646676</v>
      </c>
      <c t="n" r="C4" s="7">
        <v>1610283</v>
      </c>
    </row>
    <row r="5" spans="1:3">
      <c t="s" r="A5" s="4">
        <v>1211</v>
      </c>
      <c t="s" r="B5" s="4">
        <v>981</v>
      </c>
    </row>
    <row r="6" spans="1:3">
      <c t="s" r="A6" s="4">
        <v>1212</v>
      </c>
      <c t="s" r="B6" s="4">
        <v>12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4</v>
      </c>
      <c t="s" r="B1" s="2">
        <v>1</v>
      </c>
    </row>
    <row r="2" spans="1:4">
      <c t="s" r="B2" s="2">
        <v>2</v>
      </c>
      <c t="s" r="C2" s="2">
        <v>30</v>
      </c>
      <c t="s" r="D2" s="2">
        <v>81</v>
      </c>
    </row>
    <row r="3" spans="1:4">
      <c t="s" r="A3" s="3">
        <v>1215</v>
      </c>
    </row>
    <row r="4" spans="1:4">
      <c t="s" r="A4" s="4">
        <v>1216</v>
      </c>
      <c t="n" r="B4" s="7">
        <v>1519604</v>
      </c>
      <c t="n" r="C4" s="7">
        <v>1533870</v>
      </c>
      <c t="n" r="D4" s="7">
        <v>1291892</v>
      </c>
    </row>
    <row r="5" spans="1:4">
      <c t="s" r="A5" s="4">
        <v>1217</v>
      </c>
      <c t="n" r="B5" s="6">
        <v>75231</v>
      </c>
      <c t="n" r="C5" s="6">
        <v>125851</v>
      </c>
      <c t="n" r="D5" s="6">
        <v>160448</v>
      </c>
    </row>
    <row r="6" spans="1:4">
      <c t="s" r="A6" s="4">
        <v>1218</v>
      </c>
      <c t="n" r="B6" s="6">
        <v>0</v>
      </c>
      <c t="n" r="C6" s="6">
        <v>0</v>
      </c>
      <c t="n" r="D6" s="6">
        <v>341912</v>
      </c>
    </row>
    <row r="7" spans="1:4">
      <c t="s" r="A7" s="4">
        <v>1219</v>
      </c>
      <c t="n" r="B7" s="6">
        <v>32740</v>
      </c>
      <c t="n" r="C7" s="6">
        <v>21943</v>
      </c>
      <c t="n" r="D7" s="6">
        <v>21239</v>
      </c>
    </row>
    <row r="8" spans="1:4">
      <c t="s" r="A8" s="4">
        <v>1220</v>
      </c>
      <c t="n" r="B8" s="6">
        <v>-13439</v>
      </c>
      <c t="n" r="C8" s="6">
        <v>-18862</v>
      </c>
      <c t="n" r="D8" s="6">
        <v>-19440</v>
      </c>
    </row>
    <row r="9" spans="1:4">
      <c t="s" r="A9" s="4">
        <v>1221</v>
      </c>
      <c t="n" r="B9" s="6">
        <v>-58657</v>
      </c>
      <c t="n" r="C9" s="6">
        <v>-57469</v>
      </c>
      <c t="n" r="D9" s="6">
        <v>-81355</v>
      </c>
    </row>
    <row r="10" spans="1:4">
      <c t="s" r="A10" s="4">
        <v>1222</v>
      </c>
      <c t="n" r="B10" s="6">
        <v>-12096</v>
      </c>
      <c t="n" r="C10" s="6">
        <v>-92675</v>
      </c>
      <c t="n" r="D10" s="6">
        <v>-178345</v>
      </c>
    </row>
    <row r="11" spans="1:4">
      <c t="s" r="A11" s="4">
        <v>1223</v>
      </c>
      <c t="n" r="B11" s="6">
        <v>-10269</v>
      </c>
      <c t="n" r="C11" s="6">
        <v>0</v>
      </c>
      <c t="n" r="D11" s="6">
        <v>-2768</v>
      </c>
    </row>
    <row r="12" spans="1:4">
      <c t="s" r="A12" s="4">
        <v>33</v>
      </c>
      <c t="n" r="B12" s="6">
        <v>-2084</v>
      </c>
      <c t="n" r="C12" s="6">
        <v>6956</v>
      </c>
      <c t="n" r="D12" s="6">
        <v>287</v>
      </c>
    </row>
    <row r="13" spans="1:4">
      <c t="s" r="A13" s="4">
        <v>1224</v>
      </c>
      <c t="n" r="B13" s="6">
        <v>0</v>
      </c>
      <c t="n" r="C13" s="6">
        <v>-10</v>
      </c>
      <c t="n" r="D13" s="6">
        <v>0</v>
      </c>
    </row>
    <row r="14" spans="1:4">
      <c t="s" r="A14" s="4">
        <v>1225</v>
      </c>
      <c t="n" r="B14" s="6">
        <v>1531030</v>
      </c>
      <c t="n" r="C14" s="6">
        <v>1519604</v>
      </c>
      <c t="n" r="D14" s="6">
        <v>1533870</v>
      </c>
    </row>
    <row r="15" spans="1:4">
      <c t="s" r="A15" s="3">
        <v>1226</v>
      </c>
    </row>
    <row r="16" spans="1:4">
      <c t="s" r="A16" s="4">
        <v>1216</v>
      </c>
      <c t="n" r="B16" s="6">
        <v>338141</v>
      </c>
      <c t="n" r="C16" s="6">
        <v>327684</v>
      </c>
      <c t="n" r="D16" s="6">
        <v>329997</v>
      </c>
    </row>
    <row r="17" spans="1:4">
      <c t="s" r="A17" s="4">
        <v>1227</v>
      </c>
      <c t="n" r="B17" s="6">
        <v>41672</v>
      </c>
      <c t="n" r="C17" s="6">
        <v>48005</v>
      </c>
      <c t="n" r="D17" s="6">
        <v>42251</v>
      </c>
    </row>
    <row r="18" spans="1:4">
      <c t="s" r="A18" s="4">
        <v>1220</v>
      </c>
      <c t="n" r="B18" s="6">
        <v>-13439</v>
      </c>
      <c t="n" r="C18" s="6">
        <v>-18862</v>
      </c>
      <c t="n" r="D18" s="6">
        <v>-19440</v>
      </c>
    </row>
    <row r="19" spans="1:4">
      <c t="s" r="A19" s="4">
        <v>1228</v>
      </c>
      <c t="n" r="B19" s="6">
        <v>-15539</v>
      </c>
      <c t="n" r="C19" s="6">
        <v>-18120</v>
      </c>
      <c t="n" r="D19" s="6">
        <v>-24421</v>
      </c>
    </row>
    <row r="20" spans="1:4">
      <c t="s" r="A20" s="4">
        <v>1222</v>
      </c>
      <c t="n" r="B20" s="6">
        <v>-108</v>
      </c>
      <c t="n" r="C20" s="6">
        <v>-566</v>
      </c>
      <c t="n" r="D20" s="6">
        <v>-703</v>
      </c>
    </row>
    <row r="21" spans="1:4">
      <c t="s" r="A21" s="4">
        <v>1225</v>
      </c>
      <c t="n" r="B21" s="7">
        <v>350727</v>
      </c>
      <c t="n" r="C21" s="7">
        <v>338141</v>
      </c>
      <c t="n" r="D21" s="7">
        <v>3276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Basis of Accou</vt:lpstr>
      <vt:lpstr>Acquisitions</vt:lpstr>
      <vt:lpstr>Dispositions</vt:lpstr>
      <vt:lpstr>Mortgages and Notes Receivable</vt:lpstr>
      <vt:lpstr>Joint Ventures</vt:lpstr>
      <vt:lpstr>Secured and Unsecured Debt</vt:lpstr>
      <vt:lpstr>Fair Value Disclosures</vt:lpstr>
      <vt:lpstr>Stockholder's Equity (Notes)</vt:lpstr>
      <vt:lpstr>Accumulated Other Comprehensive</vt:lpstr>
      <vt:lpstr>Distributions</vt:lpstr>
      <vt:lpstr>Stock Option Plan</vt:lpstr>
      <vt:lpstr>Deferred Stock Compensation</vt:lpstr>
      <vt:lpstr>Operating Leases</vt:lpstr>
      <vt:lpstr>Income Taxes</vt:lpstr>
      <vt:lpstr>Earnings per Share</vt:lpstr>
      <vt:lpstr>Transactions with Related Parti</vt:lpstr>
      <vt:lpstr>Segment Reporting</vt:lpstr>
      <vt:lpstr>Commitments and Contingencies</vt:lpstr>
      <vt:lpstr>Subsequent Events</vt:lpstr>
      <vt:lpstr>Quarterly Operating Results (un</vt:lpstr>
      <vt:lpstr>Schedule III Real Estate and Ac</vt:lpstr>
      <vt:lpstr>Organization and Basis of Acc28</vt:lpstr>
      <vt:lpstr>Organization and Basis of Acc29</vt:lpstr>
      <vt:lpstr>Acquisitions (Tables)</vt:lpstr>
      <vt:lpstr>Dispositions (Tables)</vt:lpstr>
      <vt:lpstr>Joint Ventures (Tables)</vt:lpstr>
      <vt:lpstr>Secured and Unsecured Debt (Tab</vt:lpstr>
      <vt:lpstr>Fair Value Disclosures (Tables)</vt:lpstr>
      <vt:lpstr>Accumulated Other Comprehensi35</vt:lpstr>
      <vt:lpstr>Distributions, Common Stock (Ta</vt:lpstr>
      <vt:lpstr>Deferred Stock Compensation (Ta</vt:lpstr>
      <vt:lpstr>Operating Leases (Tables)</vt:lpstr>
      <vt:lpstr>Income Taxes (Tables)</vt:lpstr>
      <vt:lpstr>Earnings per Share (Tables)</vt:lpstr>
      <vt:lpstr>Transactions with Related Par41</vt:lpstr>
      <vt:lpstr>Quarterly Operating Results (42</vt:lpstr>
      <vt:lpstr>Organization and Basis of Acc43</vt:lpstr>
      <vt:lpstr>Acquisitions (Details)</vt:lpstr>
      <vt:lpstr>Acquisitions (Details 2)</vt:lpstr>
      <vt:lpstr>Dispositions (Details)</vt:lpstr>
      <vt:lpstr>Mortgages and Notes Receivable </vt:lpstr>
      <vt:lpstr>Joint Ventures (Details)</vt:lpstr>
      <vt:lpstr>Joint Ventures (Details 1)</vt:lpstr>
      <vt:lpstr>Joint Ventures (Details 2)</vt:lpstr>
      <vt:lpstr>Joint Ventures (Details 3)</vt:lpstr>
      <vt:lpstr>Joint Ventures (Details 4)</vt:lpstr>
      <vt:lpstr>Joint Ventures (Details 5)</vt:lpstr>
      <vt:lpstr>Joint Ventures (Details 6)</vt:lpstr>
      <vt:lpstr>Joint Ventures (Details 7)</vt:lpstr>
      <vt:lpstr>Joint Ventures (Details 8)</vt:lpstr>
      <vt:lpstr>Joint Ventures (Details 9)</vt:lpstr>
      <vt:lpstr>Joint Ventures (Details 10)</vt:lpstr>
      <vt:lpstr>Joint Ventures (Details 11)</vt:lpstr>
      <vt:lpstr>Secured and Unsecured Debt (Det</vt:lpstr>
      <vt:lpstr>Secured and Unsecured Debt (D61</vt:lpstr>
      <vt:lpstr>Secured and Unsecured Debt (D62</vt:lpstr>
      <vt:lpstr>Secured and Unsecured Debt (D63</vt:lpstr>
      <vt:lpstr>Secured and Unsecured Debt (D64</vt:lpstr>
      <vt:lpstr>Fair Value Disclosures (Details</vt:lpstr>
      <vt:lpstr>Stockholder's Equity (Details)</vt:lpstr>
      <vt:lpstr>Accumulated Other Comprehensi67</vt:lpstr>
      <vt:lpstr>Distributions (Details)</vt:lpstr>
      <vt:lpstr>Stock Option Plan (Details)</vt:lpstr>
      <vt:lpstr>Deferred Stock Compensation (De</vt:lpstr>
      <vt:lpstr>Deferred Stock Compensation (71</vt:lpstr>
      <vt:lpstr>Operating Leases (Details)</vt:lpstr>
      <vt:lpstr>Income Taxes (Details)</vt:lpstr>
      <vt:lpstr>Earnings per Share (Details)</vt:lpstr>
      <vt:lpstr>Earnings per Share (Details 1)</vt:lpstr>
      <vt:lpstr>Transactions with Related Par76</vt:lpstr>
      <vt:lpstr>Segment Reporting (Details)</vt:lpstr>
      <vt:lpstr>Subsequent Events (Details)</vt:lpstr>
      <vt:lpstr>Quarterly Operating Results (79</vt:lpstr>
      <vt:lpstr>Schedule III Real Estate and 80</vt:lpstr>
      <vt:lpstr>Schedule III Real Estate and 81</vt:lpstr>
      <vt:lpstr>Schedule III Real Estate and 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1:52Z</dcterms:created>
  <dcterms:modified xmlns:dcterms="http://purl.org/dc/terms/" xmlns:xsi="http://www.w3.org/2001/XMLSchema-instance" xsi:type="dcterms:W3CDTF">2016-02-26T16:11:52Z</dcterms:modified>
  <dc:title xmlns:dc="http://purl.org/dc/elements/1.1/">Untitled</dc:title>
  <dc:description xmlns:dc="http://purl.org/dc/elements/1.1/"/>
  <dc:subject xmlns:dc="http://purl.org/dc/elements/1.1/"/>
  <cp:keywords/>
  <cp:category/>
</cp:coreProperties>
</file>